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SIGNIFICANT RISKS AND UNCERTAIN" sheetId="13" state="visible" r:id="rId13"/>
    <sheet xmlns:r="http://schemas.openxmlformats.org/officeDocument/2006/relationships" name="DISCONTINUED OPERATIONS" sheetId="14" state="visible" r:id="rId14"/>
    <sheet xmlns:r="http://schemas.openxmlformats.org/officeDocument/2006/relationships" name="ACCOUNTS RECEIVABLE" sheetId="15" state="visible" r:id="rId15"/>
    <sheet xmlns:r="http://schemas.openxmlformats.org/officeDocument/2006/relationships" name="FINANCING RECEIVABLE" sheetId="16" state="visible" r:id="rId16"/>
    <sheet xmlns:r="http://schemas.openxmlformats.org/officeDocument/2006/relationships" name="PREPAID EXPENSES AND OTHER CURR" sheetId="17" state="visible" r:id="rId17"/>
    <sheet xmlns:r="http://schemas.openxmlformats.org/officeDocument/2006/relationships" name="SHORT-TERM INVESTMENTS" sheetId="18" state="visible" r:id="rId18"/>
    <sheet xmlns:r="http://schemas.openxmlformats.org/officeDocument/2006/relationships" name="LONG-TERM INVESTMENTS" sheetId="19" state="visible" r:id="rId19"/>
    <sheet xmlns:r="http://schemas.openxmlformats.org/officeDocument/2006/relationships" name="PROPERTY AND EQUIPMENT, NET" sheetId="20" state="visible" r:id="rId20"/>
    <sheet xmlns:r="http://schemas.openxmlformats.org/officeDocument/2006/relationships" name="SHORT-TERM DEBT AND LONG-TERM D" sheetId="21" state="visible" r:id="rId21"/>
    <sheet xmlns:r="http://schemas.openxmlformats.org/officeDocument/2006/relationships" name="ACCRUED EXPENSES AND OTHER CURR" sheetId="22" state="visible" r:id="rId22"/>
    <sheet xmlns:r="http://schemas.openxmlformats.org/officeDocument/2006/relationships" name="INCOME TAXES" sheetId="23" state="visible" r:id="rId23"/>
    <sheet xmlns:r="http://schemas.openxmlformats.org/officeDocument/2006/relationships" name="ORDINARY SHARES" sheetId="24" state="visible" r:id="rId24"/>
    <sheet xmlns:r="http://schemas.openxmlformats.org/officeDocument/2006/relationships" name="FAIR VALUE MEASUREMENTS" sheetId="25" state="visible" r:id="rId25"/>
    <sheet xmlns:r="http://schemas.openxmlformats.org/officeDocument/2006/relationships" name="SHARE-BASED COMPENSATION" sheetId="26" state="visible" r:id="rId26"/>
    <sheet xmlns:r="http://schemas.openxmlformats.org/officeDocument/2006/relationships" name="RELATED PARTY BALANCES AND TRAN" sheetId="27" state="visible" r:id="rId27"/>
    <sheet xmlns:r="http://schemas.openxmlformats.org/officeDocument/2006/relationships" name="SEGMENT INFORMATION" sheetId="28" state="visible" r:id="rId28"/>
    <sheet xmlns:r="http://schemas.openxmlformats.org/officeDocument/2006/relationships" name="EARNINGS PER SHARE" sheetId="29" state="visible" r:id="rId29"/>
    <sheet xmlns:r="http://schemas.openxmlformats.org/officeDocument/2006/relationships" name="COMMITMENTS" sheetId="30" state="visible" r:id="rId30"/>
    <sheet xmlns:r="http://schemas.openxmlformats.org/officeDocument/2006/relationships" name="EMPLOYEE BENEFIT PLAN" sheetId="31" state="visible" r:id="rId31"/>
    <sheet xmlns:r="http://schemas.openxmlformats.org/officeDocument/2006/relationships" name="OTHER COMPREHENSIVE INCOME (LOS" sheetId="32" state="visible" r:id="rId32"/>
    <sheet xmlns:r="http://schemas.openxmlformats.org/officeDocument/2006/relationships" name="STATUTORY RESERVE AND RESTRICTE" sheetId="33" state="visible" r:id="rId33"/>
    <sheet xmlns:r="http://schemas.openxmlformats.org/officeDocument/2006/relationships" name="SUBSEQUENT EVENT" sheetId="34" state="visible" r:id="rId34"/>
    <sheet xmlns:r="http://schemas.openxmlformats.org/officeDocument/2006/relationships" name="Additional Information - Financ" sheetId="35" state="visible" r:id="rId35"/>
    <sheet xmlns:r="http://schemas.openxmlformats.org/officeDocument/2006/relationships" name="SUMMARY OF SIGNIFICANT ACCOUN36" sheetId="36" state="visible" r:id="rId36"/>
    <sheet xmlns:r="http://schemas.openxmlformats.org/officeDocument/2006/relationships" name="ORGANIZATION AND PRINCIPAL AC37" sheetId="37" state="visible" r:id="rId37"/>
    <sheet xmlns:r="http://schemas.openxmlformats.org/officeDocument/2006/relationships" name="SUMMARY OF SIGNIFICANT ACCOUN38" sheetId="38" state="visible" r:id="rId38"/>
    <sheet xmlns:r="http://schemas.openxmlformats.org/officeDocument/2006/relationships" name="DISCONTINUED OPERATIONS (Tables" sheetId="39" state="visible" r:id="rId39"/>
    <sheet xmlns:r="http://schemas.openxmlformats.org/officeDocument/2006/relationships" name="ACCOUNTS RECEIVABLE (Tables)" sheetId="40" state="visible" r:id="rId40"/>
    <sheet xmlns:r="http://schemas.openxmlformats.org/officeDocument/2006/relationships" name="FINANCING RECEIVABLE (Tables)" sheetId="41" state="visible" r:id="rId41"/>
    <sheet xmlns:r="http://schemas.openxmlformats.org/officeDocument/2006/relationships" name="PREPAID EXPENSES AND OTHER CU42" sheetId="42" state="visible" r:id="rId42"/>
    <sheet xmlns:r="http://schemas.openxmlformats.org/officeDocument/2006/relationships" name="SHORT-TERM INVESTMENTS (Tables)" sheetId="43" state="visible" r:id="rId43"/>
    <sheet xmlns:r="http://schemas.openxmlformats.org/officeDocument/2006/relationships" name="LONG-TERM INVESTMENTS (Tables)" sheetId="44" state="visible" r:id="rId44"/>
    <sheet xmlns:r="http://schemas.openxmlformats.org/officeDocument/2006/relationships" name="PROPERTY AND EQUIPMENT, NET (Ta" sheetId="45" state="visible" r:id="rId45"/>
    <sheet xmlns:r="http://schemas.openxmlformats.org/officeDocument/2006/relationships" name="SHORT-TERM DEBT AND LONG-TERM46" sheetId="46" state="visible" r:id="rId46"/>
    <sheet xmlns:r="http://schemas.openxmlformats.org/officeDocument/2006/relationships" name="ACCRUED EXPENSES AND OTHER CU47" sheetId="47" state="visible" r:id="rId47"/>
    <sheet xmlns:r="http://schemas.openxmlformats.org/officeDocument/2006/relationships" name="INCOME TAXES (Tables)" sheetId="48" state="visible" r:id="rId48"/>
    <sheet xmlns:r="http://schemas.openxmlformats.org/officeDocument/2006/relationships" name="FAIR VALUE MEASUREMENTS (Tables" sheetId="49" state="visible" r:id="rId49"/>
    <sheet xmlns:r="http://schemas.openxmlformats.org/officeDocument/2006/relationships" name="SHARE-BASED COMPENSATION (Table" sheetId="50" state="visible" r:id="rId50"/>
    <sheet xmlns:r="http://schemas.openxmlformats.org/officeDocument/2006/relationships" name="RELATED PARTY BALANCES AND TR51" sheetId="51" state="visible" r:id="rId51"/>
    <sheet xmlns:r="http://schemas.openxmlformats.org/officeDocument/2006/relationships" name="SEGMENT INFORMATION (Tables)" sheetId="52" state="visible" r:id="rId52"/>
    <sheet xmlns:r="http://schemas.openxmlformats.org/officeDocument/2006/relationships" name="EARNINGS PER SHARE (Tables)" sheetId="53" state="visible" r:id="rId53"/>
    <sheet xmlns:r="http://schemas.openxmlformats.org/officeDocument/2006/relationships" name="COMMITMENTS (Tables)" sheetId="54" state="visible" r:id="rId54"/>
    <sheet xmlns:r="http://schemas.openxmlformats.org/officeDocument/2006/relationships" name="OTHER COMPREHENSIVE INCOME (L55" sheetId="55" state="visible" r:id="rId55"/>
    <sheet xmlns:r="http://schemas.openxmlformats.org/officeDocument/2006/relationships" name="Additional Information - Fina56" sheetId="56" state="visible" r:id="rId56"/>
    <sheet xmlns:r="http://schemas.openxmlformats.org/officeDocument/2006/relationships" name="ORGANIZATION AND PRINCIPAL AC57" sheetId="57" state="visible" r:id="rId57"/>
    <sheet xmlns:r="http://schemas.openxmlformats.org/officeDocument/2006/relationships" name="ORGANIZATION AND PRINCIPAL AC58" sheetId="58" state="visible" r:id="rId58"/>
    <sheet xmlns:r="http://schemas.openxmlformats.org/officeDocument/2006/relationships" name="ORGANIZATION AND PRINCIPAL AC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IGNIFICANT RISKS AND UNCERTA63" sheetId="63" state="visible" r:id="rId63"/>
    <sheet xmlns:r="http://schemas.openxmlformats.org/officeDocument/2006/relationships" name="DISCONTINUED OPERATIONS (Narrat" sheetId="64" state="visible" r:id="rId64"/>
    <sheet xmlns:r="http://schemas.openxmlformats.org/officeDocument/2006/relationships" name="DISCONTINUED OPERATIONS (Schedu" sheetId="65" state="visible" r:id="rId65"/>
    <sheet xmlns:r="http://schemas.openxmlformats.org/officeDocument/2006/relationships" name="DISCONTINUED OPERATIONS (Sche66" sheetId="66" state="visible" r:id="rId66"/>
    <sheet xmlns:r="http://schemas.openxmlformats.org/officeDocument/2006/relationships" name="DISCONTINUED OPERATIONS (Detail" sheetId="67" state="visible" r:id="rId67"/>
    <sheet xmlns:r="http://schemas.openxmlformats.org/officeDocument/2006/relationships" name="ACCOUNTS RECEIVABLE (Schedule O" sheetId="68" state="visible" r:id="rId68"/>
    <sheet xmlns:r="http://schemas.openxmlformats.org/officeDocument/2006/relationships" name="ACCOUNTS RECEIVABLE (Schedule69" sheetId="69" state="visible" r:id="rId69"/>
    <sheet xmlns:r="http://schemas.openxmlformats.org/officeDocument/2006/relationships" name="FINANCING RECEIVABLE (Schedule " sheetId="70" state="visible" r:id="rId70"/>
    <sheet xmlns:r="http://schemas.openxmlformats.org/officeDocument/2006/relationships" name="FINANCING RECEIVABLE (Schedul71" sheetId="71" state="visible" r:id="rId71"/>
    <sheet xmlns:r="http://schemas.openxmlformats.org/officeDocument/2006/relationships" name="FINANCING RECEIVABLE (Schedul72" sheetId="72" state="visible" r:id="rId72"/>
    <sheet xmlns:r="http://schemas.openxmlformats.org/officeDocument/2006/relationships" name="FINANCING RECEIVABLE (Schedul73" sheetId="73" state="visible" r:id="rId73"/>
    <sheet xmlns:r="http://schemas.openxmlformats.org/officeDocument/2006/relationships" name="PREPAID EXPENSES AND OTHER CU74" sheetId="74" state="visible" r:id="rId74"/>
    <sheet xmlns:r="http://schemas.openxmlformats.org/officeDocument/2006/relationships" name="PREPAID EXPENSES AND OTHER CU75" sheetId="75" state="visible" r:id="rId75"/>
    <sheet xmlns:r="http://schemas.openxmlformats.org/officeDocument/2006/relationships" name="SHORT-TERM INVESTMENTS (Schedul" sheetId="76" state="visible" r:id="rId76"/>
    <sheet xmlns:r="http://schemas.openxmlformats.org/officeDocument/2006/relationships" name="SHORT-TERM INVESTMENTS (Sched77" sheetId="77" state="visible" r:id="rId77"/>
    <sheet xmlns:r="http://schemas.openxmlformats.org/officeDocument/2006/relationships" name="SHORT-TERM INVESTMENTS (Narrati" sheetId="78" state="visible" r:id="rId78"/>
    <sheet xmlns:r="http://schemas.openxmlformats.org/officeDocument/2006/relationships" name="SHORT-TERM INVESTMENTS (Derivat" sheetId="79" state="visible" r:id="rId79"/>
    <sheet xmlns:r="http://schemas.openxmlformats.org/officeDocument/2006/relationships" name="LONG-TERM INVESTMENTS (Schedule" sheetId="80" state="visible" r:id="rId80"/>
    <sheet xmlns:r="http://schemas.openxmlformats.org/officeDocument/2006/relationships" name="LONG-TERM INVESTMENTS (Narrativ" sheetId="81" state="visible" r:id="rId81"/>
    <sheet xmlns:r="http://schemas.openxmlformats.org/officeDocument/2006/relationships" name="LONG-TERM INVESTMENTS (Summary " sheetId="82" state="visible" r:id="rId82"/>
    <sheet xmlns:r="http://schemas.openxmlformats.org/officeDocument/2006/relationships" name="LONG-TERM INVESTMENTS (Summar83" sheetId="83" state="visible" r:id="rId83"/>
    <sheet xmlns:r="http://schemas.openxmlformats.org/officeDocument/2006/relationships" name="PROPERTY AND EQUIPMENT, NET (Sc" sheetId="84" state="visible" r:id="rId84"/>
    <sheet xmlns:r="http://schemas.openxmlformats.org/officeDocument/2006/relationships" name="PROPERTY AND EQUIPMENT, NET (Na" sheetId="85" state="visible" r:id="rId85"/>
    <sheet xmlns:r="http://schemas.openxmlformats.org/officeDocument/2006/relationships" name="SHORT-TERM DEBT AND LONG-TERM86" sheetId="86" state="visible" r:id="rId86"/>
    <sheet xmlns:r="http://schemas.openxmlformats.org/officeDocument/2006/relationships" name="SHORT-TERM DEBT AND LONG-TERM87" sheetId="87" state="visible" r:id="rId87"/>
    <sheet xmlns:r="http://schemas.openxmlformats.org/officeDocument/2006/relationships" name="SHORT-TERM DEBT AND LONG-TERM88" sheetId="88" state="visible" r:id="rId88"/>
    <sheet xmlns:r="http://schemas.openxmlformats.org/officeDocument/2006/relationships" name="SHORT-TERM DEBT AND LONG-TERM89" sheetId="89" state="visible" r:id="rId89"/>
    <sheet xmlns:r="http://schemas.openxmlformats.org/officeDocument/2006/relationships" name="ACCRUED EXPENSES AND OTHER CU90" sheetId="90" state="visible" r:id="rId90"/>
    <sheet xmlns:r="http://schemas.openxmlformats.org/officeDocument/2006/relationships" name="ACCRUED EXPENSES AND OTHER CU91" sheetId="91" state="visible" r:id="rId91"/>
    <sheet xmlns:r="http://schemas.openxmlformats.org/officeDocument/2006/relationships" name="INCOME TAXES (Narrative) (Detai" sheetId="92" state="visible" r:id="rId92"/>
    <sheet xmlns:r="http://schemas.openxmlformats.org/officeDocument/2006/relationships" name="INCOME TAXES (Schedule Of Curre" sheetId="93" state="visible" r:id="rId93"/>
    <sheet xmlns:r="http://schemas.openxmlformats.org/officeDocument/2006/relationships" name="INCOME TAXES (Schedule Of Princ" sheetId="94" state="visible" r:id="rId94"/>
    <sheet xmlns:r="http://schemas.openxmlformats.org/officeDocument/2006/relationships" name="INCOME TAXES (Schedule Of Recon" sheetId="95" state="visible" r:id="rId95"/>
    <sheet xmlns:r="http://schemas.openxmlformats.org/officeDocument/2006/relationships" name="ORDINARY SHARES (Details)" sheetId="96" state="visible" r:id="rId96"/>
    <sheet xmlns:r="http://schemas.openxmlformats.org/officeDocument/2006/relationships" name="FAIR VALUE MEASUREMENTS (Summar" sheetId="97" state="visible" r:id="rId97"/>
    <sheet xmlns:r="http://schemas.openxmlformats.org/officeDocument/2006/relationships" name="FAIR VALUE MEASUREMENTS (Summ98" sheetId="98" state="visible" r:id="rId98"/>
    <sheet xmlns:r="http://schemas.openxmlformats.org/officeDocument/2006/relationships" name="FAIR VALUE MEASUREMENTS (The li" sheetId="99" state="visible" r:id="rId99"/>
    <sheet xmlns:r="http://schemas.openxmlformats.org/officeDocument/2006/relationships" name="FAIR VALUE MEASUREMENTS (Narrat" sheetId="100" state="visible" r:id="rId100"/>
    <sheet xmlns:r="http://schemas.openxmlformats.org/officeDocument/2006/relationships" name="SHARE-BASED COMPENSATION (Stock" sheetId="101" state="visible" r:id="rId101"/>
    <sheet xmlns:r="http://schemas.openxmlformats.org/officeDocument/2006/relationships" name="SHARE-BASED COMPENSATION (Sched" sheetId="102" state="visible" r:id="rId102"/>
    <sheet xmlns:r="http://schemas.openxmlformats.org/officeDocument/2006/relationships" name="SHARE-BASED COMPENSATION (Summa" sheetId="103" state="visible" r:id="rId103"/>
    <sheet xmlns:r="http://schemas.openxmlformats.org/officeDocument/2006/relationships" name="SHARE-BASED COMPENSATION (Su104" sheetId="104" state="visible" r:id="rId104"/>
    <sheet xmlns:r="http://schemas.openxmlformats.org/officeDocument/2006/relationships" name="SHARE-BASED COMPENSATION (Su105" sheetId="105" state="visible" r:id="rId105"/>
    <sheet xmlns:r="http://schemas.openxmlformats.org/officeDocument/2006/relationships" name="SHARE-BASED COMPENSATION (Nonve" sheetId="106" state="visible" r:id="rId106"/>
    <sheet xmlns:r="http://schemas.openxmlformats.org/officeDocument/2006/relationships" name="SHARE-BASED COMPENSATION (Share" sheetId="107" state="visible" r:id="rId107"/>
    <sheet xmlns:r="http://schemas.openxmlformats.org/officeDocument/2006/relationships" name="RELATED PARTY BALANCES AND T108" sheetId="108" state="visible" r:id="rId108"/>
    <sheet xmlns:r="http://schemas.openxmlformats.org/officeDocument/2006/relationships" name="RELATED PARTY BALANCES AND T109" sheetId="109" state="visible" r:id="rId109"/>
    <sheet xmlns:r="http://schemas.openxmlformats.org/officeDocument/2006/relationships" name="RELATED PARTY BALANCES AND T110" sheetId="110" state="visible" r:id="rId110"/>
    <sheet xmlns:r="http://schemas.openxmlformats.org/officeDocument/2006/relationships" name="RELATED PARTY BALANCES AND T111" sheetId="111" state="visible" r:id="rId111"/>
    <sheet xmlns:r="http://schemas.openxmlformats.org/officeDocument/2006/relationships" name="RELATED PARTY BALANCES AND T112" sheetId="112" state="visible" r:id="rId112"/>
    <sheet xmlns:r="http://schemas.openxmlformats.org/officeDocument/2006/relationships" name="SEGMENT INFORMATION (Narrative)" sheetId="113" state="visible" r:id="rId113"/>
    <sheet xmlns:r="http://schemas.openxmlformats.org/officeDocument/2006/relationships" name="SEGMENT INFORMATION (Schedule O" sheetId="114" state="visible" r:id="rId114"/>
    <sheet xmlns:r="http://schemas.openxmlformats.org/officeDocument/2006/relationships" name="EARNINGS PER SHARE (Schedule Of" sheetId="115" state="visible" r:id="rId115"/>
    <sheet xmlns:r="http://schemas.openxmlformats.org/officeDocument/2006/relationships" name="EARNINGS PER SHARE (Narrative) " sheetId="116" state="visible" r:id="rId116"/>
    <sheet xmlns:r="http://schemas.openxmlformats.org/officeDocument/2006/relationships" name="COMMITMENTS (Narrative) (Detail" sheetId="117" state="visible" r:id="rId117"/>
    <sheet xmlns:r="http://schemas.openxmlformats.org/officeDocument/2006/relationships" name="COMMITMENTS (Schedule Of Future" sheetId="118" state="visible" r:id="rId118"/>
    <sheet xmlns:r="http://schemas.openxmlformats.org/officeDocument/2006/relationships" name="EMPLOYEE BENEFIT PLAN (Details)" sheetId="119" state="visible" r:id="rId119"/>
    <sheet xmlns:r="http://schemas.openxmlformats.org/officeDocument/2006/relationships" name="OTHER COMPREHENSIVE INCOME (120" sheetId="120" state="visible" r:id="rId120"/>
    <sheet xmlns:r="http://schemas.openxmlformats.org/officeDocument/2006/relationships" name="STATUTORY RESERVE AND RESTRI121" sheetId="121" state="visible" r:id="rId121"/>
    <sheet xmlns:r="http://schemas.openxmlformats.org/officeDocument/2006/relationships" name="SUBSEQUENT EVENT (Details)" sheetId="122" state="visible" r:id="rId122"/>
    <sheet xmlns:r="http://schemas.openxmlformats.org/officeDocument/2006/relationships" name="Additional Information - Fin123" sheetId="123" state="visible" r:id="rId123"/>
    <sheet xmlns:r="http://schemas.openxmlformats.org/officeDocument/2006/relationships" name="Additional Information - Fin124" sheetId="124" state="visible" r:id="rId124"/>
    <sheet xmlns:r="http://schemas.openxmlformats.org/officeDocument/2006/relationships" name="Additional Information - Fin125" sheetId="125" state="visible" r:id="rId125"/>
    <sheet xmlns:r="http://schemas.openxmlformats.org/officeDocument/2006/relationships" name="Additional Information - Fin126" sheetId="126" state="visible" r:id="rId126"/>
    <sheet xmlns:r="http://schemas.openxmlformats.org/officeDocument/2006/relationships" name="Additional Information - Fin127" sheetId="127" state="visible" r:id="rId127"/>
    <sheet xmlns:r="http://schemas.openxmlformats.org/officeDocument/2006/relationships" name="Additional Information - Fin128" sheetId="128" state="visible" r:id="rId128"/>
  </sheets>
  <definedNames/>
  <calcPr calcId="124519" fullCalcOnLoad="1"/>
</workbook>
</file>

<file path=xl/sharedStrings.xml><?xml version="1.0" encoding="utf-8"?>
<sst xmlns="http://schemas.openxmlformats.org/spreadsheetml/2006/main" uniqueCount="1460">
  <si>
    <t>Document And Entity Information</t>
  </si>
  <si>
    <t>12 Months Ended</t>
  </si>
  <si>
    <t>Dec. 31, 2016shares</t>
  </si>
  <si>
    <t>Document Information [Line Items]</t>
  </si>
  <si>
    <t>Entity Registrant Name</t>
  </si>
  <si>
    <t>Renren Inc.</t>
  </si>
  <si>
    <t>Entity Central Index Key</t>
  </si>
  <si>
    <t>Document Type</t>
  </si>
  <si>
    <t>20-F</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FY</t>
  </si>
  <si>
    <t>Common Class A [Member]</t>
  </si>
  <si>
    <t>Entity Common Stock, Shares Outstanding</t>
  </si>
  <si>
    <t>Common Class B [Member]</t>
  </si>
  <si>
    <t>CONSOLIDATED BALANCE SHEETS - USD ($) $ in Thousands</t>
  </si>
  <si>
    <t>Dec. 31, 2016</t>
  </si>
  <si>
    <t>Dec. 31, 2015</t>
  </si>
  <si>
    <t>Current assets:</t>
  </si>
  <si>
    <t>Cash and cash equivalents</t>
  </si>
  <si>
    <t>Restricted cash</t>
  </si>
  <si>
    <t>Short-term investments</t>
  </si>
  <si>
    <t>Accounts receivable (net of allowances of $3,252 and $2,839 as of December 31, 2015 and 2016, respectively)</t>
  </si>
  <si>
    <t>Financing receivable (net of allowances of $3,556 and $15,067 as of December 31, 2015 and 2016, respectively; including $nil and $73,549 from the Plans(i) as of December 31, 2015 and 2016, respectively)</t>
  </si>
  <si>
    <t>[1]</t>
  </si>
  <si>
    <t>Prepaid expenses and other current assets</t>
  </si>
  <si>
    <t>Amounts due from related parties</t>
  </si>
  <si>
    <t>Current assets held for sale</t>
  </si>
  <si>
    <t xml:space="preserve"> </t>
  </si>
  <si>
    <t>Total current assets</t>
  </si>
  <si>
    <t>Long-term financing receivable (net of allowances of $27 and $47 as of December 31, 2015 and 2016, respectively)</t>
  </si>
  <si>
    <t>Property and equipment, net</t>
  </si>
  <si>
    <t>Long-term investments</t>
  </si>
  <si>
    <t>Other non-current assets</t>
  </si>
  <si>
    <t>Non-current assets held for sale</t>
  </si>
  <si>
    <t>Total assets</t>
  </si>
  <si>
    <t>Current liabilities:</t>
  </si>
  <si>
    <t>Accounts payable (including accounts payable of the consolidated VIEs without recourse to Renren Inc. of $4,914 and $5,423 as of December 31, 2015 and 2016, respectively)</t>
  </si>
  <si>
    <t>Short-term debt (including short-term debt of the consolidated VIEs without recourse to Renren Inc. of $6,919 and $7,202 as of December 31, 2015 and 2016, respectively)</t>
  </si>
  <si>
    <t>Accrued expenses and other current liabilities (including accrued expenses and other current liabilities of the consolidated VIEs without recourse to Renren Inc. of $13,762 and $11,277 as of December 31, 2015 and 2016, respectively; including accrued expenses and other current liabilities of the Plans without recourse to Renren Inc. of $nil and $4 as of December 31, 2015 and 2016, respectively)</t>
  </si>
  <si>
    <t>Payable to investors (including payable to investors of the consolidated VIEs without recourse to Renren Inc. of $46,219 and $182,810 as of December 31, 2015 and 2016, respectively; including payable to investors of the Plans without recourse to Renren Inc. of $nil and $141 as of December 31, 2015 and 2016, respectively)</t>
  </si>
  <si>
    <t>Amounts due to related parties (including amount due to a related party of the consolidated VIEs without recourse to Renren Inc. of $36 and $222 as of December 31, 2015 and 2016, respectively)</t>
  </si>
  <si>
    <t>Deferred revenue and advance from customers (including deferred revenue and advance from customers of the consolidated VIEs without recourse to Renren Inc. of $3,670 and $5,804 as of December 31, 2015 and 2016, respectively)</t>
  </si>
  <si>
    <t>Income tax payable (including income tax payable of the consolidated VIEs without recourse to Renren Inc. of $5,652 and $7,163 as of December 31, 2015 and 2016, respectively)</t>
  </si>
  <si>
    <t>Current liabilities held for sale (including current liabilities held for sale of the consolidated VIEs without recourse to Renren Inc. of $7,729 and $nil as of December 31, 2015 and 2016, respectively)</t>
  </si>
  <si>
    <t>Total current liabilities</t>
  </si>
  <si>
    <t>Long-term liabilities:</t>
  </si>
  <si>
    <t>Long-term debt (including long-term debt of the Consolidated VIE's without recourse to Renren Inc. $nil and $nil as of December 31, 2015 and 2016, respectively)</t>
  </si>
  <si>
    <t>Long-term payable to investors (including long-term payable to investors of the Plans without recourse to Renren Inc. of $nil and $59,916 as of December 31, 2015 and 2016, respectively)</t>
  </si>
  <si>
    <t>Other non-current liabilities (including other non-current liabilities of the Consolidated VIE's without recourse to Renren Inc. of $nil and $nil as of December 31, 2015 and 2016, respectively)</t>
  </si>
  <si>
    <t>Total non-current liabilities</t>
  </si>
  <si>
    <t>Total liabilities</t>
  </si>
  <si>
    <t>Commitments (Note 20)</t>
  </si>
  <si>
    <t>Equity:</t>
  </si>
  <si>
    <t>Additional paid-in capital</t>
  </si>
  <si>
    <t>Accumulated deficit</t>
  </si>
  <si>
    <t>Statutory reserves</t>
  </si>
  <si>
    <t>Accumulated other comprehensive income</t>
  </si>
  <si>
    <t>Total Renren Inc. shareholders' equity</t>
  </si>
  <si>
    <t>Noncontrolling interest</t>
  </si>
  <si>
    <t>Total equity</t>
  </si>
  <si>
    <t>TOTAL LIABILITIES AND EQUITY</t>
  </si>
  <si>
    <t>Class A ordinary shares [Member]</t>
  </si>
  <si>
    <t>Ordinary shares</t>
  </si>
  <si>
    <t>Class B ordinary shares [Member]</t>
  </si>
  <si>
    <t>The Company consolidated Shanghai Renren Finance Leasing Asset-Backed Special Plans (the "Plans"), see Note 1.</t>
  </si>
  <si>
    <t>CONSOLIDATED BALANCE SHEETS (Parenthetical) - USD ($) $ in Thousands</t>
  </si>
  <si>
    <t>Accounts and notes receivable, allowances (in dollars)</t>
  </si>
  <si>
    <t>Financing receivable, allowances (in dollars)</t>
  </si>
  <si>
    <t>Allowances of long-term financing receivable</t>
  </si>
  <si>
    <t>Accounts payable</t>
  </si>
  <si>
    <t>Short-term debt</t>
  </si>
  <si>
    <t>Accrued expenses and other current liabilities</t>
  </si>
  <si>
    <t>Payable to investors</t>
  </si>
  <si>
    <t>Amounts due to related parties</t>
  </si>
  <si>
    <t>Deferred revenue and advance from customers</t>
  </si>
  <si>
    <t>Income tax payable</t>
  </si>
  <si>
    <t>Current liabilities held for sale</t>
  </si>
  <si>
    <t>Long-term debt</t>
  </si>
  <si>
    <t>Long-term debt to investors</t>
  </si>
  <si>
    <t>Other non-current liabilities</t>
  </si>
  <si>
    <t>Financing Receivable Net Current</t>
  </si>
  <si>
    <t>Consolidated Assets Backed Financing Entities [Member]</t>
  </si>
  <si>
    <t>Variable Interest Entity [Member]</t>
  </si>
  <si>
    <t>Ordinary shares, par value (in dollars per share)</t>
  </si>
  <si>
    <t>Ordinary shares, shares authorized</t>
  </si>
  <si>
    <t>Ordinary shares, shares issued</t>
  </si>
  <si>
    <t>Ordinary shares, shares outstanding</t>
  </si>
  <si>
    <t>CONSOLIDATED STATEMENTS OF OPERATIONS - USD ($) $ in Thousands</t>
  </si>
  <si>
    <t>Dec. 31, 2014</t>
  </si>
  <si>
    <t>Net revenues:</t>
  </si>
  <si>
    <t>Advertising and IVAS</t>
  </si>
  <si>
    <t>Financing income</t>
  </si>
  <si>
    <t>Total net revenues</t>
  </si>
  <si>
    <t>Cost of revenues:</t>
  </si>
  <si>
    <t>Cost of revenues</t>
  </si>
  <si>
    <t>Gross profit</t>
  </si>
  <si>
    <t>Operating expenses:</t>
  </si>
  <si>
    <t>Selling and marketing</t>
  </si>
  <si>
    <t>Research and development</t>
  </si>
  <si>
    <t>General and administrative</t>
  </si>
  <si>
    <t>Impairment of goodwill</t>
  </si>
  <si>
    <t>Total operating expenses</t>
  </si>
  <si>
    <t>Loss from operations</t>
  </si>
  <si>
    <t>Other (expenses) income</t>
  </si>
  <si>
    <t>Exchange loss on offshore bank accounts</t>
  </si>
  <si>
    <t>Interest income</t>
  </si>
  <si>
    <t>Interest expenses</t>
  </si>
  <si>
    <t>Realized gain (loss) on short-term investments</t>
  </si>
  <si>
    <t>Impairment of long-term investments</t>
  </si>
  <si>
    <t>Loss before provision of income tax and earnings (loss) in equity method investments and noncontrolling interest, net of tax</t>
  </si>
  <si>
    <t>Income tax expenses</t>
  </si>
  <si>
    <t>Loss before earnings (loss) in equity method investments and noncontrolling interest, net of tax</t>
  </si>
  <si>
    <t>Earnings (loss) in equity method investments, net of tax</t>
  </si>
  <si>
    <t>Income (loss) from continuing operations</t>
  </si>
  <si>
    <t>Discontinued operations:</t>
  </si>
  <si>
    <t>(Loss) income from the operations of the discontinued operations, net of tax (benefits) expenses of $(321), $944 and $102 for the years ended December 31, 2014, 2015 and 2016, respectively</t>
  </si>
  <si>
    <t>Gain on deconsolidation of subsidiaries, net of tax of $nil, $nil and $454 for the years ended December 31, 2014, 2015 and 2016, respectively</t>
  </si>
  <si>
    <t>Gain on disposal of equity method investment, net of tax expenses of $6,027, $nil and $nil for the years ended December 31, 2014, 2015 and 2016, respectively</t>
  </si>
  <si>
    <t>Income from discontinued operations, net of tax expenses of $5,706, $944 and $556 for the years ended December 31, 2014, 2015 and 2016, respectively</t>
  </si>
  <si>
    <t>Net income (loss)</t>
  </si>
  <si>
    <t>Net loss attributable to the noncontrolling interest</t>
  </si>
  <si>
    <t>Net income (loss) from continuing operations attributable to Renren Inc.</t>
  </si>
  <si>
    <t>Net income from discontinued operations attributable to Renren Inc.</t>
  </si>
  <si>
    <t>Net income (loss) attributable to Renren Inc.</t>
  </si>
  <si>
    <t>Net income (loss) per share from continuing operations attributable to Renren Inc. shareholders:</t>
  </si>
  <si>
    <t>Basic (in dollars per share)</t>
  </si>
  <si>
    <t>Diluted (in dollars per share)</t>
  </si>
  <si>
    <t>Net income per share from discontinued operations attributable to Renren Inc. shareholders</t>
  </si>
  <si>
    <t>Net income (loss) per share attributable to Renren Inc. shareholders:</t>
  </si>
  <si>
    <t>Net income (loss) per ordinary share attributable to Renren Inc. shareholders - diluted:</t>
  </si>
  <si>
    <t>Weighted average number of shares used in calculating net income (loss) per share from continuing operations attributable to Renren Inc. shareholders:</t>
  </si>
  <si>
    <t>Basic (in shares)</t>
  </si>
  <si>
    <t>Diluted (in shares)</t>
  </si>
  <si>
    <t>Weighted average number of shares used in calculating net income per share from discontinued operations attributable to Renren Inc. shareholders:</t>
  </si>
  <si>
    <t>CONSOLIDATED STATEMENTS OF OPERATIONS (Parenthetical) - USD ($) $ in Thousands</t>
  </si>
  <si>
    <t>(Loss) income from the operations of the discontinued operations, tax (benefits) expenses</t>
  </si>
  <si>
    <t>Gain on deconsolidation of the subsidiaries, tax expense</t>
  </si>
  <si>
    <t>Gain on disposal of equity method investment, tax expenses</t>
  </si>
  <si>
    <t>Gain from discontinued operations, tax (benefits) expenses</t>
  </si>
  <si>
    <t>CONSOLIDATED STATEMENTS OF COMPREHENSIVE (LOSS) INCOME - USD ($) $ in Thousands</t>
  </si>
  <si>
    <t>CONSOLIDATED STATEMENTS OF COMPREHENSIVE (LOSS) INCOME [Abstract]</t>
  </si>
  <si>
    <t>Other comprehensive (loss) income, net of tax:</t>
  </si>
  <si>
    <t>Foreign currency translation</t>
  </si>
  <si>
    <t>Net unrealized gain (loss) on available-for-sale investments, net of tax of $nil for the years ended December 31, 2014, 2015 and 2016, respectively</t>
  </si>
  <si>
    <t>Transfer to statements of operations of realized gain on available-for-sale investments, net of tax of $nil for the years ended December 31, 2014, 2015 and 2016, respectively</t>
  </si>
  <si>
    <t>Other comprehensive (loss) income</t>
  </si>
  <si>
    <t>Comprehensive loss</t>
  </si>
  <si>
    <t>Less: Comprehensive loss attributable to noncontrolling interest</t>
  </si>
  <si>
    <t>Comprehensive loss attributable to Renren Inc.</t>
  </si>
  <si>
    <t>CONSOLIDATED STATEMENTS OF COMPREHENSIVE (LOSS) INCOME (Parenthetical) - USD ($)</t>
  </si>
  <si>
    <t>Net unrealized gain on available-for-sale investments, tax</t>
  </si>
  <si>
    <t>Transfer to statements of operations of realized gain on available-for-sale investments, tax</t>
  </si>
  <si>
    <t>CONSOLIDATED STATEMENTS OF CHANGES IN EQUITY - USD ($) $ in Thousands</t>
  </si>
  <si>
    <t>Total</t>
  </si>
  <si>
    <t>Total Renren Inc.'s equity [Member]</t>
  </si>
  <si>
    <t>Additional paid-in capital [Member]</t>
  </si>
  <si>
    <t>Accumulated deficit [Member]</t>
  </si>
  <si>
    <t>Statutory reserves [Member]</t>
  </si>
  <si>
    <t>Accumulated other comprehensive income [Member]</t>
  </si>
  <si>
    <t>Non-controlling interest [Member]</t>
  </si>
  <si>
    <t>Class A ordinary shares [Member]Ordinary shares [Member]</t>
  </si>
  <si>
    <t>Class B ordinary shares [Member]Ordinary shares [Member]</t>
  </si>
  <si>
    <t>Balance at Dec. 31, 2013</t>
  </si>
  <si>
    <t>Balance (in shares) at Dec. 31, 2013</t>
  </si>
  <si>
    <t>Increase (Decrease) in Shareholders' Equity</t>
  </si>
  <si>
    <t>Stock-based compensation</t>
  </si>
  <si>
    <t>Other comprehensive income (loss)</t>
  </si>
  <si>
    <t>Exercise of share option and restricted shares vesting</t>
  </si>
  <si>
    <t>Exercise of share option and restricted shares vesting (in shares)</t>
  </si>
  <si>
    <t>Repurchase of ordinary shares</t>
  </si>
  <si>
    <t>Repurchase of ordinary shares (in shares)</t>
  </si>
  <si>
    <t>Balance at Dec. 31, 2014</t>
  </si>
  <si>
    <t>Balance (in shares) at Dec. 31, 2014</t>
  </si>
  <si>
    <t>Purchase of noncontrolling interest in Jiehun China</t>
  </si>
  <si>
    <t>Deconsolidation of Wanmen</t>
  </si>
  <si>
    <t>Balance at Dec. 31, 2015</t>
  </si>
  <si>
    <t>Balance (in shares) at Dec. 31, 2015</t>
  </si>
  <si>
    <t>Balance at Dec. 31, 2016</t>
  </si>
  <si>
    <t>Balance (in shares) at Dec. 31, 2016</t>
  </si>
  <si>
    <t>CONSOLIDATED STATEMENTS OF CASH FLOWS $ in Thousands, ¥ in Millions</t>
  </si>
  <si>
    <t>Dec. 31, 2016USD ($)</t>
  </si>
  <si>
    <t>Dec. 31, 2015USD ($)</t>
  </si>
  <si>
    <t>Dec. 31, 2014USD ($)</t>
  </si>
  <si>
    <t>Cash flows from operating activities:</t>
  </si>
  <si>
    <t>Adjustments to reconcile net income (loss) to net cash used in operating activities:</t>
  </si>
  <si>
    <t>Share-based compensation expense</t>
  </si>
  <si>
    <t>Gain on deconsolidation of subsidiaries</t>
  </si>
  <si>
    <t>(Gain) loss on disposal of equity method investment</t>
  </si>
  <si>
    <t>Depreciation and amortization</t>
  </si>
  <si>
    <t>Exchange loss on offshore accounts</t>
  </si>
  <si>
    <t>Impairment on intangible assets</t>
  </si>
  <si>
    <t>Impairment on long-term investments</t>
  </si>
  <si>
    <t>Loss on expiration of warrant</t>
  </si>
  <si>
    <t>Impairment on goodwill</t>
  </si>
  <si>
    <t>Interest income from long-term available-for-sale investment</t>
  </si>
  <si>
    <t>Provision for doubtful accounts-accounts receivable</t>
  </si>
  <si>
    <t>Provision for doubtful accounts- others</t>
  </si>
  <si>
    <t>Provision for financing receivable losses</t>
  </si>
  <si>
    <t>Write off of financing receivable</t>
  </si>
  <si>
    <t>Loss (gain) on disposal of equipment</t>
  </si>
  <si>
    <t>(Gain) loss on short-term investments and fair value change of derivatives</t>
  </si>
  <si>
    <t>Realized gain on long-term available-for-sale investment</t>
  </si>
  <si>
    <t>(Earnings) loss in equity method investments</t>
  </si>
  <si>
    <t>Fair value change of put option and liability-classified warrant</t>
  </si>
  <si>
    <t>Changes in operating assets and liabilities:</t>
  </si>
  <si>
    <t>Accounts and notes receivable</t>
  </si>
  <si>
    <t>Financing receivable</t>
  </si>
  <si>
    <t>Intercompany loan to Qianjun Technology (see Note 4.2)</t>
  </si>
  <si>
    <t>Intercompany loan to Online Gaming (see Note 4.3)</t>
  </si>
  <si>
    <t>Amounts due from/to related parties</t>
  </si>
  <si>
    <t>Interest payable to investors</t>
  </si>
  <si>
    <t>Deferred income taxes</t>
  </si>
  <si>
    <t>Profit distribution received from Japan Macro</t>
  </si>
  <si>
    <t>Net cash provided by (used in) operating activities</t>
  </si>
  <si>
    <t>Cash flows from investing activities:</t>
  </si>
  <si>
    <t>(Increase) decrease in term deposits</t>
  </si>
  <si>
    <t>Proceeds from principal repayments of financing receivable</t>
  </si>
  <si>
    <t>Payments to provide financing receivable</t>
  </si>
  <si>
    <t>Proceeds from sale of trading securities</t>
  </si>
  <si>
    <t>Proceeds from sale of available-for-sale securities</t>
  </si>
  <si>
    <t>Proceeds from sale of derivative financial instruments</t>
  </si>
  <si>
    <t>Proceeds from principal return on Series 2012-A Senior Secured Sofi Loan Notes ("SoFi Loan Note")</t>
  </si>
  <si>
    <t>Proceeds from sale of subsidiary, net of $168 cash disposed of</t>
  </si>
  <si>
    <t>Proceeds from sale of equity method investment</t>
  </si>
  <si>
    <t>Proceeds from capital withdrawal from equity method investees</t>
  </si>
  <si>
    <t>Dividend received from trading securities</t>
  </si>
  <si>
    <t>Dividend received from available-for-sale securities</t>
  </si>
  <si>
    <t>Purchase of trading securities</t>
  </si>
  <si>
    <t>Purchase of available-for-sale securities</t>
  </si>
  <si>
    <t>Purchase of derivative financial instruments</t>
  </si>
  <si>
    <t>Purchase of equity method investments, call option and warrant</t>
  </si>
  <si>
    <t>Purchase of cost method investment</t>
  </si>
  <si>
    <t>Purchase of long-term available-for-sale investments</t>
  </si>
  <si>
    <t>Proceeds from disposal of equipment</t>
  </si>
  <si>
    <t>Purchases of equipment and property</t>
  </si>
  <si>
    <t>Purchases of intangible assets</t>
  </si>
  <si>
    <t>Settlement of put option</t>
  </si>
  <si>
    <t>Cash disposed of from deconsolidation of subsidiaries</t>
  </si>
  <si>
    <t>Loan to noncontrolling shareholder</t>
  </si>
  <si>
    <t>Loan to related party</t>
  </si>
  <si>
    <t>Proceeds from repayment of related party loans</t>
  </si>
  <si>
    <t>Loans to third parties</t>
  </si>
  <si>
    <t>Proceeds from repayment of third party loans</t>
  </si>
  <si>
    <t>Net cash provided by (used in) investing activities</t>
  </si>
  <si>
    <t>Cash flows from financing activities:</t>
  </si>
  <si>
    <t>Proceeds from exercise of share options</t>
  </si>
  <si>
    <t>Repayment of promissory note issued to Nuomi Inc.</t>
  </si>
  <si>
    <t>Proceeds from investors</t>
  </si>
  <si>
    <t>Payment to investors</t>
  </si>
  <si>
    <t>Repayment of short-term borrowings</t>
  </si>
  <si>
    <t>Repayment of long-term borrowing</t>
  </si>
  <si>
    <t>Proceeds from short-term borrowings</t>
  </si>
  <si>
    <t>Proceeds from long-term borrowings</t>
  </si>
  <si>
    <t>Proceeds from loan provided by a related party</t>
  </si>
  <si>
    <t>Restricted cash for short-term borrowing</t>
  </si>
  <si>
    <t>Capital injection by noncontrolling shareholder</t>
  </si>
  <si>
    <t>Net cash (used in) provided by financing activities</t>
  </si>
  <si>
    <t>Net increase (decrease) in cash and cash equivalents</t>
  </si>
  <si>
    <t>Cash and cash equivalents at beginning of year</t>
  </si>
  <si>
    <t>Effect of exchange rate changes</t>
  </si>
  <si>
    <t>Cash and cash equivalents at end of year</t>
  </si>
  <si>
    <t>Supplemental schedule of cash flows information:</t>
  </si>
  <si>
    <t>Interest paid</t>
  </si>
  <si>
    <t>Income taxes paid</t>
  </si>
  <si>
    <t>Schedule of non-cash activities:</t>
  </si>
  <si>
    <t>Payable for acquisition of property, plant and equipments included in accrued expenses and other liabilities</t>
  </si>
  <si>
    <t>Acquisition of property, plant and equipments and other intangible assets through utilization of deposits</t>
  </si>
  <si>
    <t>Purchase of long-term available-for-sale investment through exchange of equity interest in a subsidiary</t>
  </si>
  <si>
    <t>Acquisition of equity method investment through settlement of loan from a related party</t>
  </si>
  <si>
    <t>Repurchase of ordinary shares through utilization of deposits</t>
  </si>
  <si>
    <t>CONSOLIDATED STATEMENTS OF CASH FLOWS (Parenthetical) - USD ($) $ in Thousands</t>
  </si>
  <si>
    <t>CONSOLIDATED STATEMENTS OF CASH FLOWS [Abstract]</t>
  </si>
  <si>
    <t>Cash disposed, sale of subsidiary</t>
  </si>
  <si>
    <t>ORGANIZATION AND PRINCIPAL ACTIVITIES</t>
  </si>
  <si>
    <t>ORGANIZATION AND PRINCIPAL ACTIVITIES [Abstract]</t>
  </si>
  <si>
    <t xml:space="preserve"> 1. ORGANIZATION AND PRINCIPAL ACTIVITIES Renren Inc. was incorporated in the Cayman Islands. Through its social networking internet platform, the Company, its consolidated subsidiaries, variable interest entities ("VIEs") and VIEs' subsidiaries (collectively referred to as the "Company") were primarily engaged in the operation of its social networking internet platform ("SNS") through which it provides online advertising services and internet value-added services ("IVAS") as well as the operation of financial services platforms to provide internet finance services. During 2014, the Company discontinued its online advertising services generated from its online social video platform through its deconsolidation of Guanzhou Qianjun Internet Technology Co., Ltd. (“Qianjun Technology”). As a result, the operations of Quinjun Technology were treated as discontinued operations during the year ended December 31, 2014 (see Note 4). During 2015, the Company reached a resolution to dispose of its online gaming business ("Online Gaming"), which was subsequently sold in March 2016. The disposal of Online Gaming represented a strategic shift and had a major effect on the Company’s result of operations. Accordingly, assets, liabilities, revenues and expenses and cash flows related to the Online Gaming entities have been reclassified in the accompanying consolidated financial statements as discontinued operations for all periods presented. The consolidated balance sheet as of December 31, 2015, consolidated statements of operations and consolidated statements of cash flows for the years ended December 31, 2014 and 2015 have been adjusted to reflect this change. Beginning with the fourth quarter of 2014, the Company launched Renren Fenqi platform (“Renren Fenqi”), a financial service platform which provides financing to college students in China for making purchases on e-commerce platforms. From the first quarter of 2015, the Company started to provide credit financing to used automobile dealers and apartment rental financing to individuals and apartment agents. Additionally, during 2015, the Company also launched Renren Licai (“Renren Licai”), a platform through which the Company identifies individual investors and transfers the creditors’ rights arising from aforementioned financing to individual investors. In the first and second quarter of 2016, the Company stopped providing apartment rental financing to individuals and apartment agents, and financing to college students, respectively. On September 30, 2016, the Company announced a plan to spin off a newly formed subsidiary (the "Subsidiary") that would hold the online talent show business ("Woxiu") and most of its investments in minority stakes in privately held companies through a distribution of rights to all shareholders. On December 22, 2016, the Company formed a special committee to review the terms of the proposed transaction. On the same day, the Company received a preliminary nonbinding proposal from certain shareholders of the Company valuing the Subsidiary at $500 million, net of debt. Subsequently, (i) the Company has been considering a revised plan to substitute Beijing Zhenzhong Interactive Information Technology Co., Ltd ("Zhenzhong", a subsidiary of one of the Company’s VIEs) for Woxiu and dispose of Zhenzhong and most of its investments in minority stakes in privately held companies through one or more private placements of the Subsidiary and (ii) the Company has received US $91.9 million in net cash proceeds from the sale of a portion of its investment in Social Finance, Inc. As of today, the terms of the transaction have not been finalized and the transaction is still subject to the approval of the Company’s special committee and SoftBank Group Corp., the parent company of SB Pan Pacific Corporation, which is one of the Company’s shareholders. The proposed transaction is subject to significant risks and uncertainties, including the timing of its execution and the ultimate form of the proposed transaction. As of December 31, 2016, Renren Inc.'s subsidiaries, VIEs and VIEs' subsidiaries are as follows: Later of date Percentage of of incorporation Place of legal ownership Name of Subsidiaries or acquisition incorporation by Renren Inc. Principal activities Subsidiaries: CIAC/ChinaInterActiveCorp ("CIAC") August 5, 2005 Cayman Islands 100 % Investment holding Renren Wealth Inc. March 7, 2011 Cayman Islands 100 % Investment holding Link224 Inc. May 31, 2011 Cayman Islands 100 % Investment holding Renren Lianhe Holdings September 2, 2011 Cayman Islands 100 % Investment holding Wole Inc. October 27, 2011 Cayman Islands 100 % Investment holding JiehunChina Inc. ("JiehunChina") June 14, 2011 Cayman Islands 100 % Investment holding Renren Giant Way Limited ("Renren Giant Way") May 17, 2012 Hong Kong 100 % Investment holding Renren Gongying Inc.. October 2, 2015 Cayman Islands 100 % Investment holding Renren Study Inc. April 5, 2012 Cayman Islands 100 % Investment holding Renren CRSP Holdings Inc. October 14, 2016 Cayman Islands 100 % Investment holding Renren CHYP Holdings Inc. October 14, 2016 Cayman Islands 100 % Investment holding Renren PLML Holdings Inc. October 14, 2016 Cayman Islands 100 % Investment holding Renren KURY Holdings Inc. October 14, 2016 Cayman Islands 100 % Investment holding Renren ONER Holdings Inc. October 14, 2016 Cayman Islands 100 % Investment holding Renren BLCR Holdings Inc. October 14, 2016 Cayman Islands 100 % Investment holding Renren ZHCH Holdings Inc. October 14, 2016 Cayman Islands 100 % Investment holding Renren LSTAR Holdings Inc. October 17, 2016 Cayman Islands 100 % Investment holding Renren CHRYPH Holdings Inc. October 31, 2016 Cayman Islands 100 % Investment holding Happy Link Corporation Limited May 7, 2011 Hong Kong 100 % Investment holding Renren Game Hong Kong Limited ("Game HK") March 8, 2012 Hong Kong 100 % Investment holding Renren Lianhe (Hong Kong) Co. Limited. May 16, 2016 Hong Kong 100 % Investment holding Renren Winday Company Limited. July 26, 2016 Hong Kong 100 % Investment holding Renren Giantly Limited. August 16, 2016 Hong Kong 100 % Investment holding Renren Gentle Height Company Limited. December 7, 2016 Hong Kong 100 % Investment holding Renren Game USA Inc. (“Game USA”) March 8, 2012 USA 100 % Investment holding Chime Technologies, Inc. September 7, 2012 USA 100 % Internet business Qianxiang Shiji Technology Development (Beijing) Co., Ltd. ("Qianxiang Shiji") March 21, 2005 PRC 100 % Investment holding Beijing Woxiu Information Technology Co. Ltd. ("Beijing Woxiu") October 27, 2011 PRC 100 % Investment holding Beijing Jiexun Shiji Technology Development Co., Ltd. ("Jiexun Shiji") April 26, 2012 PRC 100 % Investment holding Renren Huijin (Tianjin) Technology Co., Ltd. ("Huijin") October 10, 2012 PRC 100 % Investment holding Joy Interactive (Beijing) Technology Development Co., Ltd. April 24, 2013 PRC 100 % Investment holding Qianxiang Lianhe Technology Development (Beijing) Co., Ltd November 12, 2016 PRC 100 % Internet business Variable Interest Entities: Beijing Qianxiang Tiancheng Technology Development Co., Ltd. ("Qianxiang Tiancheng") October 28, 2002 PRC N/A IVAS business Guangzhou Xiuxuan Brokers Co., Ltd.(“Guangzhou Xiuxuan”) September 22, 2014 PRC N/A IVAS business Beijing RenrenJinfu Investment Management Co., Ltd (“Renren Jinfu”) May 20, 2015 PRC N/A Internet business Beijing Qianxiang Yixin Technology Development Co., Ltd September 1, 2016 PRC N/A Investment holding Subsidiaries of Variable Interest Entities: Beijing Qianxiang Wangjing Technology Development Co., Ltd. ("Qianxiang Wangjing") November 11, 2008 PRC N/A Internet business Shanghai Qianxiang Changda Internet Information Technology Development Co., Ltd. ("Shanghai Changda") October 25, 2010 PRC N/A Internet business Beijing Wole Shijie Information Technology Co., Ltd. ("Wole Shijie") October 27, 2011 PRC N/A Technology development and service Beijing Qilin Wings Technology Development Co., Ltd.. January 16, 2013 PRC N/A Internet business Beijing Zhenzhong Interactive Information Technology Co., Ltd December 23, 2014 PRC N/A Internet business Shanghai Wangjing Factoring Co., Ltd July 28, 2015 PRC N/A Factoring business Beijing Jingwei Zhihui Information Technology Co., Ltd. (“Jingwei Zhihui”) March 19, 2014 PRC N/A Internet business Shanghai Wangjing Investment Management Co., Ltd April 20, 2015 PRC N/A Internet business Fenqi Winday Company Limited, February 29, 2016 Hong Kong N/A Internet business Renren Finance, Inc. December 15, 2014 Cayman Islands N/A Internet business Shanghai Renren Financial Rental Co., Ltd May 25, 2015 PRC N/A Internet business Shanghai Mumian Interactive Internet Information Service Co., Ltd... June 16, 2016 PRC N/A IVAS business Guangzhou Qunge Information Technology Co., Ltd August 26, 2016 PRC N/A IVAS business Beijing Renren Zhihui Technology Co., Ltd October 31, 2016 PRC N/A Internet business Souxun Finance Advisory (Beijing) Co., Ltd September 9, 2011 PRC N/A IVAS business Tianjin Zhenzhong Interactive Information Technology Co., Ltd. April 8, 2016 PRC N/A Investment holding Beijing Qianxiang Wanxin Technology Development Co., Ltd. November 18, 2016 PRC N/A Investment holding The VIE arrangements PRC regulations currently limit direct foreign ownership of business entities providing value-added telecommunications services, online advertising services and internet services in the PRC where certain licenses are required for the provision of such services. To comply with these PRC regulations, the Company currently conducts substantially all of its businesses through the VIE Qianxiang Tiancheng and its respective subsidiaries. Prior to March 2016, the Company also conducted its business through a VIE Jingwei Zhihui, which became a wholly owned subsidiary of Qianxiang Tiancheng in March 2016. Qianxiang Tiancheng is mainly engaged in the provision of online advertising, IVAS and internet finance services. Jingwei Zhihui is mainly engaged in the provision of internet finance services. Qianxiang Shiji ("WFOE"), a wholly owned subsidiary of CIAC, and Beijing Jingwei Sinan Information Technology Co., Ltd., or Jingwei Sinan ("WFOE"), a wholly owned subsidiary of Jupiter Way Limited, entered into a series of contractual arrangements with the VIEs that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In making the conclusion that the Company is the primary beneficiary of the VIEs, the Company believes the Company's rights under the terms of the exclusive option agreement and power of attorney are substantive given the substantive participating rights held by SB Pan Pacific Corporation as it relates to operating matters, which provide it with a substantive kick out right. More specifically, the Company believes the terms of the contractual agreements are valid, binding and enforceable under PRC laws and regulations currently in effect. In particular the Company also believes that the minimum amount of consideration permitted by the applicable PRC law to exercise the exclusive option does not represent a financial barrier or disincentive for the Company to currently exercise its rights under the exclusive option agreement. A simple majority vote of the Company's board of directors is required to pass a resolution to exercise the Company's rights under the exclusive option agreement, for which the consent from Mr. Joe Chen, who holds the most voting interests in the Company and is also the Company's chairman and CEO, is not required. The Company's rights under the exclusive option agreement give the Company the power to control the shareholders of the VIEs and thus the power to direct the activities that most significantly impact the VIEs' economic performance. In addition, the Company's rights under the powers of attorney also reinforce the Company's abilities to direct the activities that most significantly impact the VIEs' economic performance. The Company also believes that this ability to exercise control ensures that the VIEs will continue to execute and renew service agreements and pay service fees to the Company. By charging service fees at the sole discretion of the Company, and by ensuring that service agreements are executed and renewed indefinitely, the Company has the rights to receive substantially all of the economic benefits from the VIEs. The VIEs and their subsidiaries hold the requisite licenses and permits necessary to conduct the Company's business under the current business arrangements. The contractual agreements below provide the Company with the power to direct the activities that most significantly affect the economic performance of the VIEs and enable the Company to receive substantially all of economic benefits and absorb the losses of the VIEs. (1) Power of Attorney: (2) Business Operations Agreement: The terms of the business operations agreements are ten years and will be extended automatically for another ten years unless the WFOEs provide 30 of the terms. (3) Exclusive Equity Option Agreement Without the WFOE's consent, the VIEs' shareholders shall not transfer, donate, pledge, or otherwise dispose their equity shareholdings in the VIEs in any way. The equity option agreement will remain in full force and effect until the earlier of: (i) the date on which all of the equity interests in the VIEs have been acquired by the respective WFOE or its designated representative(s); or (ii) the receipt of 30 . (4) Spousal Consent Agreement: The spouse of each of the shareholders of Qianxiang Tiancheng acknowledged that certain equity interests of Qianxiang Tiancheng held by and registered in the name of his/her spouse will be disposed of pursuant to the equity option agreements. These spouses understand that such equity interests are held by their respective spouse on behalf of Qianxiang Shiji, and they will not take any action to interfere with the disposition of such equity interests, including, without limitation, claiming that such equity interests constitute communal property of marriage. The spouse of each of the shareholders of Jingwei Zhihui had acknowledged that certain equity interests of Jingwei Zhihui, held by and registered in the name of his/her spouse would be disposed of pursuant to the loan agreement, equity option agreement and equity interest pledge agreement of which they were respectively a party, and they would not take any action to interfere with such arrangement, including claiming that such equity interests constitute property or communal property between his/her spouse and himself/herself. (5) Exclusive Technical and Consulting Services Agreement The term of each of agreement is ten years and will be extended automatically for another ten years unless terminated by the WFOEs. The WFOEs can terminate the agreement at any time by providing a 30-day prior written notice. The VIEs are not permitted to terminate the agreements prior to the expiration of the terms by December 22, 2020 and May 21, 2024, respectively, unless the WFOEs fail to comply with any of their obligations under this agreement and such breach makes the WFOEs unable to continue to perform the agreements. (6) Intellectual Property License Agreement: The term of the agreement will be extended for another five years with both parties' consents. The WFOEs may terminate the agreement at any time by providing a 30-day prior written notice. Any party may terminate the agreement immediately with written notice to the other party if the other party materially breaches the relevant agreement and fails to cure its breach within 30 days from the date it receives the written notice specifying its breach from the non-breaching party. The parties will review the agreement every three months and determine if any amendment is needed. (7) Loan Agreements: (8) Equity Interest Pledge Agreement: These agreements are substantially the same, and that the equity interest pledge has become effective and will expire on the earlier of: (i) the date on which the VIEs and their shareholders have fully performed their obligations under the loan agreements, the exclusive technical service agreement, the intellectual property right license agreement and the equity option agreements; (ii) the enforcement of the pledge by the WFOEs pursuant to the terms and conditions under this agreement to fully satisfy its rights under such agreements; or (iii) the completion of the transfer of all equity interests of the VIEs by the shareholders of the VIEs to another individual or legal entity designated by the WFOEs pursuant to the equity option agreement and no equity interests of the VIEs are held by such shareholders. In March 2016, the above contractual arrangements between Jingwei Sinan and Jingwei Zhihui were terminated. Jingwei Zhihui became a wholly owned subsidiary of Qianxiang Tiancheng. In November 2016, both Jingwei Sinan and Jupiter Way Limited were disposed of. The disposal did not have a material impact on the Company's consolidated financial statements. Risks in relation to the VIE structure The Company and the Company's legal counsel believe that Qianxiang Shiji's and Jingwei Sinan's contractual arrangements with the VIEs are in compliance with PRC law and are legally enforceable. However, uncertainties in the PRC legal system could limit the Company's ability to enforce these contractual arrangements and if the shareholders of the VIEs were to reduce their interest in the Company, their interests may diverge from that of the Company and that may potentially increase the risk that they would seek to act contrary to the contractual terms, for example by influencing the VIEs not to pay the service fees when required to do so. If the legal structure and contractual arrangements were found to be in violation of PRC laws and regulations, the PRC government could: · Revoke the business and operating licenses of the WFOEs, the VIEs and their subsidiaries; · Discontinue or restrict the operations of any related-party transactions among the WFOEs, the VIEs and their subsidiaries; · Impose fines or other requirements on the WFOEs, the VIEs and their subsidiaries; · Require the Company or the WFOEs, the VIEs and their subsidiaries to revise the relevant ownership structure or restructure operations; and/or · Restrict or prohibit the Company's use of the proceeds of the additional public offering to finance the Company's business and operations in China. The Company's ability to conduct its business including online advertising, online gaming (discontinued after the Company's resolution to dispose of Online Gaming in 2015), online talent show, other internet value added services, and internet finance services may be negatively affected if the PRC government were to carry out any of the aforementioned actions. As a result, the Company may not be able to consolidate the VIEs and the VIEs' subsidiaries in its consolidated financial statements as it may lose the ability to exert effective control over the VIEs and the VIEs' subsidiaries and shareholders, and it may lose the ability to receive economic benefits from the VIEs and the VIEs' subsidiaries. Certain shareholders of the VIEs are also shareholders of the Company.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beneficial owners and directors of the VIEs. The Company believes the shareholders of the VIEs will not act contrary to any of the contractual arrangements and the exclusive option agreements provide the Company with a mechanism to remove the current shareholders of the VIEs as beneficial shareholders of the VIEs should they act to the detriment of the Company. The Company relies on the current shareholders of VIEs whom also are directors and executive officers of the Company, to fulfill their fiduciary duties and abide by laws of Cayman Islands and act in the best interest of the Company or that conflicts will be resolved in the Company’s favor. If the Company cannot resolve any conflicts of interest or disputes between the Company and the shareholders of the VIEs, the Company would have to rely on legal proceedings, which could result in disruption of its business, and there is substantial uncertainty as to the outcome of any such legal proceedings. The Company's ability to control the VIEs also depends on the power of attorney that the WFOEs have to vote on all matters requiring shareholder approval in the VIEs. As noted above, the Company believes this power of attorney is legally enforceable but may not be as effective as direct equity ownership. The following financial statement balances and amounts of the Company’s VIEs were included in the accompanying consolidated financial statements after elimination of intercompany balances and transactions between the offshore companies, WFOEs, VIEs and VIEs’ subsidiaries. As of December 31, 2015 and 2016, the balance of the amount payable by the VIEs and their subsidiaries to the WFOEs related to the service fees were $ 172 As of December 31, 2015 2016 Cash and cash equivalents $ 15,359 $ 55,908 Restricted cash - 288 Short-term investments 2,748 410 Accounts receivable, net 4,044 4,702 Financing receivable, net 72,619 228,224 Prepaid expenses and other current assets 22,932 17,988 Amounts due from related parties 425 10,219 Current assets held for sale 3,917 - Total current assets 122,044 317,739 Long-term financing receivable, net 15,273 330 Property and equipment, net 2,327 1,058 Long-term investments 18,852 36,470 Other non-current assets 1,195 876 Non-current assets held for sale 1,888 - Total non-current assets 39,535 38,734 Total assets $ 161,579 $ 356,473 Accounts payable $ 4,914 $ 5,423 Short-term debt 6,919 7,202 Accrued expenses and other current liabilities 13,762 11,277 Payable to investors 46,219 182,810 Amounts due to related parties 36 222 Deferred revenue and advance from customers 3,670 5,804 Income tax payable 5,652 7,163 Current liabilities held for sale 7,729 - Total current liabilities 88,901 219,901 Total liabilities $ 88,901 $ 219,901 Years ended December 31, 2014 2015 2016 Net revenue $ 46,012 $ 39,017 $ 61,948 Loss from continuing operations $ (66,467) $ (68,991) $ (31,997) (Loss) income from discontinued operations $ (26,025) $ 4,302 $ 829 Years ended December 31, 2014 2015 2016 Net cash provided by operating activities $ 24,502 $ 34,652 $ 68,374 Net cash used in investing activities $ (20,696) $ (102,061) $ (187,621) Net cash provided by financing activities - $ 55,928 $ 148,080 The VIEs contributed an aggregate of 98.6 94.9 97.8 12.7 30.3 26.3 50.2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its net assets, equivalent to the balance of its statutory reserve and its share capital, to the Company in the form of loans and advances or cash dividends. Please refer to Note 23 for disclosure of restricted net assets. Consolidated Plans In January 2016 and September 2016, the Company originated the issuance of two Shanghai Renren Finance Leasing Asset-Backed Special Plans, approximating RMB 299.8 45.2 510.6 76.9 . The Plans consist of three tranches: AAA-rated senior securities (covering 68.0 70.5 10.5 and 11.0 21.5 and 18.5 of the total securities issued, respectively) held by the Company. The Company also provided a guarantee to secure the full repayment of the principal and interest of the external investors in the Plans. The Company holds significant variable interests in the Plans through holding the subordinate securities and the guarantee provided, from which the Company has the right to receive benefits from the Plans that could potentially be significant to the Plans. The Company also has power to direct the activities of the Plans that most significantly impact the economic performance of the Plans by making revolving purchases of underlying financing receivables and providing payment collection services from the underlying financing receivables. Accordingly, the Company is considered the primary beneficiary of the Plans and has consolidated the Plans' assets, liabilities, results of operations, and cash flows in the accompanying consolidated financial statements. The assets of the Plans are not available to creditors of the Company. In addition, the investors of the Plans have no recourse against the assets of the Company. The following financial statement amounts and balances of the Plans were included in the accompanying consolidated financial statements after elimination of intercompany transactions and balances: As of December 31, 2015 2016 Financing receivable, net - $ 73,549 Total assets - $ 73,549 Accrued expenses and other current liabilities - $ 4 Payable to investors - 141 Long-term payable to investors - 59,916 Total liabilities - $ 60,061 Years ended December 31, 2014 2015 2016 Net revenue - - - Net loss - - $ 375 Years ended December 31, 2014 2015 2016 Net cash provided by operating activities - - - Net cash used in investing activities - - - Net cash provided by financing activities - - - </t>
  </si>
  <si>
    <t>SUMMARY OF SIGNIFICANT ACCOUNTING POLICIES</t>
  </si>
  <si>
    <t>SUMMARY OF SIGNIFICANT ACCOUNTING POLICIES [Abstract]</t>
  </si>
  <si>
    <t xml:space="preserve"> 2. SUMMARY OF SIGNIFICANT ACCOUNTING POLICIES The consolidated financial statements of the Company have been prepared in accordance with accounting principles generally accepted in the United States of America ("US GAAP"). The consolidated financial statements of the Company include the financial statements of Renren Inc., its subsidiaries, its VIEs and VIEs' subsidiaries. All inter-company transactions and balances are eliminated upon consolidation. 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revenue recognition, allowance for financing receivable, allowance for doubtful accounts, share-based compensation, deferred tax valuation allowance, income taxes, impairment of goodwill and indefinite-lived intangible assets, fair value of derivative financial instruments and long-term available-for-sale investments, and impairment of long-term and short-term investments. Cash and cash equivalents consist of cash on hand. Restricted cash primarily consists of cash deposits used to secure debt borrowings of the Company which is expected to be released in accordance with the debt agreement. Additionally, restricted cash as of December 31, 2015 also included cash received from a short-term debt borrowing restricted as to withdrawal and usage until the maturity of such short-term debt agreement. Such balance was released during the year ended December 31, 2016 upon repayment of the related short-term debt borrowing (see Note 11(ii)).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1) Short-term investments The Company's short-term investments comprise of marketable securities which are classified as trading and available-for-sale, and derivative financial instruments that are regarded as assets. The trading investments are reported at fair values with the changes in fair values of those investments recognized as gain or loss. The available-for-sale investments are reported at fair values with the unrealized gains or losses recorded as accumulated other comprehensive income in equity. The Company's derivative financial instruments are measured at fair value. The changes in fair values of those derivative instruments are recognized as gain or loss. The Company reviews its available-for-sale short-term investments for other-than-temporary impairment ("OTTI") based on the specific identification method. The Company considers available quantitative and qualitative evidence in evaluating the potential impairment of its short-term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The Company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the consolidated statements of comprehensive income (loss) if the entity neither intends to sell and will not more likely than not be required to sell the security before recovery. The difference between the amortized cost basis and the cash flows expected to be collected is accreted as interest income. (2) Long-term investments Equity method investments Equity investment in common stock or in-substance common stock of an entity where the Company can exercise significant influence, but not control, is accounted for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investment is initially recorded at cost and adjusted for the Company's share of undistributed earnings or losses of the investee. Investment losses are recognized until the investment is fully written down as the Company does not guarantee the investee's obligations nor it is committed to provide additional funding. When the Company's carrying value in an equity method affiliated company is reduced to zero, no further losses are recorded in the Company's consolidated financial statements unless the Company guaranteed obligations of the affiliated company or has committed additional funding. When the affiliated company subsequently reports income, the Company will not record its share of such income until it exceeds the amount of its share of losses not previously recognized. The Company’s management regularly evaluates the impairment of the equity investment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is condition is determined to be other-than-temporary. Warrants and call options Warrants and call options represent the financial instruments purchased by the Company to acquire additional equity interest if the counterparty fulfilled certain conditions during certain period of time. Such warrants and purchased call options are recorded at fair value at the acquisition date and carried at cost less impairment. Cost method investments For equity investments in an investee that are not considered debt securities or equity securities that have readily determinable fair values and over which the Company neither has significant influence nor control, the Company carries the investment at cost and recognizes income as any dividends declared from distribution of investee's earnings. The Company reviews the cost method investments for impairment whenever events or changes in circumstances indicate that the carrying value may no longer be recoverable. An impairment loss is recognized in earnings equal to the difference between the investment's cost and its fair value at the balance sheet date of the reporting period for which the assessment is made. The fair value of the investment would then become the new cost basis of the investment. Held-to-Maturity investment Held-to-maturity investment consists of debt securities that the Company purchased from SoFi Lending Corp., which will mature on July 3, 2032 and has a fixed annual interest rate of 4%. The Company has the positive intent and ability to hold the securities to maturity. The Company's held-to-maturity investment is classified as long-term investments on the consolidated balance sheets based on their contractual maturity dates and are stated at their amortized costs. In December 2016, the Company received the remainder of the principal and earned interest. Available-for-sale investment The Company’s investments in convertible redeemable preferred shares and convertible debt are classified as available-for-sale investments which are reported at fair value, with unrealized gains and losses recorded in accumulated other comprehensive income. The Company monitors the investments for OTTI by considering factors including, but not limited to, current economic and market conditions, the operating performance of the investees including current earnings trends, the Company’s intent and ability to hold the investment as well as other company-specific information. An impairment loss on the available-for-sale securities is recognized in the consolidated statements of operations and comprehensive income when the decline in value is determined to be other-than-temporary. Accounts receivable represents those receivables derived in the ordinary course of business from continuing operations which mainly consists of online advertising services and IVAS. An allowance for doubtful accounts is provided based on aging analyses of accounts receivable balances, historical bad debt rates, repayment patterns and customer credit worthiness. Financing receivable represents receivables derived from the internet finance business. Financing receivable is recorded at amortized cost, reduced by a valuation allowance estimated as of the balance sheet date. The amortized cost of a financing receivable is equal to the unpaid principal balance, plus net deferred origination costs. Net deferred origination costs are comprised of certain direct origination costs, net of origination fees received. Origination fees include fees charged to the individuals or companies that increase the financing’s effective yield. Direct origination costs in excess of origination fees received are included in the financing receivable and amortized over the financing term using the effective interest method. Financing origination costs are limited to direct costs attributable to originating the financing, including commissions and personnel costs directly related to the time spent by those individuals performing activities related to the origination. Due to limitations imposed by PRC laws Under the Intermediary Business Model, the Intermediary is acting as an agent for the Company. As noted above, the funds provided to the individuals and companies are obtained from the Company who further agrees to take all the risk arising from the potential breaches of agreement by the individuals or the companies receiving financing. Additionally, the Intermediary’s role is restricted to sign agreements with individuals and companies receiving financing, and investors and the Intermediary has no obligation to make any repayment to the investors once the creditors’ rights are transferred. As such, the Intermediary never puts his own funds at risk and bears no risk in the arrangement and is considered an agent. In May 2016, the Company terminated all of its financing business conducted under the Intermediary Business Model. All subsequent financing has been performed by the Company. An allowance for financing receivable is established through periodic charges to the provision for financing receivable losses when the Company believes that the future collection of principal is unlikely. Subsequent recoveries, if any, are recorded as credits against the allowance. The Company evaluates the creditworthiness of its portfolio based on a pooled basis due to the composition of homogeneous financing with similar size and general credit risk characteristics for similar financing businesses. The Company considers the credit worthiness of the individuals and the companies receiving financing, aging of the outstanding financing receivable and other specific circumstances related to the financing when determining the allowance for financing receivable. The allowance is subjective as it requires material estimates including such factors as known and inherent risks in the financing portfolio, adverse situation that may affect the ability of the individuals and the companies receiving financing to repay and current economic conditions. Recovery of the carrying value of financing receivable is dependent to a great extent on conditions that are beyond the Company’s control. Financing income is calculated based on the contractual rate of the financing and recorded as financing income over the life of the financing using the effective interest method. Financing receivables are placed on non-accrual status upon reaching 90 days past due for these arising from financing for installment sales and apartment rental financing, or when reasonable doubt exists as to the full, timely collection of the financing receivable. When a financing receivable is placed on non-accrual status, the Company stops accruing financing income. Financing receivable is returned to accrual status if the related individual or company has performed in accordance with the contractual terms for a reasonable period of time and, in the Company’s judgment, will continue to make period principal and financing income payments as scheduled. Sales and transfers of financial instruments are accounted under authoritative guidance for the transfers and servicing of financial assets and extinguishment of liabilities. Through Renren Licai, the Company identifies individual investors and transfers creditors’ rights originated from the aforementioned financing services to the individual investors. The Company further offers different investment periods to investors ranging from 1 12 Property and equipment, net is carried at cost less accumulated depreciation. Depreciation is calculated on a straight-line basis over the following estimated useful lives: Building 46 years Furniture and vehicles 5 Computer equipment and application software 2 3 Leasehold improvements Over the lesser of the lease term or useful life of the assets Intangible assets with indefinite lives If an intangible asset is determined to have an indefinite life, it should not be amortized until its useful life is determined to be no longer indefinite. An intangible asset that is not subject to amortization is tested for impairment at least annually or more frequently if events or changes in circumstances indicate that the asset might be impaired. Such impairment test consists of the fair values of assets and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For the years ended December 31, 2014, 2015 and 2016, the Company recorded impairment loss for indefinite-lived intangible assets from discontinued operations of $ 13,658 Long-lived assets, such as property and equipment and definite-lived intangible assets are stated at cost less accumulated depreciation or amortization. Depreciation and amortization is computed using the straight-line method. The Company evaluates the recoverability of long-lived assets, including identifiable intangible assets, with determinable useful lives whenever events or changes in circumstances indicate that an intangible asset's carrying amount may not be recoverable. The Company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undiscounted cash flows. The evaluation of asset impairment requires the Company to make assumptions about future cash flows over the life of the asset being evaluated. These assumptions require significant judgment and actual results may differ from assumed and estimated amounts. For the years ended December 31, 2014, 2015 and 2016, the Company recorded impairment loss for intangible assets with definite life from discontinued operations of $ 1,496 307 Goodwill represents the excess of the purchase price over the fair value of identifiable net assets acquired in business combinations. Goodwill is not amortized, but tested for impairment upon first adoption and annually, or more frequently if event and circumstances indicate that they might be impaired.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a discounted cash flow methodology. This analysis requires significant judgments, including estimation of future cash flows, which is dependent on internal forecasts, and assumptions that are consistent with the plans and estimates being used to manage the Company's busines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Company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In estimating the fair value of each reporting unit the Company estimates the future cash flows of each reporting unit, the Company has taken into consideration the overall and industry economic conditions and trends, market risk of the Company and historical information. The Company recorded $ 46,864 The Company recognizes revenues when persuasive evidence of an arrangement exists, delivery has occurred, the sales price is fixed or determinable, and collectability is reasonably assured. Online advertising revenues The Company provides advertisement placement services in its SNS platforms and online games. The Company primarily enters into pay-for-time contracts, under which the Company bills its customers based on the period of time to display the advertisements in the specific formats on specific web pages. The Company also enters into pay-for-volume arrangements, under which it bills its customers on the traffic volume basis, e.g. pay-per-click or pay-per-impression. For pay-for-time contracts, revenue is recognized ratably over the period the advertising is displayed. For pay-for-volume contracts, revenue is recognized based on traffic volume tracked and the pre-agreed unit price. Contractual billings in excess of recognized revenue and payments received in advance of revenue recognition are recorded as deferred revenues. The Company principally enters into advertising placement contracts with advertisers' advertising agents and the Company offers volume rebates to certain advertisers' advertising agents. The Company recognizes estimated rebates as the reduction of revenues based on a systematic and rational allocation of the cost of honoring rebates earned and claimed to each of the underlying revenue transactions that results in progress by the customer toward earning the rebate or refund. Estimation of the total rebate is based on the estimates of the sales volume to be reached based on the historic experience of the Company. If amounts of future rebates cannot be reasonably estimated, a liability will be recognized for the maximum potential amount of the rebates. Live streaming revenue The Company generates live streaming revenue from both "Woxiu" and Renren mobile live streaming. "Woxiu", which translates into "a show of your own" in Chinese, is a virtual stage the Company initially offered on the 56.com platform and then on the “Woxiu” platform after the completion of the disposition of 56.com (see Note 4.2). On "Woxiu", grassroots musicians and performers can live-stream their performances and share with viewers. Fans of the performing user can chat along with the performer and other live audience and purchase consumable virtual items on the platform with virtual currencies to show support to the performers. In the second quarter of 2016, the Company also launched its live streaming service on its Renren mobile terminal. For both "Woxiu" and Renren mobile live streaming, the amount of virtual currencies consumed is maintained by the Company’s operating system and will be automatically deducted from users' accounts when the virtual currencies are used. Revenue is recognized monthly based on the virtual currencies consumed. The Company pays the performers a certain percentage of the virtual currencies consumed. The Company recognizes total revenue on a gross basis, and the commission paid to performers is recorded as cost of revenues. The Company calculates the amount of revenues recognized for each unit of virtual currency consumed using a moving weighted average method by dividing the total cumulative unrecognized deferred revenues by total unconsumed virtual currency. Internet finance services The Company generates revenue from its internet finance services business primarily through financing provided to used automobile dealers. Additionally, the Company also provided credit financing to college students on Renren Fenqi as well as apartment rental financing during the years ended December 31, 2015 and 2016. Both of those services were terminated in May 2016 and January 2016, respectively. The Company records financing income and service fees related to those services over the life of the underlying financing using the effective interest method on unpaid principal amounts. The service fees collected upfront, as well as the direct origination costs for the financing, are deferred and recognized as financing income as an adjustment to the yield on a straight line basis over the life of the portfolio financing. -Used automobile financing The Company provides short-term financing services to used automobile dealers to fund the car dealers’ cash needs for used automobile purchasing. The financing period is no more than 6 months and is secured by a pledge of the dealers' used automobiles with total value exceeding the principal of the financing. The Company charges an upfront service fee as well as financing income on a monthly basis. -Financing for installment sales to college students During the year ended December 31, 2015 and part of 2016, the Company provided financing services to college students on installment sales, through which students were able to purchase products online on Renren Fenqi or from other third-party online merchants through the Renren Fenqi platform and make payments on a monthly basis in 1 to 24 installments. The Company charged fees earned on the financing. The Company was not responsible for providing any post sale support or make any changes to the products and concluded that it was merely acting as an agent recording the related financing fee charged to the students ratably over the life of the underlying financing. The Company discontinued this service in May, 2016. -Other financing During the year ended December 31, 2015 and part of 2016, the Company provided rental financing services to individuals who are referred by apartment agents and needed funding to make a lump sum down payment to the apartment agents for a favorable discount of rental fee, as well as micro cash financing services to college students to fund their short-term consumption within a period of no more than 6 months. The Company generally charged financing income and service fees on a monthly basis. The Company discontinued this service in January 2016 In addition to the service fee charged for the above financing services, the Company also receives fees contingent on future events, mainly penalty fees for late repayment of the financing. Those contingent fees were immaterial for all periods presented. Online game revenues The Company generates revenues from the provision of online game, primarily web-based online game services. The online games can be accessed and played by end users free of charge but the end users may choose to purchase in-game merchandise or premium features to enhance their game playing experience using virtual currencies. The end users can purchase virtual currencies by making direct online payments or purchasing prepaid cards ("PP-Cards"). The Company uses on-line payment services operated by independent service providers and pays a fee for such services. Net proceeds received from these service providers after deduction of service fees are recorded as deferred revenues. The Company sells PP-Cards through distributors at a discount to the face value of the PP-Card. As the Company does not have control over and generally does not know the ultimate selling price of the PP-Cards sold by the distributors, net proceeds received from distributors after deduction of sales discounts are recorded as deferred revenues. End users consume virtual currencies by purchasing in-game merchandise or premium features online. The Company calculates the monetary value of each unit of virtual currency consumed using a moving weighted average method by dividing the total cumulative unrecognized deferred revenues by total unconsumed virtual currencies monthly in advance. The Company categorizes in-game merchandise or premium features as either consumptive or permanent. For the consumptive in-game merchandise or premium features, revenues are recognized when the in-game merchandise or premium features are first used by the end users. For the permanent in-game merchandise or premium features, revenues are recognized ratably over the estimated average playing period of paying players for each applicable game, which represents the Company's best estimate of the estimated average life of permanent in-game merchandise or premium features. In estimating the average playing period of paying players for each applicable game, the Company considers the charging data, which are affected by various factors such as acceptance and popularity of the game, the game updates and other in-game items, promotional events launched, future operating strategies and market conditions. Given the short operating history of the Company's online games, the estimated average playing period of paying players for each applicable game may not accurately reflect the actual lives of the permanent in-game merchandise or premium features in that game. The Company reviews, at least annually, the average playing period of paying players for all applicable games to determine whether the estimated lives for permanent in-game merchandise or premium features remain reasonable. Based on the Company's latest review, such estimated lives remain reasonable and have not changed significantly over time. The Company may revise its estimates as it continues to collect operating data, and refine its estimation process and results accordingly. All paying players' data in an applicable game collected since the launch date of such game are used to perform the relevant assessment for that applicable game. If there is insufficient player data to determine the average playing period of paying players for an applicable game, such as in the case of a newly launched game, the Company estimates the average playing period of paying players based on other similar games the Company or third parties operate, taking into account of the game profile, the target audience and the appeal to paying players of different demographics, until sufficient data is collected, which is normally up to 12 months after launch. The amount associated with unused virtual currencies, which are without contractual expiration term, is carried as deferred revenues indefinitely as the Company was not able to reasonably estimate the amount of virtual currency which will be ultimately given up by the users. The Company also entered into revenue sharing agreements with various third-party game developers, under which the Company provides links of online games developed by those third-party game developers on the Company's platforms while the third-party game developers operate the games, including providing game software, hardware, technical support and customer services. All of the web games developed by third-party game developers can be accessed and played by game players on the Company's platforms without downloading separate software. The Company views the game developers to be its customers and considers its responsibility under such agreements to be that of distribution and payment collection for such games. The Company primarily collects payments from game players in connection with the sale of in-game currencies and remits the agreed-upon percentages of the proceeds to the game developers with the residual portion of such proceeds being deferred for revenue recognition until the estimated consumption date (the estimated date by which in-game currencies are consumed within the games for purchase of in-game merchandise or premium features), which is typically within a short period of time after the purchase of the in-game currencies. Purchase of in-game currencies is not refundable unless there is unused in-game currency at the time a game is discontinued. Typically, a game will only be discontinued when the monthly revenue gener</t>
  </si>
  <si>
    <t>SIGNIFICANT RISKS AND UNCERTAINTIES</t>
  </si>
  <si>
    <t>SIGNIFICANT RISKS AND UNCERTAINTIES [Abstract]</t>
  </si>
  <si>
    <t xml:space="preserve"> 3. SIGNIFICANT RISKS AND UNCERTAINTIES Foreign currency risk The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of the Company included aggregate amounts of $ 28,962 29,027 Concentration of credit risk Financial instruments that potentially expose the Company to concentrations of credit risk consist primarily of cash, cash equivalents, term deposits, short-term investment, accounts receivable, financing receivable and amounts due from related parties. The Company places their cash, cash equivalents, term deposits and short-term investment, with financial institutions with high-credit ratings and quality. The Company conducts credit evaluations of customers in online advertising and internet finance business, and requires collateral or other security from the customers for certain of the financing receivable as described in Note 6. There were no customers that accounted for 10 There was one customer who accounted for 13 10</t>
  </si>
  <si>
    <t>DISCONTINUED OPERATIONS</t>
  </si>
  <si>
    <t>DISCONTINUED OPERATIONS [Abstract]</t>
  </si>
  <si>
    <t xml:space="preserve"> 4. DISCONTINUED OPERATIONS 4.1 Deconsolidation of Nuomi Inc. and its subsidiaries Nuomi Inc. and its subsidiaries (collectively the "Nuomi") primarily provided deep-discount localized social commerce services and products through Nuomi.com to Nuomi users. Entertainment, dining, health and beauty services made up the majority of its social commerce deals. On August 23, 2013, the Company, Baidu Holdings Limited ("Baidu") and Nuomi Inc., entered into a share purchase agreement whereby Baidu would purchase the newly issued shares of Nuomi Inc.. On a fully-diluted basis, upon the completion of the transaction on October 26, 2013, the Company's ownership of Nuomi Inc. was reduced to 31.61 On October 26, 2013, the Company used the equity method to account for the investment in Nuomi Inc. amounting to $63,626, which represented the fair value of 31.61% equity interest in Nuomi Inc. and was determined by the Company with the assistance of an independent valuation firm. In February 2014, the Company sold the remaining 31.61 68,066 56,993 4.2 Deconsolidation of Qianjun Technology On October 28, 2014, the Company, the nominee shareholder of Qianjun Technology and a subsidiary of Sohu.com (“Sohu”), entered into a share purchase agreement, whereby Sohu would acquire 100 25,000 Upon the completion of the change of commerce registration, on December 1, 2014, the Company no longer retained power of control over Qianjun Technology and accordingly deconsolidated Qianjun Technology’s financial statement from the Company’s consolidated financial statements. On December 1, 2014 As of Note December 1, 2014 The proceeds $ 25,000 Less: The repayment of intercompany loan provided by the Company 21,831 Net consideration 3,169 Less: Cash and cash equivalents 168 Other current assets 3,654 Property and equipment, net 2,347 Intangible assets, net 11,509 Goodwill 13,652 Other non-current assets 78 Income tax payable (426) Current liabilities (8,426) Amount due to Sohu related to the repayment of intercompany loan (21,831) Net assets of Qianjun Technology 725 Less: Transaction related cost (i) 1,955 Gain on deconsolidation of Qianjun Technology $ 489 (i) The transaction related cost represents the incremental cost resulting from the acceleration of the vesting of the nonvested restricted shares, which were granted to the employee of Qianjun Technology, to be fully vested on the disposition day (see Note 16). 4.3 Disposition of Online Gaming On November 19, 2015, the Company reached a resolution to dispose of its Online Gaming which was subsequently sold in March 2016 for a gross consideration of $ 17,500 7,500 From March 31, 2016, the Company no longer retained power of control over Online Gaming and accordingly deconsolidated the Online Gaming’s financial statement from the Company’s consolidated financial statements. On March 31, 2016, the Company calculated a gain regarding such disposition as follows: As of March 31, 2016 The proceeds $ 17,500 Less: The repayment of intercompany loan provided by the Company 7,500 Net consideration 10,000 Less: Cash and cash equivalents 15,982 Prepaid expenses and other current assets 2,737 Property and equipment, net 194 Intangible assets, net 263 Other non-current assets 1,508 Accounts payable (1,209) Accrued expenses and other current liabilities (7,062) Amount due to the Company (7,500) Deferred revenue (3,677) Net assets of Online Gaming 1,236 Less: Tax expenses 454 Gain on deconsolidation of Online Gaming $ 8,310 The condensed cash flow of Online Gaming were as follows for the years ended December 31, 2014, 2015 and 2016: Years ended December 31, 2014 2015 2016 Net cash provided by (used in) operating activities $ 13,404 $ (10,164) $ 11,171 Net cash (used in) provided by investing activities $ (1,668) $ (1,304) $ 25 The operating results from discontinued operations included in the Company's consolidated statement of operations were as follows for the years ended December 31, 2014, 2015 and 2016. Years ended December 31, 2014 2015 2016 Qianjun Nuomi Inc. Technology Renren Games Renren Games Renren Games Major classes of line items constituting pretax profit (loss) of discontinued operations Net revenues - $ 6,822 $ 36,286 $ 17,071 $ 1,699 Cost of revenues - (15,361) (13,309) (9,426) (871) Selling, research and development, and general and administrative expenses - (11,018) (16,534) (6,362) (485) Impairment of intangible assets - (13,536) (714) - - Other income and expenses that are not major - 1,963 (2,114) 1,181 150 (Loss) income from the operations of the discontinued operations, before income tax - (31,130) 3,615 2,464 493 Income tax benefit (expenses) - 321 - (944) (102) (Loss) income from the operations of the discontinued operations, net of tax - (30,809) 3,615 1,520 391 Gain on deconsolidation of the subsidiaries, net of tax - 489 - - 8,310 Gain on disposal of equity method investment, net of tax 56,993 - - - - Gain (loss) from the discontinued operations, net of tax $ 56,993 $ (30,320) $ 3,615 $ 1,520 $ 8,701 All notes to the accompanying consolidated financial statements have been retrospectively adjusted to reflect the effect of the discontinued operations, where applicable.</t>
  </si>
  <si>
    <t>ACCOUNTS RECEIVABLE</t>
  </si>
  <si>
    <t>ACCOUNTS AND NOTES RECEIVABLE [Abstract]</t>
  </si>
  <si>
    <t xml:space="preserve"> 5. ACCOUNTS RECEIVABLE Accounts receivable consists of the following: As of December 31, 2015 2016 Accounts receivable $ 7,296 $ 7,541 Allowance of doubtful accounts (3,252) (2,839) Accounts receivable, net $ 4,044 $ 4,702 Accounts receivable mainly represent amounts earned under advertising contracts at the respective balance sheet dates. These amounts become billable according to the contract term. Movement of allowance for doubtful accounts is as follows: As of December 31, 2014 2015 2016 Balance at beginning of year $ 1,143 $ 2,946 $ 3,252 Charge to expenses 2,090 788 (205) Transferring out as a result of deconsolidation of subsidiaries (247) - - Exchange difference (40) (482) (208) Balance at end of year $ 2,946 $ 3,252 $ 2,839 </t>
  </si>
  <si>
    <t>FINANCING RECEIVABLE</t>
  </si>
  <si>
    <t>FINANCING RECEIVABLE [Abstract]</t>
  </si>
  <si>
    <t xml:space="preserve"> 6. FINANCING RECEIVABLE Financing receivable consists of the following: As of December 31, 2015 2016 Current financing receivable Used automobile financing $ 72,269 $ 277,684 Financing for installment sales 27,702 11,205 Other financing 47,833 27,775 Net deferred origination costs 209 176 Less allowance for financing receivable (3,556) (15,067) Current financing receivable, net $ 144,457 $ 301,773 Long-term financing receivable Used automobile financing $ - $ 53 Financing for installment sales 3,112 324 Other financing 12,188 - Less allowance for long-term financing receivable (27) (47) Long-term financing receivable, net $ 15,273 $ 330 Financing receivable mainly represent both the principal and financing income receivable associated with the respective financing services expected to be collected from the individuals or companies receiving financing under the internet finance business at the respective balance sheet dates. Used automobile financing is secured with pledged assets, which are used automobiles with value not less than the financing receivable. Other financing includes financing receivables related to rental financing provided to individuals referred by rental agents as well as micro cash financing to college students. The following table presents nonaccrual financing receivable as of December 31, 2015 and 2016, respectively. As of December 31, 2015 2016 Used automobile financing $ 432 $ 3,352 Financing for installment sales 2,977 6,817 Other financing 174 4,945 $ 3,583 $ 15,114 The following table presents the aging of financing receivable as of December 31, 2016. 0-90 over 90 total days days financing aging aging receivable Used automobile financing $ 275,007 2,730 $ 277,737 Financing for installment sales 4,712 6,817 11,529 Other financing 23,734 4,041 27,775 $ 303,453 $ 13,588 $ 317,041 The following table presents the aging of financing receivable as of December 31, 2015. 0-90 over 90 total days days financing aging aging receivable Used automobile financing $ 72,269 - $ 72,269 Financing for installment sales 27,837 2,977 30,814 Other financing 59,847 174 60,021 $ 159,953 $ 3,151 $ 163,104 Movement of allowance for financing receivable is as follows: As of December 31, 2015 2016 Balance at beginning of year - $ (3,583) Charge to cost of revenues (3,665) (12,436) Write off of financing receivable - 119 Exchange difference 82 786 Balance at end of year $ (3,583) $ (15,114) </t>
  </si>
  <si>
    <t>PREPAID EXPENSES AND OTHER CURRENT ASSETS</t>
  </si>
  <si>
    <t>PREPAID EXPENSES AND OTHER CURRENT ASSETS [Abstract]</t>
  </si>
  <si>
    <t xml:space="preserve"> 7. PREPAID EXPENSES AND OTHER CURRENT ASSETS As of December 31, Note 2015 2016 Advances to suppliers $ 799 $ 721 Prepaid expenses 4,194 2,341 Deposits 1,462 4,259 Loan to third parties 2,369 1,261 Receivable related to the disposition of equity method investment in Nuomi (i) 18,460 - Funds receivable (ii) 12,220 4,495 Receivable from brokers (iii) 4,879 5,853 Other current assets 5,938 1,819 Total $ 50,321 $ 20,749 (i) As described in Note 4.1, in February 2014, the Company sold the remaining 31.61 68,066 49,606 18,460 (ii) Funds receivable mainly represents balances paid by individuals for repayments of financing on Renren Fenqi as well as amounts paid by investors for investments made on Renren Licai that are held at a third party electronic payment service provider as of December 31, 2015 and 2016. The balances were collected subsequent to year-end. (iii) Receivable from brokers represents cash provided to brokers who hold the cash on behalf of the Company. The cash has not been used to purchase any securities and accordingly is recorded as a receivable.</t>
  </si>
  <si>
    <t>SHORT-TERM INVESTMENTS</t>
  </si>
  <si>
    <t>SHORT-TERM INVESTMENTS1</t>
  </si>
  <si>
    <t xml:space="preserve"> 8. SHORT-TERM INVESTMENTS Short-term investments comprise of marketable securities which are classified as trading and available-for-sale, and derivative financial instruments that are regarded as assets. Trading securities The following is a reconciliation of the beginning and ending balances for trading securities during the year ended December 31, 2016. As of Gains Exchange As of December 31, 2015 Purchase Sale (losses) loss December 31, 2016 Equity securities $ 264 $ 1,179 $ 1,367 $ (73) $ (3) - Corporate bonds $ 741 119 833 (9) (18) - Funds $ 1,856 18,404 19,906 121 (64) $ 411 Futures $ (3) - 526 538 (10) $ (1) Total $ 2,858 $ 19,702 $ 22,632 577 $ (95) $ 410 Available-for-sale securities As of December 31, 2015 and 2016, the Company did not hold any short-term available-for-sale securities investments. The following table provides additional information on the realized gains and losses in relation to the sales of available-for-sale securities for the years ended December 31, 2014, 2015, and 2016. For the purpose of determining gross realized gains or losses, the initial cost of securities sold was based on specific identification. Year ended December 31, 2014 Year ended December 31, 2015 Year ended December 31, 2016 Initial Initial Initial Note Proceeds costs Gains Proceeds costs Gains Proceeds costs Gains Equity securities (i) $ 352,733 $ 177,633 $ 175,100 $ 62,704 $ 59,136 $ 3,568 - - - Corporate bonds 62,795 62,713 82 - - - - - - Total $ 415,528 $ 240,346 $ 175,182 $ 62,704 $ 59,136 $ 3,568 - - - (i) Equity securities During the years ended December 31, 2014, 2015 and 2016, the Company purchased and sold several stocks and recorded $ 175,100 3,568 157 Derivative financial instruments The Company used derivative financial instruments in the forms of interest rate swap contracts, interest rate swaption contracts and a series of equity contracts and included these derivative instruments in its trading portfolio. Such derivative instruments were not designated or qualified as hedging instruments, and accordingly were accounted for by fair value at each period end through the statement of operations. The following table provides additional information of the fair value of each financial instruments at year end and of the realized gains or losses during the reporting periods. Assets (Liability) Derivatives Realized Gains/(Losses) as of December 31, for the years ended December 31, 2015 2016 2014 2015 2016 Derivatives not designated as hedging instruments: Interest rate swaption-2013 batch - - $ (1,302) - - Interest rate swaption-2014 batch 10 - (38,383) (1,927) (10) Interest rate swap (249) - (363) (63) (15) Short call - - 10,919 - - Long call - - (6,141) - - Short put - - (1,697) - - H-Share Index Call Option - - - (59,554) - FXI UP Call Option - - - (39,100) - Total $ (239) - $ (36,967) $ (100,644) $ (25) </t>
  </si>
  <si>
    <t>LONG-TERM INVESTMENTS</t>
  </si>
  <si>
    <t>LONG-TERM INVESTMENTS [Abstract]</t>
  </si>
  <si>
    <t xml:space="preserve"> 9. LONG-TERM INVESTMENTS As of December 31, Note 2015 2016 Equity method investments: Social Finance Inc. ("SoFi") (i) $ 235,920 $ 231,952 Eall (Tianjin) Network Technology Co., Ltd. ("Eall Network") (xvi) - 18,137 Hayman Credes Offshore Fund, LP ("Hayman") (ii) 29,678 - Rise Companies Corp. ("Rise") (iii) 15,144 14,326 Golden Axe (iv) 1,143 16,243 Others (v) 90,832 77,068 Total equity method investments 372,717 357,726 Cost method investments: Hylink Advertising Co., Ltd. ("Hylink") (vi) 2,315 2,161 StoreDot Ltd. ("StoreDot") (vii) 10,001 10,001 GoGo Tech Holdings Limited ("GoGo") (viii) 16,100 11,127 Motif Investing Inc. ("Motif") (ix) 40,000 7,700 LendingHome Corporation ("LendingHome") (x) 65,843 65,843 Credit Shop Inc. ("Credit Shop") (xi) 15,000 35,000 Eunke Technology Ltd. ("Eunke") (xii) 25,000 25,000 Others (xiii) 31,456 37,605 Total cost method investments 205,715 194,437 Held-to-maturity investments: SoFi Loan Notes. (xiv) 5,879 - Available-for-sale investments: Snowball Finance Inc. ("Snowball") (xv) 35,534 36,337 Eall Technology Limited ("Eall") (xvi) 20,829 2,892 268V Limited (xvii) 98,782 24,170 Omni Prime Inc. ("Omni") (xviii) 28,866 27,053 Zhu Chao Holding Company Limited ("Zhu Chao") (xix) 15,000 18,722 Others (xx) 26,767 34,011 Total available-for-sale investments 225,778 143,185 Warrant: Warrant of Snowball (xv) 901 - Total long-term investments $ 810,990 $ 695,348 Equity method investments In September 2012, March 2014, January 2015, and October 2015, the Company entered into agreements to purchase 5,573,719 Series B Preferred Shares, 6,020,695 Series D Preferred Shares, 2,361,116 Series E Preferred Shares and 9,507,933 Series F Preferred Shares issued by SoFi at a price of $8.791258 per Series B Share, $3.453 per Series D Share, $9.4578 per Series E Share and $15.7763 per Series F Share for a total consideration of $242,120. In November 2012, SoFi split 1 Series B Preferred Share into 4 Series B Preferred Shares and the Company held 22,294,876 Series B Preferred Shares after that. The Company held 21.20% and 21.06% equity interest of SoFi as of December 31, 2015 and 2016, respectively and recognized its share of gain in SoFi of $3,902 and loss of $3,968 for the years ended December 31, 2015 and 2016, respectively. In April 2017, the Company disposed 5,719,986 preferred shares of SoFi for total net proceeds of $91,926. (ii) In December 2014, the Company invested $30,000 in Hayman which is a Cayman Islands exempted limited partnership and served as a limited partner. The Company recognized its share of loss of $322 and $157 for the years ended December 31, 2015 and 2016, respectively. From February to April 2016, the Company withdrew all of its investment in Hayman and received total proceeds of $29,521. (iii) In April 2014, the Company entered into an agreement to purchase 7,856,395 Series A Preferred Shares issued by Rise at a price of $2.1872 per share for a total consideration of $17,183. The Company held 25.30% equity interest of Rise as of December 31, 2016 and recognized its share of loss of $882 and $818 for the years ended December 31, 2015 and 2016, respectively. (iv) In January 2015, the Company entered into an agreement to purchase 2,000,000 Ordinary Shares and 26,081,176 Series B Preferred Shares issued by Golden Axe Inc. for a total consideration of $18,943 (the "Consideration"). The Company paid $1,143 in December 2015 and $7,167 of the Consideration was settled by both paying cash and forgiving previous loans provided to Golden Axe Inc. in January 2016, at which point, $10,633 of the Consideration remained outstanding. In 2016, concurrent with a restructuring of Golden Axe, the Company entered into a subsequent agreement to acquire 20.46% equity interest of a related entity, Shenzhen Golden Axe Co, Ltd. (collectively with Golden Axe Inc., "Golden Axe"), for the remainder of the Consideration of $10,633. As a result, the Company held 20.46% equity interest of Golden Axe as of December 31, 2016 and recognized its share of loss of $nil and $2,275 for the years ended December 31, 2015 and 2016, respectively. (v) Others represents other equity method investments with individual carrying amounts less than $15,000 as of December 31, 2015 and 2016, respectively. In August 2015, the Company disposed of all its investment in Japan Macro Opportunities Offshore Partners, LP ("JMOOP"), which was previously accounted for as an equity method investment. JMOOP's audited financial statements for the year ended December 31, 2014 as well as the unaudited financial statements for the year ended December 31, 2015 are included at the end of this annual report in accordance with Regulations S-X Rule 3-09. The unaudited financial statements for the year ended December 31, 2015 is not reflective of the Company's ownership period of JMOOP during the year ended December 31, 2015. The summarized financial information below is reflective of the Company's ownership period of JMOOP. The summarized financial information for all of the Company’s equity method investments were as follows: As of December 31, 2015 2016 Total current assets $ 2,606,921 $ 7,176,015 Total assets $ 2,753,244 $ 7,250,680 Total current liabilities $ 1,144,880 $ 5,200,536 Total liabilities $ 1,220,771 $ 5,340,139 Noncontrolling interests $ - $ 443,885 For the years ended December 31, 2014 2015 2016 Net revenues $ 117,896 $ 199,069 $ 406,686 Gross profits $ 104,908 $ 167,512 $ 351,782 Income (loss) from continuing operations $ 36,157 $ (58,658 ) $ (25,455 ) Net income (loss) $ 36,157 $ (58,658 ) $ (25,455 ) Cost method investments In April 2011, the Company acquired 2% equity interest of Hylink at total cash consideration of $2,381. Hylink is mainly engaged in advertising agency service. The Company was not able to exercise significant influence over the operating and financial decisions of Hylink, and thus the Company used the cost method to account for its investment. (vii) In August 2014, the Company entered into an agreement to purchase Series B Preferred Shares issued by StoreDot at total cash consideration of $10,001 and held 6.06% equity interest of StoreDot. The Company was not able to exercise significant influence over the operating and financial decisions of StoreDot, and thus the Company used the cost method to account for its investment. (viii) In November 2014, the Company entered into an agreement to acquire 10% equity interest of GoGo for a total consideration of $8,100. In May 2015, June 2015 and May 2016, the Company acquired additional equity interest of GoGo for a total consideration of $5,000, $3,000 and $500, respectively. The Company held 13.89% and 10.48% equity interest of GoGo as of December 31, 2015 and 2016, respectively. The Company was not able to exercise significant influence over the operating and financial decisions of GoGo, and thus the Company used the cost method to account for its investment. As of December 31, 2016, as a result of a decrease in fair value of GoGo from its new financing in 2016, the Company performed an impairment analysis and recognized an OTTI loss of $5,473 in 2016. In determining the fair value of the investment in GoGo, the Company applied the market approach using unobservable inputs, such as a lack of marketability discount and probability weighting for each scenario including liquidation, redemption and an initial public offering. (ix) In January 2015, the Company entered into an agreement to purchase 5,579,734 Series E Preferred Shares issued by Motif for a total consideration of $40,000 and held 10% equity interest of Motif as of December 31, 2015. The Company was not able to exercise significant influence over the operating and financial decisions of Motif, and thus the Company used the cost method to account for its investment. As of December 31, 2016, as a result of a failure to achieve its business plan and deterioration of the Company's results, the Company performed an impairment analysis and recognized an OTTI loss of $32,300 in 2016. In determining the fair value of the investment in Motif, the Company applied the asset-based approach using unobservable inputs, such as a lack of marketability discount and probability weighting for each scenario including liquidation and an initial public offering. (x) In March 2015, the Company entered into an agreement to purchase 6,153,999 Series C Preferred Shares issued by LendingHome for a total consideration of $65,843 and held 14.72% equity interest of LendingHome as of December 31, 2015. The Company was not able to exercise significant influence over the operating and financial decisions of LendingHome, and thus the Company used the cost method to account for its investment. (xi) In January 2015, the Company acquired 204,471 Series A Preferred Shares issued by Credit Shop at a price of $73.36 for a total consideration of $15,000. Additionally, the parties also reached an agreement, whereby the Company would provide a revolving line of credit up to $15,000 to Credit Shop. That agreement also included an option whereby the Company or Credit Shop have the option to convert the full $15,000 revolving line into Series A Preferred Shares of Credit Shop. Prior to or in conjunction with the exercise of the option, the Company is required to have fully funded the $15,000 revolving loan. Additionally, upon the exercise of the option, the Company is also required to purchase additional Series A Preferred Shares from Credit Shop in the amount of $5,000. Such option is not legally detachable or transferable and therefore was not separately accounted. In December 2015, Credit Shop exercised the option; the Company therefore purchased $20,000 of Series A Preferred Shares in February 2016. As of December 31, 2016, the Company held 40.99% equity interest of Credit Shop. The Company accounted for the investment under the cost method given that such shares have substantive liquidation preference over ordinary shares and are not considered in-substance common stock. (xii) In March 2015, the Company entered into an agreement to purchase 4,770,131 Series B Preferred Shares issued by Eunke for a total consideration of $25,000, and held 21.9% equity interest of Eunke as of December 31, 2015. The Company accounted for the investment under the cost method given that such shares have substantive liquidation preference over ordinary shares and are not considered in-substance common stock. (xiii) Others represents other cost method investments with individual carrying amount less than $10,000 as of December 31, 2015 and 2016, respectively. Held-to-Maturity investments In July 2012, the Company entered into a note purchase agreement with SoFi Lending Corp., a subsidiary of SoFi, to purchase $10,000 SoFi Loan Notes issued by SoFi Lending Corp. The loan has a maturity date of July 3, 2032 and a fixed annual interest rate of 4% with no redemption feature. The Company had the positive intent and ability to hold the investments to maturity. In December 2016, SoFi Lending Corp. elected to repay the SoFi Loan Notes in advance, and the Company therefore received all the remaining principal and earned interest in cash. The Company received repayments, including return of the principal of $984, $5,879 and earned interest of $181, $166 from SoFi Lending Corp. for the years ended December 31, 2015 and 2016. Available-for-sale investments Long-term available-for-sale investments represent convertible redeemable preferred shares and convertible debt. As of December 31, 2015 and 2016, the Company held following long-term available-for-sale investments: As of December 31, 2016 As of December 31, 2015 Gross Other-than Gross unrealized -temporary Fair unrealized Fair Cost gains impairment value Cost gains value Convertible redeemable preferred shares $ 172,928 $ 16,387 $ (50,830 ) $ 138,485 $ 183,644 $ 35,634 $ 219,278 Convertible debt 4,700 - - 4,700 6,500 - 6,500 Total $ 177,628 $ 16,387 $ (50,830 ) $ 143,185 $ 190,144 $ 35,634 $ 225,778 In November 2014, the Company acquired 35,040,427 Series C Preferred Shares issued by Snowball at a price of $0.9988 per share. As part of the acquisition, the Company received a detachable preferred share warrant, exercisable within 2 years of the share acquisition, to (1) purchase additional up to 8,872,590 Series C Preferred Share at a price of $1.6906 per share; (2) if Snowball issued subsequent equity securities, purchase such subsequent equity securities at a price amounting to the lower of $1.6906 and the per share price paid by investors purchasing such subsequent equity securities. The total consideration for the purchase of Series C Preferred Shares and warrant was $34,998, of which $901 was allocated to the value of warrant based on its fair value at the acquisition date. The Company did not exercise the warrant and it expired in September 2016. As a result, the Company recorded a loss of $901. The Company has determined that the Series C Preferred Shares are redeemable at the option of the investors according to the redemption terms further included below: (1) Each holder of the preferred shares then outstanding may require Snowball to redeem all but not less than all of the then outstanding preferred shares held by such requesting holder, at any time after the earliest of (i) five years from the issuance of the preferred shares if there is no firm commitment underwritten registered public offering of the shares or other securities of Snowball, (ii) any material adverse change in the regulatory environment, or (iii) any material breach by Snowball and/or the founders of Snowball of the preferred share purchase agreements, the shareholders’ agreement, the Amended Memorandum and Articles of Snowball, or other relevant agreements and documents. (2) The redemption price per preferred share shall be the sum of the original issue price (as adjusted) and all declared but unpaid dividends, plus an assumed 8 percent compounded per annum return for each year the preferred shares were outstanding. As such, the Company determined that the shares are debt securities in nature and accounted for those as available-for-sale securities. Unrealized holding gains of $1,437 and $803 were reported in other comprehensive income for the years ended December 31, 2015 and 2016, respectively. (xvi) In September 2014, the Company entered into an agreement to purchase 5,321,428 Series B-1 Preferred Shares and 649,351 Series B-2 Preferred Shares issued by Eall at a price of $3.08 per Series B-1 share and $2.62 per Series B-2 share for a total consideration of $18,090. In July 2015, the Company purchased an additional 652,598 Series B-1 Preferred Shares at a price of $3.08 per Series B-1 share for a total consideration of $2,010. The Company has determined that all of the purchased shares are redeemable at the option of the investors according to the redemption terms further included below: (1) Each holder of the then outstanding preferred shares may require that Eall redeem all or part of the preferred shares then outstanding, on or after the earlier of (i) January 1, 2019, or (ii) the occurrence of any material breach or violation of any of the Memorandum and Articles of Eall, the preferred share purchase agreements, the shareholders agreement, and other relevant agreements and documents and/or the applicable laws by Eall or any direct or indirect holder of the ordinary shares of Eall. (2) The redemption price per preferred share shall be the amount equal to 100 percent of the original issue price, plus all accrued or declared but unpaid dividends on such preferred shares (subject to adjustments for share split, share dividend, reclassification or other similar events). As such, the Company determined that they are debt securities in nature and accounted for those as available-for-sale securities. In July 2016, Eall conducted a restructuring such that the Company ultimately held a 20.4% investment in both Eall and Eall Network, a shell company controlled by the founding shareholders of Eall. The Company still accounted the investment in Eall as available-for-sale investment as there were no changes to the nature and redemption rights of the investment and recorded its investment at fair value as of December 31, 2016. Additionally, the Company accounted for its investment in Eall Network as an in-substance common stock investment over which the Company could exercise significant influence. As a result, the Company recorded its investment in Eall Network as an equity method investment at $17,937 based on the fair value of the investment at the time of the restructuring. The Company recognized its share of loss of $200 related to its investment in Eall Network for the year ended December 31, 2016. (xvii) In January 2015, the Company entered into an agreement to purchase 64,281,655 Series D Preferred Shares issued by 268V Limited for a total consideration of $75,000. The Company has determined that the Series D Preferred Shares are redeemable at the option of the investors according to the redemption terms further included below: (1) At the option of a holder of the preferred shares, 268V Limited shall redeem all, or any, of the outstanding preferred shares held by the requesting holder, at any time after the earliest of (i) the date that there is a material breach by 268V Limited or by any direct or indirect owners of the ordinary shares of 268V Limited, of the preferred share purchase agreements, the shareholder agreement, the restated Articles, and other relevant agreements and documents, (ii) any material adverse change in the regulatory environment that will cause the agreements that provide 268V Limited the control over its variable interest entity to be invalid or unenforceable, or (iii) the failure by 268V Limited to complete a firm underwritten public offering of the shares or other equity securities within five years from the issuance date of the preferred shares. (2) The redemption price shall be equal to the greater of (i) an amount equal to the sum of the original issue price (as adjusted), plus an assumed 12 percent compounded per annum return for each year the preferred shares were outstanding, and all declared but unpaid dividends thereon up to the date of redemption or (ii) the fair market value of each preferred share. As such, the Company determined that they are debt securities in nature and accounted for those as available-for-sale securities. As of December 31, 2016, as a result of a decrease in fair value of 268V Limited from its new financing in 2016, the Company performed an impairment analysis and recognized an OTTI loss of $50,830 in 2016. I n determining the fair value of the investment in 268V Limited, the Company applied the market approach using unobservable inputs, such as a lack of marketability discount and probability weighting for each scenario including liquidation, and initial public offering. (xviii) In July 2015 and March 2016, the Company purchased 14,727,541 Series B Preferred Shares and 510,248 shares of Series B++ Preferred Shares issued by Omni at the price of $1.358 per Series B Preferred Share and $1.96 per Series B++ Preferred Share for a total consideration of $21,000, respectively. The Company has determined that the Series B Preferred Shares and Series B++ Preferred Shares are redeemable at the option of the investor according to the redemption terms further included below: (1) If so requested by any holder of the preferred shares, Omni shall redeem all or part of such outstanding preferred shares, at any time after the earliest of (i) July 30, 2021, if Omni has not consummated an underwritten public offering of its ordinary shares, (ii) any change of laws or policy with respect to the validity of the agreements that provide Omni with control over its variable interest entity, (iii) any competent governmental authority having determined that it is illegal for Omni to carry on its business as conducted and as proposed to be conducted in accordance with applicable laws, regulations, policies or discretion of competent governmental authorities, and Omni has been unable to carry on such business for at least 3 consecutive months due to such determination or (iv) any material breach by Omni and/or its founders of the preferred share purchase agreements, shareholder agreement or relevant agreements and documents. (2) The price at which each preferred share shall be redeemed shall be equal to the greater of (i) 150 percent of the original issue price of such preferred shares and (ii) the fair market value of such preferred shares. As such, the Company determined that they are debt securities in nature and accounted for those as available-for-sale securities. Unrealized holding gains of $8,866 and loss of $2,813 were reported in other comprehensive income for the year ended December 31, 2015 and 2016, respectively. (xix) In January 2015, the Company entered into an agreement to purchase 1,553,566 Series A Preferred Shares issued by Zhu Chao for a total consideration of $15,000. The Company has determined that the Series A Preferred Shares are redeemable at the option of the investor according to the redemption terms further included below: (1) Each holder of the then outstanding preferred shares is entitled to request Zhu Chao to redeem all or part of its outstanding preferred shares on or after the earliest of (i) August 10, 2020, if there has been no firm commitment underwritten public offering of the ordinary shares of Zhu Chao, (ii) the last date of the three-month period commencing from the delivery of notice of the occurrence of any PRC regulatory development by the majority preferred shareholders to Zhu Chao, if, during such three-month period, the ordinary shareholders of Zhu Chao have failed to devise a feasible alternative legal structure reasonably satisfactory to the majority preferred shareholders that will give effect to the rights and preferences of the preferred shareholders under the Memorandum and Articles of Zhu Chao, the preferred share purchase agreement, the shareholder agreement and other relevant agreements and documents (“Zhu Chao Transaction Agreements”), as closely as possible, or (iii) the occurrence of any material breach by Zhu Chao or any holder of the ordinary shares of Zhu Chao of any of the Zhu Chao Transaction Agreements. (2) The redemption price per preferred share shall be the amount equal to 200 percent the original issue price of the preferred share, plus all accrued or declared but unpaid dividends on such preferred share. As such, the Company determined that they are debt securities in nature and accounted for those as available-for-sale securities. Unrealized holding gains of $nil and $3,722 were reported in other comprehensive income for the year ended December 31, 2015 and 2016, respectively. (xx) Others represents other long-term available-for-sale investments with individual carrying amount less than $10,000 as of December 31, 2015 and 2016, respectively. The fair value of long-term available-for-sale investments as measured is further discussed in Note 15.</t>
  </si>
  <si>
    <t>PROPERTY AND EQUIPMENT, NET</t>
  </si>
  <si>
    <t>PROPERTY AND EQUIPMENT, NET [Abstract]</t>
  </si>
  <si>
    <t xml:space="preserve"> 10. PROPERTY AND EQUIPMENT, NET As of December 31, 2015 2016 Building $ 32,142 $ 29,989 Computer equipment and application software 22,861 18,724 Furniture and vehicles 163 137 Leasehold improvements 1,343 775 $ 56,509 $ 49,625 Less: Accumulated depreciation $ (23,130) $ (20,869) Less: Accumulated impairment loss (90) (90) $ 33,289 $ 28,666 Depreciation expense from continuing operations was $ 11,966 7,338 2,626 5,379 1,500 52 No impairment loss was incurred for the years ended December 31, 2014, 2015 and 2016, respectively.</t>
  </si>
  <si>
    <t>SHORT-TERM DEBT AND LONG-TERM DEBT</t>
  </si>
  <si>
    <t>SHORT-TERM DEBT AND LONG-TERM DEBT [Abstract]</t>
  </si>
  <si>
    <t xml:space="preserve"> 11. SHORT TERM DEBT AND LONG-TERM DEBT Short-term debt As of December 31, Note 2015 2016 East West Bank (i), (ii), (iv) $ 106,919 $ 30,000 Bank of Shanghai (iii) - 7,202 Total $ 106,919 $ 37,202 (i) In April 2015, the Company entered into an agreement with the East West Bank through which the Company was granted a line of credit of $ 15,437 6,919 95 (ii) In December 2015, the Company entered into a short-term loan agreement with East West Bank for $ 100,000 3.25 45 (iii) In November 2016, the Company entered in to a short-term loan agreement with Bank of Shanghai for $ 7,202 141.5 (iv) In December 2016, the Company entered into a short-term loan agreement with East West Bank for $ 30,000 one month LIBOR rate plus 1.2% Long-term debt As of December 31, Note 2015 2016 An asset management company (v) $ 69,468 $ 42,786 A trust company (vi) 52,604 52,604 Total $ 122,072 $ 95,390 (v) In November 2015, the Company entered into a long-term loan agreement with an asset management company to borrow $ 69,468 12 16 4,970,573 6,020,695 2,361,116 23,608 (vi) In October 2015, the Company entered into a long-term loan agreement with a trust company to borrow $ 59,260 6 7,512,535 Additionally, the Company issued the trust company a warrant to purchase 1,502,507 15.7763 The Company recognized a discount of $ 6,656 9.95</t>
  </si>
  <si>
    <t>ACCRUED EXPENSES AND OTHER CURRENT LIABILITIES</t>
  </si>
  <si>
    <t>ACCRUED EXPENSES AND OTHER CURRENT LIABILITIES [Abstract]</t>
  </si>
  <si>
    <t xml:space="preserve"> 12. ACCRUED EXPENSES AND OTHER CURRENT LIABILITIES As of December 31, Note 2015 2016 Employee payroll and welfare payables $ 4,700 $ 2,800 Written put option (i) 7,000 - Other tax payable 6,335 7,013 Accrued professional, marketing and leasing fees 4,983 3,965 Other payables 6,270 5,902 Accrued advertising sales rebate 443 101 Total $ 29,731 $ 19,781 (i) In December 2014, the Company wrote an option which allows Effective Space Solution (“ESS”), an equity method investee, to require an additional investment of $ 7,000 10,000</t>
  </si>
  <si>
    <t>INCOME TAXES</t>
  </si>
  <si>
    <t>INCOME TAXES [Abstract]</t>
  </si>
  <si>
    <t xml:space="preserve"> 13. INCOME TAXES The Company, CIAC, Renren Gongying Inc, Link224 Inc., Renren Lianhe Holdings, Wole Inc., JiehunChina Inc., Renren Wealth Inc., Renren CRSP Holdings Inc., Renren CHYP Holdings Inc., Renren PLML Holdings Inc., Renren KURY Holdings Inc., Renren ONER Holdings Inc., Renren LSTAR Holdings Inc., Renren BLCR Holdings Inc., Renren ZHCH Holdings Inc., Renren CHRYPH Holdings Inc., Renren Study Inc., and Renren Finance Inc. are all incorporated in the Cayman Islands. They are tax-exempted under the tax laws of the Cayman Islands. Chime Technologies, Inc. and Game USA are incorporated in the US and subject to state income tax and federal income tax at different tax rates, depending upon taxable income levels. Chime Technologies, Inc. and Game USA did not have taxable income and no income tax expense was provided for the year ended December 31, 2014, 2015 and 2016. Other subsidiaries and VIEs of the Company domiciled in the PRC were subject to 25 The EIT Law includes a provision specifying that legal entities organized outside PRC will be considered residents for Chinese income tax purposes if their place of effective management or control is within PRC. If legal entities organized outside PRC were considered residents for Chinese income tax purpose, they would become subject to the EIT Law on their worldwide income. This would cause any income from legal entities organized outside PRC earned to be subject to PRC's 25% EIT. The Implementation Rules to EIT Law provide that non-resident legal entities will be considered as PRC residents if substantial and overall management and control over the manufacturing and business operations, personnel, accounting, properties, etc. reside within PRC. Despite the present uncertainties resulting from the limited PRC tax guidance on the issue, the Company does not believe that the legal entities organized outside PRC should be characterized as PRC residents for EIT Law purposes. Under the EIT Law and its implementation rules which became effective on January 1, 2008, dividends generated after January 1, 2008 and payable by a foreign-invested enterprise in PRC to its foreign investors who are non-resident enterprises are subject to a 10 The Company's subsidiaries and VIEs located in the PRC had aggregate accumulated deficits as of December 31, 2016. Accordingly, no deferred tax liability had been accrued for the Chinese dividend withholding taxes as of December 31, 2016. The current and deferred component of income tax expenses which were substantially attributable to the Company's PRC subsidiaries and VIEs and VIEs' subsidiaries, are as follows: Years ended December 31, 2014 2015 2016 Current income tax expense $ 1,620 $ 3,124 $ 2,470 Deferred income tax expense 4,897 - - Total income tax expense $ 6,517 $ 3,124 $ 2,470 The principal components of the deferred tax assets and liabilities are as follows: As of December 31, 2015 2016 Current deferred tax assets Provision for doubtful accounts $ 2,526 $ 5,339 Accrued payroll and welfare 1,175 700 Accrued liabilities-current 2,520 2,409 Less valuation allowance (6,221) (8,448) Current deferred tax assets, net $ - $ - Non-current deferred tax assets Excessive advertising fee-non-current $ 1,415 $ 1,572 Excessive employee education fee-non-current 152 150 Net operating loss carry forwards 60,571 54,567 Less valuation allowance (62,138) (56,289) Non-current deferred tax assets, net $ - $ - Non-current deferred tax liabilities $ - $ - The Company operates through multiple subsidiaries and VIEs and VIEs' subsidiaries. The valuation allowance is considered on each individual entity basis. The subsidiaries and VIEs and VIEs' subsidiaries registered in the PRC have total deferred tax assets related to net operating loss carry forwards of $ 60,571 54,567 Reconciliation between the income taxes expense (benefits) computed by applying the PRC tax rate to loss before the provision of income taxes and the actual provision for income taxes is as follows: Years ended December 31, 2014 2015 2016 Loss before provision of income tax $ (12,708) $ (214,585) $ (173,400) PRC statutory income tax rate 25 % 25 % 25 % Income tax at statutory tax rate (3,177) (53,646) (43,350) Taxable deemed interest income from inter-company interest-free loans 5,407 5,632 6,925 Non-deductible loss and other expenses not deductible for tax purposes 1,869 41,114 42,571 Effect of income tax exemption of the Company in the Cayman Islands (17,942) (27) (54) Changes in valuation allowance 20,360 10,051 (3,622) Income tax expenses $ 6,517 $ 3,124 $ 2,470 The Company did not identify significant unrecognized tax benefits for the years ended December 31, 2014, 2015 and 2016, respectively. The Company did not incur any interest and penalties related to potential underpaid income tax expenses. Since January 1, 2008, the relevant tax authorities have not conducted a tax examination on PRC entities. In accordance with relevant PRC tax administration laws, tax years from 2010 to 2016 of the Company's PRC subsidiaries and VIEs and VIEs' subsidiaries remain subject to tax audits as of December 31, 2016, at the tax authority's discretion.</t>
  </si>
  <si>
    <t>ORDINARY SHARES</t>
  </si>
  <si>
    <t>ORDINARY SHARES [Abstract]</t>
  </si>
  <si>
    <t xml:space="preserve"> 14. ORDINARY SHARES Under a series of share repurchase programs approved by the Company's board of directors on September 29, 2011, December 26, 2012, June 28, 2013 and June 28, 2014, during the years ended December 31, 2014, 2015 and 2016, the Company repurchased 80,728,137 10,912,110 87,323 10,292</t>
  </si>
  <si>
    <t>FAIR VALUE MEASUREMENTS</t>
  </si>
  <si>
    <t>FAIR VALUE MEASUREMENTS [Abstract]</t>
  </si>
  <si>
    <t xml:space="preserve"> FAIR VALUE MEASUREMENTS Assets and liabilities disclosed at fair value The Company measures its cash and cash equivalents, restricted cash, financing receivables, cost method investments and short term and long-term debt at amortized cost. The carrying values of cash and cash equivalents and restricted cash approximated fair value and represented a level 2 measurement. The carrying value of financing receivables approximate their fair value due to their short-term nature and are considered level 3 measurement. Such fair value was estimated by discounting scheduled cash flows through the estimated maturity with estimated discount rates based on current offering rates of comparable financings with similar terms. The carrying value of the debt obligations approximate fair value considering the borrowing rates are at the same level of the current market yield for the comparable debts and represent a level 2 measurement. The fair value of the cost method investments was $ 214,492 194,437 Assets and liabilities measured at fair value on a recurring basis The Company measured its short-term investments, long-term available-for-sale investment, written put option and liability-classified warrant at fair value on a recurring basis as of December 31, 2015 and 2016. The short-term investments included the investments in equity securities and corporate bonds that were traded publicly in the open market and were valued based on the quoted market price. The Company's derivative financial instruments were classified as Level 2, as they were not actively traded and were valued using pricing models that used observable market inputs. The Company did not have any transfers between Level 1 and Level 2 fair value measurements during the periods presented. The following table summarizes the Company's financial assets and liabilities measured and recorded at fair value on recurring basis as of December 31, 2015 and 2016, respectively: As of December 31, 2015 As of December 31, 2016 Fair Value Measurement at the Reporting Date using Fair Value Measurement at the Reporting Date using Quoted price in Significant Quoted price in Significant active markets other Significant active markets other Significant for identical observable unobservable for identical observable unobservable assets inputs in puts assets inputs in puts Level 1 Level 2 Level 3 Total Level 1 Level 2 Level 3 Total Short-term investments Trading securities: Equity securities 264 - - 264 - - - - Corporate bonds 741 - - 741 - - - - Funds 1,856 - - 1,856 411 - - 411 Future (3) - - (3) (1) - - (1) Derivative financial instruments: Interest rate swaptions - 10 - 10 - - - - Interest rate swap - (249) - (249) - - - - Long-term investments Available-for-sale investments: Convertible redeemable preferred shares - - 219,278 219,278 - - 138,485 138,485 Convertible debt - - 6,500 6,500 - - 4,700 4,700 Accrued expense and other current liabilities Written put option - - (7,000) (7,000) - - - - Liability-classified warrant - - (6,656) (6,656) - - (6,551) (6,551) Total $ 2,858 $ (239) $ 212,122 $ 214,741 410 - $ 136,634 $ 137,044 The following table provides additional information about the reconciliation of the fair value measurements of assets and liabilities using significant unobservable inputs (level 3). Convertible Convertible Written Liability- Balance as of December 31, 2014 $ 51,492 $ 5,000 $ (730) $ - Initial recognition 131,457 1,500 - (6,656) Gains (losses) for the period Earnings 695 - (6,270) - Other comprehensive income 35,634 - - - Balance as of December 31, 2015 $ 219,278 $ 6,500 $ (7,000) $ (6,656) Initial recognition 6,492 3,200 - - Derecognition (17,937) (5,000) 7,000 - Gains (losses) for the period Earnings (50,830) - - 105 Other comprehensive income (18,518) - - - Balance as of December 31, 2016 $ 138,485 $ 4,700 $ - $ (6,551) Trading securities recorded in short-term investments were valued using the market approach based on the quoted prices in active markets at the reporting date. Derivative financial instruments were valued based on quoted market prices of similar instruments and other significant inputs derived from or corroborated by observable market data. Long-term available-for-sale investments do not have a quoted market rate. The Company determined the fair value of the long-term available-for-sale investments generally by adopting a market approach concluding on the overall investee’s equity value which takes into consideration a number of factors that include expected market multiples from publicly traded companies in the industry, and allocating this value to the various classes of preferred and common shares by using an option-pricing method which takes into consideration a number of factors that include lack of marketability discount, interest rate, expected volatility, probability weight for each scenario including liquidation, redemption and initial public offering as applicable. The determination of the fair value requires the Company to make certain assumptions and estimates regarding industry economic factors. The Company determined that the fair value of the written option as of December 31, 2015 approximated the amount paid by the Company in 2016 to exercise the put option given that the underlying investment was valued at $nil. Years ended December 31, 2015 2016 Exercise price $ 15.78 $ 15.78 Annual risk-free interest rate 1.4 % 1.7 % Volatility 29 % 28 % Dividend yield - - The assumptions are inherently uncertain and subjective. Changes in any unobservable inputs may have a significant impact on the fair values. Assets measured at fair value on a nonrecurring basis The Company measured its property and equipment, goodwill and other intangible assets, long-term investments (excluding the long-term available-for-sale investments) at fair value on a nonrecurring basis whenever events or changes in circumstances indicate that the carrying value may no longer be recoverable. As of December 31, 2015, the Company performed an impairment test on its equity method investment in ESS using the income approach and recorded an impairment loss of $ 4,258 3 30 As of December 31, 2016, the Company performed impairment tests on its equity method investments and cost method investments using the market approach or asset-based approach and recorded OTTI losses of $ 7,519 43,958 .</t>
  </si>
  <si>
    <t>SHARE-BASED COMPENSATION</t>
  </si>
  <si>
    <t>SHARE-BASED COMPENSATION [Abstract]</t>
  </si>
  <si>
    <t xml:space="preserve"> 16. SHARE-BASED COMPENSATION Stock options The Company adopted 2003 Stock Incentive Plan (the "2003 Plan"), 2004 Stock Incentive Option Plan (the "2004 Plan"), 2005 Stock Incentive Plan (the "2005 Plan"), 2006 Equity Incentive Plan (the "2006 Plan"), 2008 Equity Incentive Plan (the "2008 Plan"), 2009 Equity Incentive Plan (the "2009 Plan"), 2011 Share Incentive Plan (the "2011 Plan"), 2016 Share Incentive Plan (the "2016 Plan") and the Equity Incentive Plan specifically for Online Gaming (the "Link224 Inc. Plan") for the granting of stock options and incentive stock options to employees and executives to reward them for service to the Company and to provide incentives for future service. In 2006, the Company adopted 2006 Plan to replace the 2003 Plan, 2004 Plan and 2005 Plan. On February 26, 2016, the Company amended 2011 Plan and 45,000,000 97,430,220 30,529,630 40,000,000 110,014,158 53,596,236 13,055,529 On December 28, 2012, the Company modified the exercise price of the outstanding share options granted from $ 4.00 3.30 27,480,309 4,281 On May 19, 2014, the Company granted 69,593,691 1.097 34,796,847 1/36 of the remaining 75% will be vested at the 18 th 34,796,844 100 6.00 (2) 25% of the options will be vested on May 19, 2015 and 1/36 of the remaining 75% will be vested at the 18th day of each calendar month after May 19, 2015 through the end of the fourth year, 30 10,926 On December 29, 2014, the Company’s Compensation Committee approved to reduce the exercise price for all outstanding options previously granted by the Company with an exercise price higher than $ 0.873 0.873 6,350 Excluding the options containing market and service vesting conditions, the Company calculated the estimated fair value of the options on the respective grant dates using the binomial option pricing model with the assistance from independent valuation firms, with the following assumptions used in 2014 and 2016. The Company did not grant any options in 2015. The weighted-average grant-date fair value of the share options granted during 2014 and 2016 was $ 0.55 0.54 Years ended December 31, 2014 2016 Using binomial Using binomial Risk-free interest rate 2.6 % 2.0 % Volatility 54 % 50 % Expected term (in years) 10 10 Exercise price $ 1.097 $ 1.227 Dividend yield - - (1) Volatility The volatility of the underlying ordinary shares during the life of the options was estimated based on the historical stock price volatility of listed comparable companies over a period comparable to the expected term of the options. (2) Risk-free interest rate Risk-free interest rate was estimated based on the yield to maturity of treasury bonds of the United States with a maturity period close to the expected life of the options. (3) Expected term For the options granted to employees, the Company estimated the expected term based on the vesting and contractual terms and employee demographics. For the options granted to non-employees, the Company estimated the expected term as the original contractual term. (4) Dividend yield The dividend yield was estimated by the Company based on its expected dividend policy over the expected term of the options. (5) Exercise price The exercise price of the options was determined by the Company's board of directors. (6) Fair value of underlying ordinary shares The closing market price of the Company's ordinary shares on the grant date was used. For the options containing market and service vesting conditions, the Company estimated the fair value and derived service period of these options using a Monte Carlo simulation pricing model. The calculation was based on the exercise price of $ 1.097 2.60 2.197 52 10 The aggregate intrinsic value was calculated as the difference between the exercise price of the underlying awards and the closing stock price of $ 0.84 1.23 0.53 The total intrinsic value of options exercised for the years ended December 31, 2014, 2015 and 2016 were $ 5,463 2,044 1,118 12,068 23,008 12,721 The following table summarizes information with respect to share options outstanding as of December 31, 2016: Options outstanding Options exercisable Weighted Weighted Weighted Weighted Weighted Weighted average average average average average average Number remaining exercise intrinsic Number of remaining exercise intrinsic Range of exercise prices outstanding contractual life price value exercisable contractual life price value $0.08~$0.18 1,469,135 1.78 $ 0.18 $ 514 1,469,100 1.78 $ 0.18 $ 514 $0.2~$0.3 400,000 0.77 $ 0.28 $ 102 399,999 0.77 $ 0.28 $ 102 $0.35~$0.38 1,059,802 0.77 $ 0.36 $ 184 1,059,792 0.77 $ 0.36 $ 184 $0.873~$1.3 142,517,623 7.37 $ 0.97 - 77,563,638 6.53 $ 0.87 - 145,446,560 $ 800 80,492,529 $ 800 Weighted Weighted average average exercise grant date Number of shares price fair value Balance, January 1, 2015 117,848,006 $ 0.81 $ 0.68 Exercised (3,089,784) $ 0.44 $ 0.28 Forfeited (1,875,825) $ 0.87 $ 0.65 Balance, December 31, 2015 112,882,397 $ 0.82 $ 0.69 Granted 39,752,430 $ 1.227 $ 0.54 Exercised (2,637,393) $ 0.44 $ 0.33 Forfeited (4,550,874) $ 0.09 $ 1.60 Balance, December 31, 2016 145,446,560 $ 0.96 $ 0.63 Exercisable, December 31, 2016 80,492,529 $ 0.85 Expected to vest, December 31, 2016 64,954,031 $ 1.09 For employee stock options, the Company recorded share-based compensation from continuing operations of $ 18,282 22,989 19,420 777 1,736 For non-employee options, the Company recorded share-based compensation from continuing operations of $ 614 77 As of December 31, 2016, there was $ 35,835 2.39 Nonvested restricted shares Immediately before the disposition of Qianjun Technology in November 2014 (see Note 4.2), the Company accelerated the vesting of the nonvested restricted shares that were previously granted to Qianjun Technology's employees and these became fully vested. As a result, the Company recorded incremental share-based compensation expenses of $ 1,955 A summary of the nonvested restricted shares activity is as follows: Weighted Weighted number of average fair value nonvested per ordinary restricted share at the shares grant dates Outstanding as of December 31, 2014 5,712,993 1.10 Granted 6,025,092 0.97 Vested (2,084,511) 1.04 Forfeited (3,643,836) 1.04 Outstanding as of December 31, 2015 6,009,738 1.02 Granted 14,244,837 1.00 Vested (2,648,934) 1.02 Forfeited (1,670,433) 1.02 Outstanding as of December 31, 2016 15,935,208 1.00 The Company recorded compensation expenses based on the fair value of nonvested restricted shares on the grant dates over the requisite service period of award using the straight line vesting attribution method. The fair value of the nonvested restricted shares on the grant date was the closing market price of the ordinary shares as of the date. The Company recorded the compensation expenses related with nonvested restricted shares from continuing operations of $ 1,196 1,509 4,124 2,735 Total unrecognized compensation expense amounting to $ 14,923 2.88 In December 2015, the Company provided a loan of $ 1,930 75 The amount of share-based compensation expense for options and nonvested restricted shares attributable to cost of revenues, selling and marketing, research and development, general and administrative expenses and loss from the operations of the discontinued operations are as follows: Years ended December 31, 2014 2015 2016 Gross amount: Selling and marketing $ 193 $ 243 $ 770 Research and development 916 781 1,363 General and administrative 18,983 25,481 21,411 20,092 26,505 23,544 Expense from the discontinued operations 3,512 1,736 - Total share-based compensation expense $ 23,604 $ 28,241 $ 23,544 There was no income tax benefit recognized in the statements of operations for share-based compensation for the years ended December 31, 2014, 2015 and 2016.</t>
  </si>
  <si>
    <t>RELATED PARTY BALANCES AND TRANSACTIONS</t>
  </si>
  <si>
    <t>RELATED PARTY BALANCES AND TRANSACTIONS [Abstract]</t>
  </si>
  <si>
    <t xml:space="preserve"> 17. RELATED PARTY BALANCES AND TRANSACTIONS Details of related party balances and transactions as of December 31, 2015 and 2016 are as follows: (1) Amounts due from related parties As of December 31, 2015 and 2016, amounts due from related parties were $ 16,484 13,419 As of December 31, Note 2015 2016 Golden Axe, equity investee of the Company (i) $ 15,963 $ - Tianjin Yi Chuang Xin He Information (ii) - 10,082 Others 521 3,337 Total $ 16,484 $ 13,419 (i) The balance represents loans to Golden Axe. Since December 2014, the Company entered into a series of loan agreements with Golden Axe, pursuant to which, short-term loans with an aggregate amount of $ 15,804 3,320 5 4,905 (ii) The balance represents the loan to Yi Chuang Xin He. Yi Chuang Xin He is a subsidiary of Eall, which is an available-for-sale investee of the Company. In May 2016, the Company entered into agreements with Eall and Yi Chuang Xin He for a series of loan transactions, pursuant to which the Company made a loan amounting to RMB 70 70 10,692 (2) Amounts due to related parties: As of December 31, 2015 2016 Eall (i) $ - $ 10,692 Others 36 222 Total $ 36 $ 10,914 (i) (3) Transactions with related parties for amount due from related parties Years ended December 31, 2014 2015 2016 Loan to Beautiful Bay Co., Ltd, $ - $ 4,775 $ - Loan to Yi Chuang Xin He - - 10,542 Others 751 182 4,083 Total $ 751 $ 4,957 $ 14,625 (4) Transactions with related parties for amount due to related parties Years ended December 31, 2014 2015 2016 Loan from Eall $ - $ - $ 10,692 Others 400 152 413 Total $ 400 $ 152 $ 11,105 (5) In July 2012, the Company purchased $ 10,000 49,000 20,789 22,331 150,000 (6) In November 2015, the CEO of the Company provided joint and several liability guarantee for a long-term debt with a principal of $ 69,468 (7) In 2006, the Company entered into an agreement to make a loan of $ 167 10 In 2016, the Company received $ 7,188 7,021 (8) In November 2016, the COO of the Company provided joint and several liability guarantee for a short-term debt with a principal of $ 7,202</t>
  </si>
  <si>
    <t>SEGMENT INFORMATION</t>
  </si>
  <si>
    <t>SEGMENT INFORMATION [Abstract]</t>
  </si>
  <si>
    <t xml:space="preserve"> 18. SEGMENT INFORMATION The Company's Chief Operating Decision Maker (the "CODM") is the CEO, who is responsible for decisions about allocating resources and assessing performance of the Company. The Company had two reportable segments as of and for the years ended December 31, 2016, 2015 and 2014, namely Renren and Internet Finance. Year ended December 31, 2014 Year ended December 31, 2015 Year ended December 31, 2016 Renren Internet Finance Total Renren Internet Finance Total Renren Internet Finance Total Net revenues $ 46,641 $ 27 $ 46,668 $ 32,507 $ 8,604 $ 41,111 $ 34,047 $ 29,317 $ 63,364 Cost of revenues 34,563 100 34,663 29,732 6,988 36,720 25,880 25,887 51,767 Operating expenses 171,246 1,672 172,918 87,331 22,366 109,697 63,713 20,897 84,610 Operating loss (159,168) (1,745) (160,913) (84,556) (20,750) (105,306) (55,546) (17,467) (73,013) Net income (loss) from continuing operations 31,535 (1,745) 29,790 (202,427) (20,750) (223,177) (176,586) (17,467) (194,053) Net income from discontinued operations 30,288 - 30,288 1,520 - 1,520 8,701 - 8,701 Net income (loss) $ 61,823 $ (1,745) $ 60,078 $ (200,907) $ (20,750) $ (221,657) $ (167,885) $ (17,467) $ (185,352) The Company does not allocate assets to its current operating segments as management does not believe that allocating these assets is useful in evaluating these segments’ performance. Accordingly, the Company has not made disclosure of total assets by reportable segment. The majority of the Company's revenue for the years ended December 31, 2014, 2015 and 2016 was generated from the PRC. As of December 31, 2014, 2015 and 2016, respectively, substantially all of long-lived assets of the Company were located in the PRC.</t>
  </si>
  <si>
    <t>EARNINGS PER SHARE</t>
  </si>
  <si>
    <t>EARNINGS PER SHARE [Abstract]</t>
  </si>
  <si>
    <t xml:space="preserve"> 19. EARNINGS PER SHARE The following table sets forth the computation of basic and diluted net income (loss) per ordinary share for the years ended: Years ended December 31, 2014 2015 2016 Net income (loss): Income (loss) from continuing operations $ 29,790 $ (223,177) $ (194,053) Income on discontinued operations, net of tax 30,288 1,520 8,701 Net income (loss) 60,078 (221,657) (185,352) Add: net loss attributable to noncontrolling interest 382 1,529 - Net income (loss) attributable to Renren Inc. shareholders $ 60,460 $ (220,128) $ (185,352) Weighted average number of ordinary shares outstanding used in computing net income (loss) per ordinary share-basic 1,059,446,436 1,019,378,556 1,022,664,396 Incremental weighted average ordinary shares from assumed exercise of stock options using the treasury stock method 8,185,273 7,857,646 4,512,567 Weighted average number of ordinary shares outstanding used in computing net income per ordinary share-diluted 1,067,631,709 1,027,236,202 1,027,176,963 Net income (loss) per ordinary share attributable to Renren Inc. shareholders - basic: Income (loss) per ordinary share from continuing operations $ 0.03 $ (0.22) $ (0.19) Income per ordinary share from discontinued operations $ 0.03 $ 0.00 $ 0.01 Net income (loss) per ordinary share attributable to Renren Inc. shareholders - basic: $ 0.06 $ (0.22) $ (0.18) Net income (loss) per ordinary share attributable to Renren Inc. shareholders - diluted: Income (loss) per ordinary share from continuing operations $ 0.03 $ (0.22) $ (0.19) Income per ordinary share from discontinued operations $ 0.03 $ 0.00 $ 0.01 Net income (loss) per ordinary share attributable to Renren Inc. shareholders - diluted: $ 0.06 $ (0.22) $ (0.18) For the years ended December 31, 2015 and 2016, 71,934,546 142,517,623 2,232,348 3,354,015</t>
  </si>
  <si>
    <t>COMMITMENTS</t>
  </si>
  <si>
    <t>COMMITMENTS AND CONTINGENCY [Abstract]</t>
  </si>
  <si>
    <t>COMMITMENTS AND CONTINGENCY</t>
  </si>
  <si>
    <t xml:space="preserve"> 20. COMMITMENTS (1) Operating lease as lessee The Company leases its facilities and offices under non-cancelable operating lease agreements. In addition, the Company pays telecommunications carriers and other service providers for telecommunications services and for hosting its servers at their internet data centers under non-cancelable agreements, which are treated as operating leases. These leases expire through 2018 and are renewable upon negotiation. Rental and bandwidth expenses under operating leases for 2014, 2015 and 2016 from continuing operations were $ 18,575 12,113 5,964 12,272 2,553 183 Future minimum lease payments under such non-cancellable leases as of December 31, 2016 are as follows: 2017 $ 5,006 2018 3,193 2019 2,920 Total $ 11,119 (2) Future minimum principal payments related to the Company’s long-term debts as of December 31, 2016 are as follows (see Note 11): 2017 $ - 2018 59,260 2019 42,786 Total $ 102,046 (3) Unconditional investment commitment The Company was obligated to pay up to $ 24,865 2,887</t>
  </si>
  <si>
    <t>EMPLOYEE BENEFIT PLAN</t>
  </si>
  <si>
    <t>Compensation and Retirement Disclosure [Abstract]</t>
  </si>
  <si>
    <t xml:space="preserve"> 21. EMPLOYEE BENEFIT PLAN Full time employees of the Company in the PRC participate in a government-mandated defined contribution plan pursuant to which certain pension benefits, medical care, unemployment insurance, employee housing fund and other welfare benefits are provided to employees. The Company accrues for these benefits based on certain percentages of the employees' salaries. The total provisions for such employee benefits from continuing operations were $ 11,769 10,032 6,469 4,261 621 85</t>
  </si>
  <si>
    <t>OTHER COMPREHENSIVE INCOME (LOSS)</t>
  </si>
  <si>
    <t xml:space="preserve"> 22. OTHER COMPREHENSIVE INCOME (LOSS) Movement of accumulated other comprehensive income is as follow: Foreign Unrealized currency gain (loss) on translation available-for-sale adjustments investments Total Balance as of December 31, 2013 $ 14,306 $ 160,475 $ 174,781 Other comprehensive loss (5,039) (161,968) (167,007) Balance as of December 31, 2014 $ 9,267 $ (1,493) $ 7,774 Exchange difference (7,777) 37,127 29,350 Balance as of December 31, 2015 $ 1,490 $ 35,634 $ 37,124 Exchange difference (10,994) (19,247) (30,241) Balance as of December 31, 2016 $ (9,504) $ 16,387 $ 6,883 </t>
  </si>
  <si>
    <t>STATUTORY RESERVE AND RESTRICTED NET ASSETS</t>
  </si>
  <si>
    <t>STATUTORY RESERVE AND RESTRICTED NET ASSETS [Abstract]</t>
  </si>
  <si>
    <t xml:space="preserve"> 23. STATUTORY RESERVE AND RESTRICTED NET ASSETS In accordance with the Regulations on Enterprises with Foreign Investment of China and their articles of association, the Company’s subsidiaries and VIE entit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50 Appropriations to the enterprise expansion reserve and the staff welfare and bonus reserve are to be made at the discretion of the board of directors of each of the Company's subsidiaries. The appropriation to these reserves by the Company's PRC subsidiaries was $nil, $nil and $nil for the years ended December 31, 2014, 2015 and 2016,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nd the statutory reserves of the Company's PRC subsidiaries and VIE entities. The aggregate amounts of capital and statutory reserves restricted which represented the amount of net assets of the relevant subsidiaries and VIE entities in the Company not available for distribution was $ 350,823 370,971</t>
  </si>
  <si>
    <t>SUBSEQUENT EVENT</t>
  </si>
  <si>
    <t>SUBSEQUENT EVENT [Abstract]</t>
  </si>
  <si>
    <t xml:space="preserve"> 24. SUBSEQUENT EVENT Long-term investment (1) In January 2017, the Company purchased additional common shares of Beijing Cai Qiu Shi Ji Technology Development Co., Ltd. ("Caiqiu"), a cost method investee of the Company, with a consideration of $ 1,462 15 (2) In January 2017, the Company purchased common shares of Shanghai Sinceme Networking and Technology Co. Ltd. ("Sinceme") with a consideration of $ 2,939 (3) In January 2017, the Company purchased additional common shares issued by Shenzhen Xing Tu Zhi Kong Technology Co., Ltd, a cost method investee of the Company, with a consideration of $ 4,321 16.06 (4) In January 2017, the Company provided a loan of $ 1,440 (5) In February 2017, the Company purchased a convertible promissory note with a consideration of $ 2,000 (6) In April 2017, the Company disposed 5,719,986 91,926 (7) From February 2017 to April 2017, due to capital commitments, the Company made investments of $ 400 120 90</t>
  </si>
  <si>
    <t>Additional Information - Financial Statement Schedule I Condensed Financial Information of Parent Company</t>
  </si>
  <si>
    <t>Schedule I Condensed Financial Information of Parent Company</t>
  </si>
  <si>
    <t xml:space="preserve"> Additional Information - Financial Statement Schedule I Condensed Financial Information of Parent Company BALANCE SHEETS (U.S. dollars in thousands, except share data and per share data, or otherwise noted) As of December 31, 2015 2016 ASSETS Current assets: Cash and cash equivalents $ 5,633 $ 15,694 Restricted cash 115,370 - Prepaid expenses and other current assets 18,848 - Amounts due from subsidiaries 1,062,047 1,127,402 Total current assets 1,201,898 1,143,096 Long-term investments 242,099 232,952 Investment in subsidiaries (350,092) (529,991) TOTAL ASSETS $ 1,093,905 $ 846,057 LIABILITIES AND EQUITY Current liabilities: Short-term debt 100,000 30,000 Accrued expenses and other current liabilities 3,135 1,446 Amounts due to related party - 10,692 Total current liabilities 103,135 42,138 Long-term liabilities 52,604 52,604 Other non-current liabilities 7,622 12,849 TOTAL LIABILITIES $ 163,361 $ 107,591 Equity: Class A ordinary shares, $0.001 par value, 3,000,000,000 shares authorized, 714,365,091 and 719,651,418 shares issued and outstanding as of December 31, 2015 and 2016, respectively 714 720 Class B ordinary shares, $0.001 par value, 500,000,000 shares authorized, 305,388,450 and 305,388,450 shares issued and outstanding as of December 31, 2015 and 2016, respectively 305 305 Additional paid-in capital 1,243,083 1,266,592 Accumulated deficit (350,682) (536,034) Accumulated other comprehensive income 37,124 6,883 Equity 930,544 738,466 TOTAL LIABILITIES AND EQUITY $ 1,093,905 $ 846,057 Additional Information - Financial Statement Schedule I Condensed Financial Information of Parent Company STATEMENTS OF OPERATIONS AND COMPREHENSIVE (LOSS) INCOME (U.S. dollars in thousands, except share data and per share data, or otherwise noted) Years ended December 31, 2014 2015 2016 Selling and marketing $ 625 $ 243 $ 770 Research and development 1,342 780 1,363 General and administrative 24,964 28,811 25,477 Total operating expenses 26,931 29,834 27,610 Other income (loss) 332 (528) 307 Exchange loss on offshore bank accounts (2,314) (376) (3) Interest income 7,059 646 130 Interest expenses - (985) (5,728) Realized gain on short-term investments 167,225 4,102 - Earnings (loss) in equity method investments 4,835 (3,516) (3,968) Gain (loss) on disposal of equity method investments 60,116 (534) - Equity in loss of subsidiaries and variable interest entities (149,862) (189,103) (148,480) Net income (loss) $ 60,460 $ (220,128) $ (185,352) Other comprehensive (loss) income, net of tax: Foreign currency translation (5,039) (7,777) (10,994) Net unrealized gain on available-for-sale investments, net of tax of $nil for the years ended December 31, 2014, 2015 and 2016, respectively 13,223 40,695 (18,518) Transfer to statements of operations of realized gain on available-for-sale securities, net of tax of $nil for the years ended December 31, 2014, 2015 and 2016, respectively (175,191) (3,568) (729) Other comprehensive (loss) income $ (167,007) $ 29,350 $ (30,241) Comprehensive loss $ (106,547) $ (190,778) $ (215,593) Additional Information - Financial Statement Schedule I Condensed Financial Information of Parent Company STATEMENT OF CHANGES IN EQUITY (U.S. dollars in thousands, except share data and per share data, or otherwise noted) Accumulated Total Additional other Renren Class A Class B paid-in Accumulated comprehensive Inc.'s ordinary shares ordinary shares capital deficit income equity Shares Amount Shares Amount Balance at January 1, 2014 789,976,372 $ 790 305,388,450 $ 305 $ 1,285,283 $ (191,014) $ 174,781 $ 1,270,145 Stock-based compensation - - - - 23,604 - - 23,604 Other comprehensive income - - - - - - (167,007) (167,007) Net income - - - - - 60,460 - 60,460 Exercise of share option and restricted shares vesting 10,792,736 11 - - 2,748 - - 2,759 Repurchase of ordinary shares (80,728,137) (81) - - (87,242) - - (87,323) Balance at December 31, 2014 720,040,971 $ 720 305,388,450 $ 305 $ 1,224,393 $ (130,554) $ 7,774 $ 1,102,638 Stock-based compensation - - - - 28,241 - - 28,241 Other comprehensive income - - - - - - 29,350 29,350 Net income - - - - - (220,128) - (220,128) Exercise of share option and restricted shares vesting 5,236,230 5 - - 1,362 - - 1,367 Repurchase of ordinary shares (10,912,110) (11) - - (10,281) - - (10,292) Purchase of noncuntrolling Interest in Jiehun China - - - - 119 - - 119 Decrease in equity interest of Wanmen - - - - (751) - - (751) Balance at December 31, 2015 714,365,091 $ 714 305,388,450 $ 305 $ 1,243,083 $ (350,682) $ 37,124 $ 930,544 Stock-based compensation - - - - 23,544 - - 23,544 Other comprehensive income - - - - - - (30,241) (30,241) Net income - - - - - (185,352) - (185,352) Exercise of share option and restricted shares vesting 5,286,327 6 - - 1,144 - - 1,150 Deconsolidation of Wanmen - - - - (1,179) - - (1,179) Balance at December 31, 2016 719,651,418 $ 720 305,388,450 $ 305 $ 1,266,592 $ (536,034) $ 6,883 $ 738,466 Additional Information - Financial Statement Schedule I Condensed Financial Information of Parent Company STATEMENTS OF CASH FLOWS (U.S. dollars in thousands, except share data and per share data, or otherwise noted) Years ended December 31, 2014 2015 2016 Cash flows from operating activities: Net income (loss) $ 60,460 $ (220,128) $ (185,352) Equity in income of subsidiaries and variable interest entities 149,862 189,103 148,480 Share-based compensation expense 22,827 24,575 23,544 (Gain) loss on disposal of equity method investment (60,116) 534 - Exchange loss on offshore accounts 2,314 376 3 Gain on short-term investments and fair value change of derivatives (167,225) (4,102) - (Earnings) loss in equity method investment (4,835) 3,516 3,968 Fair value change of liability-classified warrant - - (105) Changes in operating assets and liabilities: Prepaid expenses and other current assets 1,770 2,796 107 Accrued expenses and other current liabilities (444) (5,040) (1,689) Other non-current liabilities - 966 5,332 Increase in amounts due from subsidiaries (512,295) (128,551) (65,055) Capital distribution received from Japan Macro 25,321 - - Net cash used in operating activities (482,361) (135,955) (70,767) Cash flows from investing activities: Restricted cash - (15,370) 15,370 Decrease in term deposits 250,495 139,514 - Proceeds from sale of available-for-sale securities 415,528 33,416 - Proceeds from sale of derivative financial instruments 80,861 - - Proceeds from principal return on SoFi Loan Note 1,370 984 5,879 Proceeds from sale of equity method investment 46,484 - 18,460 Proceeds from capital withdrawal from equity method investee 74,721 9,854 - Dividend received from available-for-sale securities 1,050 137 - Purchase of available-for-sale securities (129,407) - - Purchase of derivative financial instruments (90,112) - - Purchase of equity method investment (20,789) (172,331) (1,000) Purchase of cost method investment - (300) - Net cash provided by (used in) investing activities 630,201 (4,096) 38,709 Cash flows from financing activities: Repurchase of ordinary shares (76,462) (10,292) - Proceeds from exercise of share options 2,514 1,231 1,430 Proceeds from borrowings - 159,260 30,000 Restricted cash for debt borrowings - (100,000) 100,000 Repayment of borrowings. - - (100,000) Proceeds from loan from a related party - - 10,692 Repayment of promissory note issued to Nuomi Inc. (60,884) - - Net cash (used in) provided by financing activities (134,832) 50,199 42,122 Net increase (decrease) in cash and cash equivalents 13,008 (89,852) 10,064 Cash and cash equivalents at beginning of year 82,586 95,485 5,633 Effect of exchange rate changes (109) - (3) Cash and cash equivalents at end of year $ 95,485 $ 5,633 $ 15,694 1. BASIS FOR PREPARATION The condensed financial information of the Parent Company has been prepared using the same accounting policies as set out in the Company’s consolidated financial statements except that the Parent Company used the equity method to account for investments in its subsidiaries and VIE. The condensed financial information is provided since the restricted net assets of the Company’s subsidiaries, VIE and VIE’s subsidiaries were $370,971, over 25% of the consolidated net assets of the Company as of December 31, 2016. 2. INVESTMENTS IN SUBSIDIARIES, VIE AND VIE’S SUBSIDIARIES The Parent Company and its subsidiaries, VIEs and VIEs' subsidiaries were included in the consolidated financial statements where inter-company balances and transactions were eliminated upon consolidation. For purpose of the Parent Company’s stand-alone financial statements, its investments in subsidiaries, VIEs and VIEs' subsidiaries were reported using the equity method of accounting. The Parent Company’s share of loss from its subsidiaries, VIEs and VIEs' subsidiaries were reported as share of loss of subsidiaries, VIEs and VIEs' subsidiaries in the accompanying Parent Company financial statement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VIEs and VIEs' subsidiaries regardless of the carrying value of the investment even though the Parent Company is not obligated to provide continuing support or fund losses.</t>
  </si>
  <si>
    <t>SUMMARY OF SIGNIFICANT ACCOUNTING POLICIES (Policies)</t>
  </si>
  <si>
    <t>Basis of presentation</t>
  </si>
  <si>
    <t xml:space="preserve"> Basis of presentation The consolidated financial statements of the Company have been prepared in accordance with accounting principles generally accepted in the United States of America ("US GAAP").</t>
  </si>
  <si>
    <t>Principles of consolidation</t>
  </si>
  <si>
    <t xml:space="preserve"> Principles of consolidation The consolidated financial statements of the Company include the financial statements of Renren Inc., its subsidiaries, its VIEs and VIEs' subsidiaries. All inter-company transactions and balances are eliminated upon consolidation.</t>
  </si>
  <si>
    <t>Use of estimates</t>
  </si>
  <si>
    <t xml:space="preserve"> 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revenue recognition, allowance for financing receivable, allowance for doubtful accounts, share-based compensation, deferred tax valuation allowance, income taxes, impairment of goodwill and indefinite-lived intangible assets, fair value of derivative financial instruments and long-term available-for-sale investments, and impairment of long-term and short-term investments.</t>
  </si>
  <si>
    <t xml:space="preserve"> Cash and cash equivalents Cash and cash equivalents consist of cash on hand.</t>
  </si>
  <si>
    <t xml:space="preserve"> Restricted cash Restricted cash primarily consists of cash deposits used to secure debt borrowings of the Company which is expected to be released in accordance with the debt agreement. Additionally, restricted cash as of December 31, 2015 also included cash received from a short-term debt borrowing restricted as to withdrawal and usage until the maturity of such short-term debt agreement. Such balance was released during the year ended December 31, 2016 upon repayment of the related short-term debt borrowing (see Note 11(ii)).</t>
  </si>
  <si>
    <t>Fair value</t>
  </si>
  <si>
    <t xml:space="preserve">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Investments</t>
  </si>
  <si>
    <t xml:space="preserve"> Investments (1) Short-term investments The Company's short-term investments comprise of marketable securities which are classified as trading and available-for-sale, and derivative financial instruments that are regarded as assets. The trading investments are reported at fair values with the changes in fair values of those investments recognized as gain or loss. The available-for-sale investments are reported at fair values with the unrealized gains or losses recorded as accumulated other comprehensive income in equity. The Company's derivative financial instruments are measured at fair value. The changes in fair values of those derivative instruments are recognized as gain or loss. The Company reviews its available-for-sale short-term investments for other-than-temporary impairment ("OTTI") based on the specific identification method. The Company considers available quantitative and qualitative evidence in evaluating the potential impairment of its short-term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The Company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the consolidated statements of comprehensive income (loss) if the entity neither intends to sell and will not more likely than not be required to sell the security before recovery. The difference between the amortized cost basis and the cash flows expected to be collected is accreted as interest income. (2) Long-term investments Equity method investments Equity investment in common stock or in-substance common stock of an entity where the Company can exercise significant influence, but not control, is accounted for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investment is initially recorded at cost and adjusted for the Company's share of undistributed earnings or losses of the investee. Investment losses are recognized until the investment is fully written down as the Company does not guarantee the investee's obligations nor it is committed to provide additional funding. When the Company's carrying value in an equity method affiliated company is reduced to zero, no further losses are recorded in the Company's consolidated financial statements unless the Company guaranteed obligations of the affiliated company or has committed additional funding. When the affiliated company subsequently reports income, the Company will not record its share of such income until it exceeds the amount of its share of losses not previously recognized. The Company’s management regularly evaluates the impairment of the equity investment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is condition is determined to be other-than-temporary. Warrants and call options Warrants and call options represent the financial instruments purchased by the Company to acquire additional equity interest if the counterparty fulfilled certain conditions during certain period of time. Such warrants and purchased call options are recorded at fair value at the acquisition date and carried at cost less impairment. Cost method investments For equity investments in an investee that are not considered debt securities or equity securities that have readily determinable fair values and over which the Company neither has significant influence nor control, the Company carries the investment at cost and recognizes income as any dividends declared from distribution of investee's earnings. The Company reviews the cost method investments for impairment whenever events or changes in circumstances indicate that the carrying value may no longer be recoverable. An impairment loss is recognized in earnings equal to the difference between the investment's cost and its fair value at the balance sheet date of the reporting period for which the assessment is made. The fair value of the investment would then become the new cost basis of the investment. Held-to-Maturity investment Held-to-maturity investment consists of debt securities that the Company purchased from SoFi Lending Corp., which will mature on July 3, 2032 and has a fixed annual interest rate of 4%. The Company has the positive intent and ability to hold the securities to maturity. The Company's held-to-maturity investment is classified as long-term investments on the consolidated balance sheets based on their contractual maturity dates and are stated at their amortized costs. In December 2016, the Company received the remainder of the principal and earned interest. Available-for-sale investment The Company’s investments in convertible redeemable preferred shares and convertible debt are classified as available-for-sale investments which are reported at fair value, with unrealized gains and losses recorded in accumulated other comprehensive income. The Company monitors the investments for OTTI by considering factors including, but not limited to, current economic and market conditions, the operating performance of the investees including current earnings trends, the Company’s intent and ability to hold the investment as well as other company-specific information. An impairment loss on the available-for-sale securities is recognized in the consolidated statements of operations and comprehensive income when the decline in value is determined to be other-than-temporary.</t>
  </si>
  <si>
    <t>Accounts receivable and allowance for doubtful accounts</t>
  </si>
  <si>
    <t xml:space="preserve"> Accounts receivable and allowance for doubtful accounts Accounts receivable represents those receivables derived in the ordinary course of business from continuing operations which mainly consists of online advertising services and IVAS. An allowance for doubtful accounts is provided based on aging analyses of accounts receivable balances, historical bad debt rates, repayment patterns and customer credit worthiness.</t>
  </si>
  <si>
    <t xml:space="preserve"> Financing receivable Financing receivable represents receivables derived from the internet finance business. Financing receivable is recorded at amortized cost, reduced by a valuation allowance estimated as of the balance sheet date. The amortized cost of a financing receivable is equal to the unpaid principal balance, plus net deferred origination costs. Net deferred origination costs are comprised of certain direct origination costs, net of origination fees received. Origination fees include fees charged to the individuals or companies that increase the financing’s effective yield. Direct origination costs in excess of origination fees received are included in the financing receivable and amortized over the financing term using the effective interest method. Financing origination costs are limited to direct costs attributable to originating the financing, including commissions and personnel costs directly related to the time spent by those individuals performing activities related to the origination. Due to limitations imposed by PRC laws Under the Intermediary Business Model, the Intermediary is acting as an agent for the Company. As noted above, the funds provided to the individuals and companies are obtained from the Company who further agrees to take all the risk arising from the potential breaches of agreement by the individuals or the companies receiving financing. Additionally, the Intermediary’s role is restricted to sign agreements with individuals and companies receiving financing, and investors and the Intermediary has no obligation to make any repayment to the investors once the creditors’ rights are transferred. As such, the Intermediary never puts his own funds at risk and bears no risk in the arrangement and is considered an agent. In May 2016, the Company terminated all of its financing business conducted under the Intermediary Business Model. All subsequent financing has been performed by the Company. </t>
  </si>
  <si>
    <t>Allowance for financing receivable</t>
  </si>
  <si>
    <t xml:space="preserve"> Allowance for financing receivable An allowance for financing receivable is established through periodic charges to the provision for financing receivable losses when the Company believes that the future collection of principal is unlikely. Subsequent recoveries, if any, are recorded as credits against the allowance. The Company evaluates the creditworthiness of its portfolio based on a pooled basis due to the composition of homogeneous financing with similar size and general credit risk characteristics for similar financing businesses. The Company considers the credit worthiness of the individuals and the companies receiving financing, aging of the outstanding financing receivable and other specific circumstances related to the financing when determining the allowance for financing receivable. The allowance is subjective as it requires material estimates including such factors as known and inherent risks in the financing portfolio, adverse situation that may affect the ability of the individuals and the companies receiving financing to repay and current economic conditions. Recovery of the carrying value of financing receivable is dependent to a great extent on conditions that are beyond the Company’s control.</t>
  </si>
  <si>
    <t>Nonaccrual financing receivable</t>
  </si>
  <si>
    <t xml:space="preserve"> Nonaccrual financing receivable Financing income is calculated based on the contractual rate of the financing and recorded as financing income over the life of the financing using the effective interest method. Financing receivables are placed on non-accrual status upon reaching 90 days past due for these arising from financing for installment sales and apartment rental financing, or when reasonable doubt exists as to the full, timely collection of the financing receivable. When a financing receivable is placed on non-accrual status, the Company stops accruing financing income. Financing receivable is returned to accrual status if the related individual or company has performed in accordance with the contractual terms for a reasonable period of time and, in the Company’s judgment, will continue to make period principal and financing income payments as scheduled.</t>
  </si>
  <si>
    <t>Transfer of financial instruments</t>
  </si>
  <si>
    <t xml:space="preserve"> Transfer of financial instruments Sales and transfers of financial instruments are accounted under authoritative guidance for the transfers and servicing of financial assets and extinguishment of liabilities. Through Renren Licai, the Company identifies individual investors and transfers creditors’ rights originated from the aforementioned financing services to the individual investors. The Company further offers different investment periods to investors ranging from 1 12</t>
  </si>
  <si>
    <t xml:space="preserve"> Property and equipment, net Property and equipment, net is carried at cost less accumulated depreciation. Depreciation is calculated on a straight-line basis over the following estimated useful lives: Building 46 years Furniture and vehicles 5 Computer equipment and application software 2 3 Leasehold improvements Over the lesser of the lease term or useful life of the assets</t>
  </si>
  <si>
    <t>Intangible assets with indefinite lives</t>
  </si>
  <si>
    <t xml:space="preserve"> Intangible assets with indefinite lives If an intangible asset is determined to have an indefinite life, it should not be amortized until its useful life is determined to be no longer indefinite. An intangible asset that is not subject to amortization is tested for impairment at least annually or more frequently if events or changes in circumstances indicate that the asset might be impaired. Such impairment test consists of the fair values of assets and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For the years ended December 31, 2014, 2015 and 2016, the Company recorded impairment loss for indefinite-lived intangible assets from discontinued operations of $ 13,658</t>
  </si>
  <si>
    <t>Impairment of long-lived assets and intangible assets with definite lives</t>
  </si>
  <si>
    <t xml:space="preserve"> Impairment of long-lived assets and intangible assets with definite lives Long-lived assets, such as property and equipment and definite-lived intangible assets are stated at cost less accumulated depreciation or amortization. Depreciation and amortization is computed using the straight-line method. The Company evaluates the recoverability of long-lived assets, including identifiable intangible assets, with determinable useful lives whenever events or changes in circumstances indicate that an intangible asset's carrying amount may not be recoverable. The Company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undiscounted cash flows. The evaluation of asset impairment requires the Company to make assumptions about future cash flows over the life of the asset being evaluated. These assumptions require significant judgment and actual results may differ from assumed and estimated amounts. For the years ended December 31, 2014, 2015 and 2016, the Company recorded impairment loss for intangible assets with definite life from discontinued operations of $ 1,496 307</t>
  </si>
  <si>
    <t>Goodwill</t>
  </si>
  <si>
    <t xml:space="preserve"> Goodwill Goodwill represents the excess of the purchase price over the fair value of identifiable net assets acquired in business combinations. Goodwill is not amortized, but tested for impairment upon first adoption and annually, or more frequently if event and circumstances indicate that they might be impaired.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a discounted cash flow methodology. This analysis requires significant judgments, including estimation of future cash flows, which is dependent on internal forecasts, and assumptions that are consistent with the plans and estimates being used to manage the Company's busines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Company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In estimating the fair value of each reporting unit the Company estimates the future cash flows of each reporting unit, the Company has taken into consideration the overall and industry economic conditions and trends, market risk of the Company and historical information. The Company recorded $ 46,864</t>
  </si>
  <si>
    <t>Revenue recognition</t>
  </si>
  <si>
    <t xml:space="preserve"> The Company recognizes revenues when persuasive evidence of an arrangement exists, delivery has occurred, the sales price is fixed or determinable, and collectability is reasonably assured. Online advertising revenues The Company provides advertisement placement services in its SNS platforms and online games. The Company primarily enters into pay-for-time contracts, under which the Company bills its customers based on the period of time to display the advertisements in the specific formats on specific web pages. The Company also enters into pay-for-volume arrangements, under which it bills its customers on the traffic volume basis, e.g. pay-per-click or pay-per-impression. For pay-for-time contracts, revenue is recognized ratably over the period the advertising is displayed. For pay-for-volume contracts, revenue is recognized based on traffic volume tracked and the pre-agreed unit price. Contractual billings in excess of recognized revenue and payments received in advance of revenue recognition are recorded as deferred revenues. The Company principally enters into advertising placement contracts with advertisers' advertising agents and the Company offers volume rebates to certain advertisers' advertising agents. The Company recognizes estimated rebates as the reduction of revenues based on a systematic and rational allocation of the cost of honoring rebates earned and claimed to each of the underlying revenue transactions that results in progress by the customer toward earning the rebate or refund. Estimation of the total rebate is based on the estimates of the sales volume to be reached based on the historic experience of the Company. If amounts of future rebates cannot be reasonably estimated, a liability will be recognized for the maximum potential amount of the rebates. Live streaming revenue The Company generates live streaming revenue from both "Woxiu" and Renren mobile live streaming. "Woxiu", which translates into "a show of your own" in Chinese, is a virtual stage the Company initially offered on the 56.com platform and then on the “Woxiu” platform after the completion of the disposition of 56.com (see Note 4.2). On "Woxiu", grassroots musicians and performers can live-stream their performances and share with viewers. Fans of the performing user can chat along with the performer and other live audience and purchase consumable virtual items on the platform with virtual currencies to show support to the performers. In the second quarter of 2016, the Company also launched its live streaming service on its Renren mobile terminal. For both "Woxiu" and Renren mobile live streaming, the amount of virtual currencies consumed is maintained by the Company’s operating system and will be automatically deducted from users' accounts when the virtual currencies are used. Revenue is recognized monthly based on the virtual currencies consumed. The Company pays the performers a certain percentage of the virtual currencies consumed. The Company recognizes total revenue on a gross basis, and the commission paid to performers is recorded as cost of revenues. The Company calculates the amount of revenues recognized for each unit of virtual currency consumed using a moving weighted average method by dividing the total cumulative unrecognized deferred revenues by total unconsumed virtual currency. Internet finance services The Company generates revenue from its internet finance services business primarily through financing provided to used automobile dealers. Additionally, the Company also provided credit financing to college students on Renren Fenqi as well as apartment rental financing during the years ended December 31, 2015 and 2016. Both of those services were terminated in May 2016 and January 2016, respectively. The Company records financing income and service fees related to those services over the life of the underlying financing using the effective interest method on unpaid principal amounts. The service fees collected upfront, as well as the direct origination costs for the financing, are deferred and recognized as financing income as an adjustment to the yield on a straight line basis over the life of the portfolio financing. -Used automobile financing The Company provides short-term financing services to used automobile dealers to fund the car dealers’ cash needs for used automobile purchasing. The financing period is no more than 6 months and is secured by a pledge of the dealers' used automobiles with total value exceeding the principal of the financing. The Company charges an upfront service fee as well as financing income on a monthly basis. -Financing for installment sales to college students During the year ended December 31, 2015 and part of 2016, the Company provided financing services to college students on installment sales, through which students were able to purchase products online on Renren Fenqi or from other third-party online merchants through the Renren Fenqi platform and make payments on a monthly basis in 1 to 24 installments. The Company charged fees earned on the financing. The Company was not responsible for providing any post sale support or make any changes to the products and concluded that it was merely acting as an agent recording the related financing fee charged to the students ratably over the life of the underlying financing. The Company discontinued this service in May, 2016. -Other financing During the year ended December 31, 2015 and part of 2016, the Company provided rental financing services to individuals who are referred by apartment agents and needed funding to make a lump sum down payment to the apartment agents for a favorable discount of rental fee, as well as micro cash financing services to college students to fund their short-term consumption within a period of no more than 6 months. The Company generally charged financing income and service fees on a monthly basis. The Company discontinued this service in January 2016 In addition to the service fee charged for the above financing services, the Company also receives fees contingent on future events, mainly penalty fees for late repayment of the financing. Those contingent fees were immaterial for all periods presented. Online game revenues The Company generates revenues from the provision of online game, primarily web-based online game services. The online games can be accessed and played by end users free of charge but the end users may choose to purchase in-game merchandise or premium features to enhance their game playing experience using virtual currencies. The end users can purchase virtual currencies by making direct online payments or purchasing prepaid cards ("PP-Cards"). The Company uses on-line payment services operated by independent service providers and pays a fee for such services. Net proceeds received from these service providers after deduction of service fees are recorded as deferred revenues. The Company sells PP-Cards through distributors at a discount to the face value of the PP-Card. As the Company does not have control over and generally does not know the ultimate selling price of the PP-Cards sold by the distributors, net proceeds received from distributors after deduction of sales discounts are recorded as deferred revenues. End users consume virtual currencies by purchasing in-game merchandise or premium features online. The Company calculates the monetary value of each unit of virtual currency consumed using a moving weighted average method by dividing the total cumulative unrecognized deferred revenues by total unconsumed virtual currencies monthly in advance. The Company categorizes in-game merchandise or premium features as either consumptive or permanent. For the consumptive in-game merchandise or premium features, revenues are recognized when the in-game merchandise or premium features are first used by the end users. For the permanent in-game merchandise or premium features, revenues are recognized ratably over the estimated average playing period of paying players for each applicable game, which represents the Company's best estimate of the estimated average life of permanent in-game merchandise or premium features. In estimating the average playing period of paying players for each applicable game, the Company considers the charging data, which are affected by various factors such as acceptance and popularity of the game, the game updates and other in-game items, promotional events launched, future operating strategies and market conditions. Given the short operating history of the Company's online games, the estimated average playing period of paying players for each applicable game may not accurately reflect the actual lives of the permanent in-game merchandise or premium features in that game. The Company reviews, at least annually, the average playing period of paying players for all applicable games to determine whether the estimated lives for permanent in-game merchandise or premium features remain reasonable. Based on the Company's latest review, such estimated lives remain reasonable and have not changed significantly over time. The Company may revise its estimates as it continues to collect operating data, and refine its estimation process and results accordingly. All paying players' data in an applicable game collected since the launch date of such game are used to perform the relevant assessment for that applicable game. If there is insufficient player data to determine the average playing period of paying players for an applicable game, such as in the case of a newly launched game, the Company estimates the average playing period of paying players based on other similar games the Company or third parties operate, taking into account of the game profile, the target audience and the appeal to paying players of different demographics, until sufficient data is collected, which is normally up to 12 months after launch. The amount associated with unused virtual currencies, which are without contractual expiration term, is carried as deferred revenues indefinitely as the Company was not able to reasonably estimate the amount of virtual currency which will be ultimately given up by the users. The Company also entered into revenue sharing agreements with various third-party game developers, under which the Company provides links of online games developed by those third-party game developers on the Company's platforms while the third-party game developers operate the games, including providing game software, hardware, technical support and customer services. All of the web games developed by third-party game developers can be accessed and played by game players on the Company's platforms without downloading separate software. The Company views the game developers to be its customers and considers its responsibility under such agreements to be that of distribution and payment collection for such games. The Company primarily collects payments from game players in connection with the sale of in-game currencies and remits the agreed-upon percentages of the proceeds to the game developers with the residual portion of such proceeds being deferred for revenue recognition until the estimated consumption date (the estimated date by which in-game currencies are consumed within the games for purchase of in-game merchandise or premium features), which is typically within a short period of time after the purchase of the in-game currencies. Purchase of in-game currencies is not refundable unless there is unused in-game currency at the time a game is discontinued. Typically, a game will only be discontinued when the monthly revenue generated by a game becomes insignificant. During 2015, the Company reached a resolution to dispose of the Online Gaming; the disposal was completed in March 2016. As such, online gaming revenues are included in discontinued operations for all periods presented (see Note 4.3).</t>
  </si>
  <si>
    <t xml:space="preserve"> Cost of revenues Cost of revenues consists of costs directly related to online advertising and IVAS business as well as costs incurred related to the internet financing operations which mostly include interest expenses paid to investors on Renren Licai and interest paid for asset-backed securities as well as provisions for financing receivables</t>
  </si>
  <si>
    <t>Business taxes</t>
  </si>
  <si>
    <t xml:space="preserve"> The Company reports revenue net of business taxes. Business taxes deducted in arriving at net revenue during 2014, 2015 and 2016 were $nil, $ 25 77</t>
  </si>
  <si>
    <t>Value added taxes</t>
  </si>
  <si>
    <t xml:space="preserve"> Value added taxes The value-added tax ("VAT") is also reported as a deduction to revenue when incurred and amounted to $ 2,356 1,217 4,080</t>
  </si>
  <si>
    <t>Income taxes</t>
  </si>
  <si>
    <t xml:space="preserve"> Income taxes Current income taxes are provided for in accordance with the laws of the relevant tax authorities. Deferred income taxes are recognized when temporary differences exist between the tax basi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Company did not recognize any income tax due to uncertain tax position or incur any interest and penalties related to potential underpaid income tax expenses for the years ended December 31, 2014, 2015 and 2016, respectively.</t>
  </si>
  <si>
    <t>Financial instruments</t>
  </si>
  <si>
    <t xml:space="preserve"> Financial instruments Financial instruments include cash and cash equivalents, term deposits, restricted cash, accounts receivable, financing receivable, amounts due from/to related parties, short-term investments, long-term financing receivable, long-term investments, accounts payable, short-term debt, payable to investors, long-term debt, written put option and liability-classified warrant. The fair value of cash and cash equivalents, term deposits, restricted cash, accounts receivable, amounts due from/to related parties, accounts payables, short-term debt and payable to investors approximate their carrying amounts reported in the consolidated balance sheets due to the short-term maturity of these instruments. The short-term investments, written put option, available-for-sale investments and liability-classified warrant are carried at fair value. The carrying value of financing receivables approximates fair value which was estimated by discounting scheduled cash flows through the estimated maturity with estimated discount rates based on current offering rates of comparable loans with similar terms. The carrying value of long-term debt approximates fair value as its interest rates are at the same level of the current market yield for comparable debts. The cost method investments are carried at carrying value and held-to-maturity investments are carried at amortized cost.</t>
  </si>
  <si>
    <t>Research and development expenses</t>
  </si>
  <si>
    <t xml:space="preserve"> Research and development expenses Research and development expenses are primarily incurred for development of new services, features and products for the Company's SNS, online games, internet finance business as well as further improve the Company's technology infrastructure to support these businesses. The Company has expensed all research and development costs when incurred.</t>
  </si>
  <si>
    <t xml:space="preserve"> Foreign currency translation The functional and reporting currency of the Company is the United States dollar ("US dollar"). The financial records of the Company's subsidiaries and VIEs located in the PRC, Japan, Taiwan, Hongkong and Korea are maintained in their local currencies, Renminbi ("RMB"), Japanese Yen ("JPY"), New Taiwan Dollar ("TWD"), Hong Kong Dollar ("HKD") and Korea Won ("KRW"), respectively,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Company's entities with functional currency of RMB, TWD, HKD, KRW and JPY, translate their operating results and financial positions into US dollar, the Company's reporting currency.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statements of comprehensive (loss) income.</t>
  </si>
  <si>
    <t>Comprehensive (loss) income</t>
  </si>
  <si>
    <t xml:space="preserve"> Comprehensive (loss) income Comprehensive (loss) income includes net income or loss, unrealized gain (loss) on short-term investments, long-term available-for-sale investments and foreign currency translation adjustments and is reported in the consolidated statements of comprehensive (loss) income.</t>
  </si>
  <si>
    <t>Share-based compensation</t>
  </si>
  <si>
    <t xml:space="preserve"> Share-based compensation Share-based payment transactions with employees, such as share options are measured based on the grant date fair value of the equity instrument. The Company recognizes the compensation costs net of estimated forfeitures using the straight-line method, over the applicabl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Share options granted to employees with market conditions attached are measured at fair value on the grant date and are recognized as the compensation costs over the estimated requisite service period, regardless of whether the market condition has been met. Share awards issued to non-employees are measured at fair value at the earlier of the commitment date or the date the service is completed and recognized over the period the service is provided. A change in any of the terms or conditions of share options is accounted for as a modification of stock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t>
  </si>
  <si>
    <t>Earnings per share</t>
  </si>
  <si>
    <t xml:space="preserve"> Earnings per share Basic earnings (loss) per ordinary share is computed by dividing net income (loss) attributable to ordinary shareholders by the weighted average number of ordinary shares outstanding during the period. Diluted earnings per ordinary share reflect the potential dilution that could occur if securities were exercised or converted into ordinary shares. The Company had stock options, which could potentially dilute basic earnings per share in the future. For market-based stock awards, the options are included in the computation of diluted earnings per share if the market condition has been met at the end of reporting period. To calculate the number of shares for diluted income per share, the effect of share options is computed using the treasury stock method. Potential ordinary shares in the diluted net loss per share computation are excluded in periods of losses from continuing operations as their effect would be anti-diluted.</t>
  </si>
  <si>
    <t>Accounting pronouncements newly adopted</t>
  </si>
  <si>
    <t xml:space="preserve"> In February 2015, the FASB issued ASU 2015-02, “Consolidation (Topic 810)  Amendments to the Consolidation Analysis”. The amendments in Topic 810 respond to stakeholders’ concerns about the current accounting for consolidation of variable interest entities, by changing aspects of the analysis that a reporting entity must perform to determine whether it should consolidate such entities. Under the amendments, all reporting entities are within the scope of Subtopic 810-10, Consolidation  Overall, including limited partnerships and similar legal entities, unless a scope exception applies. The amendments are intended to be an improvement to current U.S. GAAP, as they simplify the codification of FASB Statement No. 167, Amendments to FASB Interpretation No. 46 (R), with changes including reducing the number of consolidation models through the elimination of the indefinite deferral of Statement 167 and placing more emphasis on risk of loss when determining a controlling financial interest. The amendments are effective for publicly-traded companies for fiscal years beginning after December 15, 2015, and for interim periods within those fiscal years. Earlier adoption is permitted. The Company adopted this ASU on January 1, 2016. The adoption of this guidance did not have a significant effect on the Company’s consolidated financial statements. </t>
  </si>
  <si>
    <t>Recent accounting pronouncements not yet adopted</t>
  </si>
  <si>
    <t xml:space="preserve"> In May 2014, the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In August 2015, FASB issued its final standard formally amending the effective date of the new revenue recognition guidance.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in the process of evaluating the impact of adoption of this guidance on its consolidated financial statements. In November 2015, the FASB issued a new pronouncement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Earlier application is permitted for all entities as of the beginning of an interim or annual reporting period. The Company does not expect the adoption of this guidance will have a significant effect on its consolidated financial statements. In January 2016, the FASB issued a new pronouncement which i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The Company is currently evaluating the impact on its consolidated financial statements of adopting this guidance. In February 2016, the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is currently evaluating the impact on its consolidated financial statements of adopting this guidance, but expects that most existing operating lease commitments will be recognized as operating lease obligations and right-of-use assets as a result of this adoption. In March 2016, the FASB issued a new pronouncement ASU 2016-07, InvestmentsEquity Method and Joint Ventures (Topic 323): Simplifying the Transition to the Equity Method of Accounting, which affects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should be applied prospectively upon their effective date to increases in the level of ownership interest or degree of influence that result in the adoption of the equity method. The amendments are effective for all entities for fiscal years, and interim periods within those fiscal years, beginning after December 15, 2016. Earlier application is permitted. The Company is currently evaluating the impact on its consolidated financial statements of adopting this guidance. In March 2016, the FASB issued ASU 2016-09, Compensation - Stock Compensation (Topic 718). The new guidance simplifies certain aspects related to income taxes, statement of cash flows, and forfeitures when accounting for share-based payment transactions. This new guidance will be effective for the Company for the first reporting period beginning after December 15, 2016, with earlier adoption permitted. Certain of the amendments related to timing of the recognition of tax benefits and tax withholding requirements should be applied using a modified retrospective transition method. Amendments related to the presentation of the statement of cash flows should be applied retrospectively. All other provisions may be applied on a prospective or modified retrospective basis. The Company is currently evaluating the impact on its consolidated financial statements of adopting this guidance. In June 2016, the FASB issued a new pronouncement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SEC filers for fiscal years, and interim periods within those fiscal years, beginning after December 15, 2019. Early application will be permitted for all organizations for fiscal years, and interim periods within those fiscal years, beginning after December 15, 2018. The Company is currently evaluating the impact on its consolidated financial statements of adopting this guidance. In August 2016, the FASB issued a new pronouncement ASU 2016-15, which amends the guidance in ASC 230 on the classification of certain cash receipts and payments in the statement of cash flows. The primary purpose of the ASU is to reduce the diversity in practice that has resulted from the lack of consistent principles on this topic. The ASU’s amendments add or clarify guidance on eight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For public business entities, the guidance in the ASU is effective for fiscal years beginning after December 15, 2017, including interim periods within those fiscal years. Early adoption is permitted for all entities. Entities must apply the guidance retrospectively to all periods presented but may apply it prospectively from the earliest date practicable if retrospective application would be impracticable. The Company is currently evaluating the impact on its consolidated financial statements of adopting this guidance. In November 2016, the FASB issued a new pronouncement, ASU 2016-18, which amends ASC 230 to add or clarify guidance on the classification and presentation of restricted cash in the statement of cash flows. Key requirements of the ASU are as follows: · An entity should include in its cash and cash-equivalent balances in the statement of cash flows those amounts that are deemed to be restricted cash and restricted cash equivalents. The ASU does not define the terms “restricted cash” and “restricted cash equivalents” but states that an entity should continue to provide appropriate disclosures about its accounting policies pertaining to restricted cash in accordance with other GAAP. The ASU also states that any change in accounting policy will need to be assessed under ASC 250. · A reconciliation between the statement of financial position and the statement of cash flows must be disclosed when the statement of financial position includes more than one line item for cash, cash equivalents, restricted cash, and restricted cash equivalents. · Changes in restricted cash and restricted cash equivalents that result from transfers between cash, cash equivalents, and restricted cash and restricted cash equivalents should not be presented as cash flow activities in the statement of cash flows. · An entity with a material balance of amounts generally described as restricted cash and restricted cash equivalents must disclose information about the nature of the restrictions. For public business entities, the amendments are effective for fiscal years beginning after December 15, 2017, and interim periods within those fiscal years. Early adoption is permitted, including adoption in an interim period. The Company is currently evaluating the impact on its consolidated financial statements of adopting this guidance.</t>
  </si>
  <si>
    <t>ORGANIZATION AND PRINCIPAL ACTIVITIES (Tables)</t>
  </si>
  <si>
    <t>Condensed Financial Statements, Captions [Line Items]</t>
  </si>
  <si>
    <t>Schedule of percentage of legal ownership by Renren Inc</t>
  </si>
  <si>
    <t xml:space="preserve"> Later of date Percentage of of incorporation Place of legal ownership Name of Subsidiaries or acquisition incorporation by Renren Inc. Principal activities Subsidiaries: CIAC/ChinaInterActiveCorp ("CIAC") August 5, 2005 Cayman Islands 100 % Investment holding Renren Wealth Inc. March 7, 2011 Cayman Islands 100 % Investment holding Link224 Inc. May 31, 2011 Cayman Islands 100 % Investment holding Renren Lianhe Holdings September 2, 2011 Cayman Islands 100 % Investment holding Wole Inc. October 27, 2011 Cayman Islands 100 % Investment holding JiehunChina Inc. ("JiehunChina") June 14, 2011 Cayman Islands 100 % Investment holding Renren Giant Way Limited ("Renren Giant Way") May 17, 2012 Hong Kong 100 % Investment holding Renren Gongying Inc.. October 2, 2015 Cayman Islands 100 % Investment holding Renren Study Inc. April 5, 2012 Cayman Islands 100 % Investment holding Renren CRSP Holdings Inc. October 14, 2016 Cayman Islands 100 % Investment holding Renren CHYP Holdings Inc. October 14, 2016 Cayman Islands 100 % Investment holding Renren PLML Holdings Inc. October 14, 2016 Cayman Islands 100 % Investment holding Renren KURY Holdings Inc. October 14, 2016 Cayman Islands 100 % Investment holding Renren ONER Holdings Inc. October 14, 2016 Cayman Islands 100 % Investment holding Renren BLCR Holdings Inc. October 14, 2016 Cayman Islands 100 % Investment holding Renren ZHCH Holdings Inc. October 14, 2016 Cayman Islands 100 % Investment holding Renren LSTAR Holdings Inc. October 17, 2016 Cayman Islands 100 % Investment holding Renren CHRYPH Holdings Inc. October 31, 2016 Cayman Islands 100 % Investment holding Happy Link Corporation Limited May 7, 2011 Hong Kong 100 % Investment holding Renren Game Hong Kong Limited ("Game HK") March 8, 2012 Hong Kong 100 % Investment holding Renren Lianhe (Hong Kong) Co. Limited. May 16, 2016 Hong Kong 100 % Investment holding Renren Winday Company Limited. July 26, 2016 Hong Kong 100 % Investment holding Renren Giantly Limited. August 16, 2016 Hong Kong 100 % Investment holding Renren Gentle Height Company Limited. December 7, 2016 Hong Kong 100 % Investment holding Renren Game USA Inc. (“Game USA”) March 8, 2012 USA 100 % Investment holding Chime Technologies, Inc. September 7, 2012 USA 100 % Internet business Qianxiang Shiji Technology Development (Beijing) Co., Ltd. ("Qianxiang Shiji") March 21, 2005 PRC 100 % Investment holding Beijing Woxiu Information Technology Co. Ltd. ("Beijing Woxiu") October 27, 2011 PRC 100 % Investment holding Beijing Jiexun Shiji Technology Development Co., Ltd. ("Jiexun Shiji") April 26, 2012 PRC 100 % Investment holding Renren Huijin (Tianjin) Technology Co., Ltd. ("Huijin") October 10, 2012 PRC 100 % Investment holding Joy Interactive (Beijing) Technology Development Co., Ltd. April 24, 2013 PRC 100 % Investment holding Qianxiang Lianhe Technology Development (Beijing) Co., Ltd November 12, 2016 PRC 100 % Internet business Variable Interest Entities: Beijing Qianxiang Tiancheng Technology Development Co., Ltd. ("Qianxiang Tiancheng") October 28, 2002 PRC N/A IVAS business Guangzhou Xiuxuan Brokers Co., Ltd.(“Guangzhou Xiuxuan”) September 22, 2014 PRC N/A IVAS business Beijing RenrenJinfu Investment Management Co., Ltd (“Renren Jinfu”) May 20, 2015 PRC N/A Internet business Beijing Qianxiang Yixin Technology Development Co., Ltd September 1, 2016 PRC N/A Investment holding Subsidiaries of Variable Interest Entities: Beijing Qianxiang Wangjing Technology Development Co., Ltd. ("Qianxiang Wangjing") November 11, 2008 PRC N/A Internet business Shanghai Qianxiang Changda Internet Information Technology Development Co., Ltd. ("Shanghai Changda") October 25, 2010 PRC N/A Internet business Beijing Wole Shijie Information Technology Co., Ltd. ("Wole Shijie") October 27, 2011 PRC N/A Technology development and service Beijing Qilin Wings Technology Development Co., Ltd.. January 16, 2013 PRC N/A Internet business Beijing Zhenzhong Interactive Information Technology Co., Ltd December 23, 2014 PRC N/A Internet business Shanghai Wangjing Factoring Co., Ltd July 28, 2015 PRC N/A Factoring business Beijing Jingwei Zhihui Information Technology Co., Ltd. (“Jingwei Zhihui”) March 19, 2014 PRC N/A Internet business Shanghai Wangjing Investment Management Co., Ltd April 20, 2015 PRC N/A Internet business Fenqi Winday Company Limited, February 29, 2016 Hong Kong N/A Internet business Renren Finance, Inc. December 15, 2014 Cayman Islands N/A Internet business Shanghai Renren Financial Rental Co., Ltd May 25, 2015 PRC N/A Internet business Shanghai Mumian Interactive Internet Information Service Co., Ltd... June 16, 2016 PRC N/A IVAS business Guangzhou Qunge Information Technology Co., Ltd August 26, 2016 PRC N/A IVAS business Beijing Renren Zhihui Technology Co., Ltd October 31, 2016 PRC N/A Internet business Souxun Finance Advisory (Beijing) Co., Ltd September 9, 2011 PRC N/A IVAS business Tianjin Zhenzhong Interactive Information Technology Co., Ltd. April 8, 2016 PRC N/A Investment holding Beijing Qianxiang Wanxin Technology Development Co., Ltd. November 18, 2016 PRC N/A Investment holding</t>
  </si>
  <si>
    <t>Schedule of Consolidated Assets Backed Financing Entities</t>
  </si>
  <si>
    <t xml:space="preserve"> As of December 31, 2015 2016 Financing receivable, net - $ 73,549 Total assets - $ 73,549 Accrued expenses and other current liabilities - $ 4 Payable to investors - 141 Long-term payable to investors - 59,916 Total liabilities - $ 60,061 Years ended December 31, 2014 2015 2016 Net revenue - - - Net loss - - $ 375 Years ended December 31, 2014 2015 2016 Net cash provided by operating activities - - - Net cash used in investing activities - - - Net cash provided by financing activities - - - </t>
  </si>
  <si>
    <t>VIEs and their subsidiaries [Member]</t>
  </si>
  <si>
    <t>Schedule of consolidated financial information</t>
  </si>
  <si>
    <t xml:space="preserve"> As of December 31, 2015 2016 Cash and cash equivalents $ 15,359 $ 55,908 Restricted cash - 288 Short-term investments 2,748 410 Accounts receivable, net 4,044 4,702 Financing receivable, net 72,619 228,224 Prepaid expenses and other current assets 22,932 17,988 Amounts due from related parties 425 10,219 Current assets held for sale 3,917 - Total current assets 122,044 317,739 Long-term financing receivable, net 15,273 330 Property and equipment, net 2,327 1,058 Long-term investments 18,852 36,470 Other non-current assets 1,195 876 Non-current assets held for sale 1,888 - Total non-current assets 39,535 38,734 Total assets $ 161,579 $ 356,473 Accounts payable $ 4,914 $ 5,423 Short-term debt 6,919 7,202 Accrued expenses and other current liabilities 13,762 11,277 Payable to investors 46,219 182,810 Amounts due to related parties 36 222 Deferred revenue and advance from customers 3,670 5,804 Income tax payable 5,652 7,163 Current liabilities held for sale 7,729 - Total current liabilities 88,901 219,901 Total liabilities $ 88,901 $ 219,901 Years ended December 31, 2014 2015 2016 Net revenue $ 46,012 $ 39,017 $ 61,948 Loss from continuing operations $ (66,467) $ (68,991) $ (31,997) (Loss) income from discontinued operations $ (26,025) $ 4,302 $ 829 Years ended December 31, 2014 2015 2016 Net cash provided by operating activities $ 24,502 $ 34,652 $ 68,374 Net cash used in investing activities $ (20,696) $ (102,061) $ (187,621) Net cash provided by financing activities - $ 55,928 $ 148,080 </t>
  </si>
  <si>
    <t>SUMMARY OF SIGNIFICANT ACCOUNTING POLICIES (Tables)</t>
  </si>
  <si>
    <t>Schedule of estimated useful lives of property and equipment</t>
  </si>
  <si>
    <t xml:space="preserve"> Building 46 years Furniture and vehicles 5 Computer equipment and application software 2 3 Leasehold improvements Over the lesser of the lease term or useful life of the assets</t>
  </si>
  <si>
    <t>DISCONTINUED OPERATIONS (Tables)</t>
  </si>
  <si>
    <t>DISCONTINUED OPERATIONS [Line Items]</t>
  </si>
  <si>
    <t>Cash Flow Statement, Discontinued Operations</t>
  </si>
  <si>
    <t xml:space="preserve"> Years ended December 31, 2014 2015 2016 Net cash provided by (used in) operating activities $ 13,404 $ (10,164) $ 11,171 Net cash (used in) provided by investing activities $ (1,668) $ (1,304) $ 25 </t>
  </si>
  <si>
    <t>Summary of operating results from discontinued operations included in the Company's consolidated statement of operations</t>
  </si>
  <si>
    <t xml:space="preserve"> Years ended December 31, 2014 2015 2016 Qianjun Nuomi Inc. Technology Renren Games Renren Games Renren Games Major classes of line items constituting pretax profit (loss) of discontinued operations Net revenues - $ 6,822 $ 36,286 $ 17,071 $ 1,699 Cost of revenues - (15,361) (13,309) (9,426) (871) Selling, research and development, and general and administrative expenses - (11,018) (16,534) (6,362) (485) Impairment of intangible assets - (13,536) (714) - - Other income and expenses that are not major - 1,963 (2,114) 1,181 150 (Loss) income from the operations of the discontinued operations, before income tax - (31,130) 3,615 2,464 493 Income tax benefit (expenses) - 321 - (944) (102) (Loss) income from the operations of the discontinued operations, net of tax - (30,809) 3,615 1,520 391 Gain on deconsolidation of the subsidiaries, net of tax - 489 - - 8,310 Gain on disposal of equity method investment, net of tax 56,993 - - - - Gain (loss) from the discontinued operations, net of tax $ 56,993 $ (30,320) $ 3,615 $ 1,520 $ 8,701 </t>
  </si>
  <si>
    <t>Renren Games [Member]</t>
  </si>
  <si>
    <t>Schedule of calculation of gain (loss) on deconsolidation</t>
  </si>
  <si>
    <t xml:space="preserve"> As of March 31, 2016 The proceeds $ 17,500 Less: The repayment of intercompany loan provided by the Company 7,500 Net consideration 10,000 Less: Cash and cash equivalents 15,982 Prepaid expenses and other current assets 2,737 Property and equipment, net 194 Intangible assets, net 263 Other non-current assets 1,508 Accounts payable (1,209) Accrued expenses and other current liabilities (7,062) Amount due to the Company (7,500) Deferred revenue (3,677) Net assets of Online Gaming 1,236 Less: Tax expenses 454 Gain on deconsolidation of Online Gaming $ 8,310 </t>
  </si>
  <si>
    <t>Qianjun Technology [Member]</t>
  </si>
  <si>
    <t xml:space="preserve"> As of Note December 1, 2014 The proceeds $ 25,000 Less: The repayment of intercompany loan provided by the Company 21,831 Net consideration 3,169 Less: Cash and cash equivalents 168 Other current assets 3,654 Property and equipment, net 2,347 Intangible assets, net 11,509 Goodwill 13,652 Other non-current assets 78 Income tax payable (426) Current liabilities (8,426) Amount due to Sohu related to the repayment of intercompany loan (21,831) Net assets of Qianjun Technology 725 Less: Transaction related cost (i) 1,955 Gain on deconsolidation of Qianjun Technology $ 489 (i) The transaction related cost represents the incremental cost resulting from the acceleration of the vesting of the nonvested restricted shares, which were granted to the employee of Qianjun Technology, to be fully vested on the disposition day (see Note 16).</t>
  </si>
  <si>
    <t>ACCOUNTS RECEIVABLE (Tables)</t>
  </si>
  <si>
    <t>Schedule of accounts receivable</t>
  </si>
  <si>
    <t xml:space="preserve"> As of December 31, 2015 2016 Accounts receivable $ 7,296 $ 7,541 Allowance of doubtful accounts (3,252) (2,839) Accounts receivable, net $ 4,044 $ 4,702 </t>
  </si>
  <si>
    <t>Schedule of movement of allowance for doubtful accounts</t>
  </si>
  <si>
    <t xml:space="preserve"> As of December 31, 2014 2015 2016 Balance at beginning of year $ 1,143 $ 2,946 $ 3,252 Charge to expenses 2,090 788 (205) Transferring out as a result of deconsolidation of subsidiaries (247) - - Exchange difference (40) (482) (208) Balance at end of year $ 2,946 $ 3,252 $ 2,839 </t>
  </si>
  <si>
    <t>FINANCING RECEIVABLE (Tables)</t>
  </si>
  <si>
    <t>Schedule of financing receivable</t>
  </si>
  <si>
    <t xml:space="preserve"> As of December 31, 2015 2016 Current financing receivable Used automobile financing $ 72,269 $ 277,684 Financing for installment sales 27,702 11,205 Other financing 47,833 27,775 Net deferred origination costs 209 176 Less allowance for financing receivable (3,556) (15,067) Current financing receivable, net $ 144,457 $ 301,773 Long-term financing receivable Used automobile financing $ - $ 53 Financing for installment sales 3,112 324 Other financing 12,188 - Less allowance for long-term financing receivable (27) (47) Long-term financing receivable, net $ 15,273 $ 330 </t>
  </si>
  <si>
    <t>Schedule of nonaccrual financing receivable</t>
  </si>
  <si>
    <t xml:space="preserve"> As of December 31, 2015 2016 Used automobile financing $ 432 $ 3,352 Financing for installment sales 2,977 6,817 Other financing 174 4,945 $ 3,583 $ 15,114 </t>
  </si>
  <si>
    <t>Schedule of aging of financing receivable</t>
  </si>
  <si>
    <t xml:space="preserve"> 0-90 over 90 total days days financing aging aging receivable Used automobile financing $ 275,007 2,730 $ 277,737 Financing for installment sales 4,712 6,817 11,529 Other financing 23,734 4,041 27,775 $ 303,453 $ 13,588 $ 317,041 0-90 over 90 total days days financing aging aging receivable Used automobile financing $ 72,269 - $ 72,269 Financing for installment sales 27,837 2,977 30,814 Other financing 59,847 174 60,021 $ 159,953 $ 3,151 $ 163,104 </t>
  </si>
  <si>
    <t>Schedule of movement of allowance for financing receivable</t>
  </si>
  <si>
    <t xml:space="preserve"> As of December 31, 2015 2016 Balance at beginning of year - $ (3,583) Charge to cost of revenues (3,665) (12,436) Write off of financing receivable - 119 Exchange difference 82 786 Balance at end of year $ (3,583) $ (15,114) </t>
  </si>
  <si>
    <t>PREPAID EXPENSES AND OTHER CURRENT ASSETS (Tables)</t>
  </si>
  <si>
    <t>Schedule of prepaid expenses and other current assets</t>
  </si>
  <si>
    <t xml:space="preserve"> As of December 31, Note 2015 2016 Advances to suppliers $ 799 $ 721 Prepaid expenses 4,194 2,341 Deposits 1,462 4,259 Loan to third parties 2,369 1,261 Receivable related to the disposition of equity method investment in Nuomi (i) 18,460 - Funds receivable (ii) 12,220 4,495 Receivable from brokers (iii) 4,879 5,853 Other current assets 5,938 1,819 Total $ 50,321 $ 20,749 (i) As described in Note 4.1, in February 2014, the Company sold the remaining 31.61 68,066 49,606 18,460 (ii) Funds receivable mainly represents balances paid by individuals for repayments of financing on Renren Fenqi as well as amounts paid by investors for investments made on Renren Licai that are held at a third party electronic payment service provider as of December 31, 2015 and 2016. The balances were collected subsequent to year-end. (iii) Receivable from brokers represents cash provided to brokers who hold the cash on behalf of the Company. The cash has not been used to purchase any securities and accordingly is recorded as a receivable.</t>
  </si>
  <si>
    <t>SHORT-TERM INVESTMENTS (Tables)</t>
  </si>
  <si>
    <t>SHORT-TERM INVESTMENTS [Abstract]</t>
  </si>
  <si>
    <t>Schedule of reconciliation of the beginning and ending balances for trading securities</t>
  </si>
  <si>
    <t xml:space="preserve"> As of Gains Exchange As of December 31, 2015 Purchase Sale (losses) loss December 31, 2016 Equity securities $ 264 $ 1,179 $ 1,367 $ (73) $ (3) - Corporate bonds $ 741 119 833 (9) (18) - Funds $ 1,856 18,404 19,906 121 (64) $ 411 Futures $ (3) - 526 538 (10) $ (1) Total $ 2,858 $ 19,702 $ 22,632 577 $ (95) $ 410 </t>
  </si>
  <si>
    <t>Schedule of short-term available-for-sale securities investments</t>
  </si>
  <si>
    <t xml:space="preserve"> Year ended December 31, 2014 Year ended December 31, 2015 Year ended December 31, 2016 Initial Initial Initial Note Proceeds costs Gains Proceeds costs Gains Proceeds costs Gains Equity securities (i) $ 352,733 $ 177,633 $ 175,100 $ 62,704 $ 59,136 $ 3,568 - - - Corporate bonds 62,795 62,713 82 - - - - - - Total $ 415,528 $ 240,346 $ 175,182 $ 62,704 $ 59,136 $ 3,568 - - - (i) Equity securities During the years ended December 31, 2014, 2015 and 2016, the Company purchased and sold several stocks and recorded $ 175,100 3,568 157</t>
  </si>
  <si>
    <t>Schedule of fair value of each financial instruments at year end and of the realized gain or loss during the reporting periods</t>
  </si>
  <si>
    <t xml:space="preserve"> Assets (Liability) Derivatives Realized Gains/(Losses) as of December 31, for the years ended December 31, 2015 2016 2014 2015 2016 Derivatives not designated as hedging instruments: Interest rate swaption-2013 batch - - $ (1,302) - - Interest rate swaption-2014 batch 10 - (38,383) (1,927) (10) Interest rate swap (249) - (363) (63) (15) Short call - - 10,919 - - Long call - - (6,141) - - Short put - - (1,697) - - H-Share Index Call Option - - - (59,554) - FXI UP Call Option - - - (39,100) - Total $ (239) - $ (36,967) $ (100,644) $ (25) </t>
  </si>
  <si>
    <t>LONG-TERM INVESTMENTS (Tables)</t>
  </si>
  <si>
    <t>Schedule of long-term investments</t>
  </si>
  <si>
    <t xml:space="preserve"> As of December 31, Note 2015 2016 Equity method investments: Social Finance Inc. ("SoFi") (i) $ 235,920 $ 231,952 Eall (Tianjin) Network Technology Co., Ltd. ("Eall Network") (xvi) - 18,137 Hayman Credes Offshore Fund, LP ("Hayman") (ii) 29,678 - Rise Companies Corp. ("Rise") (iii) 15,144 14,326 Golden Axe (iv) 1,143 16,243 Others (v) 90,832 77,068 Total equity method investments 372,717 357,726 Cost method investments: Hylink Advertising Co., Ltd. ("Hylink") (vi) 2,315 2,161 StoreDot Ltd. ("StoreDot") (vii) 10,001 10,001 GoGo Tech Holdings Limited ("GoGo") (viii) 16,100 11,127 Motif Investing Inc. ("Motif") (ix) 40,000 7,700 LendingHome Corporation ("LendingHome") (x) 65,843 65,843 Credit Shop Inc. ("Credit Shop") (xi) 15,000 35,000 Eunke Technology Ltd. ("Eunke") (xii) 25,000 25,000 Others (xiii) 31,456 37,605 Total cost method investments 205,715 194,437 Held-to-maturity investments: SoFi Loan Notes. (xiv) 5,879 - Available-for-sale investments: Snowball Finance Inc. ("Snowball") (xv) 35,534 36,337 Eall Technology Limited ("Eall") (xvi) 20,829 2,892 268V Limited (xvii) 98,782 24,170 Omni Prime Inc. ("Omni") (xviii) 28,866 27,053 Zhu Chao Holding Company Limited ("Zhu Chao") (xix) 15,000 18,722 Others (xx) 26,767 34,011 Total available-for-sale investments 225,778 143,185 Warrant: Warrant of Snowball (xv) 901 - Total long-term investments $ 810,990 $ 695,348 Equity method investments (i) In September 2012, March 2014, January 2015, and October 2015, the Company entered into agreements to purchase 5,573,719 Series B Preferred Shares, 6,020,695 Series D Preferred Shares, 2,361,116 Series E Preferred Shares and 9,507,933 Series F Preferred Shares issued by SoFi at a price of $8.791258 per Series B Share, $3.453 per Series D Share, $9.4578 per Series E Share and $15.7763 per Series F Share for a total consideration of $242,120. In November 2012, SoFi split 1 Series B Preferred Share into 4 Series B Preferred Shares and the Company held 22,294,876 Series B Preferred Shares after that. The Company held 21.20% and 21.06% equity interest of SoFi as of December 31, 2015 and 2016, respectively and recognized its share of gain in SoFi of $3,902 and loss of $3,968 for the years ended December 31, 2015 and 2016, respectively. In April 2017, the Company disposed 5,719,986 preferred shares of SoFi for total net proceeds of $91,926. (ii) In December 2014, the Company invested $30,000 in Hayman which is a Cayman Islands exempted limited partnership and served as a limited partner. The Company recognized its share of loss of $322 and $157 for the years ended December 31, 2015 and 2016, respectively. From February to April 2016, the Company withdrew all of its investment in Hayman and received total proceeds of $29,521. (iii) In April 2014, the Company entered into an agreement to purchase 7,856,395 Series A Preferred Shares issued by Rise at a price of $2.1872 per share for a total consideration of $17,183. The Company held 25.30% equity interest of Rise as of December 31, 2016 and recognized its share of loss of $882 and $818 for the years ended December 31, 2015 and 2016, respectively. (iv) In January 2015, the Company entered into an agreement to purchase 2,000,000 Ordinary Shares and 26,081,176 Series B Preferred Shares issued by Golden Axe Inc. for a total consideration of $18,943 (the "Consideration"). The Company paid $1,143 in December 2015 and $7,167 of the Consideration was settled by both paying cash and forgiving previous loans provided to Golden Axe Inc. in January 2016, at which point, $10,633 of the Consideration remained outstanding. In 2016, concurrent with a restructuring of Golden Axe, the Company entered into a subsequent agreement to acquire 20.46% equity interest of a related entity, Shenzhen Golden Axe Co, Ltd. (collectively with Golden Axe Inc., "Golden Axe"), for the remainder of the Consideration of $10,633. As a result, the Company held 20.46% equity interest of Golden Axe as of December 31, 2016 and recognized its share of loss of $nil and $2,275 for the years ended December 31, 2015 and 2016, respectively. (v) Others represents other equity method investments with individual carrying amounts less than $15,000 as of December 31, 2015 and 2016, respectively. (vi) In April 2011, the Company acquired 2% equity interest of Hylink at total cash consideration of $2,381. Hylink is mainly engaged in advertising agency service. The Company was not able to exercise significant influence over the operating and financial decisions of Hylink, and thus the Company used the cost method to account for its investment. (vii) In August 2014, the Company entered into an agreement to purchase Series B Preferred Shares issued by StoreDot at total cash consideration of $10,001 and held 6.06% equity interest of StoreDot. The Company was not able to exercise significant influence over the operating and financial decisions of StoreDot, and thus the Company used the cost method to account for its investment. (viii) In November 2014, the Company entered into an agreement to acquire 10% equity interest of GoGo for a total consideration of $8,100. In May 2015, June 2015 and May 2016, the Company acquired additional equity interest of GoGo for a total consideration of $5,000, $3,000 and $500, respectively. The Company held 13.89% and 10.48% equity interest of GoGo as of December 31, 2015 and 2016, respectively. The Company was not able to exercise significant influence over the operating and financial decisions of GoGo, and thus the Company used the cost method to account for its investment. As of December 31, 2016, the Company performed an impairment analysis and recognized an OTTI loss of $5,473 in 2016. (ix) In January 2015, the Company entered into an agreement to purchase 5,579,734 Series E Preferred Shares issued by Motif for a total consideration of $40,000 and held 10% equity interest of Motif as of December 31, 2015. The Company was not able to exercise significant influence over the operating and financial decisions of Motif, and thus the Company used the cost method to account for its investment. As of December 31, 2016, the Company performed an impairment analysis and recognized an OTTI loss of $32,300 in 2016. (x) In March 2015, the Company entered into an agreement to purchase 6,153,999 Series C Preferred Shares issued by LendingHome for a total consideration of $65,843 and held 14.72% equity interest of LendingHome as of December 31, 2015. The Company was not able to exercise significant influence over the operating and financial decisions of LendingHome, and thus the Company used the cost method to account for its investment. (xi) In January 2015, the Company acquired 204,471 Series A Preferred Shares issued by Credit Shop at a price of $73.36 for a total consideration of $15,000. Additionally, the parties also reached an agreement, whereby the Company would provide a revolving line of credit up to $15,000 to Credit Shop. That agreement also included an option whereby the Company or Credit Shop have the option to convert the full $15,000 revolving line into Series A Preferred Shares of Credit Shop. Prior to or in conjunction with the exercise of the option, the Company is required to have fully funded the $15,000 revolving loan. Additionally, upon the exercise of the option, the Company is also required to purchase additional Series A Preferred Shares from Credit Shop in the amount of $5,000. Such option is not legally detachable or transferable and therefore was not separately accounted. In December 2015, Credit Shop exercised the option; the Company therefore purchased $20,000 of Series A Preferred Shares in February 2016. As of December 31, 2016, the Company held 40.99% equity interest of Credit Shop. The Company accounted for the investment under the cost method given that such shares have substantive liquidation preference over ordinary shares and are not considered in-substance common stock. (xv) In November 2014, the Company acquired 35,040,427 Series C Preferred Shares issued by Snowball at a price of $0.9988 per share. As part of the acquisition, the Company received a detachable preferred share warrant, exercisable within 2 years of the share acquisition, to (1) purchase additional up to 8,872,590 Series C Preferred Share at a price of $1.6906 per share; (2) if Snowball issued subsequent equity securities, purchase such subsequent equity securities at a price amounting to the lower of $1.6906 and the per share price paid by investors purchasing such subsequent equity securities. The total consideration for the purchase of Series C Preferred Shares and warrant was $34,998, of which $901 was allocated to the value of warrant based on its fair value at the acquisition date. The Company did not exercise the warrant and it expired in September 2016. As a result, the Company recorded a loss of $901. The Company has determined that the Series C Preferred Shares are redeemable at the option of the investors according to the redemption terms further included below: (1) Each holder of the preferred shares then outstanding may require Snowball to redeem all but not less than all of the then outstanding preferred shares held by such requesting holder, at any time after the earliest of (i) five years from the issuance of the preferred shares if there is no firm commitment underwritten registered public offering of the shares or other securities of Snowball, (ii) any material adverse change in the regulatory environment, or (iii) any material breach by Snowball and/or the founders of Snowball of the preferred share purchase agreements, the shareholders’ agreement, the Amended Memorandum and Articles of Snowball, or other relevant agreements and documents. (2) The redemption price per preferred share shall be the sum of the original issue price (as adjusted) and all declared but unpaid dividends, plus an assumed 8 percent compounded per annum return for each year the preferred shares were outstanding. As such, the Company determined that the shares are debt securities in nature and accounted for those as available-for-sale securities. Unrealized holding gains of $1,437 and $803 were reported in other comprehensive income for the years ended December 31, 2015 and 2016, respectively.</t>
  </si>
  <si>
    <t>Summary of financial information of the equity method investments</t>
  </si>
  <si>
    <t xml:space="preserve"> As of December 31, 2015 2016 Total current assets $ 2,606,921 $ 7,176,015 Total assets 2,753,244 7,250,680 Total current liabilities 1,144,880 5,280,536 Total liabilities 1,220,771 $ 5,340,139 Noncontrolling interests $ - $ 443,885 For the years ended December 31, 2014 2015 2016 Net revenues $ 117,896 $ 199,069 $ 406,686 Gross profits $ 104,908 $ 167,512 $ 351,782 Income (loss) from continuing operations $ 36,157 $ (58,658 ) $ (25,455 ) Net income (loss) $ 36,157 $ (58,658 ) $ (25,455 )</t>
  </si>
  <si>
    <t>Schedule of long-term available-for-sale investments</t>
  </si>
  <si>
    <t xml:space="preserve"> As of December 31, 2016 As of December 31, 2015 Gross Other-than Gross unrealized -temporary Fair unrealized Fair Cost gains impairment value Cost gains value Convertible redeemable preferred shares $ 172,928 $ 16,387 $ (50,830 ) $ 138,485 $ 183,644 $ 35,634 $ 219,278 Convertible debt 4,700 - - 4,700 6,500 - 6,500 Total $ 177,628 $ 16,387 $ (50,830 ) $ 143,185 $ 190,144 $ 35,634 $ 225,778 </t>
  </si>
  <si>
    <t>PROPERTY AND EQUIPMENT, NET (Tables)</t>
  </si>
  <si>
    <t>Schedule of Property and equipment, net</t>
  </si>
  <si>
    <t xml:space="preserve"> As of December 31, 2015 2016 Building $ 32,142 $ 29,989 Computer equipment and application software 22,861 18,724 Furniture and vehicles 163 137 Leasehold improvements 1,343 775 $ 56,509 $ 49,625 Less: Accumulated depreciation $ (23,130) $ (20,869) Less: Accumulated impairment loss (90) (90) $ 33,289 $ 28,666 </t>
  </si>
  <si>
    <t>SHORT-TERM DEBT AND LONG-TERM DEBT (Tables)</t>
  </si>
  <si>
    <t>Schedule of Short-term Debt</t>
  </si>
  <si>
    <t xml:space="preserve"> As of December 31, Note 2015 2016 East West Bank (i), (ii), (iv) $ 106,919 $ 30,000 Bank of Shanghai (iii) - 7,202 Total $ 106,919 $ 37,202 (i) In April 2015, the Company entered into an agreement with the East West Bank through which the Company was granted a line of credit of $ 15,437 6,919 95 (ii) In December 2015, the Company entered into a short-term loan agreement with East West Bank for $ 100,000 3.25 45 (iii) In November 2016, the Company entered in to a short-term loan agreement with Bank of Shanghai for $ 7,202 141.5 (iv) In December 2016, the Company entered into a short-term loan agreement with East West Bank for $ 30,000 one month LIBOR rate plus 1.2%</t>
  </si>
  <si>
    <t>Schedule of Long-term Debt Instruments</t>
  </si>
  <si>
    <t xml:space="preserve"> As of December 31, Note 2015 2016 An asset management company (v) $ 69,468 $ 42,786 A trust company (vi) 52,604 52,604 Total $ 122,072 $ 95,390 (v) In November 2015, the Company entered into a long-term loan agreement with an asset management company to borrow $ 69,468 12 16 4,970,573 6,020,695 2,361,116 23,608 (vi) In October 2015, the Company entered into a long-term loan agreement with a trust company to borrow $ 59,260 6 7,512,535</t>
  </si>
  <si>
    <t>ACCRUED EXPENSES AND OTHER CURRENT LIABILITIES (Tables)</t>
  </si>
  <si>
    <t>Schedule of accrued expenses and other payables</t>
  </si>
  <si>
    <t xml:space="preserve"> As of December 31, Note 2015 2016 Employee payroll and welfare payables $ 4,700 $ 2,800 Written put option (i) 7,000 - Other tax payable 6,335 7,013 Accrued professional, marketing and leasing fees 4,983 3,965 Other payables 6,270 5,902 Accrued advertising sales rebate 443 101 Total $ 29,731 $ 19,781 (i) In December 2014, the Company wrote an option which allows Effective Space Solution (“ESS”), an equity method investee, to require an additional investment of $ 7,000 10,000</t>
  </si>
  <si>
    <t>INCOME TAXES (Tables)</t>
  </si>
  <si>
    <t>Schedule of current and deferred component of income tax expenses (benefits) which were substantially attributable to the Company's PRC subsidiaries and VIE and VIE's subsidiaries</t>
  </si>
  <si>
    <t xml:space="preserve"> Years ended December 31, 2014 2015 2016 Current income tax expense $ 1,620 $ 3,124 $ 2,470 Deferred income tax expense 4,897 - - Total income tax expense $ 6,517 $ 3,124 $ 2,470 </t>
  </si>
  <si>
    <t>Schedule of principal components of the deferred tax assets and liabilities</t>
  </si>
  <si>
    <t xml:space="preserve"> As of December 31, 2015 2016 Current deferred tax assets Provision for doubtful accounts $ 2,526 $ 5,339 Accrued payroll and welfare 1,175 700 Accrued liabilities-current 2,520 2,409 Less valuation allowance (6,221) (8,448) Current deferred tax assets, net $ - $ - Non-current deferred tax assets Excessive advertising fee-non-current $ 1,415 $ 1,572 Excessive employee education fee-non-current 152 150 Net operating loss carry forwards 60,571 54,567 Less valuation allowance (62,138) (56,289) Non-current deferred tax assets, net $ - $ - Non-current deferred tax liabilities $ - $ - </t>
  </si>
  <si>
    <t>Schedule of reconciliation between the income taxes expense (benefit) computed by applying the PRC tax rate to income (loss) before income taxes and the actual provision for income taxes</t>
  </si>
  <si>
    <t xml:space="preserve"> Years ended December 31, 2014 2015 2016 Loss before provision of income tax $ (12,708) $ (214,585) $ (173,400) PRC statutory income tax rate 25 % 25 % 25 % Income tax at statutory tax rate (3,177) (53,646) (43,350) Taxable deemed interest income from inter-company interest-free loans 5,407 5,632 6,925 Non-deductible loss and other expenses not deductible for tax purposes 1,869 41,114 42,571 Effect of income tax exemption of the Company in the Cayman Islands (17,942) (27) (54) Changes in valuation allowance 20,360 10,051 (3,622) Income tax expenses $ 6,517 $ 3,124 $ 2,470 </t>
  </si>
  <si>
    <t>FAIR VALUE MEASUREMENTS (Tables)</t>
  </si>
  <si>
    <t>Summary of the Company's financial assets and liabilities measured and recorded at fair value on recurring basis</t>
  </si>
  <si>
    <t xml:space="preserve"> As of December 31, 2015 As of December 31, 2016 Fair Value Measurement at the Reporting Date using Fair Value Measurement at the Reporting Date using Quoted price in Significant Quoted price in Significant active markets other Significant active markets other Significant for identical observable unobservable for identical observable unobservable assets inputs in puts assets inputs in puts Level 1 Level 2 Level 3 Total Level 1 Level 2 Level 3 Total Short-term investments Trading securities: Equity securities 264 - - 264 - - - - Corporate bonds 741 - - 741 - - - - Funds 1,856 - - 1,856 411 - - 411 Future (3) - - (3) (1) - - (1) Derivative financial instruments: Interest rate swaptions - 10 - 10 - - - - Interest rate swap - (249) - (249) - - - - Long-term investments Available-for-sale investments: Convertible redeemable preferred shares - - 219,278 219,278 - - 138,485 138,485 Convertible debt - - 6,500 6,500 - - 4,700 4,700 Accrued expense and other current liabilities Written put option - - (7,000) (7,000) - - - - Liability-classified warrant - - (6,656) (6,656) - - (6,551) (6,551) Total $ 2,858 $ (239) $ 212,122 $ 214,741 410 - $ 136,634 $ 137,044 </t>
  </si>
  <si>
    <t>Summary of additional information about the reconciliation of the fair value measurements using significant unobservable inputs level 3</t>
  </si>
  <si>
    <t xml:space="preserve"> Convertible Convertible Written Liability- Balance as of December 31, 2014 $ 51,492 $ 5,000 $ (730) $ - Initial recognition 131,457 1,500 - (6,656) Gains (losses) for the period Earnings 695 - (6,270) - Other comprehensive income 35,634 - - - Balance as of December 31, 2015 $ 219,278 $ 6,500 $ (7,000) $ (6,656) Initial recognition 6,492 3,200 - - Derecognition (17,937) (5,000) 7,000 - Gains (losses) for the period Earnings (50,830) - - 105 Other comprehensive income (18,518) - - - Balance as of December 31, 2016 $ 138,485 $ 4,700 $ - $ (6,551) </t>
  </si>
  <si>
    <t>Fair Value Measurements, Recurring and Nonrecurring, Valuation Techniques</t>
  </si>
  <si>
    <t xml:space="preserve"> The liability-classified warrant was valued using Black-Scholes model with the following assumptions. Years ended December 31, 2015 2016 Exercise price $ 15.78 $ 15.78 Annual risk-free interest rate 1.4 % 1.7 % Volatility 29 % 28 % Dividend yield - - </t>
  </si>
  <si>
    <t>SHARE-BASED COMPENSATION (Tables)</t>
  </si>
  <si>
    <t>Schedule of fair value of the options granted, estimated on the date of grant using the option-pricing models with assistance from Marsh, an independent valuation firm, with assumptions used</t>
  </si>
  <si>
    <t xml:space="preserve"> Years ended December 31, 2014 2016 Using binomial Using binomial Risk-free interest rate 2.6 % 2.0 % Volatility 54 % 50 % Expected term (in years) 10 10 Exercise price $ 1.097 $ 1.227 Dividend yield - - </t>
  </si>
  <si>
    <t>Summary of information with respect to share options outstanding</t>
  </si>
  <si>
    <t xml:space="preserve"> Options outstanding Options exercisable Weighted Weighted Weighted Weighted Weighted Weighted average average average average average average Number remaining exercise intrinsic Number of remaining exercise intrinsic Range of exercise prices outstanding contractual life price value exercisable contractual life price value $0.08~$0.18 1,469,135 1.78 $ 0.18 $ 514 1,469,100 1.78 $ 0.18 $ 514 $0.2~$0.3 400,000 0.77 $ 0.28 $ 102 399,999 0.77 $ 0.28 $ 102 $0.35~$0.38 1,059,802 0.77 $ 0.36 $ 184 1,059,792 0.77 $ 0.36 $ 184 $0.873~$1.3 142,517,623 7.37 $ 0.97 - 77,563,638 6.53 $ 0.87 - 145,446,560 $ 800 80,492,529 $ 800 </t>
  </si>
  <si>
    <t>Summary of the activity of the stock options granted</t>
  </si>
  <si>
    <t xml:space="preserve"> Weighted Weighted average average exercise grant date Number of shares price fair value Balance, January 1, 2015 117,848,006 $ 0.81 $ 0.68 Exercised (3,089,784) $ 0.44 $ 0.28 Forfeited (1,875,825) $ 0.87 $ 0.65 Balance, December 31, 2015 112,882,397 $ 0.82 $ 0.69 Granted 39,752,430 $ 1.227 $ 0.54 Exercised (2,637,393) $ 0.44 $ 0.33 Forfeited (4,550,874) $ 0.09 $ 1.60 Balance, December 31, 2016 145,446,560 $ 0.96 $ 0.63 Exercisable, December 31, 2016 80,492,529 $ 0.85 Expected to vest, December 31, 2016 64,954,031 $ 1.09 </t>
  </si>
  <si>
    <t>Summary of the nonvested restricted shares activity</t>
  </si>
  <si>
    <t xml:space="preserve"> Weighted Weighted number of average fair value nonvested per ordinary restricted share at the shares grant dates Outstanding as of December 31, 2014 5,712,993 1.10 Granted 6,025,092 0.97 Vested (2,084,511) 1.04 Forfeited (3,643,836) 1.04 Outstanding as of December 31, 2015 6,009,738 1.02 Granted 14,244,837 1.00 Vested (2,648,934) 1.02 Forfeited (1,670,433) 1.02 Outstanding as of December 31, 2016 15,935,208 1.00 </t>
  </si>
  <si>
    <t>Share-based compensation attributable to selling and marketing, research and development and general and administrative expenses and loss from the operations of the discontinued operations</t>
  </si>
  <si>
    <t xml:space="preserve"> Years ended December 31, 2014 2015 2016 Gross amount: Selling and marketing $ 193 $ 243 $ 770 Research and development 916 781 1,363 General and administrative 18,983 25,481 21,411 20,092 26,505 23,544 Expense from the discontinued operations 3,512 1,736 - Total share-based compensation expense $ 23,604 $ 28,241 $ 23,544 </t>
  </si>
  <si>
    <t>RELATED PARTY BALANCES AND TRANSACTIONS (Tables)</t>
  </si>
  <si>
    <t>Schedule of amount due from related parties</t>
  </si>
  <si>
    <t xml:space="preserve"> As of December 31, Note 2015 2016 Golden Axe, equity investee of the Company (i) $ 15,963 $ - Tianjin Yi Chuang Xin He Information (ii) - 10,082 Others 521 3,337 Total $ 16,484 $ 13,419 (i) The balance represents loans to Golden Axe. Since December 2014, the Company entered into a series of loan agreements with Golden Axe, pursuant to which, short-term loans with an aggregate amount of $ 15,804 3,320 5 4,905 (ii) The balance represents the loan to Yi Chuang Xin He. Yi Chuang Xin He is a subsidiary of Eall, which is an available-for-sale investee of the Company. In May 2016, the Company entered into agreements with Eall and Yi Chuang Xin He for a series of loan transactions, pursuant to which the Company made a loan amounting to RMB 70 70 10,692</t>
  </si>
  <si>
    <t>Schedule of amount due to related parties</t>
  </si>
  <si>
    <t xml:space="preserve"> As of December 31, 2015 2016 Eall (i) $ - $ 10,692 Others 36 222 Total $ 36 $ 10,914 (i) </t>
  </si>
  <si>
    <t>Schedule of transactions with related parties for amount due from related parties</t>
  </si>
  <si>
    <t xml:space="preserve"> Years ended December 31, 2014 2015 2016 Loan to Beautiful Bay Co., Ltd, $ - $ 4,775 $ - Loan to Yi Chuang Xin He - - 10,542 Others 751 182 4,083 Total $ 751 $ 4,957 $ 14,625 </t>
  </si>
  <si>
    <t>Schedule of transactions with related parties for amount due to related parties</t>
  </si>
  <si>
    <t xml:space="preserve"> Years ended December 31, 2014 2015 2016 Loan from Eall $ - $ - $ 10,692 Others 400 152 413 Total $ 400 $ 152 $ 11,105 </t>
  </si>
  <si>
    <t>SEGMENT INFORMATION (Tables)</t>
  </si>
  <si>
    <t>Schedule of segment information</t>
  </si>
  <si>
    <t xml:space="preserve"> Year ended December 31, 2014 Year ended December 31, 2015 Year ended December 31, 2016 Renren Internet Finance Total Renren Internet Finance Total Renren Internet Finance Total Net revenues $ 46,641 $ 27 $ 46,668 $ 32,507 $ 8,604 $ 41,111 $ 34,047 $ 29,317 $ 63,364 Cost of revenues 34,563 100 34,663 29,732 6,988 36,720 25,880 25,887 51,767 Operating expenses 171,246 1,672 172,918 87,331 22,366 109,697 63,713 20,897 84,610 Operating loss (159,168) (1,745) (160,913) (84,556) (20,750) (105,306) (55,546) (17,467) (73,013) Net income (loss) from continuing operations 31,535 (1,745) 29,790 (202,427) (20,750) (223,177) (176,586) (17,467) (194,053) Net income from discontinued operations 30,288 - 30,288 1,520 - 1,520 8,701 - 8,701 Net income (loss) $ 61,823 $ (1,745) $ 60,078 $ (200,907) $ (20,750) $ (221,657) $ (167,885) $ (17,467) $ (185,352) </t>
  </si>
  <si>
    <t>EARNINGS PER SHARE (Tables)</t>
  </si>
  <si>
    <t>Schedule of computation of basic and diluted net loss per ordinary share</t>
  </si>
  <si>
    <t xml:space="preserve"> Years ended December 31, 2014 2015 2016 Net income (loss): Income (loss) from continuing operations $ 29,790 $ (223,177) $ (194,053) Income on discontinued operations, net of tax 30,288 1,520 8,701 Net income (loss) 60,078 (221,657) (185,352) Add: net loss attributable to noncontrolling interest 382 1,529 - Net income (loss) attributable to Renren Inc. shareholders $ 60,460 $ (220,128) $ (185,352) Weighted average number of ordinary shares outstanding used in computing net income (loss) per ordinary share-basic 1,059,446,436 1,019,378,556 1,022,664,396 Incremental weighted average ordinary shares from assumed exercise of stock options using the treasury stock method 8,185,273 7,857,646 4,512,567 Weighted average number of ordinary shares outstanding used in computing net income per ordinary share-diluted 1,067,631,709 1,027,236,202 1,027,176,963 Net income (loss) per ordinary share attributable to Renren Inc. shareholders - basic: Income (loss) per ordinary share from continuing operations $ 0.03 $ (0.22) $ (0.19) Income per ordinary share from discontinued operations $ 0.03 $ 0.00 $ 0.01 Net income (loss) per ordinary share attributable to Renren Inc. shareholders - basic: $ 0.06 $ (0.22) $ (0.18) Net income (loss) per ordinary share attributable to Renren Inc. shareholders - diluted: Income (loss) per ordinary share from continuing operations $ 0.03 $ (0.22) $ (0.19) Income per ordinary share from discontinued operations $ 0.03 $ 0.00 $ 0.01 Net income (loss) per ordinary share attributable to Renren Inc. shareholders - diluted: $ 0.06 $ (0.22) $ (0.18) </t>
  </si>
  <si>
    <t>COMMITMENTS (Tables)</t>
  </si>
  <si>
    <t>Schedule of future minimum lease payments under non-cancellable operating leases</t>
  </si>
  <si>
    <t xml:space="preserve"> 2017 $ 5,006 2018 3,193 2019 2,920 Total $ 11,119 </t>
  </si>
  <si>
    <t>Schedule of future minimum payments related to long-term debts</t>
  </si>
  <si>
    <t xml:space="preserve"> 2017 $ - 2018 59,260 2019 42,786 Total $ 102,046 </t>
  </si>
  <si>
    <t>OTHER COMPREHENSIVE INCOME (LOSS) (Tables)</t>
  </si>
  <si>
    <t>Schedule Of Comprehensive Income (Loss)</t>
  </si>
  <si>
    <t xml:space="preserve"> Foreign Unrealized currency gain (loss) on translation available-for-sale adjustments investments Total Balance as of December 31, 2013 $ 14,306 $ 160,475 $ 174,781 Other comprehensive loss (5,039) (161,968) (167,007) Balance as of December 31, 2014 $ 9,267 $ (1,493) $ 7,774 Exchange difference (7,777) 37,127 29,350 Balance as of December 31, 2015 $ 1,490 $ 35,634 $ 37,124 Exchange difference (10,994) (19,247) (30,241) Balance as of December 31, 2016 $ (9,504) $ 16,387 $ 6,883 </t>
  </si>
  <si>
    <t>Additional Information - Financial Statement Schedule I Condensed Financial Information of Parent Company (Tables)</t>
  </si>
  <si>
    <t>Condensed Balance Sheets</t>
  </si>
  <si>
    <t xml:space="preserve"> Condensed Financial Information of Parent Company BALANCE SHEETS (U.S. dollars in thousands, except share data and per share data, or otherwise noted) As of December 31, 2015 2016 ASSETS Current assets: Cash and cash equivalents $ 5,633 $ 15,694 Restricted cash 115,370 - Prepaid expenses and other current assets 18,848 - Amounts due from subsidiaries 1,062,047 1,127,402 Total current assets 1,201,898 1,143,096 Long-term investments 242,099 232,952 Investment in subsidiaries (350,092) (529,991) TOTAL ASSETS $ 1,093,905 $ 846,057 LIABILITIES AND EQUITY Current liabilities: Short-term debt 100,000 30,000 Accrued expenses and other current liabilities 3,135 1,446 Amounts due to related party - 10,692 Total current liabilities 103,135 42,138 Long-term liabilities 52,604 52,604 Other non-current liabilities 7,622 12,849 TOTAL LIABILITIES $ 163,361 $ 107,591 Equity: Class A ordinary shares, $0.001 par value, 3,000,000,000 shares authorized, 714,365,091 and 719,651,418 shares issued and outstanding as of December 31, 2015 and 2016, respectively 714 720 Class B ordinary shares, $0.001 par value, 500,000,000 shares authorized, 305,388,450 and 305,388,450 shares issued and outstanding as of December 31, 2015 and 2016, respectively 305 305 Additional paid-in capital 1,243,083 1,266,592 Accumulated deficit (350,682) (536,034) Accumulated other comprehensive income 37,124 6,883 Equity 930,544 738,466 TOTAL LIABILITIES AND EQUITY $ 1,093,905 $ 846,057 </t>
  </si>
  <si>
    <t>Condensed Statements of Operations And Comprehensive (Loss) Income</t>
  </si>
  <si>
    <t xml:space="preserve"> Condensed Financial Information of Parent Company STATEMENTS OF OPERATIONS AND COMPREHENSIVE (LOSS) INCOME (U.S. dollars in thousands, except share data and per share data, or otherwise noted) Years ended December 31, 2014 2015 2016 Selling and marketing $ 625 $ 243 $ 770 Research and development 1,342 780 1,363 General and administrative 24,964 28,811 25,477 Total operating expenses 26,931 29,834 27,610 Other income (loss) 332 (528) 307 Exchange loss on offshore bank accounts (2,314) (376) (3) Interest income 7,059 646 130 Interest expenses - (985) (5,728) Realized gain on short-term investments 167,225 4,102 - Earnings (loss) in equity method investments 4,835 (3,516) (3,968) Gain (loss) on disposal of equity method investments 60,116 (534) - Equity in loss of subsidiaries and variable interest entities (149,862) (189,103) (148,480) Net income (loss) $ 60,460 $ (220,128) $ (185,352) Other comprehensive (loss) income, net of tax: Foreign currency translation (5,039) (7,777) (10,994) Net unrealized gain on available-for-sale investments, net of tax of $nil for the years ended December 31, 2014, 2015 and 2016, respectively 13,223 40,695 (18,518) Transfer to statements of operations of realized gain on available-for-sale securities, net of tax of $nil for the years ended December 31, 2014, 2015 and 2016, respectively (175,191) (3,568) (729) Other comprehensive (loss) income $ (167,007) $ 29,350 $ (30,241) Comprehensive loss $ (106,547) $ (190,778) $ (215,593) </t>
  </si>
  <si>
    <t>Condensed Statement of Changes In Equity</t>
  </si>
  <si>
    <t xml:space="preserve"> Additional Information - Financial Statement Schedule I Condensed Financial Information of Parent Company STATEMENT OF CHANGES IN EQUITY (U.S. dollars in thousands, except share data and per share data, or otherwise noted) Accumulated Total Additional other Renren Class A Class B paid-in Accumulated comprehensive Inc.'s ordinary shares ordinary shares capital deficit income equity Shares Amount Shares Amount Balance at January 1, 2014 789,976,372 $ 790 305,388,450 $ 305 $ 1,285,283 $ (191,014) $ 174,781 $ 1,270,145 Stock-based compensation - - - - 23,604 - - 23,604 Other comprehensive income - - - - - - (167,007) (167,007) Net income - - - - - 60,460 - 60,460 Exercise of share option and restricted shares vesting 10,792,736 11 - - 2,748 - - 2,759 Repurchase of ordinary shares (80,728,137) (81) - - (87,242) - - (87,323) Balance at December 31, 2014 720,040,971 $ 720 305,388,450 $ 305 $ 1,224,393 $ (130,554) $ 7,774 $ 1,102,638 Stock-based compensation - - - - 28,241 - - 28,241 Other comprehensive income - - - - - - 29,350 29,350 Net income - - - - - (220,128) - (220,128) Exercise of share option and restricted shares vesting 5,236,230 5 - - 1,362 - - 1,367 Repurchase of ordinary shares (10,912,110) (11) - - (10,281) - - (10,292) Purchase of noncuntrolling Interest in Jiehun China - - - - 119 - - 119 Decrease in equity interest of Wanmen - - - - (751) - - (751) Balance at December 31, 2015 714,365,091 $ 714 305,388,450 $ 305 $ 1,243,083 $ (350,682) $ 37,124 $ 930,544 Stock-based compensation - - - - 23,544 - - 23,544 Other comprehensive income - - - - - - (30,241) (30,241) Net income - - - - - (185,352) - (185,352) Exercise of share option and restricted shares vesting 5,286,327 6 - - 1,144 - - 1,150 Deconsolidation of Wanmen - - - - (1,179) - - (1,179) Balance at December 31, 2016 719,651,418 $ 720 305,388,450 $ 305 $ 1,266,592 $ (536,034) $ 6,883 $ 738,466 </t>
  </si>
  <si>
    <t>Condensed Statements of Cash Flows</t>
  </si>
  <si>
    <t xml:space="preserve"> Condensed Financial Information of Parent Company STATEMENTS OF CASH FLOWS (U.S. dollars in thousands, except share data and per share data, or otherwise noted) Years ended December 31, 2014 2015 2016 Cash flows from operating activities: Net income (loss) $ 60,460 $ (220,128) $ (185,352) Equity in income of subsidiaries and variable interest entities 149,862 189,103 148,480 Share-based compensation expense 22,827 24,575 23,544 (Gain) loss on disposal of equity method investment (60,116) 534 - Exchange loss on offshore accounts 2,314 376 3 Gain on short-term investments and fair value change of derivatives (167,225) (4,102) - (Earnings) loss in equity method investment (4,835) 3,516 3,968 Fair value change of liability-classified warrant - - (105) Changes in operating assets and liabilities: Prepaid expenses and other current assets 1,770 2,796 107 Accrued expenses and other current liabilities (444) (5,040) (1,689) Other non-current liabilities - 966 5,332 Increase in amounts due from subsidiaries (512,295) (128,551) (65,055) Capital distribution received from Japan Macro 25,321 - - Net cash used in operating activities (482,361) (135,955) (70,767) Cash flows from investing activities: Restricted cash - (15,370) 15,370 Decrease in term deposits 250,495 139,514 - Proceeds from sale of available-for-sale securities 415,528 33,416 - Proceeds from sale of derivative financial instruments 80,861 - - Proceeds from principal return on SoFi Loan Note 1,370 984 5,879 Proceeds from sale of equity method investment 46,484 - 18,460 Proceeds from capital withdrawal from equity method investee 74,721 9,854 - Dividend received from available-for-sale securities 1,050 137 - Purchase of available-for-sale securities (129,407) - - Purchase of derivative financial instruments (90,112) - - Purchase of equity method investment (20,789) (172,331) (1,000) Purchase of cost method investment - (300) - Net cash provided by (used in) investing activities 630,201 (4,096) 38,709 Cash flows from financing activities: Repurchase of ordinary shares (76,462) (10,292) - Proceeds from exercise of share options 2,514 1,231 1,430 Proceeds from borrowings - 159,260 30,000 Restricted cash for debt borrowings - (100,000) 100,000 Repayment of borrowings. - - (100,000) Proceeds from loan from a related party - - 10,692 Repayment of promissory note issued to Nuomi Inc. (60,884) - - Net cash (used in) provided by financing activities (134,832) 50,199 42,122 Net increase (decrease) in cash and cash equivalents 13,008 (89,852) 10,064 Cash and cash equivalents at beginning of year 82,586 95,485 5,633 Effect of exchange rate changes (109) - (3) Cash and cash equivalents at end of year $ 95,485 $ 5,633 $ 15,694 </t>
  </si>
  <si>
    <t>ORGANIZATION AND PRINCIPAL ACTIVITIES (Schedule Of Information Related To Entity's Subsidiary, VIEs And VIE's Subsidiaries) (Details)</t>
  </si>
  <si>
    <t>CIAC [Member]</t>
  </si>
  <si>
    <t>Investment Holdings [Line Items]</t>
  </si>
  <si>
    <t>Later of date of incorporation or acquisition</t>
  </si>
  <si>
    <t>Aug. 5,
		2005</t>
  </si>
  <si>
    <t>Place of incorporation</t>
  </si>
  <si>
    <t>Cayman Islands</t>
  </si>
  <si>
    <t>Percentage of legal ownership by Renren Inc</t>
  </si>
  <si>
    <t>100.00%</t>
  </si>
  <si>
    <t>Principal activities</t>
  </si>
  <si>
    <t>Investment holding</t>
  </si>
  <si>
    <t>Renren Wealth Inc. [Member]</t>
  </si>
  <si>
    <t>Mar. 7,
		2011</t>
  </si>
  <si>
    <t>Link224 Inc [Member]</t>
  </si>
  <si>
    <t>May 31,
		2011</t>
  </si>
  <si>
    <t>Renren Lianhe Holdings [Member]</t>
  </si>
  <si>
    <t>Sep. 2,
		2011</t>
  </si>
  <si>
    <t>Wole Inc [Member]</t>
  </si>
  <si>
    <t>Oct. 27,
		2011</t>
  </si>
  <si>
    <t>JiehunChina Inc [Member]</t>
  </si>
  <si>
    <t>Jun. 14,
		2011</t>
  </si>
  <si>
    <t>Renren Giant Way [Member]</t>
  </si>
  <si>
    <t>May 17,
		2012</t>
  </si>
  <si>
    <t>Hong Kong</t>
  </si>
  <si>
    <t>Renren Finance, Inc. [Member]</t>
  </si>
  <si>
    <t>Dec. 15,
		2014</t>
  </si>
  <si>
    <t>Internet business</t>
  </si>
  <si>
    <t>Renren Gongying Inc. [Member]</t>
  </si>
  <si>
    <t>Oct. 2,
		2015</t>
  </si>
  <si>
    <t>Renren Study Inc. [Member]</t>
  </si>
  <si>
    <t>Apr. 5,
		2012</t>
  </si>
  <si>
    <t>Happy Link Corporation Limited [Member]</t>
  </si>
  <si>
    <t>May 7,
		2011</t>
  </si>
  <si>
    <t>Game HK [Member]</t>
  </si>
  <si>
    <t>Mar. 8,
		2012</t>
  </si>
  <si>
    <t>Renren Game USA Inc [Member]</t>
  </si>
  <si>
    <t>USA</t>
  </si>
  <si>
    <t>Qianxiang Shiji [Member]</t>
  </si>
  <si>
    <t>Mar. 21,
		2005</t>
  </si>
  <si>
    <t>PRC</t>
  </si>
  <si>
    <t>Beijing Woxiu [Member]</t>
  </si>
  <si>
    <t>Jiexun Shiji [Member]</t>
  </si>
  <si>
    <t>Apr. 26,
		2012</t>
  </si>
  <si>
    <t>Huijin [Member]</t>
  </si>
  <si>
    <t>Oct. 10,
		2012</t>
  </si>
  <si>
    <t>Joy Interactive (Beijing) Technology Development Co., Ltd. [Member]</t>
  </si>
  <si>
    <t>Apr. 24,
		2013</t>
  </si>
  <si>
    <t>Shanghai Renren Financial Rental Co., Ltd. [Member]</t>
  </si>
  <si>
    <t>May 25,
		2015</t>
  </si>
  <si>
    <t>Qianxiang Tiancheng [Member]</t>
  </si>
  <si>
    <t>Oct. 28,
		2002</t>
  </si>
  <si>
    <t>IVAS business</t>
  </si>
  <si>
    <t>Jingwei Zhihui [Member]</t>
  </si>
  <si>
    <t>Mar. 19,
		2014</t>
  </si>
  <si>
    <t>Guangzhou Xiuxuan Brokers Co.,Ltd [Member]</t>
  </si>
  <si>
    <t>Sep. 22,
		2014</t>
  </si>
  <si>
    <t>Shanghai Wangjing Investment Management Co., Ltd. [Member]</t>
  </si>
  <si>
    <t>Apr. 20,
		2015</t>
  </si>
  <si>
    <t>Qianxiang Wangjing [Member]</t>
  </si>
  <si>
    <t>Nov. 11,
		2008</t>
  </si>
  <si>
    <t>Shanghai Changda [Member]</t>
  </si>
  <si>
    <t>Oct. 25,
		2010</t>
  </si>
  <si>
    <t>Wole Shijie [Member]</t>
  </si>
  <si>
    <t>Technology development and service</t>
  </si>
  <si>
    <t>Beijing Qilin Wings Technology Development Co., Ltd [Member]</t>
  </si>
  <si>
    <t>Jan. 16,
		2013</t>
  </si>
  <si>
    <t>Beijing Zhenzhong Interactive Information Technology Co., Ltd [Member]</t>
  </si>
  <si>
    <t>Dec. 23,
		2014</t>
  </si>
  <si>
    <t>Shanghai Wangjing Factoring Co., Ltd. [Member]</t>
  </si>
  <si>
    <t>Jul. 28,
		2015</t>
  </si>
  <si>
    <t>Factoring business</t>
  </si>
  <si>
    <t>Renren CRSP Holdings Inc [Member]</t>
  </si>
  <si>
    <t>Oct. 14,
		2016</t>
  </si>
  <si>
    <t>Renren CHYP Holdings Inc [Member]</t>
  </si>
  <si>
    <t>Renren PLML Holdings Inc [Member]</t>
  </si>
  <si>
    <t>Renren KURY Holdings Inc [Member]</t>
  </si>
  <si>
    <t>Renren ONER Holdings Inc [Member]</t>
  </si>
  <si>
    <t>Renren BLCR Holdings Inc [Member]</t>
  </si>
  <si>
    <t>Renren ZHCH Holdings Inc [Member]</t>
  </si>
  <si>
    <t>Renren LSTAR Holdings Inc [Member]</t>
  </si>
  <si>
    <t>Oct. 17,
		2016</t>
  </si>
  <si>
    <t>Renren CHRYPH Holdings Inc [Member]</t>
  </si>
  <si>
    <t>Oct. 31,
		2016</t>
  </si>
  <si>
    <t>Renren Lianhe Hong Kong Co. Limited [Member]</t>
  </si>
  <si>
    <t>May 16,
		2016</t>
  </si>
  <si>
    <t>Renren Winday Company Limited [Member]</t>
  </si>
  <si>
    <t>Jul. 26,
		2016</t>
  </si>
  <si>
    <t>Renren Giantly Limited [Member]</t>
  </si>
  <si>
    <t>Aug. 16,
		2016</t>
  </si>
  <si>
    <t>Renren Gentle Height Company Limited [Member]</t>
  </si>
  <si>
    <t>Dec. 7,
		2016</t>
  </si>
  <si>
    <t>Chime Technologies, Inc [Member]</t>
  </si>
  <si>
    <t>Sep. 7,
		2012</t>
  </si>
  <si>
    <t>Qianxiang Lianhe Technology Development Beijing Co., Ltd [Member]</t>
  </si>
  <si>
    <t>Nov. 12,
		2016</t>
  </si>
  <si>
    <t>Beijing Qianxiang Yixin Technology Development Co., Ltd [Member]</t>
  </si>
  <si>
    <t>Sep. 1,
		2016</t>
  </si>
  <si>
    <t>Fenqi Winday Company Limited [Member]</t>
  </si>
  <si>
    <t>Feb. 29,
		2016</t>
  </si>
  <si>
    <t>Shanghai Mumian Interactive Internet Information Service Co., Ltd [Member]</t>
  </si>
  <si>
    <t>Jun. 16,
		2016</t>
  </si>
  <si>
    <t>Guangzhou Qunge Information Technology Co., Ltd [Member]</t>
  </si>
  <si>
    <t>Aug. 26,
		2016</t>
  </si>
  <si>
    <t>Beijing Renren Zhihui Technology Co., Ltd [Member]</t>
  </si>
  <si>
    <t>Souxun Finance Advisory Beijing Co., Ltd [Member]</t>
  </si>
  <si>
    <t>Sep. 9,
		2011</t>
  </si>
  <si>
    <t>Tianjin Zhenzhong Interactive Information Technology Co., Ltd [Member]</t>
  </si>
  <si>
    <t>Apr. 8,
		2016</t>
  </si>
  <si>
    <t>Beijing Qianxiang Wanxin Technology Development Co., Ltd [Member]</t>
  </si>
  <si>
    <t>Nov. 18,
		2016</t>
  </si>
  <si>
    <t>Beijing RenrenJinfu Investment Management Co., Ltd ("Renren Jinfu") [Member]</t>
  </si>
  <si>
    <t>May 20,
		2015</t>
  </si>
  <si>
    <t>ORGANIZATION AND PRINCIPAL ACTIVITIES ( (Narrative) (Details) $ in Thousands, ¥ in Millions</t>
  </si>
  <si>
    <t>1 Months Ended</t>
  </si>
  <si>
    <t>Sep. 30, 2016USD ($)</t>
  </si>
  <si>
    <t>Jan. 31, 2016USD ($)</t>
  </si>
  <si>
    <t>Mar. 31, 2017USD ($)</t>
  </si>
  <si>
    <t>Sep. 30, 2016CNY (¥)</t>
  </si>
  <si>
    <t>Jan. 31, 2016CNY (¥)</t>
  </si>
  <si>
    <t>VIE arrangements [Line Items]</t>
  </si>
  <si>
    <t>Accounts Payable, Current</t>
  </si>
  <si>
    <t>Asset-Backed Securities, at Carrying Value</t>
  </si>
  <si>
    <t>Proceeds from Sale of Equity Method Investments</t>
  </si>
  <si>
    <t>Social Finance Inc [Member]</t>
  </si>
  <si>
    <t>Subsequent Event [Member]</t>
  </si>
  <si>
    <t>Net Asset Value Of Subsidiary</t>
  </si>
  <si>
    <t>AAA-rated senior securities [Member]</t>
  </si>
  <si>
    <t>Percentage of Tranches</t>
  </si>
  <si>
    <t>70.50%</t>
  </si>
  <si>
    <t>68.00%</t>
  </si>
  <si>
    <t>AA-rated senior securities [Member]</t>
  </si>
  <si>
    <t>11.00%</t>
  </si>
  <si>
    <t>10.50%</t>
  </si>
  <si>
    <t>Subordinate Security Held By Originator [Member]</t>
  </si>
  <si>
    <t>18.50%</t>
  </si>
  <si>
    <t>21.50%</t>
  </si>
  <si>
    <t>Percentage of VIEs revenues to the consolidated net revenues</t>
  </si>
  <si>
    <t>97.80%</t>
  </si>
  <si>
    <t>94.90%</t>
  </si>
  <si>
    <t>98.60%</t>
  </si>
  <si>
    <t>Percentage of VIEs assets to the consolidated total assets</t>
  </si>
  <si>
    <t>30.30%</t>
  </si>
  <si>
    <t>12.70%</t>
  </si>
  <si>
    <t>Percentage of VIEs liability to the consolidated total liabilities</t>
  </si>
  <si>
    <t>50.20%</t>
  </si>
  <si>
    <t>26.30%</t>
  </si>
  <si>
    <t>Variable Interest Entity [Member] | Intercompany Eliminations [Member]</t>
  </si>
  <si>
    <t>Variable Interest Entity [Member] | Business Operations Agreement [Member]</t>
  </si>
  <si>
    <t>Advance written notice period for not extending term of agreement</t>
  </si>
  <si>
    <t>30 days</t>
  </si>
  <si>
    <t>Variable Interest Entity [Member] | Exclusive Equity Option Agreement [Member]</t>
  </si>
  <si>
    <t>ORGANIZATION AND PRINCIPAL ACTIVITIES (Schedule Of Consolidated Financial Information) (Details) - USD ($) $ in Thousands</t>
  </si>
  <si>
    <t>Consolidated financial information [Line Items]</t>
  </si>
  <si>
    <t>Accounts receivable, net</t>
  </si>
  <si>
    <t>Financing receivable, net</t>
  </si>
  <si>
    <t>Long-term loan receivable, net</t>
  </si>
  <si>
    <t>Long-term payable to investors</t>
  </si>
  <si>
    <t>Net revenue</t>
  </si>
  <si>
    <t>Net loss</t>
  </si>
  <si>
    <t>Loss from continuing operations</t>
  </si>
  <si>
    <t>(Loss) income from discontinued operations</t>
  </si>
  <si>
    <t>Net cash provided by operating activities</t>
  </si>
  <si>
    <t>Net cash used in investing activities</t>
  </si>
  <si>
    <t>Net cash provided by financing activities</t>
  </si>
  <si>
    <t>Total non-current assets</t>
  </si>
  <si>
    <t>SUMMARY OF SIGNIFICANT ACCOUNTING POLICIES (Term Deposits, Held-To-Maturity Investment, Accounts And Notes Receivable And Allowance For Doubtful Accounts) (Narrative) (Details)</t>
  </si>
  <si>
    <t>Held-to-Maturity investment</t>
  </si>
  <si>
    <t>Fixed annual interest rate (as a percent)</t>
  </si>
  <si>
    <t>4.00%</t>
  </si>
  <si>
    <t>Accounts and notes receivable and allowance for doubtful accounts</t>
  </si>
  <si>
    <t>Maximum maturity term of notes receivables that are bank accepted drafts related to trade receivables of advertising revenue</t>
  </si>
  <si>
    <t>6 months</t>
  </si>
  <si>
    <t>SUMMARY OF SIGNIFICANT ACCOUNTING POLICIES (Schedule Of Estimated Useful Lives Of Property And Equipment) (Details)</t>
  </si>
  <si>
    <t>Building [Member]</t>
  </si>
  <si>
    <t>Property and equipment, net [Line Items]</t>
  </si>
  <si>
    <t>Estimated useful lives</t>
  </si>
  <si>
    <t>46 years</t>
  </si>
  <si>
    <t>Furniture and vehicles [Member]</t>
  </si>
  <si>
    <t>5 years</t>
  </si>
  <si>
    <t>Computer equipment and application software [Member] | Minimum [Member]</t>
  </si>
  <si>
    <t>2 years</t>
  </si>
  <si>
    <t>Computer equipment and application software [Member] | Maximum [Member]</t>
  </si>
  <si>
    <t>3 years</t>
  </si>
  <si>
    <t>SUMMARY OF SIGNIFICANT ACCOUNTING POLICIES (Intangible Assets With Indefinite Lives, Impairment Of Long-Lived Assets And Intangible Assets With Definite Lives, Business Taxes, Value Added Taxes, Income Taxes) (Narrative) (Details) $ in Thousands</t>
  </si>
  <si>
    <t>5 Months Ended</t>
  </si>
  <si>
    <t>Dec. 31, 2012Item</t>
  </si>
  <si>
    <t>Impairment loss for indefinite-lived intangible assets from discontinued operations</t>
  </si>
  <si>
    <t>Impairment loss for intangible assets with definite life from discontinued operations</t>
  </si>
  <si>
    <t>Impairment loss for intangible assets with definite life from continuing operations</t>
  </si>
  <si>
    <t>Business taxes deducted in arriving net revenue</t>
  </si>
  <si>
    <t>Number of provinces and municipalities to which pilot value-added tax reform program was expanded | Item</t>
  </si>
  <si>
    <t>Amount of VAT reported as a deduction to revenue</t>
  </si>
  <si>
    <t>Income tax due to uncertain tax position and interest and penalties related to potential underpaid income tax expenses</t>
  </si>
  <si>
    <t>SIGNIFICANT RISKS AND UNCERTAINTIES (Narrative) (Details) - USD ($) $ in Thousands</t>
  </si>
  <si>
    <t>Foreign currency risk</t>
  </si>
  <si>
    <t>Cash and cash equivalents denominated in RMB</t>
  </si>
  <si>
    <t>Sales Revenue, Net [Member]</t>
  </si>
  <si>
    <t>Concentration Risk, Percentage</t>
  </si>
  <si>
    <t>10.00%</t>
  </si>
  <si>
    <t>Accounts Receivable [Member]</t>
  </si>
  <si>
    <t>Accounts Receivable [Member] | Customer Concentration Risk [Member]</t>
  </si>
  <si>
    <t>13.00%</t>
  </si>
  <si>
    <t>DISCONTINUED OPERATIONS (Narrative) (Details) - USD ($) $ in Thousands</t>
  </si>
  <si>
    <t>Oct. 28, 2014</t>
  </si>
  <si>
    <t>Mar. 31, 2016</t>
  </si>
  <si>
    <t>Feb. 28, 2014</t>
  </si>
  <si>
    <t>Oct. 26, 2013</t>
  </si>
  <si>
    <t>DECONSOLIDATION OF SUBSIDIARIES [Line Items]</t>
  </si>
  <si>
    <t>Gain (loss) on disposal of equity method investments</t>
  </si>
  <si>
    <t>Nuomi Inc [Member]</t>
  </si>
  <si>
    <t>Ownership percentage</t>
  </si>
  <si>
    <t>31.61%</t>
  </si>
  <si>
    <t>Equity interest sold (as a percent)</t>
  </si>
  <si>
    <t>Cash consideration received</t>
  </si>
  <si>
    <t>Equity method investment sold</t>
  </si>
  <si>
    <t>Majority equity interest sold (as a percent)</t>
  </si>
  <si>
    <t>Proceeds from Collection of Advance to Affiliate</t>
  </si>
  <si>
    <t>Online Gaming [Member]</t>
  </si>
  <si>
    <t>Disposal of business gross amount</t>
  </si>
  <si>
    <t>DISCONTINUED OPERATIONS (Schedule Of Calculation Of Gain (Loss) On Consolidation) (Details) $ in Thousands, ¥ in Millions</t>
  </si>
  <si>
    <t>Oct. 28, 2014USD ($)</t>
  </si>
  <si>
    <t>Mar. 31, 2016USD ($)</t>
  </si>
  <si>
    <t>May 31, 2016CNY (¥)</t>
  </si>
  <si>
    <t>Calculation of gain on deconsolidation</t>
  </si>
  <si>
    <t>Current liabilities</t>
  </si>
  <si>
    <t>Amounts due to Renren Inc.</t>
  </si>
  <si>
    <t>Gain on deconsolidation of Online Gaming</t>
  </si>
  <si>
    <t>Deconsolidation of subsidiary, date</t>
  </si>
  <si>
    <t>Dec. 1,
		2014</t>
  </si>
  <si>
    <t>Less: The repayment of intercompany loan provided by the Company</t>
  </si>
  <si>
    <t>Net consideration</t>
  </si>
  <si>
    <t>Other current assets</t>
  </si>
  <si>
    <t>Intangible assets, net</t>
  </si>
  <si>
    <t>Net assets of Qianjun Technology</t>
  </si>
  <si>
    <t>Less: Transaction related cost</t>
  </si>
  <si>
    <t>Less: Cash and cash equivalents</t>
  </si>
  <si>
    <t>The proceeds</t>
  </si>
  <si>
    <t>Deferred revenue</t>
  </si>
  <si>
    <t>Net assets of Online Gaming</t>
  </si>
  <si>
    <t>Less: Tax expenses</t>
  </si>
  <si>
    <t>The transaction related cost represents the incremental cost resulting from the acceleration of the vesting of the nonvested restricted shares, which were granted to the employee of Qianjun Technology, to be fully vested on the disposition day (see Note 16).</t>
  </si>
  <si>
    <t>DISCONTINUED OPERATIONS (Schedule of Condensed cash flow of Online Gaming) (Details) - USD ($) $ in Thousands</t>
  </si>
  <si>
    <t>Net cash (used in) provided by investing activities</t>
  </si>
  <si>
    <t>DISCONTINUED OPERATIONS (Details) - USD ($) $ in Thousands</t>
  </si>
  <si>
    <t>Operating results from disposal groups</t>
  </si>
  <si>
    <t>Net revenues</t>
  </si>
  <si>
    <t>Other income and expenses that are not major</t>
  </si>
  <si>
    <t>Income tax benefit (expenses)</t>
  </si>
  <si>
    <t>(Loss) income from the operations of the discontinued operations, net of tax</t>
  </si>
  <si>
    <t>Gain on deconsolidation of the subsidiaries, net of tax</t>
  </si>
  <si>
    <t>Gain on disposal of equity method investment, net of tax</t>
  </si>
  <si>
    <t>Nuomi [Member]</t>
  </si>
  <si>
    <t>Selling, research and development, and general and administrative expenses</t>
  </si>
  <si>
    <t>Impairment of intangible assets</t>
  </si>
  <si>
    <t>(Loss) income from the operations of the discontinued operations, before income tax</t>
  </si>
  <si>
    <t>ACCOUNTS RECEIVABLE (Schedule Of Accounts Receivable) (Details) - USD ($) $ in Thousands</t>
  </si>
  <si>
    <t>Accounts receivable</t>
  </si>
  <si>
    <t>Allowance of doubtful accounts</t>
  </si>
  <si>
    <t>ACCOUNTS RECEIVABLE (Schedule Of Movement Of Allowance For Doubtful Accounts) (Details) - USD ($) $ in Thousands</t>
  </si>
  <si>
    <t>Movement of allowance for doubtful accounts</t>
  </si>
  <si>
    <t>Balance at beginning of year</t>
  </si>
  <si>
    <t>Charge to expenses</t>
  </si>
  <si>
    <t>Transferring out as a result of deconsolidation of subsidiaries</t>
  </si>
  <si>
    <t>Exchange difference</t>
  </si>
  <si>
    <t>Balance at end of year</t>
  </si>
  <si>
    <t>FINANCING RECEIVABLE (Schedule of Loans Receivable) (Details) - USD ($) $ in Thousands</t>
  </si>
  <si>
    <t>Current financing receivable</t>
  </si>
  <si>
    <t>Used automobile financing</t>
  </si>
  <si>
    <t>Financing for installment sales</t>
  </si>
  <si>
    <t>Other financing</t>
  </si>
  <si>
    <t>Net deferred origination costs</t>
  </si>
  <si>
    <t>Less allowance for financing receivable</t>
  </si>
  <si>
    <t>Current financing receivable, net</t>
  </si>
  <si>
    <t>Long-term financing receivable</t>
  </si>
  <si>
    <t>Less allowance for long-term financing receivable</t>
  </si>
  <si>
    <t>Long-term financing receivable, net</t>
  </si>
  <si>
    <t>FINANCING RECEIVABLE (Schedule of Nonaccrual Loans) (Details) - USD ($) $ in Thousands</t>
  </si>
  <si>
    <t>FINANCING RECEIVABLE (Schedule of Aging of loans) (Details) - USD ($) $ in Thousands</t>
  </si>
  <si>
    <t>Financing Receivable, Recorded Investment, Past Due [Line Items]</t>
  </si>
  <si>
    <t>0-90 days aging [Member]</t>
  </si>
  <si>
    <t>Over 0-90 days aging [Member]</t>
  </si>
  <si>
    <t>FINANCING RECEIVABLE (Schedule of Movement of Allowance for Financing Receivable) (Details) - USD ($) $ in Thousands</t>
  </si>
  <si>
    <t>Charge to cost of revenues</t>
  </si>
  <si>
    <t>PREPAID EXPENSES AND OTHER CURRENT ASSETS (Schedule Of Prepaid Expenses And Other Current Assets) (Details) - USD ($) $ in Thousands</t>
  </si>
  <si>
    <t>Advances to suppliers</t>
  </si>
  <si>
    <t>Prepaid expenses</t>
  </si>
  <si>
    <t>Deposits</t>
  </si>
  <si>
    <t>Loan to third parties</t>
  </si>
  <si>
    <t>Receivable related to the disposition of equity method investment in Nuomi</t>
  </si>
  <si>
    <t>Funds receivable</t>
  </si>
  <si>
    <t>[2]</t>
  </si>
  <si>
    <t>Receivable from brokers</t>
  </si>
  <si>
    <t>[3]</t>
  </si>
  <si>
    <t>As described in Note 4.1, in February 2014, the Company sold the remaining 31.61% equity interest in Nuomi to Baidu in the amount of $68,066, of which $49,606 was received in fiscal year 2014 and the remaining $18,460 was collected in March 2016.</t>
  </si>
  <si>
    <t>Funds receivable mainly represents balances paid by individuals for repayments of financing on Renren Fenqi as well as amounts paid by investors for investments made on Renren Licai that are held at a third party electronic payment service provider as of December 31, 2015 and 2016. The balances were collected subsequent to year-end.</t>
  </si>
  <si>
    <t>Receivable from brokers represents cash provided to brokers who hold the cash on behalf of the Company. The cash has not been used to purchase any securities and accordingly is recorded as a receivable.</t>
  </si>
  <si>
    <t>PREPAID EXPENSES AND OTHER CURRENT ASSETS (Narrative) (Details) - Nuomi [Member] - USD ($) $ in Thousands</t>
  </si>
  <si>
    <t>Prepaid expense and other assets [Line Items]</t>
  </si>
  <si>
    <t>SHORT-TERM INVESTMENTS (Schedule of Reconciliation of Trading Securities) (Details) - USD ($) $ in Thousands</t>
  </si>
  <si>
    <t>Trading securities [Line items]</t>
  </si>
  <si>
    <t>Balance at beginning of period</t>
  </si>
  <si>
    <t>Purchase</t>
  </si>
  <si>
    <t>Sale</t>
  </si>
  <si>
    <t>Gains (losses)</t>
  </si>
  <si>
    <t>Exchange loss</t>
  </si>
  <si>
    <t>Balance at end of period</t>
  </si>
  <si>
    <t>Equity securities [Member]</t>
  </si>
  <si>
    <t>Corporate bonds [Member]</t>
  </si>
  <si>
    <t>Funds [Member]</t>
  </si>
  <si>
    <t>Futures [Member]</t>
  </si>
  <si>
    <t>SHORT-TERM INVESTMENTS (Schedule Of Additional Information On The Realized Gains And Losses) (Details) - USD ($) $ in Thousands</t>
  </si>
  <si>
    <t>Additional information on the realized gains and losses from available-for-sale investments</t>
  </si>
  <si>
    <t>Proceeds</t>
  </si>
  <si>
    <t>Initial costs</t>
  </si>
  <si>
    <t>During the years ended December 31, 2014, 2015 and 2016, the Company purchased and sold several stocks and recorded $175,100, $3,568 and $nil of gain in the consolidated statements of operations. In addition, the Company received stock dividends of $157 and $nil in the years ended December 31, 2015 and 2016, respectively, and recognized these as realized gain of short-term investments.</t>
  </si>
  <si>
    <t>SHORT-TERM INVESTMENTS (Narrative) (Details) - USD ($) $ in Thousands</t>
  </si>
  <si>
    <t>Short-term investments [Line Items]</t>
  </si>
  <si>
    <t>Investees [Member]</t>
  </si>
  <si>
    <t>Stock dividend recognized as the realized gain of short-term investment</t>
  </si>
  <si>
    <t>SHORT-TERM INVESTMENTS (Derivative Financial Instruments) (Details) - USD ($) $ in Thousands</t>
  </si>
  <si>
    <t>Derivative financial instruments</t>
  </si>
  <si>
    <t>Realized Gain (Losses)</t>
  </si>
  <si>
    <t>Not designated as hedging instruments</t>
  </si>
  <si>
    <t>Assets (Liability) Derivatives</t>
  </si>
  <si>
    <t>Not designated as hedging instruments | Interest rate swaption-2013 batch [Member]</t>
  </si>
  <si>
    <t>Not designated as hedging instruments | Interest rate swaption-2014 batch [Member]</t>
  </si>
  <si>
    <t>Not designated as hedging instruments | Interest rate swap [Member]</t>
  </si>
  <si>
    <t>Not designated as hedging instruments | Call [Member] | Short [Member]</t>
  </si>
  <si>
    <t>Not designated as hedging instruments | Call [Member] | Long [Member]</t>
  </si>
  <si>
    <t>Not designated as hedging instruments | Put [Member] | Short [Member]</t>
  </si>
  <si>
    <t>Not designated as hedging instruments | H Share Index Call Option [Member]</t>
  </si>
  <si>
    <t>Not designated as hedging instruments | FXIUP Call Option [Member]</t>
  </si>
  <si>
    <t>LONG-TERM INVESTMENTS (Schedule Of Long-Term Investments) (Details) - USD ($) $ in Thousands</t>
  </si>
  <si>
    <t>May 31, 2016</t>
  </si>
  <si>
    <t>Jun. 30, 2015</t>
  </si>
  <si>
    <t>May 31, 2015</t>
  </si>
  <si>
    <t>LONG-TERM INVESTMENTS [Line Items]</t>
  </si>
  <si>
    <t>Total equity method investments</t>
  </si>
  <si>
    <t>Total cost method investments</t>
  </si>
  <si>
    <t>Total available-for-sale investments</t>
  </si>
  <si>
    <t>Warrant of Snowball</t>
  </si>
  <si>
    <t>Total long-term investments</t>
  </si>
  <si>
    <t>Golden Axe Inc. [Member]</t>
  </si>
  <si>
    <t>Snowball [Member]</t>
  </si>
  <si>
    <t>Eall [Member]</t>
  </si>
  <si>
    <t>268V Limited [Member]</t>
  </si>
  <si>
    <t>Omni [Member]</t>
  </si>
  <si>
    <t>Zhu Chao [Member]</t>
  </si>
  <si>
    <t>Others [Member]</t>
  </si>
  <si>
    <t>SoFi Loan Notes [Member]</t>
  </si>
  <si>
    <t>Total held-to-maturity investments</t>
  </si>
  <si>
    <t>Hylink [Member]</t>
  </si>
  <si>
    <t>StoreDot [Member]</t>
  </si>
  <si>
    <t>GoGo [Member]</t>
  </si>
  <si>
    <t>Motif [Member]</t>
  </si>
  <si>
    <t>LendingHome [Member]</t>
  </si>
  <si>
    <t>Credit Shop [Member]</t>
  </si>
  <si>
    <t>Eunke [Member]</t>
  </si>
  <si>
    <t>Eall Network [Member]</t>
  </si>
  <si>
    <t>SoFi [Member]</t>
  </si>
  <si>
    <t>Hayman [Member]</t>
  </si>
  <si>
    <t>Rise [Member]</t>
  </si>
  <si>
    <t>LONG-TERM INVESTMENTS (Narrative) (Details) - USD ($) $ / shares in Units, $ in Thousands</t>
  </si>
  <si>
    <t>3 Months Ended</t>
  </si>
  <si>
    <t>Apr. 30, 2017</t>
  </si>
  <si>
    <t>Sep. 30, 2016</t>
  </si>
  <si>
    <t>Apr. 30, 2016</t>
  </si>
  <si>
    <t>Feb. 27, 2016</t>
  </si>
  <si>
    <t>Jan. 31, 2016</t>
  </si>
  <si>
    <t>Oct. 31, 2015</t>
  </si>
  <si>
    <t>Jul. 31, 2015</t>
  </si>
  <si>
    <t>Mar. 31, 2015</t>
  </si>
  <si>
    <t>Jan. 31, 2015</t>
  </si>
  <si>
    <t>Nov. 30, 2014</t>
  </si>
  <si>
    <t>Sep. 30, 2014</t>
  </si>
  <si>
    <t>Aug. 31, 2014</t>
  </si>
  <si>
    <t>Apr. 30, 2014</t>
  </si>
  <si>
    <t>Mar. 31, 2014</t>
  </si>
  <si>
    <t>Nov. 30, 2012</t>
  </si>
  <si>
    <t>Sep. 30, 2012</t>
  </si>
  <si>
    <t>Jul. 31, 2012</t>
  </si>
  <si>
    <t>Apr. 30, 2011</t>
  </si>
  <si>
    <t>Jul. 31, 2016</t>
  </si>
  <si>
    <t>Equity method investments</t>
  </si>
  <si>
    <t>Due to Related Parties</t>
  </si>
  <si>
    <t>Cost method investments</t>
  </si>
  <si>
    <t>Cost Method Investments</t>
  </si>
  <si>
    <t>Golden Axe [Member]</t>
  </si>
  <si>
    <t>Available-for-sale:</t>
  </si>
  <si>
    <t>Business Acquisition, Equity Interest Issued or Issuable, Number of Shares</t>
  </si>
  <si>
    <t>Business Acquisition, Percentage of Voting Interests Acquired</t>
  </si>
  <si>
    <t>20.46%</t>
  </si>
  <si>
    <t>Payments to Acquire Businesses, Gross</t>
  </si>
  <si>
    <t>Business Combination, Consideration Transferred, Other</t>
  </si>
  <si>
    <t>Business Combination, Step Acquisition, Equity Interest in Acquiree, Remeasurement Gain (Loss), Net</t>
  </si>
  <si>
    <t>SZ Golden Axe [Member]</t>
  </si>
  <si>
    <t>Maximum [Member]</t>
  </si>
  <si>
    <t>Series B shares [Member]</t>
  </si>
  <si>
    <t>Series A Preferred Stock [Member]</t>
  </si>
  <si>
    <t>Stock Issued During Period, Shares, Stock Splits</t>
  </si>
  <si>
    <t>Unrealized holding gains</t>
  </si>
  <si>
    <t>Snowball [Member] | Warrant [Member]</t>
  </si>
  <si>
    <t>Warrants term</t>
  </si>
  <si>
    <t>Payments to acquire investments</t>
  </si>
  <si>
    <t>Snowball [Member] | Series C Preferred Stock [Member]</t>
  </si>
  <si>
    <t>Number of shares purchased</t>
  </si>
  <si>
    <t>Price per share (in dollars per share)</t>
  </si>
  <si>
    <t>Snowball [Member] | Series C Preferred Stock [Member] | Warrant [Member]</t>
  </si>
  <si>
    <t>Number of shares entitled to be purchased on exercise of warrants</t>
  </si>
  <si>
    <t>Eall [Member] | Series B-1 and B-2 Preferred Share [Member]</t>
  </si>
  <si>
    <t>20.40%</t>
  </si>
  <si>
    <t>Eall [Member] | Series B-1 Preferred Shares [Member]</t>
  </si>
  <si>
    <t>Eall [Member] | Series B-2 Preferred Shares [Member]</t>
  </si>
  <si>
    <t>268V Limited [Member] | Series D Preferred Stock [Member]</t>
  </si>
  <si>
    <t>Cost-method Investments, Other than Temporary Impairment</t>
  </si>
  <si>
    <t>Omni [Member] | Series B shares [Member]</t>
  </si>
  <si>
    <t>Omni [Member] | Series B++ Preferred Share [Member]</t>
  </si>
  <si>
    <t>Zhu Chao [Member] | Series A Preferred Stock [Member]</t>
  </si>
  <si>
    <t>Others [Member] | Maximum [Member]</t>
  </si>
  <si>
    <t>Other long-term available-for-sale investments</t>
  </si>
  <si>
    <t>Acquisition of equity interest (as a percent)</t>
  </si>
  <si>
    <t>2.00%</t>
  </si>
  <si>
    <t>Cash contribution made to acquire investments</t>
  </si>
  <si>
    <t>StoreDot [Member] | Series B shares [Member]</t>
  </si>
  <si>
    <t>6.06%</t>
  </si>
  <si>
    <t>10.48%</t>
  </si>
  <si>
    <t>13.89%</t>
  </si>
  <si>
    <t>Motif [Member] | Series E Preferred Shares [Member]</t>
  </si>
  <si>
    <t>LendingHome Corporation [Member]</t>
  </si>
  <si>
    <t>14.72%</t>
  </si>
  <si>
    <t>LendingHome Corporation [Member] | Series C Preferred Stock [Member]</t>
  </si>
  <si>
    <t>40.99%</t>
  </si>
  <si>
    <t>Credit Shop [Member] | Series A Preferred Stock [Member]</t>
  </si>
  <si>
    <t>Revolving line of credit, maximum borrowing capacity</t>
  </si>
  <si>
    <t>Amount of additional shares to be purchased upon conversion of debt</t>
  </si>
  <si>
    <t>Debt Conversion, Original Debt, Amount</t>
  </si>
  <si>
    <t>Eunke [Member] | Series B shares [Member]</t>
  </si>
  <si>
    <t>21.90%</t>
  </si>
  <si>
    <t>Social Finance, Inc [Member]</t>
  </si>
  <si>
    <t>Payment for equity method investments</t>
  </si>
  <si>
    <t>21.20%</t>
  </si>
  <si>
    <t>21.06%</t>
  </si>
  <si>
    <t>Social Finance, Inc [Member] | Scenario, Forecast [Member]</t>
  </si>
  <si>
    <t>Sale of Stock, Number of Shares Issued in Transaction</t>
  </si>
  <si>
    <t>Sale of Stock, Consideration Received on Transaction</t>
  </si>
  <si>
    <t>Social Finance, Inc [Member] | Series B shares [Member]</t>
  </si>
  <si>
    <t>Social Finance, Inc [Member] | Series D Preferred Stock [Member]</t>
  </si>
  <si>
    <t>Social Finance, Inc [Member] | Series E Preferred Shares [Member]</t>
  </si>
  <si>
    <t>Social Finance, Inc [Member] | Series F Preferred Shares [Member]</t>
  </si>
  <si>
    <t>Social Finance, Inc [Member] | Series 2012-A Senior Secured Sofi Loan Notes [Member]</t>
  </si>
  <si>
    <t>Held-to-Maturity investments</t>
  </si>
  <si>
    <t>Principal value of Series 2012-A Senior Secured Refi Loan Notes</t>
  </si>
  <si>
    <t>Monthly return of principal</t>
  </si>
  <si>
    <t>Monthly earned interest</t>
  </si>
  <si>
    <t>25.30%</t>
  </si>
  <si>
    <t>Rise [Member] | Series A Preferred Stock [Member]</t>
  </si>
  <si>
    <t>LONG-TERM INVESTMENTS (Summary Of Financial Information Of The Equity Method Investments) (Details) - Equity method investments [Member] - USD ($) $ in Thousands</t>
  </si>
  <si>
    <t>Equity method investments [Line Items]</t>
  </si>
  <si>
    <t>Noncontrolling interests</t>
  </si>
  <si>
    <t>Gross profits</t>
  </si>
  <si>
    <t>LONG-TERM INVESTMENTS (Summary of Long-Term Available-for-Sale Investments) (Details) - USD ($) $ in Thousands</t>
  </si>
  <si>
    <t>Schedule of Available-for-sale Securities [Line Items]</t>
  </si>
  <si>
    <t>Cost</t>
  </si>
  <si>
    <t>Gross unrealized gains</t>
  </si>
  <si>
    <t>Other-than -temporary impairment</t>
  </si>
  <si>
    <t>Convertible Debt [Member]</t>
  </si>
  <si>
    <t>Convertible redeemable preferred shares [Member]</t>
  </si>
  <si>
    <t>PROPERTY AND EQUIPMENT, NET (Schedule Of Property And Equipment, Net) (Details) - USD ($) $ in Thousands</t>
  </si>
  <si>
    <t>Equipment, gross</t>
  </si>
  <si>
    <t>Less: Accumulated depreciation</t>
  </si>
  <si>
    <t>Less: Accumulated impairment loss</t>
  </si>
  <si>
    <t>Equipment, net</t>
  </si>
  <si>
    <t>Computer equipment and application software [Member]</t>
  </si>
  <si>
    <t>Leasehold improvements [Member]</t>
  </si>
  <si>
    <t>PROPERTY AND EQUIPMENT, NET (Narrative) (Details) - USD ($) $ in Thousands</t>
  </si>
  <si>
    <t>Depreciation expenses from continuing operations</t>
  </si>
  <si>
    <t>Depreciation expenses from discontinuing operations</t>
  </si>
  <si>
    <t>SHORT-TERM DEBT AND LONG-TERM DEBT (Narrative - Short-term debt) (Details) - USD ($) $ in Thousands</t>
  </si>
  <si>
    <t>Oct. 30, 2015</t>
  </si>
  <si>
    <t>Apr. 30, 2015</t>
  </si>
  <si>
    <t>Nov. 30, 2016</t>
  </si>
  <si>
    <t>SHORT-TERM DEBT [Line Items]</t>
  </si>
  <si>
    <t>Loan balance</t>
  </si>
  <si>
    <t>Long-term Debt [Member]</t>
  </si>
  <si>
    <t>Fair Value Adjustment of Warrants</t>
  </si>
  <si>
    <t>Debt Instrument, Interest Rate, Effective Percentage</t>
  </si>
  <si>
    <t>9.95%</t>
  </si>
  <si>
    <t>Short term-loan agreement with the East West Bank, April 2015 [Member]</t>
  </si>
  <si>
    <t>Face amount of debt</t>
  </si>
  <si>
    <t>Debt term</t>
  </si>
  <si>
    <t>1 year</t>
  </si>
  <si>
    <t>Short term-loan agreement with the East West Bank, December 2015 [Member]</t>
  </si>
  <si>
    <t>Interest rate (as a percent)</t>
  </si>
  <si>
    <t>3.25%</t>
  </si>
  <si>
    <t>45 years</t>
  </si>
  <si>
    <t>Short Term Loan Agreement With Bank Of Shangai November 2016 [Member]</t>
  </si>
  <si>
    <t>Debt Instrument Annual Interest Rate as Percentage of One Year Loan Interest Rate Quoted by People's Bank of China</t>
  </si>
  <si>
    <t>141.50%</t>
  </si>
  <si>
    <t>Short Term Loan Agreement with East West Bank December 2016 [Member]</t>
  </si>
  <si>
    <t>Debt Instrument, Description of Variable Rate Basis</t>
  </si>
  <si>
    <t>one month LIBOR rate plus 1.2%</t>
  </si>
  <si>
    <t>SHORT-TERM DEBT AND LONG-TERM DEBT (Narrative - Long-term debt) (Details) - USD ($) $ / shares in Units, $ in Thousands</t>
  </si>
  <si>
    <t>Nov. 30, 2015</t>
  </si>
  <si>
    <t>A trust company [Member] | SoFi [Member]</t>
  </si>
  <si>
    <t>LONG-TERM DEBT [Line Items]</t>
  </si>
  <si>
    <t>6.00%</t>
  </si>
  <si>
    <t>Period for which loan could be extended, if specific revenue targets of equity method investee are reached</t>
  </si>
  <si>
    <t>Exercise price of warrants issued (in dollars per share)</t>
  </si>
  <si>
    <t>A trust company [Member] | SoFi [Member] | Series F Preferred Stock [Member]</t>
  </si>
  <si>
    <t>Number of Preferred Stock of equity method investee pledged</t>
  </si>
  <si>
    <t>An asset management company [Member] | Minimum [Member]</t>
  </si>
  <si>
    <t>12.00%</t>
  </si>
  <si>
    <t>An asset management company [Member] | Maximum [Member]</t>
  </si>
  <si>
    <t>16.00%</t>
  </si>
  <si>
    <t>An asset management company [Member] | SoFi [Member]</t>
  </si>
  <si>
    <t>4 years</t>
  </si>
  <si>
    <t>Repayments of Long-term Debt</t>
  </si>
  <si>
    <t>An asset management company [Member] | SoFi [Member] | Series B Preferred Stock [Member]</t>
  </si>
  <si>
    <t>An asset management company [Member] | SoFi [Member] | Series D Preferred Stock [Member]</t>
  </si>
  <si>
    <t>An asset management company [Member] | SoFi [Member] | Series E Preferred Stock [Member]</t>
  </si>
  <si>
    <t>SHORT-TERM DEBT AND LONG-TERM DEBT (Schedule Of Short Term Debt) (Details) - USD ($) $ in Thousands</t>
  </si>
  <si>
    <t>East West Bank [Member]</t>
  </si>
  <si>
    <t>[1],[2],[3]</t>
  </si>
  <si>
    <t>Bank of Shanghai [Member]</t>
  </si>
  <si>
    <t>[4]</t>
  </si>
  <si>
    <t>In April 2015, the Company entered into an agreement with the East West Bank through which the Company was granted a line of credit of $15,437 for one year. The Company has drawn $6,919 as of December 31, 2015. The loan bears 95% of the People’s Bank of China interest rate and is repayable within one year or earlier at the discretion of the Company. In April 2016, the Company extended the line of credit agreement for an additional year until July 1, 2017 with other terms unchanged. In July 2016, the Company repaid the entire loan.</t>
  </si>
  <si>
    <t>In December 2015, the Company entered into a short-term loan agreement with East West Bank for $100,000. The cash receipt was restricted as to withdrawal and usage until the maturity date of the loan. The loan borne an annual interest rate of the greater of 3.25% or the prime rate published in the Money Rates section of the Western Edition of The Wall Street Journal and has a loan period of 45 days. The loan was repaid by the Company in February 2016.</t>
  </si>
  <si>
    <t>In December 2016, the Company entered into a short-term loan agreement with East West Bank for $30,000. The loan bears an annual interest rate equal to the one month LIBOR rate plus 1.2% and has a loan period of six month.</t>
  </si>
  <si>
    <t>In November 2016, the Company entered in to a short-term loan agreement with Bank of Shanghai for $7,202. The loan bears an annual interest rate of 141.5% of the one year loan interest rate quoted by the People’s Bank of China and has a loan period of six months. The Chief Operating Officer (“COO”) of the Company provided joint and several liability guarantee for the loan. The Company repaid the loan before the report date.</t>
  </si>
  <si>
    <t>SHORT-TERM DEBT AND LONG-TERM DEBT (Schedule Of Debt Instruments) (Details) - USD ($) $ in Thousands</t>
  </si>
  <si>
    <t>An asset management company [Member]</t>
  </si>
  <si>
    <t>A trust company [Member]</t>
  </si>
  <si>
    <t>In November 2015, the Company entered into a long-term loan agreement with an asset management company to borrow $69,468 in order to finance the investment in SoFi. The loan bears an annual interest rate ranging from 12% to 16% upon certain scenarios, including a qualified public offering of SoFi during the period of the loan, and requests the pledge of certain assets of the Company consisting of building, the long-term investment in Hayman, and certain shares of SoFi owned by the Company including 4,970,573 Series B Preferred Stock, 6,020,695 Series D Preferred Stock and 2,361,116 Series E Preferred Stock. The loan in expected to be repaid within four years. The Chief Executive Officer (“CEO”) of the Company provided joint and several liability guarantee for the loan. The loan can be repaid in advance at the option of the Company upon distribution from the long-term investment in one of its equity method investee, or upon approval from the asset management company. In January 2016, the Company received the notice for such distribution from the equity method investee and repaid $23,608 of the loan balance. In early 2017, the Company made a request to the asset management company for an early repayment. Such request was approved and the Company repaid the remainder of the loan before the report date.</t>
  </si>
  <si>
    <t>In October 2015, the Company entered into a long-term loan agreement with a trust company to borrow $59,260 in order to finance the investment in SoFi. The loan bears an annual interest rate 6% and requests the pledge of 7,512,535 Series F Preferred Stock of SoFi owned by the Company. The loan is expected to be repaid within three years and could be extended to five years if specific revenue targets of SoFi are reached.</t>
  </si>
  <si>
    <t>ACCRUED EXPENSES AND OTHER CURRENT LIABILITIES (Narrative) (Details) - USD ($) $ in Thousands</t>
  </si>
  <si>
    <t>Accrued Expenses And Other Current Liabilities [Line Items]</t>
  </si>
  <si>
    <t>Written Put Option</t>
  </si>
  <si>
    <t>Equity Method Investment Options Exercised</t>
  </si>
  <si>
    <t>Estimated Potential Investment In Next Three Years</t>
  </si>
  <si>
    <t>In December 2014, the Company wrote an option which allows Effective Space Solution (“ESS”), an equity method investee, to require an additional investment of $7,000 from the Company if the aggregate amount of pre-sale letters received by ESS from its potential clients exceeded $10,000 during the next 3 years. Such written put option was recorded based on its fair value as of December 31, 2014 and 2015. During the year ended December 31, 2015, the Company determined that its investment in ESS was fully impaired and recorded an OTTI. The Company further determined that the fair value of the written option as of December 31, 2015 approximated the amount paid by the Company in 2016 to exercise the put option given that the underlying investment was valued at $nil. In April 2016, ESS exercised the option and the Company further settled its option obligation with ESS.</t>
  </si>
  <si>
    <t>ACCRUED EXPENSES AND OTHER CURRENT LIABILITIES (Schedule Of Accrued Expenses And Other Current Liabilities) (Details) - USD ($) $ in Thousands</t>
  </si>
  <si>
    <t>Employee payroll and welfare payables</t>
  </si>
  <si>
    <t>Written put option</t>
  </si>
  <si>
    <t>Other tax payable</t>
  </si>
  <si>
    <t>Accrued professional, marketing and leasing fees</t>
  </si>
  <si>
    <t>Other payables</t>
  </si>
  <si>
    <t>Accrued advertising sales rebate</t>
  </si>
  <si>
    <t>INCOME TAXES (Narrative) (Details) - USD ($) $ in Thousands</t>
  </si>
  <si>
    <t>Income Taxes [Line Items]</t>
  </si>
  <si>
    <t>Statutory income tax rate (as a percent)</t>
  </si>
  <si>
    <t>25.00%</t>
  </si>
  <si>
    <t>Net operating loss carry forwards</t>
  </si>
  <si>
    <t>PRC [Member]</t>
  </si>
  <si>
    <t>Withholding income tax rate on dividends generated and payable by a foreign-invested enterprise in PRC to foreign non-resident enterprise investors (as a percent)</t>
  </si>
  <si>
    <t>INCOME TAXES (Schedule Of Current And Deferred Component Of Income Tax Expenses (Benefits) Which Were Substantially Attributable To The Companys PRC Subsidiaries And VIE And VIEs Subsidiaries) (Details) - USD ($) $ in Thousands</t>
  </si>
  <si>
    <t>Current and deferred component of income tax expenses (benefits)</t>
  </si>
  <si>
    <t>Current income tax expense</t>
  </si>
  <si>
    <t>Deferred income tax (benefit) expense</t>
  </si>
  <si>
    <t>INCOME TAXES (Schedule Of Principal Components Of The Deferred Tax Assets And Liabilities) (Details) - PRC [Member] - USD ($) $ in Thousands</t>
  </si>
  <si>
    <t>Current deferred tax assets</t>
  </si>
  <si>
    <t>Provision for doubtful accounts</t>
  </si>
  <si>
    <t>Accrued payroll and welfare</t>
  </si>
  <si>
    <t>Accrued liabilities-current</t>
  </si>
  <si>
    <t>Less valuation allowance</t>
  </si>
  <si>
    <t>Current deferred tax assets, net</t>
  </si>
  <si>
    <t>Non-current deferred tax assets</t>
  </si>
  <si>
    <t>Excessive advertising fee-non-current</t>
  </si>
  <si>
    <t>Excessive employee education fee-non-current</t>
  </si>
  <si>
    <t>Non-current deferred tax assets, net</t>
  </si>
  <si>
    <t>Non-current deferred tax liabilities</t>
  </si>
  <si>
    <t>INCOME TAXES (Schedule Of Reconciliation Between The Income Taxes Expense (Benefit) Computed By Applying PRC Tax Rate To Income (Loss) Before Income Taxes And Actual Provision For Income Taxes) (Details) - USD ($) $ in Thousands</t>
  </si>
  <si>
    <t>Operating loss carry forwards [Line Items]</t>
  </si>
  <si>
    <t>Loss before provision of income tax</t>
  </si>
  <si>
    <t>PRC statutory income tax rate (as a percent)</t>
  </si>
  <si>
    <t>Income tax at statutory tax rate</t>
  </si>
  <si>
    <t>Taxable deemed interest income from inter-company interest-free loans</t>
  </si>
  <si>
    <t>Non-deductible loss and other expenses not deductible for tax purposes</t>
  </si>
  <si>
    <t>Effect of income tax exemption of the Company in the Cayman Islands</t>
  </si>
  <si>
    <t>Changes in valuation allowance</t>
  </si>
  <si>
    <t>ORDINARY SHARES (Details) - USD ($) $ in Thousands</t>
  </si>
  <si>
    <t>Ordinary shares [Member]</t>
  </si>
  <si>
    <t>ORDINARY SHARES [Line Items]</t>
  </si>
  <si>
    <t>Total consideration given for repurchase of ordinary shares</t>
  </si>
  <si>
    <t>Class A ordinary shares [Member] | Ordinary shares [Member]</t>
  </si>
  <si>
    <t>Shares repurchased</t>
  </si>
  <si>
    <t>FAIR VALUE MEASUREMENTS (Summary Of Companys Financial Assets Measured And Recorded At Fair Value On Recurring Basis) (Details) - Recurring basis [Member] - USD ($) $ in Thousands</t>
  </si>
  <si>
    <t>Short-term investments Trading securities:</t>
  </si>
  <si>
    <t>Equity securities</t>
  </si>
  <si>
    <t>Corporate bonds</t>
  </si>
  <si>
    <t>Funds</t>
  </si>
  <si>
    <t>Future</t>
  </si>
  <si>
    <t>Derivative financial instruments:</t>
  </si>
  <si>
    <t>Interest rate swaptions</t>
  </si>
  <si>
    <t>Interest rate swap</t>
  </si>
  <si>
    <t>Long-term investments Available-for-sale investments:</t>
  </si>
  <si>
    <t>Convertible redeemable preferred shares</t>
  </si>
  <si>
    <t>Convertible debt</t>
  </si>
  <si>
    <t>Liability-classified warrant</t>
  </si>
  <si>
    <t>Quoted price in active markets for identical assets Level 1 [Member]</t>
  </si>
  <si>
    <t>Significant other observable inputs Level 2 [Member]</t>
  </si>
  <si>
    <t>Significant unobservable inputs Level 3 [Member]</t>
  </si>
  <si>
    <t>FAIR VALUE MEASUREMENTS (Summary of Reconciliation of Fair Value Measurement Using Level 3) (Details) - USD ($) $ in Thousands</t>
  </si>
  <si>
    <t>Liability Classified Warrant [Member]</t>
  </si>
  <si>
    <t>Fair value measurements</t>
  </si>
  <si>
    <t>Initial recognition</t>
  </si>
  <si>
    <t>Derecognition</t>
  </si>
  <si>
    <t>Gains (losses) for the period Earnings</t>
  </si>
  <si>
    <t>Other comprehensive income</t>
  </si>
  <si>
    <t>Convertible debt [Member]</t>
  </si>
  <si>
    <t>Written put option [Member]</t>
  </si>
  <si>
    <t>FAIR VALUE MEASUREMENTS (The liability-classified warrant was valued using Black-Scholes model) (Details) - $ / shares</t>
  </si>
  <si>
    <t>Exercise price</t>
  </si>
  <si>
    <t>Annual risk-free interest rate</t>
  </si>
  <si>
    <t>1.70%</t>
  </si>
  <si>
    <t>1.40%</t>
  </si>
  <si>
    <t>Volatility</t>
  </si>
  <si>
    <t>28.00%</t>
  </si>
  <si>
    <t>29.00%</t>
  </si>
  <si>
    <t>Dividend yield</t>
  </si>
  <si>
    <t>FAIR VALUE MEASUREMENTS (Narrative) (Details) - USD ($) $ in Thousands</t>
  </si>
  <si>
    <t>Financial assets measured and recorded at fair value [Line Items]</t>
  </si>
  <si>
    <t>Impairment loss on equity method investment</t>
  </si>
  <si>
    <t>Terminal growth rate (as a percent)</t>
  </si>
  <si>
    <t>3.00%</t>
  </si>
  <si>
    <t>Discount rate (as a percent)</t>
  </si>
  <si>
    <t>30.00%</t>
  </si>
  <si>
    <t>Cost Method Investments, Fair Value Disclosure</t>
  </si>
  <si>
    <t>Cost-method Investments [Member]</t>
  </si>
  <si>
    <t>Equity Method Investments [Member]</t>
  </si>
  <si>
    <t>SHARE-BASED COMPENSATION (Stock Options) (Narrative) (Details) - USD ($) $ / shares in Units, $ in Thousands</t>
  </si>
  <si>
    <t>Dec. 23, 2015</t>
  </si>
  <si>
    <t>Dec. 29, 2014</t>
  </si>
  <si>
    <t>May 19, 2014</t>
  </si>
  <si>
    <t>Dec. 28, 2012</t>
  </si>
  <si>
    <t>Feb. 26, 2016</t>
  </si>
  <si>
    <t>Dec. 31, 2012</t>
  </si>
  <si>
    <t>Oct. 31, 2010</t>
  </si>
  <si>
    <t>Oct. 15, 2009</t>
  </si>
  <si>
    <t>SHARE-BASED COMPENSATION : Stock Options [Line Items]</t>
  </si>
  <si>
    <t>Award vesting period</t>
  </si>
  <si>
    <t>6 years</t>
  </si>
  <si>
    <t>Closing stock price of ordinary shares (in dollars per share)</t>
  </si>
  <si>
    <t>Unrecognized share-based compensation cost disclosure</t>
  </si>
  <si>
    <t>Intrinsic value of options exercised</t>
  </si>
  <si>
    <t>Proceeds by noncontrolling shareholder</t>
  </si>
  <si>
    <t>Share-based Compensation Arrangement by Share-based Payment Award, Options, Grants in Period, Weighted Average Grant Date Fair Value</t>
  </si>
  <si>
    <t>Share-based Compensation Arrangement by Share-based Payment Award, Options, Vested in Period, Fair Value</t>
  </si>
  <si>
    <t>Wanmen [Member]</t>
  </si>
  <si>
    <t>Percentage of Initially Owned Equity Interest</t>
  </si>
  <si>
    <t>75.00%</t>
  </si>
  <si>
    <t>Monte Carlo [Member]</t>
  </si>
  <si>
    <t>Exercise price of awards granted (in dollars per share)</t>
  </si>
  <si>
    <t>Share-based Compensation Arrangement by Share-based Payment Award, Fair Value Assumptions, Risk Free Interest Rate</t>
  </si>
  <si>
    <t>2.197%</t>
  </si>
  <si>
    <t>Share-based Compensation Arrangement by Share-based Payment Award, Fair Value Assumptions, Expected Volatility Rate</t>
  </si>
  <si>
    <t>52.00%</t>
  </si>
  <si>
    <t>Share-based Compensation Arrangement by Share-based Payment Award, Fair Value Assumptions, Expected Term</t>
  </si>
  <si>
    <t>10 years</t>
  </si>
  <si>
    <t>Stock options [Member]</t>
  </si>
  <si>
    <t>Options granted to employees, management and external advisors (in shares)</t>
  </si>
  <si>
    <t>Unrecognized share-based compensation expense relating to share options</t>
  </si>
  <si>
    <t>Weighted-average vesting period for recognition of unrecognized share-based compensation cost</t>
  </si>
  <si>
    <t>2 years 4 months 20 days</t>
  </si>
  <si>
    <t>Non-employee options [Member]</t>
  </si>
  <si>
    <t>Employee stock options [Member]</t>
  </si>
  <si>
    <t>Percantage of options to be forfeited on May 19, 2017 unless the average closing price of one ADS for specific period is US$6.00 or higher</t>
  </si>
  <si>
    <t>Number of days for calculation of average closing price of one ADS</t>
  </si>
  <si>
    <t>Minimum average closing price of one ADS for specific period</t>
  </si>
  <si>
    <t>Share-based compensation expenses from continuing operations</t>
  </si>
  <si>
    <t>Share-based compensation expenses from discontinued operations</t>
  </si>
  <si>
    <t>Employee stock options [Member] | Share-based Compensation Award, Tranche Two [Member]</t>
  </si>
  <si>
    <t>Share-based Compensation Arrangement by Share-based Payment Award, Award Vesting Rights</t>
  </si>
  <si>
    <t>(2) 25% of the options will be vested on May 19, 2015 and 1/36 of the remaining 75% will be vested at the 18th day of each calendar month after May 19, 2015 through the end of the fourth year,</t>
  </si>
  <si>
    <t>Employee stock options [Member] | Share-based Compensation Award, Tranche One [Member]</t>
  </si>
  <si>
    <t>1/36 of the remaining 75% will be vested at the 18th day of each calendar month after May 19, 2015</t>
  </si>
  <si>
    <t>Modified stock options [Member]</t>
  </si>
  <si>
    <t>Exercise price of the outstanding share options granted before modification (in dollars per ADS)</t>
  </si>
  <si>
    <t>Exercise price of the outstanding share options granted after modification (in dollars per ADS)</t>
  </si>
  <si>
    <t>Outstanding options eligible for modification (in shares)</t>
  </si>
  <si>
    <t>Total incremental cost</t>
  </si>
  <si>
    <t>Modified Stock Options 23 December 2015 [Member]</t>
  </si>
  <si>
    <t>Modified Stock Options 29 December 2014 [Member]</t>
  </si>
  <si>
    <t>2009 Plan [Member] | Stock options [Member]</t>
  </si>
  <si>
    <t>Options approved under the plan (in shares)</t>
  </si>
  <si>
    <t>2011 Stock Incentive Plan [Member]</t>
  </si>
  <si>
    <t>Stock Incentive Plan 2006 [Member]</t>
  </si>
  <si>
    <t>Stock Incentive Plan 2008 [Member]</t>
  </si>
  <si>
    <t>Stock Incentive Plan 2009 [Member]</t>
  </si>
  <si>
    <t>Stock Incentive Plan 2016 [Member]</t>
  </si>
  <si>
    <t>Link224 Inc. Plan [Member]</t>
  </si>
  <si>
    <t>SHARE-BASED COMPENSATION (Schedule Of Fair Value Of Options Granted, Estimated On Date Of Grant Using Option-Pricing Models With Assistance From Marsh, Independent Valuation Firm, With Assumptions Used) (Details) - Binomial option pricing model [Member] - $ / shares</t>
  </si>
  <si>
    <t>Fair value of the options granted, estimated on the date of grant using option-pricing models with assistance from Duff &amp; Phelps, an independent valuation firm, with assumptions used [Line Items]</t>
  </si>
  <si>
    <t>Risk-free interest rate (as a percent)</t>
  </si>
  <si>
    <t>2.60%</t>
  </si>
  <si>
    <t>Expected term (in years)</t>
  </si>
  <si>
    <t>Volatility rate (as a percent)</t>
  </si>
  <si>
    <t>50.00%</t>
  </si>
  <si>
    <t>54.00%</t>
  </si>
  <si>
    <t>Dividend yield (as a percent)</t>
  </si>
  <si>
    <t>SHARE-BASED COMPENSATION (Summary Of Information With Respect To Share Options Outstanding) (Details) $ / shares in Units, $ in Thousands</t>
  </si>
  <si>
    <t>Dec. 31, 2016USD ($)$ / sharesshares</t>
  </si>
  <si>
    <t>Options outstanding</t>
  </si>
  <si>
    <t>Number outstanding (in shares) | shares</t>
  </si>
  <si>
    <t>Weighted average intrinsic value | $</t>
  </si>
  <si>
    <t>Options exercisable</t>
  </si>
  <si>
    <t>Number of exercisable (in shares) | shares</t>
  </si>
  <si>
    <t>Range of exercise price from $0.08-$0.18 [Member]</t>
  </si>
  <si>
    <t>Information with respect to share options outstanding [Line Items]</t>
  </si>
  <si>
    <t>Low end of range of exercise prices (in dollars per share)</t>
  </si>
  <si>
    <t>High end of range of exercise prices (in dollars per share)</t>
  </si>
  <si>
    <t>Weighted average remaining contractual life</t>
  </si>
  <si>
    <t>1 year 9 months 11 days</t>
  </si>
  <si>
    <t>Weighted average exercise price (in dollars per share)</t>
  </si>
  <si>
    <t>Range of exercise price from $0.2-$0.3 [Member]</t>
  </si>
  <si>
    <t>9 months 7 days</t>
  </si>
  <si>
    <t>Range of exercise price from $0.35-$0.38 [Member]</t>
  </si>
  <si>
    <t>Range of exercise price from $0.873-$1.3 [Member]</t>
  </si>
  <si>
    <t>7 years 4 months 13 days</t>
  </si>
  <si>
    <t>6 years 6 months 11 days</t>
  </si>
  <si>
    <t>SHARE-BASED COMPENSATION (Summary Of Activity Of Stock Options Granted) (Details) - $ / shares</t>
  </si>
  <si>
    <t>8 Months Ended</t>
  </si>
  <si>
    <t>Weighted average grant date fair value</t>
  </si>
  <si>
    <t>Granted (in dollars per share)</t>
  </si>
  <si>
    <t>Number of shares</t>
  </si>
  <si>
    <t>Balance at the beginning of the period (in shares)</t>
  </si>
  <si>
    <t>Granted (in shares)</t>
  </si>
  <si>
    <t>Exercised (in shares)</t>
  </si>
  <si>
    <t>Forfeited (in shares)</t>
  </si>
  <si>
    <t>Balance at the end of the period (in shares)</t>
  </si>
  <si>
    <t>Exercisable, at the end of the period (in shares)</t>
  </si>
  <si>
    <t>Vested and expected to vest, at the end of the period (in shares)</t>
  </si>
  <si>
    <t>Weighted average exercise price</t>
  </si>
  <si>
    <t>Balance at the beginning of the period (in dollars per share)</t>
  </si>
  <si>
    <t>Exercised (in dollars per share)</t>
  </si>
  <si>
    <t>Forfeited (in dollars per share)</t>
  </si>
  <si>
    <t>Balance at the end of the period (in dollars per share)</t>
  </si>
  <si>
    <t>Exercisable, at the end of the period (in dollars per share)</t>
  </si>
  <si>
    <t>Vested and expected to vest, at the end of the period (in dollars per share)</t>
  </si>
  <si>
    <t>SHARE-BASED COMPENSATION (Summary Of Nonvested Restricted Shares Activity) (Details) - Nonvested restricted shares [Member] - $ / shares</t>
  </si>
  <si>
    <t>Weighted number of nonvested restricted shares</t>
  </si>
  <si>
    <t>Outstanding at the beginning of the period (in shares)</t>
  </si>
  <si>
    <t>Vested (in shares)</t>
  </si>
  <si>
    <t>Outstanding at the end of the period (in shares)</t>
  </si>
  <si>
    <t>Weighted average fair value per ordinary share at the grant dates</t>
  </si>
  <si>
    <t>Outstanding at the beginning of the period (in dollars per share)</t>
  </si>
  <si>
    <t>Vested (in dollars per share)</t>
  </si>
  <si>
    <t>Outstanding at the end of the period (in dollars per share)</t>
  </si>
  <si>
    <t>SHARE-BASED COMPENSATION (Nonvested Restricted Shares) (Narrative) (Details) - Nonvested restricted shares [Member] - USD ($) $ in Thousands</t>
  </si>
  <si>
    <t>Incremental share-based compensation costs</t>
  </si>
  <si>
    <t>Other disclosures</t>
  </si>
  <si>
    <t>Compensation expense</t>
  </si>
  <si>
    <t>Share-based compensation from discontinued operations</t>
  </si>
  <si>
    <t>2009 Plan [Member]</t>
  </si>
  <si>
    <t>Unrecognized compensation expense</t>
  </si>
  <si>
    <t>Expected weighted-average period for unrecognized compensation expense to be recognized</t>
  </si>
  <si>
    <t>2 years 10 months 17 days</t>
  </si>
  <si>
    <t>SHARE-BASED COMPENSATION (Share-Based Compensation Attributable To Selling And Marketing, Research And Development And General And Administrative Expenses And Loss From Operations Of Discontinued Operations) (Details) - Options and nonvested restricted shares [Member] - USD ($) $ in Thousands</t>
  </si>
  <si>
    <t>Share-based compensation recorded by Group [Line Items]</t>
  </si>
  <si>
    <t>Expense from the discontinued operations</t>
  </si>
  <si>
    <t>Selling and marketing [Member]</t>
  </si>
  <si>
    <t>Research and development [Member]</t>
  </si>
  <si>
    <t>General and administrative [Member]</t>
  </si>
  <si>
    <t>RELATED PARTY BALANCES AND TRANSACTIONS (Schedule Of Amounts Due From Related Parties) (Details) - USD ($) $ in Thousands</t>
  </si>
  <si>
    <t>Amounts due from related parties [Line Items]</t>
  </si>
  <si>
    <t>Golden Axe, equity investee of the Company [Member]</t>
  </si>
  <si>
    <t>Tianjin Yi Chuang Xin He Information Technology Co., Ltd [Member]</t>
  </si>
  <si>
    <t>Others</t>
  </si>
  <si>
    <t>The balance represents loans to Golden Axe. Since December 2014, the Company entered into a series of loan agreements with Golden Axe, pursuant to which, short-term loans with an aggregate amount of $15,804 were provided by the Company. Among the loans, $3,320 bears interest of 5% per annum and the rest is interest-free. In December 2015, Golden Axe became an equity investee of the Company. In January 2016, $4,905 of loans were forgiven in order to settle an equivalent portion of the consideration payable for the Company's investment in Golden Axe. In April 2016, Golden Axe repaid the remainder of the loan to the Company. See the related investment discussion at Note 9 (iv).</t>
  </si>
  <si>
    <t>The balance represents the loan to Yi Chuang Xin He. Yi Chuang Xin He is a subsidiary of Eall, which is an available-for-sale investee of the Company. In May 2016, the Company entered into agreements with Eall and Yi Chuang Xin He for a series of loan transactions, pursuant to which the Company made a loan amounting to RMB70 million to Yi Chuang Xin He. At the same time, Eall made a loan in US dollar to the Company amounting to RMB70 million ($10,692). Both of the loans are free of interest. The loan due from Yi Chuang Xin He is repayable on demand. The loan due to Eall is repayable 5 work days after Yi Chuang Xin He repays the loan to the Company. The Company recorded the loans as amount due from and amount due to related parties as the Company does not have the right to offset and does not intend on setting off the loans. As of December 31, 2016, both of the loans remained outstanding.</t>
  </si>
  <si>
    <t>RELATED PARTY BALANCES AND TRANSACTIONS (Narrative) (Details) $ in Thousands, ¥ in Millions</t>
  </si>
  <si>
    <t>May 31, 2016USD ($)</t>
  </si>
  <si>
    <t>Oct. 31, 2015USD ($)</t>
  </si>
  <si>
    <t>Feb. 28, 2015USD ($)</t>
  </si>
  <si>
    <t>Mar. 31, 2014USD ($)</t>
  </si>
  <si>
    <t>Sep. 30, 2012USD ($)</t>
  </si>
  <si>
    <t>Jul. 31, 2012USD ($)</t>
  </si>
  <si>
    <t>Dec. 31, 2006USD ($)</t>
  </si>
  <si>
    <t>Nov. 30, 2016USD ($)</t>
  </si>
  <si>
    <t>Nov. 30, 2015USD ($)</t>
  </si>
  <si>
    <t>Details of related party balances and transactions [Line Items]</t>
  </si>
  <si>
    <t>Short-term Debt</t>
  </si>
  <si>
    <t>Due from Related Parties</t>
  </si>
  <si>
    <t>Proceeds from Related Party Debt</t>
  </si>
  <si>
    <t>CEO [Member]</t>
  </si>
  <si>
    <t>Liu Guolan [Member]</t>
  </si>
  <si>
    <t>Payments to Fund Long-term Loans to Related Parties</t>
  </si>
  <si>
    <t>Maturity period</t>
  </si>
  <si>
    <t>Other Income</t>
  </si>
  <si>
    <t>Proceeds from (Repayments of) Related Party Debt</t>
  </si>
  <si>
    <t>SoFi [Member] | Series B shares [Member]</t>
  </si>
  <si>
    <t>SoFi [Member] | Series D shares [Member]</t>
  </si>
  <si>
    <t>SoFi [Member] | Series E preferred shares [Member]</t>
  </si>
  <si>
    <t>SoFi [Member] | Series F Preferred Stock [Member]</t>
  </si>
  <si>
    <t>SoFi Lending Corp. [Member] | Series 2012-A Senior Secured Refi Loan Notes [Member]</t>
  </si>
  <si>
    <t>Purchases of Series 2012-A Senior Secured Refi Loan Notes</t>
  </si>
  <si>
    <t>Amounts due from related parties excluding interest-free amount</t>
  </si>
  <si>
    <t>5.00%</t>
  </si>
  <si>
    <t>Loan Settlement To Reduce of Payment For Investments</t>
  </si>
  <si>
    <t>Guaranteed by Chief Operating Officer [Member]</t>
  </si>
  <si>
    <t>RELATED PARTY BALANCES AND TRANSACTIONS (Schedule Of Amount Due To Related Parties) (Details) - USD ($) $ in Thousands</t>
  </si>
  <si>
    <t>The balance represents the loan provided by Eall (see Note 17 (1)).</t>
  </si>
  <si>
    <t>RELATED PARTY BALANCES AND TRANSACTIONS (Schedule Of Transactions With Related Parties For Amount Due From Related Parties) (Details) $ in Thousands, ¥ in Millions</t>
  </si>
  <si>
    <t>Transactions with related parties for amount due from related parties</t>
  </si>
  <si>
    <t>Beautiful Bay Co., Ltd, Substantially controlled by the majority shareholder of OPH [Member]</t>
  </si>
  <si>
    <t>Yi Chuang Xin He [Member]</t>
  </si>
  <si>
    <t>RELATED PARTY BALANCES AND TRANSACTIONS (Schedule Of Transactions With Related Parties For Amount Due To Related Parties) (Details) - USD ($) $ in Thousands</t>
  </si>
  <si>
    <t>Due to related parties</t>
  </si>
  <si>
    <t>SEGMENT INFORMATION (Narrative) (Details)</t>
  </si>
  <si>
    <t>Number of reportable segments</t>
  </si>
  <si>
    <t>SEGMENT INFORMATION (Schedule Of Components Of Net Revenues) (Details) - USD ($) $ in Thousands</t>
  </si>
  <si>
    <t>Operating expenses</t>
  </si>
  <si>
    <t>Operating loss</t>
  </si>
  <si>
    <t>Net income (loss) from continuing operations</t>
  </si>
  <si>
    <t>Net income) from discontinued operations</t>
  </si>
  <si>
    <t>Renren [Member]</t>
  </si>
  <si>
    <t>Internet Finance [Member]</t>
  </si>
  <si>
    <t>EARNINGS PER SHARE (Schedule Of Computation Of Basic And Diluted Net Loss Per Ordinary Share) (Details) - USD ($) $ / shares in Units, $ in Thousands</t>
  </si>
  <si>
    <t>Net income (loss):</t>
  </si>
  <si>
    <t>Income on discontinued operations, net of tax</t>
  </si>
  <si>
    <t>Add: net loss attributable to noncontrolling interest</t>
  </si>
  <si>
    <t>Net income (loss) attributable to Renren Inc. shareholders</t>
  </si>
  <si>
    <t>Weighted average number of ordinary shares outstanding used in computing net income (loss) per ordinary share-basic</t>
  </si>
  <si>
    <t>Incremental weighted average ordinary shares from assumed exercise of stock options using the treasury stock method</t>
  </si>
  <si>
    <t>Weighted average number of ordinary shares outstanding used in computing net income per ordinary share-diluted</t>
  </si>
  <si>
    <t>Net income (loss) per ordinary share attributable to Renren Inc. shareholders - basic:</t>
  </si>
  <si>
    <t>Income (loss) per ordinary share from continuing operations</t>
  </si>
  <si>
    <t>Income per ordinary share from discontinued operations</t>
  </si>
  <si>
    <t>Net (loss) income per ordinary share attributable to Renren Inc. shareholders - diluted:</t>
  </si>
  <si>
    <t>EARNINGS PER SHARE (Narrative) (Details) - shares</t>
  </si>
  <si>
    <t>Antidilutive Securities Excluded from Computation of Earnings Per Share [Line Items]</t>
  </si>
  <si>
    <t>Antidilutive securities excluded from computation of earnings per share</t>
  </si>
  <si>
    <t>Nonvested shares [Member]</t>
  </si>
  <si>
    <t>COMMITMENTS (Narrative) (Details) - USD ($) $ in Thousands</t>
  </si>
  <si>
    <t>Other Commitments [Line Items]</t>
  </si>
  <si>
    <t>Rental and Bandwidth expenses under operating leases from continuing operations</t>
  </si>
  <si>
    <t>Rental and Bandwidth expenses under operating leases from discontinuing operations</t>
  </si>
  <si>
    <t>Capital commitments</t>
  </si>
  <si>
    <t>Obligation to pay for acquisition of investments</t>
  </si>
  <si>
    <t>COMMITMENTS (Schedule Of Future Minimum Lease Payments Under Non-Cancellable Operating Leases) (Details) $ in Thousands</t>
  </si>
  <si>
    <t>Future minimum lease payments under non-cancellable leases [Abstract]</t>
  </si>
  <si>
    <t>Future minimum principal payments related to long-term debts</t>
  </si>
  <si>
    <t>EMPLOYEE BENEFIT PLAN (Details) - USD ($) $ in Thousands</t>
  </si>
  <si>
    <t>Provisions for employee benefits under government-mandated defined contribution plan from continuing operation</t>
  </si>
  <si>
    <t>Provisions for employee benefits under government-mandated defined contribution plan from discontinuing operations</t>
  </si>
  <si>
    <t>OTHER COMPREHENSIVE INCOME (LOSS) (Schedule Of Comprehensive Income/Loss) (Details) - USD ($) $ in Thousands</t>
  </si>
  <si>
    <t>Foreign currency translation adjustments, Beginning Balance</t>
  </si>
  <si>
    <t>Foreign currency translation adjustments, Exchange difference</t>
  </si>
  <si>
    <t>Foreign currency translation adjustments, Ending Balance</t>
  </si>
  <si>
    <t>Unrealized gain (loss) on available-for-sale investments, Beginning Balance</t>
  </si>
  <si>
    <t>Unrealized gain (loss) on available-for-sale investments, Exchange difference</t>
  </si>
  <si>
    <t>Unrealized gain (loss) on available-for-sale investments, Ending Balance</t>
  </si>
  <si>
    <t>Total, Beginning Balance</t>
  </si>
  <si>
    <t>Total, Ending Balance</t>
  </si>
  <si>
    <t>STATUTORY RESERVE AND RESTRICTED NET ASSETS (Details) - USD ($) $ in Thousands</t>
  </si>
  <si>
    <t>Percentage of after-tax profits required to be allocated to general reserve</t>
  </si>
  <si>
    <t>General reserve as a percentage of registered capital up to which after-tax profit of PRC subsidiaries and VIEs shall be transferred</t>
  </si>
  <si>
    <t>Aggregate amount of net assets of the relevant subsidiaries and VIE entities in the Company not available for distribution</t>
  </si>
  <si>
    <t>SUBSEQUENT EVENT (Details) - USD ($) $ in Thousands</t>
  </si>
  <si>
    <t>Feb. 28, 2017</t>
  </si>
  <si>
    <t>Jan. 31, 2017</t>
  </si>
  <si>
    <t>Scenario, Forecast [Member] | Social Finance Inc [Member]</t>
  </si>
  <si>
    <t>Subsequent Events [Line Items]</t>
  </si>
  <si>
    <t>Plum Inc [Member] | Debt Securities [Member]</t>
  </si>
  <si>
    <t>Payments to Acquire Available-for-sale Securities</t>
  </si>
  <si>
    <t>Subsequent event [Member] | Beijing Cai Qiu Shi Ji Technology Development Co [Member]</t>
  </si>
  <si>
    <t>Cost Method Investments, Original Cost</t>
  </si>
  <si>
    <t>Cost Method Investment Ownership Percentage</t>
  </si>
  <si>
    <t>15.00%</t>
  </si>
  <si>
    <t>Subsequent event [Member] | Shenzhen Xing Tu Zhi Kong Technology Co. Ltd [Member]</t>
  </si>
  <si>
    <t>16.06%</t>
  </si>
  <si>
    <t>Subsequent event [Member] | Kuwei Optics Technology Shanghai Co., Ltd [Member]</t>
  </si>
  <si>
    <t>Payments to Acquire Loans Receivable</t>
  </si>
  <si>
    <t>Subsequent event [Member] | Eleven Point Two Capital ILP [Member] | Scenario, Forecast [Member]</t>
  </si>
  <si>
    <t>Payments to Acquire Cost Method Investments</t>
  </si>
  <si>
    <t>Subsequent event [Member] | Social Leverage Capital FundI ILP [Member] | Scenario, Forecast [Member]</t>
  </si>
  <si>
    <t>Subsequent event [Member] | Arbor Venture Fund I [Member] | Scenario, Forecast [Member]</t>
  </si>
  <si>
    <t>Subsequent event [Member] | Shanghai Sinceme Networking and Technology Co. Ltd [Member]</t>
  </si>
  <si>
    <t>Additional Information - Financial Statement Schedule I Condensed Financial Information of Parent Company (BALANCE SHEETS) (Details) - USD ($) $ in Thousands</t>
  </si>
  <si>
    <t>Dec. 31, 2013</t>
  </si>
  <si>
    <t>Amounts due to related party</t>
  </si>
  <si>
    <t>Long-term liabilities</t>
  </si>
  <si>
    <t>Parent Company [Member]</t>
  </si>
  <si>
    <t>Amounts due from subsidiaries</t>
  </si>
  <si>
    <t>Investment in subsidiaries</t>
  </si>
  <si>
    <t>Parent Company [Member] | Class A ordinary shares [Member]</t>
  </si>
  <si>
    <t>Parent Company [Member] | Class B ordinary shares [Member]</t>
  </si>
  <si>
    <t>Additional Information - Financial Statement Schedule I Condensed Financial Information of Parent Company (STATEMENTS OF OPERATIONS AND COMPREHENSIVE (LOSS) INCOME) (Details) - USD ($) $ in Thousands</t>
  </si>
  <si>
    <t>STATEMENTS OF OPERATIONS AND COMPREHENSIVE (LOSS) INCOME</t>
  </si>
  <si>
    <t>Other income (loss)</t>
  </si>
  <si>
    <t>Realized gain on short-term investments</t>
  </si>
  <si>
    <t>Net unrealized gain on available-for-sale investments, net of tax of $nil for the years ended December 31, 2014, 2015 and 2016, respectively</t>
  </si>
  <si>
    <t>Transfer to statements of operations of realized gain on available-for-sale securities, net of tax of $nil for the years ended December 31, 2014, 2015 and 2016, respectively</t>
  </si>
  <si>
    <t>Earnings (loss) in equity method investments</t>
  </si>
  <si>
    <t>Equity in loss of subsidiaries and variable interest entities</t>
  </si>
  <si>
    <t>Additional Information - Financial Statement Schedule I Condensed Financial Information of Parent Company (STATEMENT OF CHANGES IN EQUITY) (Details) - USD ($) $ in Thousands</t>
  </si>
  <si>
    <t>Balance</t>
  </si>
  <si>
    <t>Net income</t>
  </si>
  <si>
    <t>Balance (in shares)</t>
  </si>
  <si>
    <t>Class B ordinary shares [Member] | Ordinary shares [Member]</t>
  </si>
  <si>
    <t>Parent Company [Member] | Additional paid-in capital [Member]</t>
  </si>
  <si>
    <t>Parent Company [Member] | Accumulated deficit [Member]</t>
  </si>
  <si>
    <t>Parent Company [Member] | Accumulated other comprehensive income [Member]</t>
  </si>
  <si>
    <t>Parent Company [Member] | Class A ordinary shares [Member] | Ordinary shares [Member]</t>
  </si>
  <si>
    <t>Parent Company [Member] | Class B ordinary shares [Member] | Ordinary shares [Member]</t>
  </si>
  <si>
    <t>Additional Information - Financial Statement Schedule I Condensed Financial Information of Parent Company (STATEMENTS OF CASH FLOWS) (Details) $ in Thousands, ¥ in Millions</t>
  </si>
  <si>
    <t>Gain on short-term investments and fair value change of derivatives</t>
  </si>
  <si>
    <t>Fair value change of liability-classified warrant</t>
  </si>
  <si>
    <t>Decrease in term deposits</t>
  </si>
  <si>
    <t>Proceeds from principal return on SoFi Loan Note</t>
  </si>
  <si>
    <t>Proceeds from capital withdrawal from equity method investee</t>
  </si>
  <si>
    <t>Repayment of borrowings.</t>
  </si>
  <si>
    <t>Proceeds from loan from a related party</t>
  </si>
  <si>
    <t>Equity in income of subsidiaries and variable interest entities</t>
  </si>
  <si>
    <t>Increase in amounts due from subsidiaries</t>
  </si>
  <si>
    <t>Capital distribution received from Japan Macro</t>
  </si>
  <si>
    <t>Purchase of equity method investment</t>
  </si>
  <si>
    <t>Proceeds from borrowings</t>
  </si>
  <si>
    <t>Restricted cash for debt borrowings</t>
  </si>
  <si>
    <t>Additional Information - Financial Statement Schedule I Condensed Financial Information of Parent Company (Parenthetical) (Details) - $ / shares</t>
  </si>
  <si>
    <t>Additional Information - Financial Statement Schedule I Condensed Financial Information of Parent Company (Basis for preparation) (Details) - USD ($) $ in Thousands</t>
  </si>
  <si>
    <t>Basis Of Preparation [Line Items]</t>
  </si>
  <si>
    <t>Restricted net assets of Company's subsidiaries, VIE and VIE's subsidiaries</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000_);_(&quot;$ &quot;(#,##0.0000)" numFmtId="169"/>
    <numFmt formatCode="_(&quot;$ &quot;#,##0.000000_);_(&quot;$ &quot;(#,##0.000000)" numFmtId="170"/>
    <numFmt formatCode="_(&quot;$ &quot;#,##0.0_);_(&quot;$ &quot;(#,##0.0)" numFmtId="171"/>
    <numFmt formatCode="#,##0.000_);(#,##0.00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50922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16</v>
      </c>
    </row>
    <row r="15" spans="1:2">
      <c r="A15" s="4" t="s">
        <v>23</v>
      </c>
      <c r="B15" s="4" t="s">
        <v>24</v>
      </c>
    </row>
    <row r="16" spans="1:2">
      <c r="A16" s="4" t="s">
        <v>25</v>
      </c>
    </row>
    <row r="17" spans="1:2">
      <c r="A17" s="3" t="s">
        <v>3</v>
      </c>
    </row>
    <row r="18" spans="1:2">
      <c r="A18" s="4" t="s">
        <v>26</v>
      </c>
      <c r="B18" s="5" t="n">
        <v>719651418</v>
      </c>
    </row>
    <row r="19" spans="1:2">
      <c r="A19" s="4" t="s">
        <v>27</v>
      </c>
    </row>
    <row r="20" spans="1:2">
      <c r="A20" s="3" t="s">
        <v>3</v>
      </c>
    </row>
    <row r="21" spans="1:2">
      <c r="A21" s="4" t="s">
        <v>26</v>
      </c>
      <c r="B21" s="5" t="n">
        <v>305388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84</v>
      </c>
      <c r="B1" s="2" t="s">
        <v>1</v>
      </c>
    </row>
    <row r="2" spans="1:4">
      <c r="B2" s="2" t="s">
        <v>29</v>
      </c>
      <c r="C2" s="2" t="s">
        <v>30</v>
      </c>
      <c r="D2" s="2" t="s">
        <v>102</v>
      </c>
    </row>
    <row r="3" spans="1:4">
      <c r="A3" s="3" t="s">
        <v>285</v>
      </c>
    </row>
    <row r="4" spans="1:4">
      <c r="A4" s="4" t="s">
        <v>286</v>
      </c>
      <c r="B4" s="4" t="s">
        <v>41</v>
      </c>
      <c r="C4" s="4" t="s">
        <v>41</v>
      </c>
      <c r="D4" s="6" t="n">
        <v>168</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57</v>
      </c>
      <c r="B1" s="2" t="s">
        <v>1</v>
      </c>
    </row>
    <row r="2" spans="1:3">
      <c r="B2" s="2" t="s">
        <v>29</v>
      </c>
      <c r="C2" s="2" t="s">
        <v>30</v>
      </c>
    </row>
    <row r="3" spans="1:3">
      <c r="A3" s="3" t="s">
        <v>1158</v>
      </c>
    </row>
    <row r="4" spans="1:3">
      <c r="A4" s="4" t="s">
        <v>1159</v>
      </c>
      <c r="B4" s="6" t="n">
        <v>4258</v>
      </c>
    </row>
    <row r="5" spans="1:3">
      <c r="A5" s="4" t="s">
        <v>1160</v>
      </c>
      <c r="C5" s="4" t="s">
        <v>1161</v>
      </c>
    </row>
    <row r="6" spans="1:3">
      <c r="A6" s="4" t="s">
        <v>1162</v>
      </c>
      <c r="C6" s="4" t="s">
        <v>1163</v>
      </c>
    </row>
    <row r="7" spans="1:3">
      <c r="A7" s="4" t="s">
        <v>924</v>
      </c>
      <c r="B7" s="5" t="n">
        <v>194437</v>
      </c>
      <c r="C7" s="6" t="n">
        <v>205715</v>
      </c>
    </row>
    <row r="8" spans="1:3">
      <c r="A8" s="4" t="s">
        <v>1164</v>
      </c>
      <c r="B8" s="5" t="n">
        <v>214492</v>
      </c>
    </row>
    <row r="9" spans="1:3">
      <c r="A9" s="4" t="s">
        <v>1165</v>
      </c>
    </row>
    <row r="10" spans="1:3">
      <c r="A10" s="3" t="s">
        <v>1158</v>
      </c>
    </row>
    <row r="11" spans="1:3">
      <c r="A11" s="4" t="s">
        <v>952</v>
      </c>
      <c r="B11" s="5" t="n">
        <v>43958</v>
      </c>
    </row>
    <row r="12" spans="1:3">
      <c r="A12" s="4" t="s">
        <v>1166</v>
      </c>
    </row>
    <row r="13" spans="1:3">
      <c r="A13" s="3" t="s">
        <v>1158</v>
      </c>
    </row>
    <row r="14" spans="1:3">
      <c r="A14" s="4" t="s">
        <v>1159</v>
      </c>
      <c r="B14" s="6" t="n">
        <v>751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25"/>
    <col customWidth="1" max="10" min="10" width="14"/>
    <col customWidth="1" max="11" min="11" width="14"/>
    <col customWidth="1" max="12" min="12" width="14"/>
  </cols>
  <sheetData>
    <row r="1" spans="1:12">
      <c r="A1" s="1" t="s">
        <v>1167</v>
      </c>
      <c r="B1" s="2" t="s">
        <v>1168</v>
      </c>
      <c r="C1" s="2" t="s">
        <v>1169</v>
      </c>
      <c r="D1" s="2" t="s">
        <v>1170</v>
      </c>
      <c r="E1" s="2" t="s">
        <v>1171</v>
      </c>
      <c r="F1" s="2" t="s">
        <v>1172</v>
      </c>
      <c r="G1" s="2" t="s">
        <v>1173</v>
      </c>
      <c r="H1" s="2" t="s">
        <v>1174</v>
      </c>
      <c r="I1" s="2" t="s">
        <v>29</v>
      </c>
      <c r="J1" s="2" t="s">
        <v>30</v>
      </c>
      <c r="K1" s="2" t="s">
        <v>102</v>
      </c>
      <c r="L1" s="2" t="s">
        <v>1175</v>
      </c>
    </row>
    <row r="2" spans="1:12">
      <c r="A2" s="3" t="s">
        <v>1176</v>
      </c>
    </row>
    <row r="3" spans="1:12">
      <c r="A3" s="4" t="s">
        <v>1177</v>
      </c>
      <c r="F3" s="4" t="s">
        <v>1178</v>
      </c>
    </row>
    <row r="4" spans="1:12">
      <c r="A4" s="4" t="s">
        <v>1179</v>
      </c>
      <c r="I4" s="8" t="n">
        <v>0.53</v>
      </c>
      <c r="J4" s="8" t="n">
        <v>1.23</v>
      </c>
      <c r="K4" s="8" t="n">
        <v>0.84</v>
      </c>
    </row>
    <row r="5" spans="1:12">
      <c r="A5" s="3" t="s">
        <v>1180</v>
      </c>
    </row>
    <row r="6" spans="1:12">
      <c r="A6" s="4" t="s">
        <v>1181</v>
      </c>
      <c r="I6" s="6" t="n">
        <v>1118</v>
      </c>
      <c r="J6" s="6" t="n">
        <v>2044</v>
      </c>
      <c r="K6" s="6" t="n">
        <v>5463</v>
      </c>
    </row>
    <row r="7" spans="1:12">
      <c r="A7" s="4" t="s">
        <v>1182</v>
      </c>
      <c r="I7" s="4" t="s">
        <v>41</v>
      </c>
      <c r="J7" s="5" t="n">
        <v>1930</v>
      </c>
      <c r="K7" s="4" t="s">
        <v>41</v>
      </c>
    </row>
    <row r="8" spans="1:12">
      <c r="A8" s="4" t="s">
        <v>1183</v>
      </c>
      <c r="I8" s="8" t="n">
        <v>0.54</v>
      </c>
      <c r="K8" s="8" t="n">
        <v>0.55</v>
      </c>
    </row>
    <row r="9" spans="1:12">
      <c r="A9" s="4" t="s">
        <v>1184</v>
      </c>
      <c r="I9" s="6" t="n">
        <v>12721</v>
      </c>
      <c r="J9" s="6" t="n">
        <v>23008</v>
      </c>
      <c r="K9" s="6" t="n">
        <v>12068</v>
      </c>
    </row>
    <row r="10" spans="1:12">
      <c r="A10" s="4" t="s">
        <v>1185</v>
      </c>
    </row>
    <row r="11" spans="1:12">
      <c r="A11" s="3" t="s">
        <v>1176</v>
      </c>
    </row>
    <row r="12" spans="1:12">
      <c r="A12" s="4" t="s">
        <v>1186</v>
      </c>
      <c r="J12" s="4" t="s">
        <v>1187</v>
      </c>
    </row>
    <row r="13" spans="1:12">
      <c r="A13" s="4" t="s">
        <v>1188</v>
      </c>
    </row>
    <row r="14" spans="1:12">
      <c r="A14" s="3" t="s">
        <v>1176</v>
      </c>
    </row>
    <row r="15" spans="1:12">
      <c r="A15" s="4" t="s">
        <v>1189</v>
      </c>
      <c r="I15" s="7" t="n">
        <v>1.097</v>
      </c>
    </row>
    <row r="16" spans="1:12">
      <c r="A16" s="4" t="s">
        <v>1179</v>
      </c>
      <c r="I16" s="8" t="n">
        <v>2.6</v>
      </c>
    </row>
    <row r="17" spans="1:12">
      <c r="A17" s="3" t="s">
        <v>1180</v>
      </c>
    </row>
    <row r="18" spans="1:12">
      <c r="A18" s="4" t="s">
        <v>1190</v>
      </c>
      <c r="I18" s="4" t="s">
        <v>1191</v>
      </c>
    </row>
    <row r="19" spans="1:12">
      <c r="A19" s="4" t="s">
        <v>1192</v>
      </c>
      <c r="I19" s="4" t="s">
        <v>1193</v>
      </c>
    </row>
    <row r="20" spans="1:12">
      <c r="A20" s="4" t="s">
        <v>1194</v>
      </c>
      <c r="I20" s="4" t="s">
        <v>1195</v>
      </c>
    </row>
    <row r="21" spans="1:12">
      <c r="A21" s="4" t="s">
        <v>1196</v>
      </c>
    </row>
    <row r="22" spans="1:12">
      <c r="A22" s="3" t="s">
        <v>1176</v>
      </c>
    </row>
    <row r="23" spans="1:12">
      <c r="A23" s="4" t="s">
        <v>1197</v>
      </c>
      <c r="H23" s="5" t="n">
        <v>3980630</v>
      </c>
      <c r="I23" s="5" t="n">
        <v>39752430</v>
      </c>
    </row>
    <row r="24" spans="1:12">
      <c r="A24" s="4" t="s">
        <v>1189</v>
      </c>
      <c r="I24" s="7" t="n">
        <v>1.227</v>
      </c>
    </row>
    <row r="25" spans="1:12">
      <c r="A25" s="3" t="s">
        <v>1180</v>
      </c>
    </row>
    <row r="26" spans="1:12">
      <c r="A26" s="4" t="s">
        <v>1198</v>
      </c>
      <c r="I26" s="6" t="n">
        <v>35835</v>
      </c>
    </row>
    <row r="27" spans="1:12">
      <c r="A27" s="4" t="s">
        <v>1199</v>
      </c>
      <c r="I27" s="4" t="s">
        <v>1200</v>
      </c>
    </row>
    <row r="28" spans="1:12">
      <c r="A28" s="4" t="s">
        <v>1183</v>
      </c>
      <c r="I28" s="8" t="n">
        <v>0.54</v>
      </c>
    </row>
    <row r="29" spans="1:12">
      <c r="A29" s="4" t="s">
        <v>1201</v>
      </c>
    </row>
    <row r="30" spans="1:12">
      <c r="A30" s="3" t="s">
        <v>1176</v>
      </c>
    </row>
    <row r="31" spans="1:12">
      <c r="A31" s="4" t="s">
        <v>199</v>
      </c>
      <c r="J31" s="6" t="n">
        <v>77</v>
      </c>
      <c r="K31" s="5" t="n">
        <v>614</v>
      </c>
    </row>
    <row r="32" spans="1:12">
      <c r="A32" s="4" t="s">
        <v>1202</v>
      </c>
    </row>
    <row r="33" spans="1:12">
      <c r="A33" s="3" t="s">
        <v>1176</v>
      </c>
    </row>
    <row r="34" spans="1:12">
      <c r="A34" s="4" t="s">
        <v>1203</v>
      </c>
      <c r="D34" s="4" t="s">
        <v>546</v>
      </c>
    </row>
    <row r="35" spans="1:12">
      <c r="A35" s="4" t="s">
        <v>1204</v>
      </c>
      <c r="D35" s="4" t="s">
        <v>687</v>
      </c>
    </row>
    <row r="36" spans="1:12">
      <c r="A36" s="4" t="s">
        <v>1205</v>
      </c>
      <c r="D36" s="6" t="n">
        <v>6</v>
      </c>
    </row>
    <row r="37" spans="1:12">
      <c r="A37" s="4" t="s">
        <v>1197</v>
      </c>
      <c r="D37" s="5" t="n">
        <v>69593691</v>
      </c>
    </row>
    <row r="38" spans="1:12">
      <c r="A38" s="4" t="s">
        <v>1189</v>
      </c>
      <c r="D38" s="7" t="n">
        <v>1.097</v>
      </c>
    </row>
    <row r="39" spans="1:12">
      <c r="A39" s="4" t="s">
        <v>1206</v>
      </c>
      <c r="I39" s="6" t="n">
        <v>19420</v>
      </c>
      <c r="J39" s="5" t="n">
        <v>22989</v>
      </c>
      <c r="K39" s="5" t="n">
        <v>18282</v>
      </c>
    </row>
    <row r="40" spans="1:12">
      <c r="A40" s="4" t="s">
        <v>1207</v>
      </c>
      <c r="J40" s="6" t="n">
        <v>1736</v>
      </c>
      <c r="K40" s="6" t="n">
        <v>777</v>
      </c>
    </row>
    <row r="41" spans="1:12">
      <c r="A41" s="4" t="s">
        <v>1208</v>
      </c>
    </row>
    <row r="42" spans="1:12">
      <c r="A42" s="3" t="s">
        <v>1176</v>
      </c>
    </row>
    <row r="43" spans="1:12">
      <c r="A43" s="4" t="s">
        <v>1197</v>
      </c>
      <c r="D43" s="5" t="n">
        <v>34796844</v>
      </c>
    </row>
    <row r="44" spans="1:12">
      <c r="A44" s="3" t="s">
        <v>1180</v>
      </c>
    </row>
    <row r="45" spans="1:12">
      <c r="A45" s="4" t="s">
        <v>1209</v>
      </c>
      <c r="D45" s="4" t="s">
        <v>1210</v>
      </c>
    </row>
    <row r="46" spans="1:12">
      <c r="A46" s="4" t="s">
        <v>1211</v>
      </c>
    </row>
    <row r="47" spans="1:12">
      <c r="A47" s="3" t="s">
        <v>1176</v>
      </c>
    </row>
    <row r="48" spans="1:12">
      <c r="A48" s="4" t="s">
        <v>1197</v>
      </c>
      <c r="D48" s="5" t="n">
        <v>34796847</v>
      </c>
    </row>
    <row r="49" spans="1:12">
      <c r="A49" s="3" t="s">
        <v>1180</v>
      </c>
    </row>
    <row r="50" spans="1:12">
      <c r="A50" s="4" t="s">
        <v>1209</v>
      </c>
      <c r="D50" s="4" t="s">
        <v>1212</v>
      </c>
    </row>
    <row r="51" spans="1:12">
      <c r="A51" s="4" t="s">
        <v>1213</v>
      </c>
    </row>
    <row r="52" spans="1:12">
      <c r="A52" s="3" t="s">
        <v>1176</v>
      </c>
    </row>
    <row r="53" spans="1:12">
      <c r="A53" s="4" t="s">
        <v>1214</v>
      </c>
      <c r="E53" s="6" t="n">
        <v>4</v>
      </c>
    </row>
    <row r="54" spans="1:12">
      <c r="A54" s="4" t="s">
        <v>1215</v>
      </c>
      <c r="E54" s="8" t="n">
        <v>3.3</v>
      </c>
    </row>
    <row r="55" spans="1:12">
      <c r="A55" s="4" t="s">
        <v>1216</v>
      </c>
      <c r="G55" s="5" t="n">
        <v>27480309</v>
      </c>
    </row>
    <row r="56" spans="1:12">
      <c r="A56" s="4" t="s">
        <v>1217</v>
      </c>
      <c r="G56" s="6" t="n">
        <v>4281</v>
      </c>
    </row>
    <row r="57" spans="1:12">
      <c r="A57" s="4" t="s">
        <v>1218</v>
      </c>
    </row>
    <row r="58" spans="1:12">
      <c r="A58" s="3" t="s">
        <v>1176</v>
      </c>
    </row>
    <row r="59" spans="1:12">
      <c r="A59" s="4" t="s">
        <v>1217</v>
      </c>
      <c r="B59" s="6" t="n">
        <v>10926</v>
      </c>
    </row>
    <row r="60" spans="1:12">
      <c r="A60" s="4" t="s">
        <v>1219</v>
      </c>
    </row>
    <row r="61" spans="1:12">
      <c r="A61" s="3" t="s">
        <v>1176</v>
      </c>
    </row>
    <row r="62" spans="1:12">
      <c r="A62" s="4" t="s">
        <v>1214</v>
      </c>
      <c r="C62" s="7" t="n">
        <v>0.873</v>
      </c>
    </row>
    <row r="63" spans="1:12">
      <c r="A63" s="4" t="s">
        <v>1215</v>
      </c>
      <c r="C63" s="7" t="n">
        <v>0.873</v>
      </c>
    </row>
    <row r="64" spans="1:12">
      <c r="A64" s="4" t="s">
        <v>1217</v>
      </c>
      <c r="C64" s="6" t="n">
        <v>6350</v>
      </c>
    </row>
    <row r="65" spans="1:12">
      <c r="A65" s="4" t="s">
        <v>1220</v>
      </c>
    </row>
    <row r="66" spans="1:12">
      <c r="A66" s="3" t="s">
        <v>1176</v>
      </c>
    </row>
    <row r="67" spans="1:12">
      <c r="A67" s="4" t="s">
        <v>1221</v>
      </c>
      <c r="L67" s="5" t="n">
        <v>39064000</v>
      </c>
    </row>
    <row r="68" spans="1:12">
      <c r="A68" s="4" t="s">
        <v>1222</v>
      </c>
    </row>
    <row r="69" spans="1:12">
      <c r="A69" s="3" t="s">
        <v>1176</v>
      </c>
    </row>
    <row r="70" spans="1:12">
      <c r="A70" s="4" t="s">
        <v>1221</v>
      </c>
      <c r="F70" s="5" t="n">
        <v>110014158</v>
      </c>
    </row>
    <row r="71" spans="1:12">
      <c r="A71" s="4" t="s">
        <v>1197</v>
      </c>
      <c r="F71" s="5" t="n">
        <v>45000000</v>
      </c>
    </row>
    <row r="72" spans="1:12">
      <c r="A72" s="4" t="s">
        <v>1223</v>
      </c>
    </row>
    <row r="73" spans="1:12">
      <c r="A73" s="3" t="s">
        <v>1176</v>
      </c>
    </row>
    <row r="74" spans="1:12">
      <c r="A74" s="4" t="s">
        <v>1221</v>
      </c>
      <c r="F74" s="5" t="n">
        <v>97430220</v>
      </c>
    </row>
    <row r="75" spans="1:12">
      <c r="A75" s="4" t="s">
        <v>1224</v>
      </c>
    </row>
    <row r="76" spans="1:12">
      <c r="A76" s="3" t="s">
        <v>1176</v>
      </c>
    </row>
    <row r="77" spans="1:12">
      <c r="A77" s="4" t="s">
        <v>1221</v>
      </c>
      <c r="F77" s="5" t="n">
        <v>30529630</v>
      </c>
    </row>
    <row r="78" spans="1:12">
      <c r="A78" s="4" t="s">
        <v>1225</v>
      </c>
    </row>
    <row r="79" spans="1:12">
      <c r="A79" s="3" t="s">
        <v>1176</v>
      </c>
    </row>
    <row r="80" spans="1:12">
      <c r="A80" s="4" t="s">
        <v>1221</v>
      </c>
      <c r="F80" s="5" t="n">
        <v>40000000</v>
      </c>
    </row>
    <row r="81" spans="1:12">
      <c r="A81" s="4" t="s">
        <v>1226</v>
      </c>
    </row>
    <row r="82" spans="1:12">
      <c r="A82" s="3" t="s">
        <v>1176</v>
      </c>
    </row>
    <row r="83" spans="1:12">
      <c r="A83" s="4" t="s">
        <v>1221</v>
      </c>
      <c r="F83" s="5" t="n">
        <v>53596236</v>
      </c>
    </row>
    <row r="84" spans="1:12">
      <c r="A84" s="4" t="s">
        <v>1227</v>
      </c>
    </row>
    <row r="85" spans="1:12">
      <c r="A85" s="3" t="s">
        <v>1176</v>
      </c>
    </row>
    <row r="86" spans="1:12">
      <c r="A86" s="4" t="s">
        <v>1221</v>
      </c>
      <c r="F86" s="5" t="n">
        <v>1305552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8</v>
      </c>
      <c r="B1" s="2" t="s">
        <v>1</v>
      </c>
    </row>
    <row r="2" spans="1:3">
      <c r="B2" s="2" t="s">
        <v>29</v>
      </c>
      <c r="C2" s="2" t="s">
        <v>102</v>
      </c>
    </row>
    <row r="3" spans="1:3">
      <c r="A3" s="3" t="s">
        <v>1229</v>
      </c>
    </row>
    <row r="4" spans="1:3">
      <c r="A4" s="4" t="s">
        <v>1230</v>
      </c>
      <c r="B4" s="4" t="s">
        <v>959</v>
      </c>
      <c r="C4" s="4" t="s">
        <v>1231</v>
      </c>
    </row>
    <row r="5" spans="1:3">
      <c r="A5" s="4" t="s">
        <v>1232</v>
      </c>
      <c r="B5" s="4" t="s">
        <v>1195</v>
      </c>
      <c r="C5" s="4" t="s">
        <v>1195</v>
      </c>
    </row>
    <row r="6" spans="1:3">
      <c r="A6" s="4" t="s">
        <v>1149</v>
      </c>
      <c r="B6" s="7" t="n">
        <v>1.227</v>
      </c>
      <c r="C6" s="7" t="n">
        <v>1.097</v>
      </c>
    </row>
    <row r="7" spans="1:3">
      <c r="A7" s="4" t="s">
        <v>1233</v>
      </c>
      <c r="B7" s="4" t="s">
        <v>1234</v>
      </c>
      <c r="C7" s="4" t="s">
        <v>1235</v>
      </c>
    </row>
    <row r="8" spans="1:3">
      <c r="A8" s="4" t="s">
        <v>1236</v>
      </c>
      <c r="B8" s="4" t="s">
        <v>41</v>
      </c>
      <c r="C8" s="4" t="s">
        <v>4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7"/>
  </cols>
  <sheetData>
    <row r="1" spans="1:2">
      <c r="A1" s="1" t="s">
        <v>1237</v>
      </c>
      <c r="B1" s="2" t="s">
        <v>1</v>
      </c>
    </row>
    <row r="2" spans="1:2">
      <c r="B2" s="2" t="s">
        <v>1238</v>
      </c>
    </row>
    <row r="3" spans="1:2">
      <c r="A3" s="3" t="s">
        <v>1239</v>
      </c>
    </row>
    <row r="4" spans="1:2">
      <c r="A4" s="4" t="s">
        <v>1240</v>
      </c>
      <c r="B4" s="5" t="n">
        <v>145446560</v>
      </c>
    </row>
    <row r="5" spans="1:2">
      <c r="A5" s="4" t="s">
        <v>1241</v>
      </c>
      <c r="B5" s="6" t="n">
        <v>800</v>
      </c>
    </row>
    <row r="6" spans="1:2">
      <c r="A6" s="3" t="s">
        <v>1242</v>
      </c>
    </row>
    <row r="7" spans="1:2">
      <c r="A7" s="4" t="s">
        <v>1243</v>
      </c>
      <c r="B7" s="5" t="n">
        <v>80492529</v>
      </c>
    </row>
    <row r="8" spans="1:2">
      <c r="A8" s="4" t="s">
        <v>1241</v>
      </c>
      <c r="B8" s="6" t="n">
        <v>800</v>
      </c>
    </row>
    <row r="9" spans="1:2">
      <c r="A9" s="4" t="s">
        <v>1244</v>
      </c>
    </row>
    <row r="10" spans="1:2">
      <c r="A10" s="3" t="s">
        <v>1245</v>
      </c>
    </row>
    <row r="11" spans="1:2">
      <c r="A11" s="4" t="s">
        <v>1246</v>
      </c>
      <c r="B11" s="8" t="n">
        <v>0.08</v>
      </c>
    </row>
    <row r="12" spans="1:2">
      <c r="A12" s="4" t="s">
        <v>1247</v>
      </c>
      <c r="B12" s="8" t="n">
        <v>0.18</v>
      </c>
    </row>
    <row r="13" spans="1:2">
      <c r="A13" s="3" t="s">
        <v>1239</v>
      </c>
    </row>
    <row r="14" spans="1:2">
      <c r="A14" s="4" t="s">
        <v>1240</v>
      </c>
      <c r="B14" s="5" t="n">
        <v>1469135</v>
      </c>
    </row>
    <row r="15" spans="1:2">
      <c r="A15" s="4" t="s">
        <v>1248</v>
      </c>
      <c r="B15" s="4" t="s">
        <v>1249</v>
      </c>
    </row>
    <row r="16" spans="1:2">
      <c r="A16" s="4" t="s">
        <v>1250</v>
      </c>
      <c r="B16" s="8" t="n">
        <v>0.18</v>
      </c>
    </row>
    <row r="17" spans="1:2">
      <c r="A17" s="4" t="s">
        <v>1241</v>
      </c>
      <c r="B17" s="6" t="n">
        <v>514</v>
      </c>
    </row>
    <row r="18" spans="1:2">
      <c r="A18" s="3" t="s">
        <v>1242</v>
      </c>
    </row>
    <row r="19" spans="1:2">
      <c r="A19" s="4" t="s">
        <v>1243</v>
      </c>
      <c r="B19" s="5" t="n">
        <v>1469100</v>
      </c>
    </row>
    <row r="20" spans="1:2">
      <c r="A20" s="4" t="s">
        <v>1248</v>
      </c>
      <c r="B20" s="4" t="s">
        <v>1249</v>
      </c>
    </row>
    <row r="21" spans="1:2">
      <c r="A21" s="4" t="s">
        <v>1250</v>
      </c>
      <c r="B21" s="8" t="n">
        <v>0.18</v>
      </c>
    </row>
    <row r="22" spans="1:2">
      <c r="A22" s="4" t="s">
        <v>1241</v>
      </c>
      <c r="B22" s="6" t="n">
        <v>514</v>
      </c>
    </row>
    <row r="23" spans="1:2">
      <c r="A23" s="4" t="s">
        <v>1251</v>
      </c>
    </row>
    <row r="24" spans="1:2">
      <c r="A24" s="3" t="s">
        <v>1245</v>
      </c>
    </row>
    <row r="25" spans="1:2">
      <c r="A25" s="4" t="s">
        <v>1246</v>
      </c>
      <c r="B25" s="14" t="n">
        <v>0.2</v>
      </c>
    </row>
    <row r="26" spans="1:2">
      <c r="A26" s="4" t="s">
        <v>1247</v>
      </c>
      <c r="B26" s="14" t="n">
        <v>0.3</v>
      </c>
    </row>
    <row r="27" spans="1:2">
      <c r="A27" s="3" t="s">
        <v>1239</v>
      </c>
    </row>
    <row r="28" spans="1:2">
      <c r="A28" s="4" t="s">
        <v>1240</v>
      </c>
      <c r="B28" s="5" t="n">
        <v>400000</v>
      </c>
    </row>
    <row r="29" spans="1:2">
      <c r="A29" s="4" t="s">
        <v>1248</v>
      </c>
      <c r="B29" s="4" t="s">
        <v>1252</v>
      </c>
    </row>
    <row r="30" spans="1:2">
      <c r="A30" s="4" t="s">
        <v>1250</v>
      </c>
      <c r="B30" s="8" t="n">
        <v>0.28</v>
      </c>
    </row>
    <row r="31" spans="1:2">
      <c r="A31" s="4" t="s">
        <v>1241</v>
      </c>
      <c r="B31" s="6" t="n">
        <v>102</v>
      </c>
    </row>
    <row r="32" spans="1:2">
      <c r="A32" s="3" t="s">
        <v>1242</v>
      </c>
    </row>
    <row r="33" spans="1:2">
      <c r="A33" s="4" t="s">
        <v>1243</v>
      </c>
      <c r="B33" s="5" t="n">
        <v>399999</v>
      </c>
    </row>
    <row r="34" spans="1:2">
      <c r="A34" s="4" t="s">
        <v>1248</v>
      </c>
      <c r="B34" s="4" t="s">
        <v>1252</v>
      </c>
    </row>
    <row r="35" spans="1:2">
      <c r="A35" s="4" t="s">
        <v>1250</v>
      </c>
      <c r="B35" s="8" t="n">
        <v>0.28</v>
      </c>
    </row>
    <row r="36" spans="1:2">
      <c r="A36" s="4" t="s">
        <v>1241</v>
      </c>
      <c r="B36" s="6" t="n">
        <v>102</v>
      </c>
    </row>
    <row r="37" spans="1:2">
      <c r="A37" s="4" t="s">
        <v>1253</v>
      </c>
    </row>
    <row r="38" spans="1:2">
      <c r="A38" s="3" t="s">
        <v>1245</v>
      </c>
    </row>
    <row r="39" spans="1:2">
      <c r="A39" s="4" t="s">
        <v>1246</v>
      </c>
      <c r="B39" s="8" t="n">
        <v>0.35</v>
      </c>
    </row>
    <row r="40" spans="1:2">
      <c r="A40" s="4" t="s">
        <v>1247</v>
      </c>
      <c r="B40" s="8" t="n">
        <v>0.38</v>
      </c>
    </row>
    <row r="41" spans="1:2">
      <c r="A41" s="3" t="s">
        <v>1239</v>
      </c>
    </row>
    <row r="42" spans="1:2">
      <c r="A42" s="4" t="s">
        <v>1240</v>
      </c>
      <c r="B42" s="5" t="n">
        <v>1059802</v>
      </c>
    </row>
    <row r="43" spans="1:2">
      <c r="A43" s="4" t="s">
        <v>1248</v>
      </c>
      <c r="B43" s="4" t="s">
        <v>1252</v>
      </c>
    </row>
    <row r="44" spans="1:2">
      <c r="A44" s="4" t="s">
        <v>1250</v>
      </c>
      <c r="B44" s="8" t="n">
        <v>0.36</v>
      </c>
    </row>
    <row r="45" spans="1:2">
      <c r="A45" s="4" t="s">
        <v>1241</v>
      </c>
      <c r="B45" s="6" t="n">
        <v>184</v>
      </c>
    </row>
    <row r="46" spans="1:2">
      <c r="A46" s="3" t="s">
        <v>1242</v>
      </c>
    </row>
    <row r="47" spans="1:2">
      <c r="A47" s="4" t="s">
        <v>1243</v>
      </c>
      <c r="B47" s="5" t="n">
        <v>1059792</v>
      </c>
    </row>
    <row r="48" spans="1:2">
      <c r="A48" s="4" t="s">
        <v>1248</v>
      </c>
      <c r="B48" s="4" t="s">
        <v>1252</v>
      </c>
    </row>
    <row r="49" spans="1:2">
      <c r="A49" s="4" t="s">
        <v>1250</v>
      </c>
      <c r="B49" s="8" t="n">
        <v>0.36</v>
      </c>
    </row>
    <row r="50" spans="1:2">
      <c r="A50" s="4" t="s">
        <v>1241</v>
      </c>
      <c r="B50" s="6" t="n">
        <v>184</v>
      </c>
    </row>
    <row r="51" spans="1:2">
      <c r="A51" s="4" t="s">
        <v>1254</v>
      </c>
    </row>
    <row r="52" spans="1:2">
      <c r="A52" s="3" t="s">
        <v>1245</v>
      </c>
    </row>
    <row r="53" spans="1:2">
      <c r="A53" s="4" t="s">
        <v>1246</v>
      </c>
      <c r="B53" s="7" t="n">
        <v>0.873</v>
      </c>
    </row>
    <row r="54" spans="1:2">
      <c r="A54" s="4" t="s">
        <v>1247</v>
      </c>
      <c r="B54" s="14" t="n">
        <v>1.3</v>
      </c>
    </row>
    <row r="55" spans="1:2">
      <c r="A55" s="3" t="s">
        <v>1239</v>
      </c>
    </row>
    <row r="56" spans="1:2">
      <c r="A56" s="4" t="s">
        <v>1240</v>
      </c>
      <c r="B56" s="5" t="n">
        <v>142517623</v>
      </c>
    </row>
    <row r="57" spans="1:2">
      <c r="A57" s="4" t="s">
        <v>1248</v>
      </c>
      <c r="B57" s="4" t="s">
        <v>1255</v>
      </c>
    </row>
    <row r="58" spans="1:2">
      <c r="A58" s="4" t="s">
        <v>1250</v>
      </c>
      <c r="B58" s="8" t="n">
        <v>0.97</v>
      </c>
    </row>
    <row r="59" spans="1:2">
      <c r="A59" s="4" t="s">
        <v>1241</v>
      </c>
      <c r="B59" s="4" t="s">
        <v>41</v>
      </c>
    </row>
    <row r="60" spans="1:2">
      <c r="A60" s="3" t="s">
        <v>1242</v>
      </c>
    </row>
    <row r="61" spans="1:2">
      <c r="A61" s="4" t="s">
        <v>1243</v>
      </c>
      <c r="B61" s="5" t="n">
        <v>77563638</v>
      </c>
    </row>
    <row r="62" spans="1:2">
      <c r="A62" s="4" t="s">
        <v>1248</v>
      </c>
      <c r="B62" s="4" t="s">
        <v>1256</v>
      </c>
    </row>
    <row r="63" spans="1:2">
      <c r="A63" s="4" t="s">
        <v>1250</v>
      </c>
      <c r="B63" s="8" t="n">
        <v>0.87</v>
      </c>
    </row>
    <row r="64" spans="1:2">
      <c r="A64" s="4" t="s">
        <v>1241</v>
      </c>
      <c r="B64" s="4" t="s">
        <v>4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57</v>
      </c>
      <c r="B1" s="2" t="s">
        <v>1258</v>
      </c>
      <c r="C1" s="2" t="s">
        <v>1</v>
      </c>
    </row>
    <row r="2" spans="1:5">
      <c r="B2" s="2" t="s">
        <v>1174</v>
      </c>
      <c r="C2" s="2" t="s">
        <v>29</v>
      </c>
      <c r="D2" s="2" t="s">
        <v>30</v>
      </c>
      <c r="E2" s="2" t="s">
        <v>102</v>
      </c>
    </row>
    <row r="3" spans="1:5">
      <c r="A3" s="3" t="s">
        <v>1259</v>
      </c>
    </row>
    <row r="4" spans="1:5">
      <c r="A4" s="4" t="s">
        <v>1260</v>
      </c>
      <c r="C4" s="8" t="n">
        <v>0.54</v>
      </c>
      <c r="E4" s="8" t="n">
        <v>0.55</v>
      </c>
    </row>
    <row r="5" spans="1:5">
      <c r="A5" s="4" t="s">
        <v>1196</v>
      </c>
    </row>
    <row r="6" spans="1:5">
      <c r="A6" s="3" t="s">
        <v>1261</v>
      </c>
    </row>
    <row r="7" spans="1:5">
      <c r="A7" s="4" t="s">
        <v>1262</v>
      </c>
      <c r="C7" s="5" t="n">
        <v>112882397</v>
      </c>
      <c r="D7" s="5" t="n">
        <v>117848006</v>
      </c>
    </row>
    <row r="8" spans="1:5">
      <c r="A8" s="4" t="s">
        <v>1263</v>
      </c>
      <c r="B8" s="5" t="n">
        <v>3980630</v>
      </c>
      <c r="C8" s="5" t="n">
        <v>39752430</v>
      </c>
    </row>
    <row r="9" spans="1:5">
      <c r="A9" s="4" t="s">
        <v>1264</v>
      </c>
      <c r="C9" s="5" t="n">
        <v>-2637393</v>
      </c>
      <c r="D9" s="5" t="n">
        <v>-3089784</v>
      </c>
    </row>
    <row r="10" spans="1:5">
      <c r="A10" s="4" t="s">
        <v>1265</v>
      </c>
      <c r="C10" s="5" t="n">
        <v>-4550874</v>
      </c>
      <c r="D10" s="5" t="n">
        <v>-1875825</v>
      </c>
    </row>
    <row r="11" spans="1:5">
      <c r="A11" s="4" t="s">
        <v>1266</v>
      </c>
      <c r="C11" s="5" t="n">
        <v>145446560</v>
      </c>
      <c r="D11" s="5" t="n">
        <v>112882397</v>
      </c>
      <c r="E11" s="5" t="n">
        <v>117848006</v>
      </c>
    </row>
    <row r="12" spans="1:5">
      <c r="A12" s="4" t="s">
        <v>1267</v>
      </c>
      <c r="C12" s="5" t="n">
        <v>80492529</v>
      </c>
    </row>
    <row r="13" spans="1:5">
      <c r="A13" s="4" t="s">
        <v>1268</v>
      </c>
      <c r="C13" s="5" t="n">
        <v>64954031</v>
      </c>
    </row>
    <row r="14" spans="1:5">
      <c r="A14" s="3" t="s">
        <v>1269</v>
      </c>
    </row>
    <row r="15" spans="1:5">
      <c r="A15" s="4" t="s">
        <v>1270</v>
      </c>
      <c r="C15" s="8" t="n">
        <v>0.82</v>
      </c>
      <c r="D15" s="8" t="n">
        <v>0.8100000000000001</v>
      </c>
    </row>
    <row r="16" spans="1:5">
      <c r="A16" s="4" t="s">
        <v>1260</v>
      </c>
      <c r="C16" s="15" t="n">
        <v>1.227</v>
      </c>
    </row>
    <row r="17" spans="1:5">
      <c r="A17" s="4" t="s">
        <v>1271</v>
      </c>
      <c r="C17" s="9" t="n">
        <v>0.44</v>
      </c>
      <c r="D17" s="9" t="n">
        <v>0.44</v>
      </c>
    </row>
    <row r="18" spans="1:5">
      <c r="A18" s="4" t="s">
        <v>1272</v>
      </c>
      <c r="C18" s="9" t="n">
        <v>0.09</v>
      </c>
      <c r="D18" s="9" t="n">
        <v>0.87</v>
      </c>
    </row>
    <row r="19" spans="1:5">
      <c r="A19" s="4" t="s">
        <v>1273</v>
      </c>
      <c r="C19" s="9" t="n">
        <v>0.96</v>
      </c>
      <c r="D19" s="9" t="n">
        <v>0.82</v>
      </c>
      <c r="E19" s="8" t="n">
        <v>0.8100000000000001</v>
      </c>
    </row>
    <row r="20" spans="1:5">
      <c r="A20" s="4" t="s">
        <v>1274</v>
      </c>
      <c r="C20" s="9" t="n">
        <v>0.85</v>
      </c>
    </row>
    <row r="21" spans="1:5">
      <c r="A21" s="4" t="s">
        <v>1275</v>
      </c>
      <c r="C21" s="9" t="n">
        <v>1.09</v>
      </c>
    </row>
    <row r="22" spans="1:5">
      <c r="A22" s="3" t="s">
        <v>1259</v>
      </c>
    </row>
    <row r="23" spans="1:5">
      <c r="A23" s="4" t="s">
        <v>1270</v>
      </c>
      <c r="C23" s="9" t="n">
        <v>0.6899999999999999</v>
      </c>
      <c r="D23" s="9" t="n">
        <v>0.68</v>
      </c>
    </row>
    <row r="24" spans="1:5">
      <c r="A24" s="4" t="s">
        <v>1260</v>
      </c>
      <c r="C24" s="9" t="n">
        <v>0.54</v>
      </c>
    </row>
    <row r="25" spans="1:5">
      <c r="A25" s="4" t="s">
        <v>1271</v>
      </c>
      <c r="C25" s="9" t="n">
        <v>0.33</v>
      </c>
      <c r="D25" s="9" t="n">
        <v>0.28</v>
      </c>
    </row>
    <row r="26" spans="1:5">
      <c r="A26" s="4" t="s">
        <v>1272</v>
      </c>
      <c r="C26" s="16" t="n">
        <v>1.6</v>
      </c>
      <c r="D26" s="9" t="n">
        <v>0.65</v>
      </c>
    </row>
    <row r="27" spans="1:5">
      <c r="A27" s="4" t="s">
        <v>1273</v>
      </c>
      <c r="C27" s="8" t="n">
        <v>0.63</v>
      </c>
      <c r="D27" s="8" t="n">
        <v>0.6899999999999999</v>
      </c>
      <c r="E27" s="8" t="n">
        <v>0.68</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6</v>
      </c>
      <c r="B1" s="2" t="s">
        <v>1</v>
      </c>
    </row>
    <row r="2" spans="1:3">
      <c r="B2" s="2" t="s">
        <v>29</v>
      </c>
      <c r="C2" s="2" t="s">
        <v>30</v>
      </c>
    </row>
    <row r="3" spans="1:3">
      <c r="A3" s="3" t="s">
        <v>1277</v>
      </c>
    </row>
    <row r="4" spans="1:3">
      <c r="A4" s="4" t="s">
        <v>1278</v>
      </c>
      <c r="B4" s="5" t="n">
        <v>6009738</v>
      </c>
      <c r="C4" s="5" t="n">
        <v>5712993</v>
      </c>
    </row>
    <row r="5" spans="1:3">
      <c r="A5" s="4" t="s">
        <v>1263</v>
      </c>
      <c r="B5" s="5" t="n">
        <v>14244837</v>
      </c>
      <c r="C5" s="5" t="n">
        <v>6025092</v>
      </c>
    </row>
    <row r="6" spans="1:3">
      <c r="A6" s="4" t="s">
        <v>1279</v>
      </c>
      <c r="B6" s="5" t="n">
        <v>-2648934</v>
      </c>
      <c r="C6" s="5" t="n">
        <v>-2084511</v>
      </c>
    </row>
    <row r="7" spans="1:3">
      <c r="A7" s="4" t="s">
        <v>1265</v>
      </c>
      <c r="B7" s="5" t="n">
        <v>-1670433</v>
      </c>
      <c r="C7" s="5" t="n">
        <v>-3643836</v>
      </c>
    </row>
    <row r="8" spans="1:3">
      <c r="A8" s="4" t="s">
        <v>1280</v>
      </c>
      <c r="B8" s="5" t="n">
        <v>15935208</v>
      </c>
      <c r="C8" s="5" t="n">
        <v>6009738</v>
      </c>
    </row>
    <row r="9" spans="1:3">
      <c r="A9" s="3" t="s">
        <v>1281</v>
      </c>
    </row>
    <row r="10" spans="1:3">
      <c r="A10" s="4" t="s">
        <v>1282</v>
      </c>
      <c r="B10" s="8" t="n">
        <v>1.02</v>
      </c>
      <c r="C10" s="14" t="n">
        <v>1.1</v>
      </c>
    </row>
    <row r="11" spans="1:3">
      <c r="A11" s="4" t="s">
        <v>1260</v>
      </c>
      <c r="B11" s="5" t="n">
        <v>1</v>
      </c>
      <c r="C11" s="9" t="n">
        <v>0.97</v>
      </c>
    </row>
    <row r="12" spans="1:3">
      <c r="A12" s="4" t="s">
        <v>1283</v>
      </c>
      <c r="B12" s="9" t="n">
        <v>1.02</v>
      </c>
      <c r="C12" s="9" t="n">
        <v>1.04</v>
      </c>
    </row>
    <row r="13" spans="1:3">
      <c r="A13" s="4" t="s">
        <v>1272</v>
      </c>
      <c r="B13" s="9" t="n">
        <v>1.02</v>
      </c>
      <c r="C13" s="9" t="n">
        <v>1.04</v>
      </c>
    </row>
    <row r="14" spans="1:3">
      <c r="A14" s="4" t="s">
        <v>1284</v>
      </c>
      <c r="B14" s="6" t="n">
        <v>1</v>
      </c>
      <c r="C14" s="8" t="n">
        <v>1.0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285</v>
      </c>
      <c r="B1" s="2" t="s">
        <v>1</v>
      </c>
    </row>
    <row r="2" spans="1:4">
      <c r="B2" s="2" t="s">
        <v>29</v>
      </c>
      <c r="C2" s="2" t="s">
        <v>30</v>
      </c>
      <c r="D2" s="2" t="s">
        <v>102</v>
      </c>
    </row>
    <row r="3" spans="1:4">
      <c r="A3" s="3" t="s">
        <v>1176</v>
      </c>
    </row>
    <row r="4" spans="1:4">
      <c r="A4" s="4" t="s">
        <v>1286</v>
      </c>
      <c r="B4" s="6" t="n">
        <v>1955</v>
      </c>
    </row>
    <row r="5" spans="1:4">
      <c r="A5" s="3" t="s">
        <v>1287</v>
      </c>
    </row>
    <row r="6" spans="1:4">
      <c r="A6" s="4" t="s">
        <v>1288</v>
      </c>
      <c r="B6" s="5" t="n">
        <v>4124</v>
      </c>
      <c r="C6" s="6" t="n">
        <v>1509</v>
      </c>
      <c r="D6" s="6" t="n">
        <v>1196</v>
      </c>
    </row>
    <row r="7" spans="1:4">
      <c r="A7" s="4" t="s">
        <v>1289</v>
      </c>
      <c r="D7" s="6" t="n">
        <v>2735</v>
      </c>
    </row>
    <row r="8" spans="1:4">
      <c r="A8" s="4" t="s">
        <v>1290</v>
      </c>
    </row>
    <row r="9" spans="1:4">
      <c r="A9" s="3" t="s">
        <v>1287</v>
      </c>
    </row>
    <row r="10" spans="1:4">
      <c r="A10" s="4" t="s">
        <v>1291</v>
      </c>
      <c r="B10" s="6" t="n">
        <v>14923</v>
      </c>
    </row>
    <row r="11" spans="1:4">
      <c r="A11" s="4" t="s">
        <v>1292</v>
      </c>
      <c r="B11" s="4" t="s">
        <v>129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9</v>
      </c>
      <c r="C2" s="2" t="s">
        <v>30</v>
      </c>
      <c r="D2" s="2" t="s">
        <v>102</v>
      </c>
    </row>
    <row r="3" spans="1:4">
      <c r="A3" s="3" t="s">
        <v>1295</v>
      </c>
    </row>
    <row r="4" spans="1:4">
      <c r="A4" s="4" t="s">
        <v>1206</v>
      </c>
      <c r="B4" s="6" t="n">
        <v>23544</v>
      </c>
      <c r="C4" s="6" t="n">
        <v>26505</v>
      </c>
      <c r="D4" s="6" t="n">
        <v>20092</v>
      </c>
    </row>
    <row r="5" spans="1:4">
      <c r="A5" s="4" t="s">
        <v>1296</v>
      </c>
      <c r="B5" s="4" t="s">
        <v>41</v>
      </c>
      <c r="C5" s="5" t="n">
        <v>1736</v>
      </c>
      <c r="D5" s="5" t="n">
        <v>3512</v>
      </c>
    </row>
    <row r="6" spans="1:4">
      <c r="A6" s="4" t="s">
        <v>407</v>
      </c>
      <c r="B6" s="5" t="n">
        <v>23544</v>
      </c>
      <c r="C6" s="5" t="n">
        <v>28241</v>
      </c>
      <c r="D6" s="5" t="n">
        <v>23604</v>
      </c>
    </row>
    <row r="7" spans="1:4">
      <c r="A7" s="4" t="s">
        <v>1297</v>
      </c>
    </row>
    <row r="8" spans="1:4">
      <c r="A8" s="3" t="s">
        <v>1295</v>
      </c>
    </row>
    <row r="9" spans="1:4">
      <c r="A9" s="4" t="s">
        <v>1206</v>
      </c>
      <c r="B9" s="5" t="n">
        <v>770</v>
      </c>
      <c r="C9" s="5" t="n">
        <v>243</v>
      </c>
      <c r="D9" s="5" t="n">
        <v>193</v>
      </c>
    </row>
    <row r="10" spans="1:4">
      <c r="A10" s="4" t="s">
        <v>1298</v>
      </c>
    </row>
    <row r="11" spans="1:4">
      <c r="A11" s="3" t="s">
        <v>1295</v>
      </c>
    </row>
    <row r="12" spans="1:4">
      <c r="A12" s="4" t="s">
        <v>1206</v>
      </c>
      <c r="B12" s="5" t="n">
        <v>1363</v>
      </c>
      <c r="C12" s="5" t="n">
        <v>781</v>
      </c>
      <c r="D12" s="5" t="n">
        <v>916</v>
      </c>
    </row>
    <row r="13" spans="1:4">
      <c r="A13" s="4" t="s">
        <v>1299</v>
      </c>
    </row>
    <row r="14" spans="1:4">
      <c r="A14" s="3" t="s">
        <v>1295</v>
      </c>
    </row>
    <row r="15" spans="1:4">
      <c r="A15" s="4" t="s">
        <v>1206</v>
      </c>
      <c r="B15" s="6" t="n">
        <v>21411</v>
      </c>
      <c r="C15" s="6" t="n">
        <v>25481</v>
      </c>
      <c r="D15" s="6" t="n">
        <v>1898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00</v>
      </c>
      <c r="C1" s="2" t="s">
        <v>29</v>
      </c>
      <c r="D1" s="2" t="s">
        <v>30</v>
      </c>
    </row>
    <row r="2" spans="1:4">
      <c r="A2" s="3" t="s">
        <v>1301</v>
      </c>
    </row>
    <row r="3" spans="1:4">
      <c r="A3" s="4" t="s">
        <v>167</v>
      </c>
      <c r="C3" s="6" t="n">
        <v>13419</v>
      </c>
      <c r="D3" s="6" t="n">
        <v>16484</v>
      </c>
    </row>
    <row r="4" spans="1:4">
      <c r="A4" s="4" t="s">
        <v>1302</v>
      </c>
    </row>
    <row r="5" spans="1:4">
      <c r="A5" s="3" t="s">
        <v>1301</v>
      </c>
    </row>
    <row r="6" spans="1:4">
      <c r="A6" s="4" t="s">
        <v>167</v>
      </c>
      <c r="B6" s="4" t="s">
        <v>37</v>
      </c>
      <c r="C6" s="4" t="s">
        <v>41</v>
      </c>
      <c r="D6" s="5" t="n">
        <v>15963</v>
      </c>
    </row>
    <row r="7" spans="1:4">
      <c r="A7" s="4" t="s">
        <v>1303</v>
      </c>
    </row>
    <row r="8" spans="1:4">
      <c r="A8" s="3" t="s">
        <v>1301</v>
      </c>
    </row>
    <row r="9" spans="1:4">
      <c r="A9" s="4" t="s">
        <v>167</v>
      </c>
      <c r="B9" s="4" t="s">
        <v>828</v>
      </c>
      <c r="C9" s="5" t="n">
        <v>10082</v>
      </c>
      <c r="D9" s="4" t="s">
        <v>41</v>
      </c>
    </row>
    <row r="10" spans="1:4">
      <c r="A10" s="4" t="s">
        <v>886</v>
      </c>
    </row>
    <row r="11" spans="1:4">
      <c r="A11" s="3" t="s">
        <v>1301</v>
      </c>
    </row>
    <row r="12" spans="1:4">
      <c r="A12" s="4" t="s">
        <v>1304</v>
      </c>
      <c r="C12" s="6" t="n">
        <v>3337</v>
      </c>
      <c r="D12" s="6" t="n">
        <v>521</v>
      </c>
    </row>
    <row r="13" spans="1:4"/>
    <row r="14" spans="1:4">
      <c r="A14" s="4" t="s">
        <v>37</v>
      </c>
      <c r="B14" s="4" t="s">
        <v>1305</v>
      </c>
    </row>
    <row r="15" spans="1:4">
      <c r="A15" s="4" t="s">
        <v>828</v>
      </c>
      <c r="B15" s="4" t="s">
        <v>1306</v>
      </c>
    </row>
  </sheetData>
  <mergeCells count="4">
    <mergeCell ref="A1:B1"/>
    <mergeCell ref="A13:C13"/>
    <mergeCell ref="B14:C14"/>
    <mergeCell ref="B15:C1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1307</v>
      </c>
      <c r="C1" s="2" t="s">
        <v>651</v>
      </c>
      <c r="K1" s="2" t="s">
        <v>1</v>
      </c>
    </row>
    <row r="2" spans="1:16">
      <c r="C2" s="2" t="s">
        <v>1308</v>
      </c>
      <c r="D2" s="2" t="s">
        <v>760</v>
      </c>
      <c r="E2" s="2" t="s">
        <v>653</v>
      </c>
      <c r="F2" s="2" t="s">
        <v>1309</v>
      </c>
      <c r="G2" s="2" t="s">
        <v>1310</v>
      </c>
      <c r="H2" s="2" t="s">
        <v>1311</v>
      </c>
      <c r="I2" s="2" t="s">
        <v>1312</v>
      </c>
      <c r="J2" s="2" t="s">
        <v>1313</v>
      </c>
      <c r="K2" s="2" t="s">
        <v>194</v>
      </c>
      <c r="L2" s="2" t="s">
        <v>195</v>
      </c>
      <c r="M2" s="2" t="s">
        <v>196</v>
      </c>
      <c r="N2" s="2" t="s">
        <v>1314</v>
      </c>
      <c r="O2" s="2" t="s">
        <v>1315</v>
      </c>
      <c r="P2" s="2" t="s">
        <v>1316</v>
      </c>
    </row>
    <row r="3" spans="1:16">
      <c r="A3" s="3" t="s">
        <v>1317</v>
      </c>
    </row>
    <row r="4" spans="1:16">
      <c r="A4" s="4" t="s">
        <v>39</v>
      </c>
      <c r="K4" s="6" t="n">
        <v>13419</v>
      </c>
      <c r="L4" s="6" t="n">
        <v>16484</v>
      </c>
    </row>
    <row r="5" spans="1:16">
      <c r="A5" s="4" t="s">
        <v>1318</v>
      </c>
      <c r="K5" s="5" t="n">
        <v>37202</v>
      </c>
      <c r="L5" s="5" t="n">
        <v>106919</v>
      </c>
    </row>
    <row r="6" spans="1:16">
      <c r="A6" s="4" t="s">
        <v>1319</v>
      </c>
      <c r="D6" s="11" t="n">
        <v>70</v>
      </c>
      <c r="K6" s="5" t="n">
        <v>14625</v>
      </c>
      <c r="L6" s="5" t="n">
        <v>4957</v>
      </c>
      <c r="M6" s="6" t="n">
        <v>751</v>
      </c>
    </row>
    <row r="7" spans="1:16">
      <c r="A7" s="4" t="s">
        <v>1320</v>
      </c>
      <c r="C7" s="6" t="n">
        <v>10692</v>
      </c>
      <c r="D7" s="11" t="n">
        <v>70</v>
      </c>
      <c r="K7" s="5" t="n">
        <v>10692</v>
      </c>
      <c r="L7" s="4" t="s">
        <v>41</v>
      </c>
      <c r="M7" s="4" t="s">
        <v>41</v>
      </c>
    </row>
    <row r="8" spans="1:16">
      <c r="A8" s="4" t="s">
        <v>1321</v>
      </c>
    </row>
    <row r="9" spans="1:16">
      <c r="A9" s="3" t="s">
        <v>1317</v>
      </c>
    </row>
    <row r="10" spans="1:16">
      <c r="A10" s="4" t="s">
        <v>1026</v>
      </c>
      <c r="P10" s="6" t="n">
        <v>69468</v>
      </c>
    </row>
    <row r="11" spans="1:16">
      <c r="A11" s="4" t="s">
        <v>1322</v>
      </c>
    </row>
    <row r="12" spans="1:16">
      <c r="A12" s="3" t="s">
        <v>1317</v>
      </c>
    </row>
    <row r="13" spans="1:16">
      <c r="A13" s="4" t="s">
        <v>1323</v>
      </c>
      <c r="N13" s="6" t="n">
        <v>167</v>
      </c>
    </row>
    <row r="14" spans="1:16">
      <c r="A14" s="4" t="s">
        <v>1324</v>
      </c>
      <c r="N14" s="4" t="s">
        <v>1195</v>
      </c>
    </row>
    <row r="15" spans="1:16">
      <c r="A15" s="4" t="s">
        <v>1325</v>
      </c>
      <c r="K15" s="5" t="n">
        <v>7021</v>
      </c>
    </row>
    <row r="16" spans="1:16">
      <c r="A16" s="4" t="s">
        <v>1326</v>
      </c>
      <c r="K16" s="5" t="n">
        <v>7188</v>
      </c>
    </row>
    <row r="17" spans="1:16">
      <c r="A17" s="4" t="s">
        <v>1327</v>
      </c>
    </row>
    <row r="18" spans="1:16">
      <c r="A18" s="3" t="s">
        <v>1317</v>
      </c>
    </row>
    <row r="19" spans="1:16">
      <c r="A19" s="4" t="s">
        <v>977</v>
      </c>
      <c r="I19" s="6" t="n">
        <v>49000</v>
      </c>
    </row>
    <row r="20" spans="1:16">
      <c r="A20" s="4" t="s">
        <v>1328</v>
      </c>
    </row>
    <row r="21" spans="1:16">
      <c r="A21" s="3" t="s">
        <v>1317</v>
      </c>
    </row>
    <row r="22" spans="1:16">
      <c r="A22" s="4" t="s">
        <v>977</v>
      </c>
      <c r="H22" s="6" t="n">
        <v>20789</v>
      </c>
    </row>
    <row r="23" spans="1:16">
      <c r="A23" s="4" t="s">
        <v>1329</v>
      </c>
    </row>
    <row r="24" spans="1:16">
      <c r="A24" s="3" t="s">
        <v>1317</v>
      </c>
    </row>
    <row r="25" spans="1:16">
      <c r="A25" s="4" t="s">
        <v>977</v>
      </c>
      <c r="G25" s="6" t="n">
        <v>22331</v>
      </c>
    </row>
    <row r="26" spans="1:16">
      <c r="A26" s="4" t="s">
        <v>1330</v>
      </c>
    </row>
    <row r="27" spans="1:16">
      <c r="A27" s="3" t="s">
        <v>1317</v>
      </c>
    </row>
    <row r="28" spans="1:16">
      <c r="A28" s="4" t="s">
        <v>977</v>
      </c>
      <c r="F28" s="6" t="n">
        <v>150000</v>
      </c>
    </row>
    <row r="29" spans="1:16">
      <c r="A29" s="4" t="s">
        <v>1331</v>
      </c>
    </row>
    <row r="30" spans="1:16">
      <c r="A30" s="3" t="s">
        <v>1317</v>
      </c>
    </row>
    <row r="31" spans="1:16">
      <c r="A31" s="4" t="s">
        <v>1332</v>
      </c>
      <c r="J31" s="6" t="n">
        <v>10000</v>
      </c>
    </row>
    <row r="32" spans="1:16">
      <c r="A32" s="4" t="s">
        <v>925</v>
      </c>
    </row>
    <row r="33" spans="1:16">
      <c r="A33" s="3" t="s">
        <v>1317</v>
      </c>
    </row>
    <row r="34" spans="1:16">
      <c r="A34" s="4" t="s">
        <v>39</v>
      </c>
      <c r="B34" s="4" t="s">
        <v>37</v>
      </c>
      <c r="K34" s="4" t="s">
        <v>41</v>
      </c>
      <c r="L34" s="5" t="n">
        <v>15963</v>
      </c>
    </row>
    <row r="35" spans="1:16">
      <c r="A35" s="4" t="s">
        <v>1333</v>
      </c>
      <c r="L35" s="6" t="n">
        <v>3320</v>
      </c>
    </row>
    <row r="36" spans="1:16">
      <c r="A36" s="4" t="s">
        <v>1030</v>
      </c>
      <c r="L36" s="4" t="s">
        <v>1334</v>
      </c>
    </row>
    <row r="37" spans="1:16">
      <c r="A37" s="4" t="s">
        <v>1335</v>
      </c>
      <c r="E37" s="6" t="n">
        <v>4905</v>
      </c>
    </row>
    <row r="38" spans="1:16">
      <c r="A38" s="4" t="s">
        <v>1336</v>
      </c>
    </row>
    <row r="39" spans="1:16">
      <c r="A39" s="3" t="s">
        <v>1317</v>
      </c>
    </row>
    <row r="40" spans="1:16">
      <c r="A40" s="4" t="s">
        <v>1318</v>
      </c>
      <c r="O40" s="6" t="n">
        <v>7202</v>
      </c>
    </row>
    <row r="41" spans="1:16"/>
    <row r="42" spans="1:16">
      <c r="A42" s="4" t="s">
        <v>37</v>
      </c>
      <c r="B42" s="4" t="s">
        <v>1305</v>
      </c>
    </row>
  </sheetData>
  <mergeCells count="5">
    <mergeCell ref="A1:B2"/>
    <mergeCell ref="C1:J1"/>
    <mergeCell ref="K1:N1"/>
    <mergeCell ref="A41:O41"/>
    <mergeCell ref="B42:O4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9</v>
      </c>
    </row>
    <row r="3" spans="1:2">
      <c r="A3" s="3" t="s">
        <v>288</v>
      </c>
    </row>
    <row r="4" spans="1:2">
      <c r="A4" s="4" t="s">
        <v>287</v>
      </c>
      <c r="B4" s="4" t="s">
        <v>2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1337</v>
      </c>
      <c r="C1" s="2" t="s">
        <v>29</v>
      </c>
      <c r="D1" s="2" t="s">
        <v>30</v>
      </c>
    </row>
    <row r="2" spans="1:4">
      <c r="A2" s="3" t="s">
        <v>1301</v>
      </c>
    </row>
    <row r="3" spans="1:4">
      <c r="A3" s="4" t="s">
        <v>1304</v>
      </c>
      <c r="C3" s="6" t="n">
        <v>222</v>
      </c>
      <c r="D3" s="6" t="n">
        <v>36</v>
      </c>
    </row>
    <row r="4" spans="1:4">
      <c r="A4" s="4" t="s">
        <v>167</v>
      </c>
      <c r="C4" s="5" t="n">
        <v>10914</v>
      </c>
      <c r="D4" s="5" t="n">
        <v>36</v>
      </c>
    </row>
    <row r="5" spans="1:4">
      <c r="A5" s="4" t="s">
        <v>882</v>
      </c>
    </row>
    <row r="6" spans="1:4">
      <c r="A6" s="3" t="s">
        <v>1301</v>
      </c>
    </row>
    <row r="7" spans="1:4">
      <c r="A7" s="4" t="s">
        <v>167</v>
      </c>
      <c r="B7" s="4" t="s">
        <v>37</v>
      </c>
      <c r="C7" s="6" t="n">
        <v>10692</v>
      </c>
      <c r="D7" s="4" t="s">
        <v>41</v>
      </c>
    </row>
    <row r="8" spans="1:4"/>
    <row r="9" spans="1:4">
      <c r="A9" s="4" t="s">
        <v>37</v>
      </c>
      <c r="B9" s="4" t="s">
        <v>1338</v>
      </c>
    </row>
  </sheetData>
  <mergeCells count="3">
    <mergeCell ref="A1:B1"/>
    <mergeCell ref="A8:C8"/>
    <mergeCell ref="B9:C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s>
  <sheetData>
    <row r="1" spans="1:5">
      <c r="A1" s="1" t="s">
        <v>1339</v>
      </c>
      <c r="B1" s="2" t="s">
        <v>194</v>
      </c>
      <c r="C1" s="2" t="s">
        <v>760</v>
      </c>
      <c r="D1" s="2" t="s">
        <v>195</v>
      </c>
      <c r="E1" s="2" t="s">
        <v>196</v>
      </c>
    </row>
    <row r="2" spans="1:5">
      <c r="A2" s="3" t="s">
        <v>1317</v>
      </c>
    </row>
    <row r="3" spans="1:5">
      <c r="A3" s="4" t="s">
        <v>1304</v>
      </c>
      <c r="B3" s="6" t="n">
        <v>4083</v>
      </c>
      <c r="D3" s="6" t="n">
        <v>182</v>
      </c>
      <c r="E3" s="6" t="n">
        <v>751</v>
      </c>
    </row>
    <row r="4" spans="1:5">
      <c r="A4" s="4" t="s">
        <v>1340</v>
      </c>
      <c r="B4" s="5" t="n">
        <v>14625</v>
      </c>
      <c r="C4" s="11" t="n">
        <v>70</v>
      </c>
      <c r="D4" s="5" t="n">
        <v>4957</v>
      </c>
      <c r="E4" s="5" t="n">
        <v>751</v>
      </c>
    </row>
    <row r="5" spans="1:5">
      <c r="A5" s="4" t="s">
        <v>1341</v>
      </c>
    </row>
    <row r="6" spans="1:5">
      <c r="A6" s="3" t="s">
        <v>1317</v>
      </c>
    </row>
    <row r="7" spans="1:5">
      <c r="A7" s="4" t="s">
        <v>1340</v>
      </c>
      <c r="B7" s="4" t="s">
        <v>41</v>
      </c>
      <c r="D7" s="5" t="n">
        <v>4775</v>
      </c>
      <c r="E7" s="4" t="s">
        <v>41</v>
      </c>
    </row>
    <row r="8" spans="1:5">
      <c r="A8" s="4" t="s">
        <v>1342</v>
      </c>
    </row>
    <row r="9" spans="1:5">
      <c r="A9" s="3" t="s">
        <v>1317</v>
      </c>
    </row>
    <row r="10" spans="1:5">
      <c r="A10" s="4" t="s">
        <v>1340</v>
      </c>
      <c r="B10" s="6" t="n">
        <v>10542</v>
      </c>
      <c r="D10" s="4" t="s">
        <v>41</v>
      </c>
      <c r="E10" s="4" t="s">
        <v>4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3</v>
      </c>
      <c r="B1" s="2" t="s">
        <v>29</v>
      </c>
      <c r="C1" s="2" t="s">
        <v>30</v>
      </c>
      <c r="D1" s="2" t="s">
        <v>102</v>
      </c>
    </row>
    <row r="2" spans="1:4">
      <c r="A2" s="3" t="s">
        <v>1317</v>
      </c>
    </row>
    <row r="3" spans="1:4">
      <c r="A3" s="4" t="s">
        <v>1304</v>
      </c>
      <c r="B3" s="6" t="n">
        <v>413</v>
      </c>
      <c r="C3" s="6" t="n">
        <v>152</v>
      </c>
      <c r="D3" s="6" t="n">
        <v>400</v>
      </c>
    </row>
    <row r="4" spans="1:4">
      <c r="A4" s="4" t="s">
        <v>1344</v>
      </c>
      <c r="B4" s="5" t="n">
        <v>11105</v>
      </c>
      <c r="C4" s="5" t="n">
        <v>152</v>
      </c>
      <c r="D4" s="5" t="n">
        <v>400</v>
      </c>
    </row>
    <row r="5" spans="1:4">
      <c r="A5" s="4" t="s">
        <v>882</v>
      </c>
    </row>
    <row r="6" spans="1:4">
      <c r="A6" s="3" t="s">
        <v>1317</v>
      </c>
    </row>
    <row r="7" spans="1:4">
      <c r="A7" s="4" t="s">
        <v>1344</v>
      </c>
      <c r="B7" s="6" t="n">
        <v>10692</v>
      </c>
      <c r="C7" s="4" t="s">
        <v>41</v>
      </c>
      <c r="D7" s="4" t="s">
        <v>4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6"/>
  </cols>
  <sheetData>
    <row r="1" spans="1:2">
      <c r="A1" s="1" t="s">
        <v>1345</v>
      </c>
      <c r="B1" s="2" t="s">
        <v>1</v>
      </c>
    </row>
    <row r="2" spans="1:2">
      <c r="B2" s="2" t="s">
        <v>29</v>
      </c>
    </row>
    <row r="3" spans="1:2">
      <c r="A3" s="3" t="s">
        <v>339</v>
      </c>
    </row>
    <row r="4" spans="1:2">
      <c r="A4" s="4" t="s">
        <v>1346</v>
      </c>
      <c r="B4" s="5" t="n">
        <v>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9</v>
      </c>
      <c r="C2" s="2" t="s">
        <v>30</v>
      </c>
      <c r="D2" s="2" t="s">
        <v>102</v>
      </c>
    </row>
    <row r="3" spans="1:4">
      <c r="A3" s="3" t="s">
        <v>338</v>
      </c>
    </row>
    <row r="4" spans="1:4">
      <c r="A4" s="4" t="s">
        <v>783</v>
      </c>
      <c r="B4" s="6" t="n">
        <v>63364</v>
      </c>
      <c r="C4" s="6" t="n">
        <v>41111</v>
      </c>
      <c r="D4" s="6" t="n">
        <v>46668</v>
      </c>
    </row>
    <row r="5" spans="1:4">
      <c r="A5" s="4" t="s">
        <v>108</v>
      </c>
      <c r="B5" s="5" t="n">
        <v>51767</v>
      </c>
      <c r="C5" s="5" t="n">
        <v>36720</v>
      </c>
      <c r="D5" s="5" t="n">
        <v>34663</v>
      </c>
    </row>
    <row r="6" spans="1:4">
      <c r="A6" s="4" t="s">
        <v>1348</v>
      </c>
      <c r="B6" s="5" t="n">
        <v>84610</v>
      </c>
      <c r="C6" s="5" t="n">
        <v>109697</v>
      </c>
      <c r="D6" s="5" t="n">
        <v>172918</v>
      </c>
    </row>
    <row r="7" spans="1:4">
      <c r="A7" s="4" t="s">
        <v>1349</v>
      </c>
      <c r="B7" s="5" t="n">
        <v>-73013</v>
      </c>
      <c r="C7" s="5" t="n">
        <v>-105306</v>
      </c>
      <c r="D7" s="5" t="n">
        <v>-160913</v>
      </c>
    </row>
    <row r="8" spans="1:4">
      <c r="A8" s="4" t="s">
        <v>1350</v>
      </c>
      <c r="B8" s="5" t="n">
        <v>-194053</v>
      </c>
      <c r="C8" s="5" t="n">
        <v>-223177</v>
      </c>
      <c r="D8" s="5" t="n">
        <v>29790</v>
      </c>
    </row>
    <row r="9" spans="1:4">
      <c r="A9" s="4" t="s">
        <v>1351</v>
      </c>
      <c r="B9" s="5" t="n">
        <v>8701</v>
      </c>
      <c r="C9" s="5" t="n">
        <v>1520</v>
      </c>
      <c r="D9" s="5" t="n">
        <v>30288</v>
      </c>
    </row>
    <row r="10" spans="1:4">
      <c r="A10" s="4" t="s">
        <v>133</v>
      </c>
      <c r="B10" s="5" t="n">
        <v>-185352</v>
      </c>
      <c r="C10" s="5" t="n">
        <v>-221657</v>
      </c>
      <c r="D10" s="5" t="n">
        <v>60078</v>
      </c>
    </row>
    <row r="11" spans="1:4">
      <c r="A11" s="4" t="s">
        <v>1352</v>
      </c>
    </row>
    <row r="12" spans="1:4">
      <c r="A12" s="3" t="s">
        <v>338</v>
      </c>
    </row>
    <row r="13" spans="1:4">
      <c r="A13" s="4" t="s">
        <v>783</v>
      </c>
      <c r="B13" s="5" t="n">
        <v>34047</v>
      </c>
      <c r="C13" s="5" t="n">
        <v>32507</v>
      </c>
      <c r="D13" s="5" t="n">
        <v>46641</v>
      </c>
    </row>
    <row r="14" spans="1:4">
      <c r="A14" s="4" t="s">
        <v>108</v>
      </c>
      <c r="B14" s="5" t="n">
        <v>25880</v>
      </c>
      <c r="C14" s="5" t="n">
        <v>29732</v>
      </c>
      <c r="D14" s="5" t="n">
        <v>34563</v>
      </c>
    </row>
    <row r="15" spans="1:4">
      <c r="A15" s="4" t="s">
        <v>1348</v>
      </c>
      <c r="B15" s="5" t="n">
        <v>63713</v>
      </c>
      <c r="C15" s="5" t="n">
        <v>87331</v>
      </c>
      <c r="D15" s="5" t="n">
        <v>171246</v>
      </c>
    </row>
    <row r="16" spans="1:4">
      <c r="A16" s="4" t="s">
        <v>1349</v>
      </c>
      <c r="B16" s="5" t="n">
        <v>-55546</v>
      </c>
      <c r="C16" s="5" t="n">
        <v>-84556</v>
      </c>
      <c r="D16" s="5" t="n">
        <v>-159168</v>
      </c>
    </row>
    <row r="17" spans="1:4">
      <c r="A17" s="4" t="s">
        <v>1350</v>
      </c>
      <c r="B17" s="5" t="n">
        <v>-176586</v>
      </c>
      <c r="C17" s="5" t="n">
        <v>-202427</v>
      </c>
      <c r="D17" s="5" t="n">
        <v>31535</v>
      </c>
    </row>
    <row r="18" spans="1:4">
      <c r="A18" s="4" t="s">
        <v>1351</v>
      </c>
      <c r="B18" s="5" t="n">
        <v>8701</v>
      </c>
      <c r="C18" s="5" t="n">
        <v>1520</v>
      </c>
      <c r="D18" s="5" t="n">
        <v>30288</v>
      </c>
    </row>
    <row r="19" spans="1:4">
      <c r="A19" s="4" t="s">
        <v>133</v>
      </c>
      <c r="B19" s="5" t="n">
        <v>-167885</v>
      </c>
      <c r="C19" s="5" t="n">
        <v>-200907</v>
      </c>
      <c r="D19" s="5" t="n">
        <v>61823</v>
      </c>
    </row>
    <row r="20" spans="1:4">
      <c r="A20" s="4" t="s">
        <v>1353</v>
      </c>
    </row>
    <row r="21" spans="1:4">
      <c r="A21" s="3" t="s">
        <v>338</v>
      </c>
    </row>
    <row r="22" spans="1:4">
      <c r="A22" s="4" t="s">
        <v>783</v>
      </c>
      <c r="B22" s="5" t="n">
        <v>29317</v>
      </c>
      <c r="C22" s="5" t="n">
        <v>8604</v>
      </c>
      <c r="D22" s="5" t="n">
        <v>27</v>
      </c>
    </row>
    <row r="23" spans="1:4">
      <c r="A23" s="4" t="s">
        <v>108</v>
      </c>
      <c r="B23" s="5" t="n">
        <v>25887</v>
      </c>
      <c r="C23" s="5" t="n">
        <v>6988</v>
      </c>
      <c r="D23" s="5" t="n">
        <v>100</v>
      </c>
    </row>
    <row r="24" spans="1:4">
      <c r="A24" s="4" t="s">
        <v>1348</v>
      </c>
      <c r="B24" s="5" t="n">
        <v>20897</v>
      </c>
      <c r="C24" s="5" t="n">
        <v>22366</v>
      </c>
      <c r="D24" s="5" t="n">
        <v>1672</v>
      </c>
    </row>
    <row r="25" spans="1:4">
      <c r="A25" s="4" t="s">
        <v>1349</v>
      </c>
      <c r="B25" s="5" t="n">
        <v>-17467</v>
      </c>
      <c r="C25" s="5" t="n">
        <v>-20750</v>
      </c>
      <c r="D25" s="5" t="n">
        <v>-1745</v>
      </c>
    </row>
    <row r="26" spans="1:4">
      <c r="A26" s="4" t="s">
        <v>1350</v>
      </c>
      <c r="B26" s="5" t="n">
        <v>-17467</v>
      </c>
      <c r="C26" s="5" t="n">
        <v>-20750</v>
      </c>
      <c r="D26" s="5" t="n">
        <v>-1745</v>
      </c>
    </row>
    <row r="27" spans="1:4">
      <c r="A27" s="4" t="s">
        <v>1351</v>
      </c>
      <c r="B27" s="4" t="s">
        <v>41</v>
      </c>
      <c r="C27" s="4" t="s">
        <v>41</v>
      </c>
      <c r="D27" s="4" t="s">
        <v>41</v>
      </c>
    </row>
    <row r="28" spans="1:4">
      <c r="A28" s="4" t="s">
        <v>133</v>
      </c>
      <c r="B28" s="6" t="n">
        <v>-17467</v>
      </c>
      <c r="C28" s="6" t="n">
        <v>-20750</v>
      </c>
      <c r="D28" s="6" t="n">
        <v>-174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9</v>
      </c>
      <c r="C2" s="2" t="s">
        <v>30</v>
      </c>
      <c r="D2" s="2" t="s">
        <v>102</v>
      </c>
    </row>
    <row r="3" spans="1:4">
      <c r="A3" s="3" t="s">
        <v>1355</v>
      </c>
    </row>
    <row r="4" spans="1:4">
      <c r="A4" s="4" t="s">
        <v>127</v>
      </c>
      <c r="B4" s="6" t="n">
        <v>-194053</v>
      </c>
      <c r="C4" s="6" t="n">
        <v>-223177</v>
      </c>
      <c r="D4" s="6" t="n">
        <v>29790</v>
      </c>
    </row>
    <row r="5" spans="1:4">
      <c r="A5" s="4" t="s">
        <v>1356</v>
      </c>
      <c r="B5" s="5" t="n">
        <v>8701</v>
      </c>
      <c r="C5" s="5" t="n">
        <v>1520</v>
      </c>
      <c r="D5" s="5" t="n">
        <v>30288</v>
      </c>
    </row>
    <row r="6" spans="1:4">
      <c r="A6" s="4" t="s">
        <v>133</v>
      </c>
      <c r="B6" s="5" t="n">
        <v>-185352</v>
      </c>
      <c r="C6" s="5" t="n">
        <v>-221657</v>
      </c>
      <c r="D6" s="5" t="n">
        <v>60078</v>
      </c>
    </row>
    <row r="7" spans="1:4">
      <c r="A7" s="4" t="s">
        <v>1357</v>
      </c>
      <c r="B7" s="4" t="s">
        <v>41</v>
      </c>
      <c r="C7" s="5" t="n">
        <v>1529</v>
      </c>
      <c r="D7" s="5" t="n">
        <v>382</v>
      </c>
    </row>
    <row r="8" spans="1:4">
      <c r="A8" s="4" t="s">
        <v>1358</v>
      </c>
      <c r="B8" s="6" t="n">
        <v>-185352</v>
      </c>
      <c r="C8" s="6" t="n">
        <v>-220128</v>
      </c>
      <c r="D8" s="6" t="n">
        <v>60460</v>
      </c>
    </row>
    <row r="9" spans="1:4">
      <c r="A9" s="4" t="s">
        <v>1359</v>
      </c>
      <c r="B9" s="5" t="n">
        <v>1022664396</v>
      </c>
      <c r="C9" s="5" t="n">
        <v>1019378556</v>
      </c>
      <c r="D9" s="5" t="n">
        <v>1059446436</v>
      </c>
    </row>
    <row r="10" spans="1:4">
      <c r="A10" s="4" t="s">
        <v>1360</v>
      </c>
      <c r="B10" s="5" t="n">
        <v>4512567</v>
      </c>
      <c r="C10" s="5" t="n">
        <v>7857646</v>
      </c>
      <c r="D10" s="5" t="n">
        <v>8185273</v>
      </c>
    </row>
    <row r="11" spans="1:4">
      <c r="A11" s="4" t="s">
        <v>1361</v>
      </c>
      <c r="B11" s="5" t="n">
        <v>1027176963</v>
      </c>
      <c r="C11" s="5" t="n">
        <v>1027236202</v>
      </c>
      <c r="D11" s="5" t="n">
        <v>1067631709</v>
      </c>
    </row>
    <row r="12" spans="1:4">
      <c r="A12" s="3" t="s">
        <v>1362</v>
      </c>
    </row>
    <row r="13" spans="1:4">
      <c r="A13" s="4" t="s">
        <v>1363</v>
      </c>
      <c r="B13" s="8" t="n">
        <v>-0.19</v>
      </c>
      <c r="C13" s="8" t="n">
        <v>-0.22</v>
      </c>
      <c r="D13" s="8" t="n">
        <v>0.03</v>
      </c>
    </row>
    <row r="14" spans="1:4">
      <c r="A14" s="4" t="s">
        <v>1364</v>
      </c>
      <c r="B14" s="9" t="n">
        <v>0.01</v>
      </c>
      <c r="C14" s="5" t="n">
        <v>0</v>
      </c>
      <c r="D14" s="9" t="n">
        <v>0.03</v>
      </c>
    </row>
    <row r="15" spans="1:4">
      <c r="A15" s="4" t="s">
        <v>139</v>
      </c>
      <c r="B15" s="9" t="n">
        <v>-0.18</v>
      </c>
      <c r="C15" s="9" t="n">
        <v>-0.22</v>
      </c>
      <c r="D15" s="9" t="n">
        <v>0.06</v>
      </c>
    </row>
    <row r="16" spans="1:4">
      <c r="A16" s="3" t="s">
        <v>1365</v>
      </c>
    </row>
    <row r="17" spans="1:4">
      <c r="A17" s="4" t="s">
        <v>1363</v>
      </c>
      <c r="B17" s="9" t="n">
        <v>-0.19</v>
      </c>
      <c r="C17" s="9" t="n">
        <v>-0.22</v>
      </c>
      <c r="D17" s="9" t="n">
        <v>0.03</v>
      </c>
    </row>
    <row r="18" spans="1:4">
      <c r="A18" s="4" t="s">
        <v>1364</v>
      </c>
      <c r="B18" s="9" t="n">
        <v>0.01</v>
      </c>
      <c r="C18" s="5" t="n">
        <v>0</v>
      </c>
      <c r="D18" s="9" t="n">
        <v>0.03</v>
      </c>
    </row>
    <row r="19" spans="1:4">
      <c r="A19" s="4" t="s">
        <v>143</v>
      </c>
      <c r="B19" s="8" t="n">
        <v>-0.18</v>
      </c>
      <c r="C19" s="8" t="n">
        <v>-0.22</v>
      </c>
      <c r="D19" s="8" t="n">
        <v>0.0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6</v>
      </c>
      <c r="B1" s="2" t="s">
        <v>1</v>
      </c>
    </row>
    <row r="2" spans="1:3">
      <c r="B2" s="2" t="s">
        <v>29</v>
      </c>
      <c r="C2" s="2" t="s">
        <v>30</v>
      </c>
    </row>
    <row r="3" spans="1:3">
      <c r="A3" s="4" t="s">
        <v>1196</v>
      </c>
    </row>
    <row r="4" spans="1:3">
      <c r="A4" s="3" t="s">
        <v>1367</v>
      </c>
    </row>
    <row r="5" spans="1:3">
      <c r="A5" s="4" t="s">
        <v>1368</v>
      </c>
      <c r="B5" s="5" t="n">
        <v>142517623</v>
      </c>
      <c r="C5" s="5" t="n">
        <v>71934546</v>
      </c>
    </row>
    <row r="6" spans="1:3">
      <c r="A6" s="4" t="s">
        <v>1369</v>
      </c>
    </row>
    <row r="7" spans="1:3">
      <c r="A7" s="3" t="s">
        <v>1367</v>
      </c>
    </row>
    <row r="8" spans="1:3">
      <c r="A8" s="4" t="s">
        <v>1368</v>
      </c>
      <c r="B8" s="5" t="n">
        <v>3354015</v>
      </c>
      <c r="C8" s="5" t="n">
        <v>223234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9</v>
      </c>
      <c r="C2" s="2" t="s">
        <v>30</v>
      </c>
      <c r="D2" s="2" t="s">
        <v>102</v>
      </c>
    </row>
    <row r="3" spans="1:4">
      <c r="A3" s="3" t="s">
        <v>1371</v>
      </c>
    </row>
    <row r="4" spans="1:4">
      <c r="A4" s="4" t="s">
        <v>1372</v>
      </c>
      <c r="B4" s="6" t="n">
        <v>5964</v>
      </c>
      <c r="C4" s="6" t="n">
        <v>12113</v>
      </c>
      <c r="D4" s="6" t="n">
        <v>18575</v>
      </c>
    </row>
    <row r="5" spans="1:4">
      <c r="A5" s="4" t="s">
        <v>1373</v>
      </c>
      <c r="B5" s="5" t="n">
        <v>183</v>
      </c>
      <c r="C5" s="5" t="n">
        <v>2553</v>
      </c>
      <c r="D5" s="6" t="n">
        <v>12272</v>
      </c>
    </row>
    <row r="6" spans="1:4">
      <c r="A6" s="3" t="s">
        <v>1374</v>
      </c>
    </row>
    <row r="7" spans="1:4">
      <c r="A7" s="4" t="s">
        <v>1375</v>
      </c>
      <c r="B7" s="6" t="n">
        <v>2887</v>
      </c>
      <c r="C7" s="6" t="n">
        <v>2486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76</v>
      </c>
      <c r="B1" s="2" t="s">
        <v>194</v>
      </c>
    </row>
    <row r="2" spans="1:2">
      <c r="A2" s="3" t="s">
        <v>1377</v>
      </c>
    </row>
    <row r="3" spans="1:2">
      <c r="A3" s="5" t="n">
        <v>2017</v>
      </c>
      <c r="B3" s="6" t="n">
        <v>5006</v>
      </c>
    </row>
    <row r="4" spans="1:2">
      <c r="A4" s="5" t="n">
        <v>2018</v>
      </c>
      <c r="B4" s="5" t="n">
        <v>3193</v>
      </c>
    </row>
    <row r="5" spans="1:2">
      <c r="A5" s="5" t="n">
        <v>2019</v>
      </c>
      <c r="B5" s="5" t="n">
        <v>2920</v>
      </c>
    </row>
    <row r="6" spans="1:2">
      <c r="A6" s="4" t="s">
        <v>167</v>
      </c>
      <c r="B6" s="5" t="n">
        <v>11119</v>
      </c>
    </row>
    <row r="7" spans="1:2">
      <c r="A7" s="3" t="s">
        <v>1378</v>
      </c>
    </row>
    <row r="8" spans="1:2">
      <c r="A8" s="5" t="n">
        <v>2017</v>
      </c>
      <c r="B8" s="4" t="s">
        <v>41</v>
      </c>
    </row>
    <row r="9" spans="1:2">
      <c r="A9" s="5" t="n">
        <v>2018</v>
      </c>
      <c r="B9" s="5" t="n">
        <v>59260</v>
      </c>
    </row>
    <row r="10" spans="1:2">
      <c r="A10" s="5" t="n">
        <v>2019</v>
      </c>
      <c r="B10" s="5" t="n">
        <v>42786</v>
      </c>
    </row>
    <row r="11" spans="1:2">
      <c r="A11" s="4" t="s">
        <v>167</v>
      </c>
      <c r="B11" s="6" t="n">
        <v>10204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9</v>
      </c>
      <c r="C2" s="2" t="s">
        <v>30</v>
      </c>
      <c r="D2" s="2" t="s">
        <v>102</v>
      </c>
    </row>
    <row r="3" spans="1:4">
      <c r="A3" s="4" t="s">
        <v>1380</v>
      </c>
      <c r="B3" s="6" t="n">
        <v>6469</v>
      </c>
      <c r="C3" s="6" t="n">
        <v>10032</v>
      </c>
      <c r="D3" s="6" t="n">
        <v>11769</v>
      </c>
    </row>
    <row r="4" spans="1:4">
      <c r="A4" s="4" t="s">
        <v>1381</v>
      </c>
      <c r="B4" s="6" t="n">
        <v>85</v>
      </c>
      <c r="C4" s="6" t="n">
        <v>621</v>
      </c>
      <c r="D4" s="6" t="n">
        <v>426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9</v>
      </c>
    </row>
    <row r="3" spans="1:2">
      <c r="A3" s="3" t="s">
        <v>291</v>
      </c>
    </row>
    <row r="4" spans="1:2">
      <c r="A4" s="4" t="s">
        <v>290</v>
      </c>
      <c r="B4" s="4" t="s">
        <v>29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9</v>
      </c>
      <c r="C2" s="2" t="s">
        <v>30</v>
      </c>
      <c r="D2" s="2" t="s">
        <v>102</v>
      </c>
    </row>
    <row r="3" spans="1:4">
      <c r="A3" s="4" t="s">
        <v>1383</v>
      </c>
      <c r="B3" s="6" t="n">
        <v>1490</v>
      </c>
      <c r="C3" s="6" t="n">
        <v>9267</v>
      </c>
      <c r="D3" s="6" t="n">
        <v>14306</v>
      </c>
    </row>
    <row r="4" spans="1:4">
      <c r="A4" s="4" t="s">
        <v>1384</v>
      </c>
      <c r="B4" s="5" t="n">
        <v>-10994</v>
      </c>
      <c r="C4" s="5" t="n">
        <v>-7777</v>
      </c>
      <c r="D4" s="5" t="n">
        <v>-5039</v>
      </c>
    </row>
    <row r="5" spans="1:4">
      <c r="A5" s="4" t="s">
        <v>1385</v>
      </c>
      <c r="B5" s="5" t="n">
        <v>-9504</v>
      </c>
      <c r="C5" s="5" t="n">
        <v>1490</v>
      </c>
      <c r="D5" s="5" t="n">
        <v>9267</v>
      </c>
    </row>
    <row r="6" spans="1:4">
      <c r="A6" s="4" t="s">
        <v>1386</v>
      </c>
      <c r="B6" s="5" t="n">
        <v>35634</v>
      </c>
      <c r="C6" s="5" t="n">
        <v>-1493</v>
      </c>
      <c r="D6" s="5" t="n">
        <v>160475</v>
      </c>
    </row>
    <row r="7" spans="1:4">
      <c r="A7" s="4" t="s">
        <v>1387</v>
      </c>
      <c r="B7" s="5" t="n">
        <v>-19247</v>
      </c>
      <c r="C7" s="5" t="n">
        <v>37127</v>
      </c>
      <c r="D7" s="5" t="n">
        <v>-161968</v>
      </c>
    </row>
    <row r="8" spans="1:4">
      <c r="A8" s="4" t="s">
        <v>1388</v>
      </c>
      <c r="B8" s="5" t="n">
        <v>16387</v>
      </c>
      <c r="C8" s="5" t="n">
        <v>35634</v>
      </c>
      <c r="D8" s="5" t="n">
        <v>-1493</v>
      </c>
    </row>
    <row r="9" spans="1:4">
      <c r="A9" s="4" t="s">
        <v>1389</v>
      </c>
      <c r="B9" s="5" t="n">
        <v>37124</v>
      </c>
      <c r="C9" s="5" t="n">
        <v>7774</v>
      </c>
      <c r="D9" s="5" t="n">
        <v>174781</v>
      </c>
    </row>
    <row r="10" spans="1:4">
      <c r="A10" s="4" t="s">
        <v>801</v>
      </c>
      <c r="B10" s="5" t="n">
        <v>-30241</v>
      </c>
      <c r="C10" s="5" t="n">
        <v>29350</v>
      </c>
      <c r="D10" s="5" t="n">
        <v>-167007</v>
      </c>
    </row>
    <row r="11" spans="1:4">
      <c r="A11" s="4" t="s">
        <v>1390</v>
      </c>
      <c r="B11" s="6" t="n">
        <v>6883</v>
      </c>
      <c r="C11" s="6" t="n">
        <v>37124</v>
      </c>
      <c r="D11" s="6" t="n">
        <v>777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1</v>
      </c>
      <c r="B1" s="2" t="s">
        <v>1</v>
      </c>
    </row>
    <row r="2" spans="1:3">
      <c r="B2" s="2" t="s">
        <v>29</v>
      </c>
      <c r="C2" s="2" t="s">
        <v>30</v>
      </c>
    </row>
    <row r="3" spans="1:3">
      <c r="A3" s="4" t="s">
        <v>1392</v>
      </c>
      <c r="B3" s="4" t="s">
        <v>736</v>
      </c>
    </row>
    <row r="4" spans="1:3">
      <c r="A4" s="4" t="s">
        <v>1393</v>
      </c>
      <c r="B4" s="4" t="s">
        <v>1234</v>
      </c>
    </row>
    <row r="5" spans="1:3">
      <c r="A5" s="4" t="s">
        <v>1394</v>
      </c>
      <c r="B5" s="6" t="n">
        <v>370971</v>
      </c>
      <c r="C5" s="6" t="n">
        <v>35082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1395</v>
      </c>
      <c r="B1" s="2" t="s">
        <v>651</v>
      </c>
      <c r="E1" s="2" t="s">
        <v>901</v>
      </c>
    </row>
    <row r="2" spans="1:5">
      <c r="B2" s="2" t="s">
        <v>902</v>
      </c>
      <c r="C2" s="2" t="s">
        <v>1396</v>
      </c>
      <c r="D2" s="2" t="s">
        <v>1397</v>
      </c>
      <c r="E2" s="2" t="s">
        <v>902</v>
      </c>
    </row>
    <row r="3" spans="1:5">
      <c r="A3" s="4" t="s">
        <v>1398</v>
      </c>
    </row>
    <row r="4" spans="1:5">
      <c r="A4" s="3" t="s">
        <v>1399</v>
      </c>
    </row>
    <row r="5" spans="1:5">
      <c r="A5" s="4" t="s">
        <v>981</v>
      </c>
      <c r="B5" s="5" t="n">
        <v>5719986</v>
      </c>
    </row>
    <row r="6" spans="1:5">
      <c r="A6" s="4" t="s">
        <v>982</v>
      </c>
      <c r="B6" s="6" t="n">
        <v>91926</v>
      </c>
    </row>
    <row r="7" spans="1:5">
      <c r="A7" s="4" t="s">
        <v>1400</v>
      </c>
    </row>
    <row r="8" spans="1:5">
      <c r="A8" s="3" t="s">
        <v>1399</v>
      </c>
    </row>
    <row r="9" spans="1:5">
      <c r="A9" s="4" t="s">
        <v>1401</v>
      </c>
      <c r="C9" s="6" t="n">
        <v>2000</v>
      </c>
    </row>
    <row r="10" spans="1:5">
      <c r="A10" s="4" t="s">
        <v>1402</v>
      </c>
    </row>
    <row r="11" spans="1:5">
      <c r="A11" s="3" t="s">
        <v>1399</v>
      </c>
    </row>
    <row r="12" spans="1:5">
      <c r="A12" s="4" t="s">
        <v>1403</v>
      </c>
      <c r="D12" s="6" t="n">
        <v>1462</v>
      </c>
    </row>
    <row r="13" spans="1:5">
      <c r="A13" s="4" t="s">
        <v>1404</v>
      </c>
      <c r="D13" s="4" t="s">
        <v>1405</v>
      </c>
    </row>
    <row r="14" spans="1:5">
      <c r="A14" s="4" t="s">
        <v>1406</v>
      </c>
    </row>
    <row r="15" spans="1:5">
      <c r="A15" s="3" t="s">
        <v>1399</v>
      </c>
    </row>
    <row r="16" spans="1:5">
      <c r="A16" s="4" t="s">
        <v>1403</v>
      </c>
      <c r="D16" s="6" t="n">
        <v>4321</v>
      </c>
    </row>
    <row r="17" spans="1:5">
      <c r="A17" s="4" t="s">
        <v>1404</v>
      </c>
      <c r="D17" s="4" t="s">
        <v>1407</v>
      </c>
    </row>
    <row r="18" spans="1:5">
      <c r="A18" s="4" t="s">
        <v>1408</v>
      </c>
    </row>
    <row r="19" spans="1:5">
      <c r="A19" s="3" t="s">
        <v>1399</v>
      </c>
    </row>
    <row r="20" spans="1:5">
      <c r="A20" s="4" t="s">
        <v>1409</v>
      </c>
      <c r="D20" s="6" t="n">
        <v>1440</v>
      </c>
    </row>
    <row r="21" spans="1:5">
      <c r="A21" s="4" t="s">
        <v>1410</v>
      </c>
    </row>
    <row r="22" spans="1:5">
      <c r="A22" s="3" t="s">
        <v>1399</v>
      </c>
    </row>
    <row r="23" spans="1:5">
      <c r="A23" s="4" t="s">
        <v>1411</v>
      </c>
      <c r="E23" s="6" t="n">
        <v>400</v>
      </c>
    </row>
    <row r="24" spans="1:5">
      <c r="A24" s="4" t="s">
        <v>1412</v>
      </c>
    </row>
    <row r="25" spans="1:5">
      <c r="A25" s="3" t="s">
        <v>1399</v>
      </c>
    </row>
    <row r="26" spans="1:5">
      <c r="A26" s="4" t="s">
        <v>1411</v>
      </c>
      <c r="E26" s="5" t="n">
        <v>90</v>
      </c>
    </row>
    <row r="27" spans="1:5">
      <c r="A27" s="4" t="s">
        <v>1413</v>
      </c>
    </row>
    <row r="28" spans="1:5">
      <c r="A28" s="3" t="s">
        <v>1399</v>
      </c>
    </row>
    <row r="29" spans="1:5">
      <c r="A29" s="4" t="s">
        <v>1411</v>
      </c>
      <c r="E29" s="6" t="n">
        <v>120</v>
      </c>
    </row>
    <row r="30" spans="1:5">
      <c r="A30" s="4" t="s">
        <v>1414</v>
      </c>
    </row>
    <row r="31" spans="1:5">
      <c r="A31" s="3" t="s">
        <v>1399</v>
      </c>
    </row>
    <row r="32" spans="1:5">
      <c r="A32" s="4" t="s">
        <v>1411</v>
      </c>
      <c r="D32" s="6" t="n">
        <v>293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5</v>
      </c>
      <c r="B1" s="2" t="s">
        <v>29</v>
      </c>
      <c r="C1" s="2" t="s">
        <v>30</v>
      </c>
      <c r="D1" s="2" t="s">
        <v>102</v>
      </c>
      <c r="E1" s="2" t="s">
        <v>1416</v>
      </c>
    </row>
    <row r="2" spans="1:5">
      <c r="A2" s="3" t="s">
        <v>31</v>
      </c>
    </row>
    <row r="3" spans="1:5">
      <c r="A3" s="4" t="s">
        <v>32</v>
      </c>
      <c r="B3" s="6" t="n">
        <v>79370</v>
      </c>
      <c r="C3" s="6" t="n">
        <v>56226</v>
      </c>
    </row>
    <row r="4" spans="1:5">
      <c r="A4" s="4" t="s">
        <v>33</v>
      </c>
      <c r="B4" s="5" t="n">
        <v>30390</v>
      </c>
      <c r="C4" s="5" t="n">
        <v>122316</v>
      </c>
    </row>
    <row r="5" spans="1:5">
      <c r="A5" s="4" t="s">
        <v>38</v>
      </c>
      <c r="B5" s="5" t="n">
        <v>20749</v>
      </c>
      <c r="C5" s="5" t="n">
        <v>50321</v>
      </c>
    </row>
    <row r="6" spans="1:5">
      <c r="A6" s="4" t="s">
        <v>42</v>
      </c>
      <c r="B6" s="5" t="n">
        <v>450813</v>
      </c>
      <c r="C6" s="5" t="n">
        <v>403938</v>
      </c>
    </row>
    <row r="7" spans="1:5">
      <c r="A7" s="4" t="s">
        <v>45</v>
      </c>
      <c r="B7" s="5" t="n">
        <v>695348</v>
      </c>
      <c r="C7" s="5" t="n">
        <v>810990</v>
      </c>
    </row>
    <row r="8" spans="1:5">
      <c r="A8" s="4" t="s">
        <v>48</v>
      </c>
      <c r="B8" s="5" t="n">
        <v>1176844</v>
      </c>
      <c r="C8" s="5" t="n">
        <v>1267833</v>
      </c>
    </row>
    <row r="9" spans="1:5">
      <c r="A9" s="3" t="s">
        <v>49</v>
      </c>
    </row>
    <row r="10" spans="1:5">
      <c r="A10" s="4" t="s">
        <v>84</v>
      </c>
      <c r="B10" s="5" t="n">
        <v>37202</v>
      </c>
      <c r="C10" s="5" t="n">
        <v>106919</v>
      </c>
    </row>
    <row r="11" spans="1:5">
      <c r="A11" s="4" t="s">
        <v>85</v>
      </c>
      <c r="B11" s="5" t="n">
        <v>19781</v>
      </c>
      <c r="C11" s="5" t="n">
        <v>29731</v>
      </c>
    </row>
    <row r="12" spans="1:5">
      <c r="A12" s="4" t="s">
        <v>1417</v>
      </c>
      <c r="B12" s="5" t="n">
        <v>10914</v>
      </c>
      <c r="C12" s="5" t="n">
        <v>36</v>
      </c>
    </row>
    <row r="13" spans="1:5">
      <c r="A13" s="4" t="s">
        <v>58</v>
      </c>
      <c r="B13" s="5" t="n">
        <v>270223</v>
      </c>
      <c r="C13" s="5" t="n">
        <v>208751</v>
      </c>
    </row>
    <row r="14" spans="1:5">
      <c r="A14" s="4" t="s">
        <v>1418</v>
      </c>
      <c r="B14" s="5" t="n">
        <v>95390</v>
      </c>
      <c r="C14" s="5" t="n">
        <v>122072</v>
      </c>
    </row>
    <row r="15" spans="1:5">
      <c r="A15" s="4" t="s">
        <v>93</v>
      </c>
      <c r="B15" s="5" t="n">
        <v>12849</v>
      </c>
      <c r="C15" s="5" t="n">
        <v>7622</v>
      </c>
    </row>
    <row r="16" spans="1:5">
      <c r="A16" s="4" t="s">
        <v>64</v>
      </c>
      <c r="B16" s="5" t="n">
        <v>438378</v>
      </c>
      <c r="C16" s="5" t="n">
        <v>338445</v>
      </c>
    </row>
    <row r="17" spans="1:5">
      <c r="A17" s="3" t="s">
        <v>66</v>
      </c>
    </row>
    <row r="18" spans="1:5">
      <c r="A18" s="4" t="s">
        <v>67</v>
      </c>
      <c r="B18" s="5" t="n">
        <v>1266592</v>
      </c>
      <c r="C18" s="5" t="n">
        <v>1243083</v>
      </c>
    </row>
    <row r="19" spans="1:5">
      <c r="A19" s="4" t="s">
        <v>68</v>
      </c>
      <c r="B19" s="5" t="n">
        <v>-542746</v>
      </c>
      <c r="C19" s="5" t="n">
        <v>-357394</v>
      </c>
    </row>
    <row r="20" spans="1:5">
      <c r="A20" s="4" t="s">
        <v>70</v>
      </c>
      <c r="B20" s="5" t="n">
        <v>6883</v>
      </c>
      <c r="C20" s="5" t="n">
        <v>37124</v>
      </c>
      <c r="D20" s="6" t="n">
        <v>7774</v>
      </c>
      <c r="E20" s="6" t="n">
        <v>174781</v>
      </c>
    </row>
    <row r="21" spans="1:5">
      <c r="A21" s="4" t="s">
        <v>71</v>
      </c>
      <c r="B21" s="5" t="n">
        <v>738466</v>
      </c>
      <c r="C21" s="5" t="n">
        <v>930544</v>
      </c>
    </row>
    <row r="22" spans="1:5">
      <c r="A22" s="4" t="s">
        <v>74</v>
      </c>
      <c r="B22" s="5" t="n">
        <v>1176844</v>
      </c>
      <c r="C22" s="5" t="n">
        <v>1267833</v>
      </c>
    </row>
    <row r="23" spans="1:5">
      <c r="A23" s="4" t="s">
        <v>75</v>
      </c>
    </row>
    <row r="24" spans="1:5">
      <c r="A24" s="3" t="s">
        <v>66</v>
      </c>
    </row>
    <row r="25" spans="1:5">
      <c r="A25" s="4" t="s">
        <v>76</v>
      </c>
      <c r="B25" s="5" t="n">
        <v>720</v>
      </c>
      <c r="C25" s="5" t="n">
        <v>714</v>
      </c>
    </row>
    <row r="26" spans="1:5">
      <c r="A26" s="4" t="s">
        <v>77</v>
      </c>
    </row>
    <row r="27" spans="1:5">
      <c r="A27" s="3" t="s">
        <v>66</v>
      </c>
    </row>
    <row r="28" spans="1:5">
      <c r="A28" s="4" t="s">
        <v>76</v>
      </c>
      <c r="B28" s="5" t="n">
        <v>305</v>
      </c>
      <c r="C28" s="5" t="n">
        <v>305</v>
      </c>
    </row>
    <row r="29" spans="1:5">
      <c r="A29" s="4" t="s">
        <v>1419</v>
      </c>
    </row>
    <row r="30" spans="1:5">
      <c r="A30" s="3" t="s">
        <v>31</v>
      </c>
    </row>
    <row r="31" spans="1:5">
      <c r="A31" s="4" t="s">
        <v>32</v>
      </c>
      <c r="B31" s="5" t="n">
        <v>15694</v>
      </c>
      <c r="C31" s="5" t="n">
        <v>5633</v>
      </c>
    </row>
    <row r="32" spans="1:5">
      <c r="A32" s="4" t="s">
        <v>33</v>
      </c>
      <c r="B32" s="4" t="s">
        <v>41</v>
      </c>
      <c r="C32" s="5" t="n">
        <v>115370</v>
      </c>
    </row>
    <row r="33" spans="1:5">
      <c r="A33" s="4" t="s">
        <v>38</v>
      </c>
      <c r="B33" s="4" t="s">
        <v>41</v>
      </c>
      <c r="C33" s="5" t="n">
        <v>18848</v>
      </c>
    </row>
    <row r="34" spans="1:5">
      <c r="A34" s="4" t="s">
        <v>1420</v>
      </c>
      <c r="B34" s="5" t="n">
        <v>1127402</v>
      </c>
      <c r="C34" s="5" t="n">
        <v>1062047</v>
      </c>
    </row>
    <row r="35" spans="1:5">
      <c r="A35" s="4" t="s">
        <v>42</v>
      </c>
      <c r="B35" s="5" t="n">
        <v>1143096</v>
      </c>
      <c r="C35" s="5" t="n">
        <v>1201898</v>
      </c>
    </row>
    <row r="36" spans="1:5">
      <c r="A36" s="4" t="s">
        <v>45</v>
      </c>
      <c r="B36" s="5" t="n">
        <v>232952</v>
      </c>
      <c r="C36" s="5" t="n">
        <v>242099</v>
      </c>
    </row>
    <row r="37" spans="1:5">
      <c r="A37" s="4" t="s">
        <v>1421</v>
      </c>
      <c r="B37" s="5" t="n">
        <v>-529991</v>
      </c>
      <c r="C37" s="5" t="n">
        <v>-350092</v>
      </c>
    </row>
    <row r="38" spans="1:5">
      <c r="A38" s="4" t="s">
        <v>48</v>
      </c>
      <c r="B38" s="5" t="n">
        <v>846057</v>
      </c>
      <c r="C38" s="5" t="n">
        <v>1093905</v>
      </c>
    </row>
    <row r="39" spans="1:5">
      <c r="A39" s="3" t="s">
        <v>49</v>
      </c>
    </row>
    <row r="40" spans="1:5">
      <c r="A40" s="4" t="s">
        <v>84</v>
      </c>
      <c r="B40" s="5" t="n">
        <v>30000</v>
      </c>
      <c r="C40" s="5" t="n">
        <v>100000</v>
      </c>
    </row>
    <row r="41" spans="1:5">
      <c r="A41" s="4" t="s">
        <v>85</v>
      </c>
      <c r="B41" s="5" t="n">
        <v>1446</v>
      </c>
      <c r="C41" s="5" t="n">
        <v>3135</v>
      </c>
    </row>
    <row r="42" spans="1:5">
      <c r="A42" s="4" t="s">
        <v>1417</v>
      </c>
      <c r="B42" s="5" t="n">
        <v>10692</v>
      </c>
      <c r="C42" s="5" t="n">
        <v>0</v>
      </c>
    </row>
    <row r="43" spans="1:5">
      <c r="A43" s="4" t="s">
        <v>58</v>
      </c>
      <c r="B43" s="5" t="n">
        <v>42138</v>
      </c>
      <c r="C43" s="5" t="n">
        <v>103135</v>
      </c>
    </row>
    <row r="44" spans="1:5">
      <c r="A44" s="4" t="s">
        <v>1418</v>
      </c>
      <c r="B44" s="5" t="n">
        <v>52604</v>
      </c>
      <c r="C44" s="5" t="n">
        <v>52604</v>
      </c>
    </row>
    <row r="45" spans="1:5">
      <c r="A45" s="4" t="s">
        <v>93</v>
      </c>
      <c r="B45" s="5" t="n">
        <v>12849</v>
      </c>
      <c r="C45" s="5" t="n">
        <v>7622</v>
      </c>
    </row>
    <row r="46" spans="1:5">
      <c r="A46" s="4" t="s">
        <v>64</v>
      </c>
      <c r="B46" s="5" t="n">
        <v>107591</v>
      </c>
      <c r="C46" s="5" t="n">
        <v>163361</v>
      </c>
    </row>
    <row r="47" spans="1:5">
      <c r="A47" s="3" t="s">
        <v>66</v>
      </c>
    </row>
    <row r="48" spans="1:5">
      <c r="A48" s="4" t="s">
        <v>67</v>
      </c>
      <c r="B48" s="5" t="n">
        <v>1266592</v>
      </c>
      <c r="C48" s="5" t="n">
        <v>1243083</v>
      </c>
    </row>
    <row r="49" spans="1:5">
      <c r="A49" s="4" t="s">
        <v>68</v>
      </c>
      <c r="B49" s="5" t="n">
        <v>-536034</v>
      </c>
      <c r="C49" s="5" t="n">
        <v>-350682</v>
      </c>
    </row>
    <row r="50" spans="1:5">
      <c r="A50" s="4" t="s">
        <v>70</v>
      </c>
      <c r="B50" s="5" t="n">
        <v>6883</v>
      </c>
      <c r="C50" s="5" t="n">
        <v>37124</v>
      </c>
    </row>
    <row r="51" spans="1:5">
      <c r="A51" s="4" t="s">
        <v>71</v>
      </c>
      <c r="B51" s="5" t="n">
        <v>738466</v>
      </c>
      <c r="C51" s="5" t="n">
        <v>930544</v>
      </c>
    </row>
    <row r="52" spans="1:5">
      <c r="A52" s="4" t="s">
        <v>74</v>
      </c>
      <c r="B52" s="5" t="n">
        <v>846057</v>
      </c>
      <c r="C52" s="5" t="n">
        <v>1093905</v>
      </c>
    </row>
    <row r="53" spans="1:5">
      <c r="A53" s="4" t="s">
        <v>1422</v>
      </c>
    </row>
    <row r="54" spans="1:5">
      <c r="A54" s="3" t="s">
        <v>66</v>
      </c>
    </row>
    <row r="55" spans="1:5">
      <c r="A55" s="4" t="s">
        <v>76</v>
      </c>
      <c r="B55" s="5" t="n">
        <v>720</v>
      </c>
      <c r="C55" s="5" t="n">
        <v>714</v>
      </c>
    </row>
    <row r="56" spans="1:5">
      <c r="A56" s="4" t="s">
        <v>1423</v>
      </c>
    </row>
    <row r="57" spans="1:5">
      <c r="A57" s="3" t="s">
        <v>66</v>
      </c>
    </row>
    <row r="58" spans="1:5">
      <c r="A58" s="4" t="s">
        <v>76</v>
      </c>
      <c r="B58" s="6" t="n">
        <v>305</v>
      </c>
      <c r="C58" s="6" t="n">
        <v>30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4</v>
      </c>
      <c r="B1" s="2" t="s">
        <v>1</v>
      </c>
    </row>
    <row r="2" spans="1:4">
      <c r="B2" s="2" t="s">
        <v>29</v>
      </c>
      <c r="C2" s="2" t="s">
        <v>30</v>
      </c>
      <c r="D2" s="2" t="s">
        <v>102</v>
      </c>
    </row>
    <row r="3" spans="1:4">
      <c r="A3" s="3" t="s">
        <v>1425</v>
      </c>
    </row>
    <row r="4" spans="1:4">
      <c r="A4" s="4" t="s">
        <v>111</v>
      </c>
      <c r="B4" s="6" t="n">
        <v>21276</v>
      </c>
      <c r="C4" s="6" t="n">
        <v>30502</v>
      </c>
      <c r="D4" s="6" t="n">
        <v>34593</v>
      </c>
    </row>
    <row r="5" spans="1:4">
      <c r="A5" s="4" t="s">
        <v>112</v>
      </c>
      <c r="B5" s="5" t="n">
        <v>20750</v>
      </c>
      <c r="C5" s="5" t="n">
        <v>32392</v>
      </c>
      <c r="D5" s="5" t="n">
        <v>42697</v>
      </c>
    </row>
    <row r="6" spans="1:4">
      <c r="A6" s="4" t="s">
        <v>113</v>
      </c>
      <c r="B6" s="5" t="n">
        <v>42584</v>
      </c>
      <c r="C6" s="5" t="n">
        <v>46803</v>
      </c>
      <c r="D6" s="5" t="n">
        <v>48764</v>
      </c>
    </row>
    <row r="7" spans="1:4">
      <c r="A7" s="4" t="s">
        <v>115</v>
      </c>
      <c r="B7" s="5" t="n">
        <v>84610</v>
      </c>
      <c r="C7" s="5" t="n">
        <v>109697</v>
      </c>
      <c r="D7" s="5" t="n">
        <v>172918</v>
      </c>
    </row>
    <row r="8" spans="1:4">
      <c r="A8" s="4" t="s">
        <v>1426</v>
      </c>
      <c r="B8" s="5" t="n">
        <v>12892</v>
      </c>
      <c r="C8" s="5" t="n">
        <v>-6884</v>
      </c>
      <c r="D8" s="5" t="n">
        <v>-1352</v>
      </c>
    </row>
    <row r="9" spans="1:4">
      <c r="A9" s="4" t="s">
        <v>118</v>
      </c>
      <c r="B9" s="5" t="n">
        <v>-4</v>
      </c>
      <c r="C9" s="5" t="n">
        <v>-174</v>
      </c>
      <c r="D9" s="5" t="n">
        <v>-2277</v>
      </c>
    </row>
    <row r="10" spans="1:4">
      <c r="A10" s="4" t="s">
        <v>119</v>
      </c>
      <c r="B10" s="5" t="n">
        <v>919</v>
      </c>
      <c r="C10" s="5" t="n">
        <v>2190</v>
      </c>
      <c r="D10" s="5" t="n">
        <v>12569</v>
      </c>
    </row>
    <row r="11" spans="1:4">
      <c r="A11" s="4" t="s">
        <v>120</v>
      </c>
      <c r="B11" s="5" t="n">
        <v>12439</v>
      </c>
      <c r="C11" s="5" t="n">
        <v>2041</v>
      </c>
      <c r="D11" s="4" t="s">
        <v>41</v>
      </c>
    </row>
    <row r="12" spans="1:4">
      <c r="A12" s="4" t="s">
        <v>1427</v>
      </c>
      <c r="B12" s="5" t="n">
        <v>552</v>
      </c>
      <c r="C12" s="5" t="n">
        <v>-98112</v>
      </c>
      <c r="D12" s="5" t="n">
        <v>139265</v>
      </c>
    </row>
    <row r="13" spans="1:4">
      <c r="A13" s="4" t="s">
        <v>746</v>
      </c>
      <c r="B13" s="4" t="s">
        <v>41</v>
      </c>
      <c r="C13" s="4" t="s">
        <v>41</v>
      </c>
      <c r="D13" s="5" t="n">
        <v>56993</v>
      </c>
    </row>
    <row r="14" spans="1:4">
      <c r="A14" s="4" t="s">
        <v>133</v>
      </c>
      <c r="B14" s="5" t="n">
        <v>-185352</v>
      </c>
      <c r="C14" s="5" t="n">
        <v>-221657</v>
      </c>
      <c r="D14" s="5" t="n">
        <v>60078</v>
      </c>
    </row>
    <row r="15" spans="1:4">
      <c r="A15" s="3" t="s">
        <v>155</v>
      </c>
    </row>
    <row r="16" spans="1:4">
      <c r="A16" s="4" t="s">
        <v>156</v>
      </c>
      <c r="B16" s="5" t="n">
        <v>-10994</v>
      </c>
      <c r="C16" s="5" t="n">
        <v>-7777</v>
      </c>
      <c r="D16" s="5" t="n">
        <v>-5039</v>
      </c>
    </row>
    <row r="17" spans="1:4">
      <c r="A17" s="4" t="s">
        <v>1428</v>
      </c>
      <c r="B17" s="5" t="n">
        <v>-18518</v>
      </c>
      <c r="C17" s="5" t="n">
        <v>40695</v>
      </c>
      <c r="D17" s="5" t="n">
        <v>13223</v>
      </c>
    </row>
    <row r="18" spans="1:4">
      <c r="A18" s="4" t="s">
        <v>1429</v>
      </c>
      <c r="B18" s="5" t="n">
        <v>-729</v>
      </c>
      <c r="C18" s="5" t="n">
        <v>-3568</v>
      </c>
      <c r="D18" s="5" t="n">
        <v>-175191</v>
      </c>
    </row>
    <row r="19" spans="1:4">
      <c r="A19" s="4" t="s">
        <v>159</v>
      </c>
      <c r="B19" s="5" t="n">
        <v>-30241</v>
      </c>
      <c r="C19" s="5" t="n">
        <v>29350</v>
      </c>
      <c r="D19" s="5" t="n">
        <v>-167007</v>
      </c>
    </row>
    <row r="20" spans="1:4">
      <c r="A20" s="4" t="s">
        <v>162</v>
      </c>
      <c r="B20" s="5" t="n">
        <v>-215593</v>
      </c>
      <c r="C20" s="5" t="n">
        <v>-190778</v>
      </c>
      <c r="D20" s="5" t="n">
        <v>-106547</v>
      </c>
    </row>
    <row r="21" spans="1:4">
      <c r="A21" s="4" t="s">
        <v>1419</v>
      </c>
    </row>
    <row r="22" spans="1:4">
      <c r="A22" s="3" t="s">
        <v>1425</v>
      </c>
    </row>
    <row r="23" spans="1:4">
      <c r="A23" s="4" t="s">
        <v>111</v>
      </c>
      <c r="B23" s="5" t="n">
        <v>770</v>
      </c>
      <c r="C23" s="5" t="n">
        <v>243</v>
      </c>
      <c r="D23" s="5" t="n">
        <v>625</v>
      </c>
    </row>
    <row r="24" spans="1:4">
      <c r="A24" s="4" t="s">
        <v>112</v>
      </c>
      <c r="B24" s="5" t="n">
        <v>1363</v>
      </c>
      <c r="C24" s="5" t="n">
        <v>780</v>
      </c>
      <c r="D24" s="5" t="n">
        <v>1342</v>
      </c>
    </row>
    <row r="25" spans="1:4">
      <c r="A25" s="4" t="s">
        <v>113</v>
      </c>
      <c r="B25" s="5" t="n">
        <v>25477</v>
      </c>
      <c r="C25" s="5" t="n">
        <v>28811</v>
      </c>
      <c r="D25" s="5" t="n">
        <v>24964</v>
      </c>
    </row>
    <row r="26" spans="1:4">
      <c r="A26" s="4" t="s">
        <v>115</v>
      </c>
      <c r="B26" s="5" t="n">
        <v>27610</v>
      </c>
      <c r="C26" s="5" t="n">
        <v>29834</v>
      </c>
      <c r="D26" s="5" t="n">
        <v>26931</v>
      </c>
    </row>
    <row r="27" spans="1:4">
      <c r="A27" s="4" t="s">
        <v>1426</v>
      </c>
      <c r="B27" s="5" t="n">
        <v>307</v>
      </c>
      <c r="C27" s="5" t="n">
        <v>-528</v>
      </c>
      <c r="D27" s="5" t="n">
        <v>332</v>
      </c>
    </row>
    <row r="28" spans="1:4">
      <c r="A28" s="4" t="s">
        <v>118</v>
      </c>
      <c r="B28" s="5" t="n">
        <v>-3</v>
      </c>
      <c r="C28" s="5" t="n">
        <v>-376</v>
      </c>
      <c r="D28" s="5" t="n">
        <v>-2314</v>
      </c>
    </row>
    <row r="29" spans="1:4">
      <c r="A29" s="4" t="s">
        <v>119</v>
      </c>
      <c r="B29" s="5" t="n">
        <v>130</v>
      </c>
      <c r="C29" s="5" t="n">
        <v>646</v>
      </c>
      <c r="D29" s="5" t="n">
        <v>7059</v>
      </c>
    </row>
    <row r="30" spans="1:4">
      <c r="A30" s="4" t="s">
        <v>120</v>
      </c>
      <c r="B30" s="5" t="n">
        <v>-5728</v>
      </c>
      <c r="C30" s="5" t="n">
        <v>-985</v>
      </c>
      <c r="D30" s="5" t="n">
        <v>0</v>
      </c>
    </row>
    <row r="31" spans="1:4">
      <c r="A31" s="4" t="s">
        <v>1427</v>
      </c>
      <c r="B31" s="4" t="s">
        <v>41</v>
      </c>
      <c r="C31" s="5" t="n">
        <v>4102</v>
      </c>
      <c r="D31" s="5" t="n">
        <v>167225</v>
      </c>
    </row>
    <row r="32" spans="1:4">
      <c r="A32" s="4" t="s">
        <v>1430</v>
      </c>
      <c r="B32" s="5" t="n">
        <v>-3968</v>
      </c>
      <c r="C32" s="5" t="n">
        <v>-3516</v>
      </c>
      <c r="D32" s="5" t="n">
        <v>4835</v>
      </c>
    </row>
    <row r="33" spans="1:4">
      <c r="A33" s="4" t="s">
        <v>746</v>
      </c>
      <c r="B33" s="4" t="s">
        <v>41</v>
      </c>
      <c r="C33" s="5" t="n">
        <v>-534</v>
      </c>
      <c r="D33" s="5" t="n">
        <v>60116</v>
      </c>
    </row>
    <row r="34" spans="1:4">
      <c r="A34" s="4" t="s">
        <v>1431</v>
      </c>
      <c r="B34" s="5" t="n">
        <v>-148480</v>
      </c>
      <c r="C34" s="5" t="n">
        <v>-189103</v>
      </c>
      <c r="D34" s="5" t="n">
        <v>-149862</v>
      </c>
    </row>
    <row r="35" spans="1:4">
      <c r="A35" s="4" t="s">
        <v>133</v>
      </c>
      <c r="B35" s="5" t="n">
        <v>-185352</v>
      </c>
      <c r="C35" s="5" t="n">
        <v>-220128</v>
      </c>
      <c r="D35" s="5" t="n">
        <v>60460</v>
      </c>
    </row>
    <row r="36" spans="1:4">
      <c r="A36" s="3" t="s">
        <v>155</v>
      </c>
    </row>
    <row r="37" spans="1:4">
      <c r="A37" s="4" t="s">
        <v>156</v>
      </c>
      <c r="B37" s="5" t="n">
        <v>-10994</v>
      </c>
      <c r="C37" s="5" t="n">
        <v>-7777</v>
      </c>
      <c r="D37" s="5" t="n">
        <v>-5039</v>
      </c>
    </row>
    <row r="38" spans="1:4">
      <c r="A38" s="4" t="s">
        <v>1428</v>
      </c>
      <c r="B38" s="5" t="n">
        <v>-18518</v>
      </c>
      <c r="C38" s="5" t="n">
        <v>40695</v>
      </c>
      <c r="D38" s="5" t="n">
        <v>13223</v>
      </c>
    </row>
    <row r="39" spans="1:4">
      <c r="A39" s="4" t="s">
        <v>1429</v>
      </c>
      <c r="B39" s="5" t="n">
        <v>-729</v>
      </c>
      <c r="C39" s="5" t="n">
        <v>-3568</v>
      </c>
      <c r="D39" s="5" t="n">
        <v>-175191</v>
      </c>
    </row>
    <row r="40" spans="1:4">
      <c r="A40" s="4" t="s">
        <v>159</v>
      </c>
      <c r="B40" s="5" t="n">
        <v>-30241</v>
      </c>
      <c r="C40" s="5" t="n">
        <v>29350</v>
      </c>
      <c r="D40" s="5" t="n">
        <v>-167007</v>
      </c>
    </row>
    <row r="41" spans="1:4">
      <c r="A41" s="4" t="s">
        <v>162</v>
      </c>
      <c r="B41" s="6" t="n">
        <v>-215593</v>
      </c>
      <c r="C41" s="6" t="n">
        <v>-190778</v>
      </c>
      <c r="D41" s="6" t="n">
        <v>-10654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2</v>
      </c>
      <c r="B1" s="2" t="s">
        <v>1</v>
      </c>
    </row>
    <row r="2" spans="1:4">
      <c r="B2" s="2" t="s">
        <v>29</v>
      </c>
      <c r="C2" s="2" t="s">
        <v>30</v>
      </c>
      <c r="D2" s="2" t="s">
        <v>102</v>
      </c>
    </row>
    <row r="3" spans="1:4">
      <c r="A3" s="3" t="s">
        <v>178</v>
      </c>
    </row>
    <row r="4" spans="1:4">
      <c r="A4" s="4" t="s">
        <v>1433</v>
      </c>
      <c r="B4" s="6" t="n">
        <v>929388</v>
      </c>
      <c r="C4" s="6" t="n">
        <v>1102379</v>
      </c>
      <c r="D4" s="6" t="n">
        <v>1270268</v>
      </c>
    </row>
    <row r="5" spans="1:4">
      <c r="A5" s="4" t="s">
        <v>179</v>
      </c>
      <c r="B5" s="5" t="n">
        <v>23544</v>
      </c>
      <c r="C5" s="5" t="n">
        <v>28241</v>
      </c>
      <c r="D5" s="5" t="n">
        <v>23604</v>
      </c>
    </row>
    <row r="6" spans="1:4">
      <c r="A6" s="4" t="s">
        <v>1434</v>
      </c>
      <c r="B6" s="5" t="n">
        <v>-185352</v>
      </c>
      <c r="C6" s="5" t="n">
        <v>-221657</v>
      </c>
      <c r="D6" s="5" t="n">
        <v>60078</v>
      </c>
    </row>
    <row r="7" spans="1:4">
      <c r="A7" s="4" t="s">
        <v>181</v>
      </c>
      <c r="B7" s="5" t="n">
        <v>1150</v>
      </c>
      <c r="C7" s="5" t="n">
        <v>1367</v>
      </c>
      <c r="D7" s="5" t="n">
        <v>2759</v>
      </c>
    </row>
    <row r="8" spans="1:4">
      <c r="A8" s="4" t="s">
        <v>187</v>
      </c>
      <c r="C8" s="4" t="s">
        <v>41</v>
      </c>
    </row>
    <row r="9" spans="1:4">
      <c r="A9" s="4" t="s">
        <v>188</v>
      </c>
      <c r="B9" s="5" t="n">
        <v>-23</v>
      </c>
      <c r="C9" s="4" t="s">
        <v>41</v>
      </c>
    </row>
    <row r="10" spans="1:4">
      <c r="A10" s="4" t="s">
        <v>1433</v>
      </c>
      <c r="B10" s="5" t="n">
        <v>738466</v>
      </c>
      <c r="C10" s="5" t="n">
        <v>929388</v>
      </c>
      <c r="D10" s="5" t="n">
        <v>1102379</v>
      </c>
    </row>
    <row r="11" spans="1:4">
      <c r="A11" s="4" t="s">
        <v>169</v>
      </c>
    </row>
    <row r="12" spans="1:4">
      <c r="A12" s="3" t="s">
        <v>178</v>
      </c>
    </row>
    <row r="13" spans="1:4">
      <c r="A13" s="4" t="s">
        <v>1433</v>
      </c>
      <c r="B13" s="5" t="n">
        <v>1243083</v>
      </c>
      <c r="C13" s="5" t="n">
        <v>1224393</v>
      </c>
      <c r="D13" s="5" t="n">
        <v>1285283</v>
      </c>
    </row>
    <row r="14" spans="1:4">
      <c r="A14" s="4" t="s">
        <v>179</v>
      </c>
      <c r="B14" s="5" t="n">
        <v>23544</v>
      </c>
      <c r="C14" s="5" t="n">
        <v>28241</v>
      </c>
      <c r="D14" s="5" t="n">
        <v>23604</v>
      </c>
    </row>
    <row r="15" spans="1:4">
      <c r="A15" s="4" t="s">
        <v>181</v>
      </c>
      <c r="B15" s="5" t="n">
        <v>1144</v>
      </c>
      <c r="C15" s="5" t="n">
        <v>1362</v>
      </c>
      <c r="D15" s="5" t="n">
        <v>2748</v>
      </c>
    </row>
    <row r="16" spans="1:4">
      <c r="A16" s="4" t="s">
        <v>187</v>
      </c>
      <c r="C16" s="5" t="n">
        <v>119</v>
      </c>
    </row>
    <row r="17" spans="1:4">
      <c r="A17" s="4" t="s">
        <v>188</v>
      </c>
      <c r="B17" s="5" t="n">
        <v>-1179</v>
      </c>
      <c r="C17" s="5" t="n">
        <v>-751</v>
      </c>
    </row>
    <row r="18" spans="1:4">
      <c r="A18" s="4" t="s">
        <v>1433</v>
      </c>
      <c r="B18" s="5" t="n">
        <v>1266592</v>
      </c>
      <c r="C18" s="5" t="n">
        <v>1243083</v>
      </c>
      <c r="D18" s="5" t="n">
        <v>1224393</v>
      </c>
    </row>
    <row r="19" spans="1:4">
      <c r="A19" s="4" t="s">
        <v>170</v>
      </c>
    </row>
    <row r="20" spans="1:4">
      <c r="A20" s="3" t="s">
        <v>178</v>
      </c>
    </row>
    <row r="21" spans="1:4">
      <c r="A21" s="4" t="s">
        <v>1433</v>
      </c>
      <c r="B21" s="5" t="n">
        <v>-357394</v>
      </c>
      <c r="C21" s="5" t="n">
        <v>-137266</v>
      </c>
      <c r="D21" s="5" t="n">
        <v>-197726</v>
      </c>
    </row>
    <row r="22" spans="1:4">
      <c r="A22" s="4" t="s">
        <v>1434</v>
      </c>
      <c r="B22" s="5" t="n">
        <v>-185352</v>
      </c>
      <c r="C22" s="5" t="n">
        <v>-220128</v>
      </c>
      <c r="D22" s="5" t="n">
        <v>60460</v>
      </c>
    </row>
    <row r="23" spans="1:4">
      <c r="A23" s="4" t="s">
        <v>1433</v>
      </c>
      <c r="B23" s="5" t="n">
        <v>-542746</v>
      </c>
      <c r="C23" s="5" t="n">
        <v>-357394</v>
      </c>
      <c r="D23" s="5" t="n">
        <v>-137266</v>
      </c>
    </row>
    <row r="24" spans="1:4">
      <c r="A24" s="4" t="s">
        <v>172</v>
      </c>
    </row>
    <row r="25" spans="1:4">
      <c r="A25" s="3" t="s">
        <v>178</v>
      </c>
    </row>
    <row r="26" spans="1:4">
      <c r="A26" s="4" t="s">
        <v>1433</v>
      </c>
      <c r="B26" s="5" t="n">
        <v>37124</v>
      </c>
      <c r="C26" s="5" t="n">
        <v>7774</v>
      </c>
      <c r="D26" s="5" t="n">
        <v>174781</v>
      </c>
    </row>
    <row r="27" spans="1:4">
      <c r="A27" s="4" t="s">
        <v>1433</v>
      </c>
      <c r="B27" s="5" t="n">
        <v>6883</v>
      </c>
      <c r="C27" s="5" t="n">
        <v>37124</v>
      </c>
      <c r="D27" s="5" t="n">
        <v>7774</v>
      </c>
    </row>
    <row r="28" spans="1:4">
      <c r="A28" s="4" t="s">
        <v>1121</v>
      </c>
    </row>
    <row r="29" spans="1:4">
      <c r="A29" s="3" t="s">
        <v>178</v>
      </c>
    </row>
    <row r="30" spans="1:4">
      <c r="A30" s="4" t="s">
        <v>1433</v>
      </c>
      <c r="B30" s="6" t="n">
        <v>714</v>
      </c>
      <c r="C30" s="6" t="n">
        <v>720</v>
      </c>
      <c r="D30" s="6" t="n">
        <v>790</v>
      </c>
    </row>
    <row r="31" spans="1:4">
      <c r="A31" s="4" t="s">
        <v>1435</v>
      </c>
      <c r="B31" s="5" t="n">
        <v>714365091</v>
      </c>
      <c r="C31" s="5" t="n">
        <v>720040971</v>
      </c>
      <c r="D31" s="5" t="n">
        <v>789976372</v>
      </c>
    </row>
    <row r="32" spans="1:4">
      <c r="A32" s="4" t="s">
        <v>181</v>
      </c>
      <c r="B32" s="6" t="n">
        <v>6</v>
      </c>
      <c r="C32" s="6" t="n">
        <v>5</v>
      </c>
      <c r="D32" s="6" t="n">
        <v>11</v>
      </c>
    </row>
    <row r="33" spans="1:4">
      <c r="A33" s="4" t="s">
        <v>182</v>
      </c>
      <c r="B33" s="5" t="n">
        <v>5286327</v>
      </c>
      <c r="C33" s="5" t="n">
        <v>5236230</v>
      </c>
      <c r="D33" s="5" t="n">
        <v>10792736</v>
      </c>
    </row>
    <row r="34" spans="1:4">
      <c r="A34" s="4" t="s">
        <v>1433</v>
      </c>
      <c r="B34" s="6" t="n">
        <v>720</v>
      </c>
      <c r="C34" s="6" t="n">
        <v>714</v>
      </c>
      <c r="D34" s="6" t="n">
        <v>720</v>
      </c>
    </row>
    <row r="35" spans="1:4">
      <c r="A35" s="4" t="s">
        <v>1435</v>
      </c>
      <c r="B35" s="5" t="n">
        <v>719651418</v>
      </c>
      <c r="C35" s="5" t="n">
        <v>714365091</v>
      </c>
      <c r="D35" s="5" t="n">
        <v>720040971</v>
      </c>
    </row>
    <row r="36" spans="1:4">
      <c r="A36" s="4" t="s">
        <v>1436</v>
      </c>
    </row>
    <row r="37" spans="1:4">
      <c r="A37" s="3" t="s">
        <v>178</v>
      </c>
    </row>
    <row r="38" spans="1:4">
      <c r="A38" s="4" t="s">
        <v>1433</v>
      </c>
      <c r="B38" s="6" t="n">
        <v>305</v>
      </c>
      <c r="C38" s="6" t="n">
        <v>305</v>
      </c>
      <c r="D38" s="6" t="n">
        <v>305</v>
      </c>
    </row>
    <row r="39" spans="1:4">
      <c r="A39" s="4" t="s">
        <v>1435</v>
      </c>
      <c r="B39" s="5" t="n">
        <v>305388450</v>
      </c>
      <c r="C39" s="5" t="n">
        <v>305388450</v>
      </c>
      <c r="D39" s="5" t="n">
        <v>305388450</v>
      </c>
    </row>
    <row r="40" spans="1:4">
      <c r="A40" s="4" t="s">
        <v>1433</v>
      </c>
      <c r="B40" s="6" t="n">
        <v>305</v>
      </c>
      <c r="C40" s="6" t="n">
        <v>305</v>
      </c>
      <c r="D40" s="6" t="n">
        <v>305</v>
      </c>
    </row>
    <row r="41" spans="1:4">
      <c r="A41" s="4" t="s">
        <v>1435</v>
      </c>
      <c r="B41" s="5" t="n">
        <v>305388450</v>
      </c>
      <c r="C41" s="5" t="n">
        <v>305388450</v>
      </c>
      <c r="D41" s="5" t="n">
        <v>305388450</v>
      </c>
    </row>
    <row r="42" spans="1:4">
      <c r="A42" s="4" t="s">
        <v>1419</v>
      </c>
    </row>
    <row r="43" spans="1:4">
      <c r="A43" s="3" t="s">
        <v>178</v>
      </c>
    </row>
    <row r="44" spans="1:4">
      <c r="A44" s="4" t="s">
        <v>1433</v>
      </c>
      <c r="B44" s="6" t="n">
        <v>930544</v>
      </c>
      <c r="C44" s="6" t="n">
        <v>1102638</v>
      </c>
      <c r="D44" s="6" t="n">
        <v>1270145</v>
      </c>
    </row>
    <row r="45" spans="1:4">
      <c r="A45" s="4" t="s">
        <v>179</v>
      </c>
      <c r="B45" s="5" t="n">
        <v>23544</v>
      </c>
      <c r="C45" s="5" t="n">
        <v>28241</v>
      </c>
      <c r="D45" s="5" t="n">
        <v>23604</v>
      </c>
    </row>
    <row r="46" spans="1:4">
      <c r="A46" s="4" t="s">
        <v>1145</v>
      </c>
      <c r="B46" s="5" t="n">
        <v>-30241</v>
      </c>
      <c r="C46" s="5" t="n">
        <v>29350</v>
      </c>
      <c r="D46" s="5" t="n">
        <v>-167007</v>
      </c>
    </row>
    <row r="47" spans="1:4">
      <c r="A47" s="4" t="s">
        <v>1434</v>
      </c>
      <c r="B47" s="5" t="n">
        <v>-185352</v>
      </c>
      <c r="C47" s="5" t="n">
        <v>-220128</v>
      </c>
      <c r="D47" s="5" t="n">
        <v>60460</v>
      </c>
    </row>
    <row r="48" spans="1:4">
      <c r="A48" s="4" t="s">
        <v>181</v>
      </c>
      <c r="B48" s="5" t="n">
        <v>1150</v>
      </c>
      <c r="C48" s="5" t="n">
        <v>1367</v>
      </c>
      <c r="D48" s="5" t="n">
        <v>2759</v>
      </c>
    </row>
    <row r="49" spans="1:4">
      <c r="A49" s="4" t="s">
        <v>183</v>
      </c>
      <c r="C49" s="5" t="n">
        <v>-10292</v>
      </c>
      <c r="D49" s="5" t="n">
        <v>-87323</v>
      </c>
    </row>
    <row r="50" spans="1:4">
      <c r="A50" s="4" t="s">
        <v>187</v>
      </c>
      <c r="C50" s="5" t="n">
        <v>119</v>
      </c>
    </row>
    <row r="51" spans="1:4">
      <c r="A51" s="4" t="s">
        <v>188</v>
      </c>
      <c r="B51" s="5" t="n">
        <v>-1179</v>
      </c>
      <c r="C51" s="5" t="n">
        <v>-751</v>
      </c>
    </row>
    <row r="52" spans="1:4">
      <c r="A52" s="4" t="s">
        <v>1433</v>
      </c>
      <c r="B52" s="5" t="n">
        <v>738466</v>
      </c>
      <c r="C52" s="5" t="n">
        <v>930544</v>
      </c>
      <c r="D52" s="5" t="n">
        <v>1102638</v>
      </c>
    </row>
    <row r="53" spans="1:4">
      <c r="A53" s="4" t="s">
        <v>1437</v>
      </c>
    </row>
    <row r="54" spans="1:4">
      <c r="A54" s="3" t="s">
        <v>178</v>
      </c>
    </row>
    <row r="55" spans="1:4">
      <c r="A55" s="4" t="s">
        <v>1433</v>
      </c>
      <c r="B55" s="5" t="n">
        <v>1243083</v>
      </c>
      <c r="C55" s="5" t="n">
        <v>1224393</v>
      </c>
      <c r="D55" s="5" t="n">
        <v>1285283</v>
      </c>
    </row>
    <row r="56" spans="1:4">
      <c r="A56" s="4" t="s">
        <v>179</v>
      </c>
      <c r="B56" s="5" t="n">
        <v>23544</v>
      </c>
      <c r="C56" s="5" t="n">
        <v>28241</v>
      </c>
      <c r="D56" s="5" t="n">
        <v>23604</v>
      </c>
    </row>
    <row r="57" spans="1:4">
      <c r="A57" s="4" t="s">
        <v>1145</v>
      </c>
      <c r="B57" s="4" t="s">
        <v>41</v>
      </c>
      <c r="C57" s="4" t="s">
        <v>41</v>
      </c>
      <c r="D57" s="4" t="s">
        <v>41</v>
      </c>
    </row>
    <row r="58" spans="1:4">
      <c r="A58" s="4" t="s">
        <v>1434</v>
      </c>
      <c r="B58" s="4" t="s">
        <v>41</v>
      </c>
      <c r="C58" s="4" t="s">
        <v>41</v>
      </c>
      <c r="D58" s="4" t="s">
        <v>41</v>
      </c>
    </row>
    <row r="59" spans="1:4">
      <c r="A59" s="4" t="s">
        <v>181</v>
      </c>
      <c r="B59" s="5" t="n">
        <v>1144</v>
      </c>
      <c r="C59" s="5" t="n">
        <v>1362</v>
      </c>
      <c r="D59" s="5" t="n">
        <v>2748</v>
      </c>
    </row>
    <row r="60" spans="1:4">
      <c r="A60" s="4" t="s">
        <v>183</v>
      </c>
      <c r="C60" s="5" t="n">
        <v>-10281</v>
      </c>
      <c r="D60" s="5" t="n">
        <v>-87242</v>
      </c>
    </row>
    <row r="61" spans="1:4">
      <c r="A61" s="4" t="s">
        <v>187</v>
      </c>
      <c r="C61" s="5" t="n">
        <v>119</v>
      </c>
    </row>
    <row r="62" spans="1:4">
      <c r="A62" s="4" t="s">
        <v>188</v>
      </c>
      <c r="B62" s="5" t="n">
        <v>-1179</v>
      </c>
      <c r="C62" s="5" t="n">
        <v>-751</v>
      </c>
    </row>
    <row r="63" spans="1:4">
      <c r="A63" s="4" t="s">
        <v>1433</v>
      </c>
      <c r="B63" s="5" t="n">
        <v>1266592</v>
      </c>
      <c r="C63" s="5" t="n">
        <v>1243083</v>
      </c>
      <c r="D63" s="5" t="n">
        <v>1224393</v>
      </c>
    </row>
    <row r="64" spans="1:4">
      <c r="A64" s="4" t="s">
        <v>1438</v>
      </c>
    </row>
    <row r="65" spans="1:4">
      <c r="A65" s="3" t="s">
        <v>178</v>
      </c>
    </row>
    <row r="66" spans="1:4">
      <c r="A66" s="4" t="s">
        <v>1433</v>
      </c>
      <c r="B66" s="5" t="n">
        <v>-350682</v>
      </c>
      <c r="C66" s="5" t="n">
        <v>-130554</v>
      </c>
      <c r="D66" s="5" t="n">
        <v>-191014</v>
      </c>
    </row>
    <row r="67" spans="1:4">
      <c r="A67" s="4" t="s">
        <v>179</v>
      </c>
      <c r="B67" s="4" t="s">
        <v>41</v>
      </c>
      <c r="C67" s="4" t="s">
        <v>41</v>
      </c>
      <c r="D67" s="4" t="s">
        <v>41</v>
      </c>
    </row>
    <row r="68" spans="1:4">
      <c r="A68" s="4" t="s">
        <v>1145</v>
      </c>
      <c r="B68" s="4" t="s">
        <v>41</v>
      </c>
      <c r="C68" s="4" t="s">
        <v>41</v>
      </c>
      <c r="D68" s="4" t="s">
        <v>41</v>
      </c>
    </row>
    <row r="69" spans="1:4">
      <c r="A69" s="4" t="s">
        <v>1434</v>
      </c>
      <c r="B69" s="5" t="n">
        <v>-185352</v>
      </c>
      <c r="C69" s="5" t="n">
        <v>-220128</v>
      </c>
      <c r="D69" s="5" t="n">
        <v>60460</v>
      </c>
    </row>
    <row r="70" spans="1:4">
      <c r="A70" s="4" t="s">
        <v>181</v>
      </c>
      <c r="B70" s="4" t="s">
        <v>41</v>
      </c>
      <c r="C70" s="4" t="s">
        <v>41</v>
      </c>
      <c r="D70" s="4" t="s">
        <v>41</v>
      </c>
    </row>
    <row r="71" spans="1:4">
      <c r="A71" s="4" t="s">
        <v>183</v>
      </c>
      <c r="C71" s="4" t="s">
        <v>41</v>
      </c>
      <c r="D71" s="4" t="s">
        <v>41</v>
      </c>
    </row>
    <row r="72" spans="1:4">
      <c r="A72" s="4" t="s">
        <v>187</v>
      </c>
      <c r="C72" s="4" t="s">
        <v>41</v>
      </c>
    </row>
    <row r="73" spans="1:4">
      <c r="A73" s="4" t="s">
        <v>188</v>
      </c>
      <c r="B73" s="4" t="s">
        <v>41</v>
      </c>
      <c r="C73" s="4" t="s">
        <v>41</v>
      </c>
    </row>
    <row r="74" spans="1:4">
      <c r="A74" s="4" t="s">
        <v>1433</v>
      </c>
      <c r="B74" s="5" t="n">
        <v>-536034</v>
      </c>
      <c r="C74" s="5" t="n">
        <v>-350682</v>
      </c>
      <c r="D74" s="5" t="n">
        <v>-130554</v>
      </c>
    </row>
    <row r="75" spans="1:4">
      <c r="A75" s="4" t="s">
        <v>1439</v>
      </c>
    </row>
    <row r="76" spans="1:4">
      <c r="A76" s="3" t="s">
        <v>178</v>
      </c>
    </row>
    <row r="77" spans="1:4">
      <c r="A77" s="4" t="s">
        <v>1433</v>
      </c>
      <c r="B77" s="5" t="n">
        <v>37124</v>
      </c>
      <c r="C77" s="5" t="n">
        <v>7774</v>
      </c>
      <c r="D77" s="5" t="n">
        <v>174781</v>
      </c>
    </row>
    <row r="78" spans="1:4">
      <c r="A78" s="4" t="s">
        <v>179</v>
      </c>
      <c r="B78" s="4" t="s">
        <v>41</v>
      </c>
      <c r="C78" s="4" t="s">
        <v>41</v>
      </c>
      <c r="D78" s="4" t="s">
        <v>41</v>
      </c>
    </row>
    <row r="79" spans="1:4">
      <c r="A79" s="4" t="s">
        <v>1145</v>
      </c>
      <c r="B79" s="5" t="n">
        <v>-30241</v>
      </c>
      <c r="C79" s="5" t="n">
        <v>29350</v>
      </c>
      <c r="D79" s="5" t="n">
        <v>-167007</v>
      </c>
    </row>
    <row r="80" spans="1:4">
      <c r="A80" s="4" t="s">
        <v>1434</v>
      </c>
      <c r="B80" s="4" t="s">
        <v>41</v>
      </c>
      <c r="C80" s="4" t="s">
        <v>41</v>
      </c>
      <c r="D80" s="4" t="s">
        <v>41</v>
      </c>
    </row>
    <row r="81" spans="1:4">
      <c r="A81" s="4" t="s">
        <v>181</v>
      </c>
      <c r="B81" s="4" t="s">
        <v>41</v>
      </c>
      <c r="C81" s="4" t="s">
        <v>41</v>
      </c>
      <c r="D81" s="4" t="s">
        <v>41</v>
      </c>
    </row>
    <row r="82" spans="1:4">
      <c r="A82" s="4" t="s">
        <v>183</v>
      </c>
      <c r="C82" s="4" t="s">
        <v>41</v>
      </c>
      <c r="D82" s="4" t="s">
        <v>41</v>
      </c>
    </row>
    <row r="83" spans="1:4">
      <c r="A83" s="4" t="s">
        <v>187</v>
      </c>
      <c r="C83" s="4" t="s">
        <v>41</v>
      </c>
    </row>
    <row r="84" spans="1:4">
      <c r="A84" s="4" t="s">
        <v>188</v>
      </c>
      <c r="B84" s="4" t="s">
        <v>41</v>
      </c>
      <c r="C84" s="4" t="s">
        <v>41</v>
      </c>
    </row>
    <row r="85" spans="1:4">
      <c r="A85" s="4" t="s">
        <v>1433</v>
      </c>
      <c r="B85" s="5" t="n">
        <v>6883</v>
      </c>
      <c r="C85" s="5" t="n">
        <v>37124</v>
      </c>
      <c r="D85" s="5" t="n">
        <v>7774</v>
      </c>
    </row>
    <row r="86" spans="1:4">
      <c r="A86" s="4" t="s">
        <v>1440</v>
      </c>
    </row>
    <row r="87" spans="1:4">
      <c r="A87" s="3" t="s">
        <v>178</v>
      </c>
    </row>
    <row r="88" spans="1:4">
      <c r="A88" s="4" t="s">
        <v>1433</v>
      </c>
      <c r="B88" s="6" t="n">
        <v>714</v>
      </c>
      <c r="C88" s="6" t="n">
        <v>720</v>
      </c>
      <c r="D88" s="6" t="n">
        <v>790</v>
      </c>
    </row>
    <row r="89" spans="1:4">
      <c r="A89" s="4" t="s">
        <v>1435</v>
      </c>
      <c r="B89" s="5" t="n">
        <v>714365091</v>
      </c>
      <c r="C89" s="5" t="n">
        <v>720040971</v>
      </c>
      <c r="D89" s="5" t="n">
        <v>789976372</v>
      </c>
    </row>
    <row r="90" spans="1:4">
      <c r="A90" s="4" t="s">
        <v>179</v>
      </c>
      <c r="B90" s="4" t="s">
        <v>41</v>
      </c>
      <c r="C90" s="4" t="s">
        <v>41</v>
      </c>
      <c r="D90" s="4" t="s">
        <v>41</v>
      </c>
    </row>
    <row r="91" spans="1:4">
      <c r="A91" s="4" t="s">
        <v>1145</v>
      </c>
      <c r="B91" s="4" t="s">
        <v>41</v>
      </c>
      <c r="C91" s="4" t="s">
        <v>41</v>
      </c>
      <c r="D91" s="4" t="s">
        <v>41</v>
      </c>
    </row>
    <row r="92" spans="1:4">
      <c r="A92" s="4" t="s">
        <v>1434</v>
      </c>
      <c r="B92" s="4" t="s">
        <v>41</v>
      </c>
      <c r="C92" s="4" t="s">
        <v>41</v>
      </c>
      <c r="D92" s="4" t="s">
        <v>41</v>
      </c>
    </row>
    <row r="93" spans="1:4">
      <c r="A93" s="4" t="s">
        <v>181</v>
      </c>
      <c r="B93" s="6" t="n">
        <v>6</v>
      </c>
      <c r="C93" s="6" t="n">
        <v>5</v>
      </c>
      <c r="D93" s="6" t="n">
        <v>11</v>
      </c>
    </row>
    <row r="94" spans="1:4">
      <c r="A94" s="4" t="s">
        <v>182</v>
      </c>
      <c r="B94" s="5" t="n">
        <v>5286327</v>
      </c>
      <c r="C94" s="5" t="n">
        <v>5236230</v>
      </c>
      <c r="D94" s="5" t="n">
        <v>10792736</v>
      </c>
    </row>
    <row r="95" spans="1:4">
      <c r="A95" s="4" t="s">
        <v>183</v>
      </c>
      <c r="C95" s="6" t="n">
        <v>-11</v>
      </c>
      <c r="D95" s="6" t="n">
        <v>-81</v>
      </c>
    </row>
    <row r="96" spans="1:4">
      <c r="A96" s="4" t="s">
        <v>184</v>
      </c>
      <c r="C96" s="5" t="n">
        <v>-10912110</v>
      </c>
      <c r="D96" s="5" t="n">
        <v>-80728137</v>
      </c>
    </row>
    <row r="97" spans="1:4">
      <c r="A97" s="4" t="s">
        <v>187</v>
      </c>
      <c r="C97" s="4" t="s">
        <v>41</v>
      </c>
    </row>
    <row r="98" spans="1:4">
      <c r="A98" s="4" t="s">
        <v>188</v>
      </c>
      <c r="B98" s="4" t="s">
        <v>41</v>
      </c>
      <c r="C98" s="4" t="s">
        <v>41</v>
      </c>
    </row>
    <row r="99" spans="1:4">
      <c r="A99" s="4" t="s">
        <v>1433</v>
      </c>
      <c r="B99" s="6" t="n">
        <v>720</v>
      </c>
      <c r="C99" s="6" t="n">
        <v>714</v>
      </c>
      <c r="D99" s="6" t="n">
        <v>720</v>
      </c>
    </row>
    <row r="100" spans="1:4">
      <c r="A100" s="4" t="s">
        <v>1435</v>
      </c>
      <c r="B100" s="5" t="n">
        <v>719651418</v>
      </c>
      <c r="C100" s="5" t="n">
        <v>714365091</v>
      </c>
      <c r="D100" s="5" t="n">
        <v>720040971</v>
      </c>
    </row>
    <row r="101" spans="1:4">
      <c r="A101" s="4" t="s">
        <v>1441</v>
      </c>
    </row>
    <row r="102" spans="1:4">
      <c r="A102" s="3" t="s">
        <v>178</v>
      </c>
    </row>
    <row r="103" spans="1:4">
      <c r="A103" s="4" t="s">
        <v>1433</v>
      </c>
      <c r="B103" s="6" t="n">
        <v>305</v>
      </c>
      <c r="C103" s="6" t="n">
        <v>305</v>
      </c>
      <c r="D103" s="6" t="n">
        <v>305</v>
      </c>
    </row>
    <row r="104" spans="1:4">
      <c r="A104" s="4" t="s">
        <v>1435</v>
      </c>
      <c r="B104" s="5" t="n">
        <v>305388450</v>
      </c>
      <c r="C104" s="5" t="n">
        <v>305388450</v>
      </c>
      <c r="D104" s="5" t="n">
        <v>305388450</v>
      </c>
    </row>
    <row r="105" spans="1:4">
      <c r="A105" s="4" t="s">
        <v>179</v>
      </c>
      <c r="B105" s="4" t="s">
        <v>41</v>
      </c>
      <c r="C105" s="4" t="s">
        <v>41</v>
      </c>
      <c r="D105" s="4" t="s">
        <v>41</v>
      </c>
    </row>
    <row r="106" spans="1:4">
      <c r="A106" s="4" t="s">
        <v>1145</v>
      </c>
      <c r="B106" s="4" t="s">
        <v>41</v>
      </c>
      <c r="C106" s="4" t="s">
        <v>41</v>
      </c>
      <c r="D106" s="4" t="s">
        <v>41</v>
      </c>
    </row>
    <row r="107" spans="1:4">
      <c r="A107" s="4" t="s">
        <v>1434</v>
      </c>
      <c r="B107" s="4" t="s">
        <v>41</v>
      </c>
      <c r="C107" s="4" t="s">
        <v>41</v>
      </c>
      <c r="D107" s="4" t="s">
        <v>41</v>
      </c>
    </row>
    <row r="108" spans="1:4">
      <c r="A108" s="4" t="s">
        <v>181</v>
      </c>
      <c r="B108" s="4" t="s">
        <v>41</v>
      </c>
      <c r="C108" s="4" t="s">
        <v>41</v>
      </c>
      <c r="D108" s="4" t="s">
        <v>41</v>
      </c>
    </row>
    <row r="109" spans="1:4">
      <c r="A109" s="4" t="s">
        <v>182</v>
      </c>
      <c r="B109" s="4" t="s">
        <v>41</v>
      </c>
      <c r="C109" s="4" t="s">
        <v>41</v>
      </c>
      <c r="D109" s="4" t="s">
        <v>41</v>
      </c>
    </row>
    <row r="110" spans="1:4">
      <c r="A110" s="4" t="s">
        <v>183</v>
      </c>
      <c r="C110" s="4" t="s">
        <v>41</v>
      </c>
      <c r="D110" s="4" t="s">
        <v>41</v>
      </c>
    </row>
    <row r="111" spans="1:4">
      <c r="A111" s="4" t="s">
        <v>184</v>
      </c>
      <c r="C111" s="4" t="s">
        <v>41</v>
      </c>
      <c r="D111" s="4" t="s">
        <v>41</v>
      </c>
    </row>
    <row r="112" spans="1:4">
      <c r="A112" s="4" t="s">
        <v>187</v>
      </c>
      <c r="C112" s="4" t="s">
        <v>41</v>
      </c>
    </row>
    <row r="113" spans="1:4">
      <c r="A113" s="4" t="s">
        <v>188</v>
      </c>
      <c r="B113" s="4" t="s">
        <v>41</v>
      </c>
      <c r="C113" s="4" t="s">
        <v>41</v>
      </c>
    </row>
    <row r="114" spans="1:4">
      <c r="A114" s="4" t="s">
        <v>1433</v>
      </c>
      <c r="B114" s="6" t="n">
        <v>305</v>
      </c>
      <c r="C114" s="6" t="n">
        <v>305</v>
      </c>
      <c r="D114" s="6" t="n">
        <v>305</v>
      </c>
    </row>
    <row r="115" spans="1:4">
      <c r="A115" s="4" t="s">
        <v>1435</v>
      </c>
      <c r="B115" s="5" t="n">
        <v>305388450</v>
      </c>
      <c r="C115" s="5" t="n">
        <v>305388450</v>
      </c>
      <c r="D115" s="5" t="n">
        <v>30538845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s>
  <sheetData>
    <row r="1" spans="1:6">
      <c r="A1" s="1" t="s">
        <v>1442</v>
      </c>
      <c r="B1" s="2" t="s">
        <v>651</v>
      </c>
      <c r="D1" s="2" t="s">
        <v>1</v>
      </c>
    </row>
    <row r="2" spans="1:6">
      <c r="B2" s="2" t="s">
        <v>1308</v>
      </c>
      <c r="C2" s="2" t="s">
        <v>760</v>
      </c>
      <c r="D2" s="2" t="s">
        <v>194</v>
      </c>
      <c r="E2" s="2" t="s">
        <v>195</v>
      </c>
      <c r="F2" s="2" t="s">
        <v>196</v>
      </c>
    </row>
    <row r="3" spans="1:6">
      <c r="A3" s="3" t="s">
        <v>197</v>
      </c>
    </row>
    <row r="4" spans="1:6">
      <c r="A4" s="4" t="s">
        <v>133</v>
      </c>
      <c r="D4" s="6" t="n">
        <v>-185352</v>
      </c>
      <c r="E4" s="6" t="n">
        <v>-221657</v>
      </c>
      <c r="F4" s="6" t="n">
        <v>60078</v>
      </c>
    </row>
    <row r="5" spans="1:6">
      <c r="A5" s="4" t="s">
        <v>199</v>
      </c>
      <c r="D5" s="5" t="n">
        <v>23544</v>
      </c>
      <c r="E5" s="5" t="n">
        <v>28241</v>
      </c>
      <c r="F5" s="5" t="n">
        <v>21649</v>
      </c>
    </row>
    <row r="6" spans="1:6">
      <c r="A6" s="4" t="s">
        <v>201</v>
      </c>
      <c r="D6" s="4" t="s">
        <v>41</v>
      </c>
      <c r="E6" s="5" t="n">
        <v>1924</v>
      </c>
      <c r="F6" s="5" t="n">
        <v>-56993</v>
      </c>
    </row>
    <row r="7" spans="1:6">
      <c r="A7" s="4" t="s">
        <v>203</v>
      </c>
      <c r="D7" s="5" t="n">
        <v>4</v>
      </c>
      <c r="E7" s="5" t="n">
        <v>174</v>
      </c>
      <c r="F7" s="5" t="n">
        <v>2277</v>
      </c>
    </row>
    <row r="8" spans="1:6">
      <c r="A8" s="4" t="s">
        <v>1443</v>
      </c>
      <c r="D8" s="5" t="n">
        <v>-552</v>
      </c>
      <c r="E8" s="5" t="n">
        <v>98112</v>
      </c>
      <c r="F8" s="5" t="n">
        <v>-139265</v>
      </c>
    </row>
    <row r="9" spans="1:6">
      <c r="A9" s="4" t="s">
        <v>216</v>
      </c>
      <c r="D9" s="5" t="n">
        <v>18183</v>
      </c>
      <c r="E9" s="5" t="n">
        <v>3019</v>
      </c>
      <c r="F9" s="5" t="n">
        <v>-49015</v>
      </c>
    </row>
    <row r="10" spans="1:6">
      <c r="A10" s="4" t="s">
        <v>1444</v>
      </c>
      <c r="D10" s="5" t="n">
        <v>105</v>
      </c>
      <c r="E10" s="5" t="n">
        <v>-6270</v>
      </c>
      <c r="F10" s="4" t="s">
        <v>41</v>
      </c>
    </row>
    <row r="11" spans="1:6">
      <c r="A11" s="3" t="s">
        <v>218</v>
      </c>
    </row>
    <row r="12" spans="1:6">
      <c r="A12" s="4" t="s">
        <v>38</v>
      </c>
      <c r="D12" s="5" t="n">
        <v>7934</v>
      </c>
      <c r="E12" s="5" t="n">
        <v>-22788</v>
      </c>
      <c r="F12" s="5" t="n">
        <v>-9740</v>
      </c>
    </row>
    <row r="13" spans="1:6">
      <c r="A13" s="4" t="s">
        <v>85</v>
      </c>
      <c r="D13" s="5" t="n">
        <v>2037</v>
      </c>
      <c r="E13" s="5" t="n">
        <v>1090</v>
      </c>
      <c r="F13" s="5" t="n">
        <v>-6509</v>
      </c>
    </row>
    <row r="14" spans="1:6">
      <c r="A14" s="4" t="s">
        <v>93</v>
      </c>
      <c r="D14" s="5" t="n">
        <v>5332</v>
      </c>
      <c r="E14" s="5" t="n">
        <v>966</v>
      </c>
      <c r="F14" s="5" t="n">
        <v>-152</v>
      </c>
    </row>
    <row r="15" spans="1:6">
      <c r="A15" s="4" t="s">
        <v>227</v>
      </c>
      <c r="D15" s="5" t="n">
        <v>-11005</v>
      </c>
      <c r="E15" s="5" t="n">
        <v>-50042</v>
      </c>
      <c r="F15" s="5" t="n">
        <v>56439</v>
      </c>
    </row>
    <row r="16" spans="1:6">
      <c r="A16" s="3" t="s">
        <v>228</v>
      </c>
    </row>
    <row r="17" spans="1:6">
      <c r="A17" s="4" t="s">
        <v>33</v>
      </c>
      <c r="D17" s="5" t="n">
        <v>-9630</v>
      </c>
      <c r="E17" s="5" t="n">
        <v>-22532</v>
      </c>
      <c r="F17" s="4" t="s">
        <v>41</v>
      </c>
    </row>
    <row r="18" spans="1:6">
      <c r="A18" s="4" t="s">
        <v>1445</v>
      </c>
      <c r="D18" s="4" t="s">
        <v>41</v>
      </c>
      <c r="E18" s="5" t="n">
        <v>493471</v>
      </c>
      <c r="F18" s="5" t="n">
        <v>-3414</v>
      </c>
    </row>
    <row r="19" spans="1:6">
      <c r="A19" s="4" t="s">
        <v>233</v>
      </c>
      <c r="D19" s="4" t="s">
        <v>41</v>
      </c>
      <c r="E19" s="5" t="n">
        <v>62704</v>
      </c>
      <c r="F19" s="5" t="n">
        <v>415528</v>
      </c>
    </row>
    <row r="20" spans="1:6">
      <c r="A20" s="4" t="s">
        <v>234</v>
      </c>
      <c r="D20" s="4" t="s">
        <v>41</v>
      </c>
      <c r="E20" s="5" t="n">
        <v>2580</v>
      </c>
      <c r="F20" s="5" t="n">
        <v>80861</v>
      </c>
    </row>
    <row r="21" spans="1:6">
      <c r="A21" s="4" t="s">
        <v>1446</v>
      </c>
      <c r="D21" s="5" t="n">
        <v>5879</v>
      </c>
      <c r="E21" s="5" t="n">
        <v>984</v>
      </c>
      <c r="F21" s="5" t="n">
        <v>1370</v>
      </c>
    </row>
    <row r="22" spans="1:6">
      <c r="A22" s="4" t="s">
        <v>237</v>
      </c>
      <c r="D22" s="5" t="n">
        <v>18460</v>
      </c>
      <c r="E22" s="5" t="n">
        <v>94</v>
      </c>
      <c r="F22" s="5" t="n">
        <v>46484</v>
      </c>
    </row>
    <row r="23" spans="1:6">
      <c r="A23" s="4" t="s">
        <v>1447</v>
      </c>
      <c r="D23" s="5" t="n">
        <v>29634</v>
      </c>
      <c r="E23" s="5" t="n">
        <v>60279</v>
      </c>
      <c r="F23" s="5" t="n">
        <v>74721</v>
      </c>
    </row>
    <row r="24" spans="1:6">
      <c r="A24" s="4" t="s">
        <v>243</v>
      </c>
      <c r="D24" s="5" t="n">
        <v>-264</v>
      </c>
      <c r="E24" s="5" t="n">
        <v>-101409</v>
      </c>
      <c r="F24" s="5" t="n">
        <v>-118470</v>
      </c>
    </row>
    <row r="25" spans="1:6">
      <c r="A25" s="4" t="s">
        <v>257</v>
      </c>
      <c r="D25" s="5" t="n">
        <v>-193283</v>
      </c>
      <c r="E25" s="5" t="n">
        <v>-248984</v>
      </c>
      <c r="F25" s="5" t="n">
        <v>109215</v>
      </c>
    </row>
    <row r="26" spans="1:6">
      <c r="A26" s="3" t="s">
        <v>258</v>
      </c>
    </row>
    <row r="27" spans="1:6">
      <c r="A27" s="4" t="s">
        <v>183</v>
      </c>
      <c r="D27" s="4" t="s">
        <v>41</v>
      </c>
      <c r="E27" s="5" t="n">
        <v>-10292</v>
      </c>
      <c r="F27" s="5" t="n">
        <v>-76462</v>
      </c>
    </row>
    <row r="28" spans="1:6">
      <c r="A28" s="4" t="s">
        <v>259</v>
      </c>
      <c r="D28" s="5" t="n">
        <v>1430</v>
      </c>
      <c r="E28" s="5" t="n">
        <v>1231</v>
      </c>
      <c r="F28" s="5" t="n">
        <v>2514</v>
      </c>
    </row>
    <row r="29" spans="1:6">
      <c r="A29" s="4" t="s">
        <v>1448</v>
      </c>
      <c r="D29" s="5" t="n">
        <v>108292</v>
      </c>
      <c r="E29" s="4" t="s">
        <v>41</v>
      </c>
      <c r="F29" s="4" t="s">
        <v>41</v>
      </c>
    </row>
    <row r="30" spans="1:6">
      <c r="A30" s="4" t="s">
        <v>1449</v>
      </c>
      <c r="B30" s="6" t="n">
        <v>10692</v>
      </c>
      <c r="C30" s="11" t="n">
        <v>70</v>
      </c>
      <c r="D30" s="5" t="n">
        <v>10692</v>
      </c>
      <c r="E30" s="4" t="s">
        <v>41</v>
      </c>
      <c r="F30" s="4" t="s">
        <v>41</v>
      </c>
    </row>
    <row r="31" spans="1:6">
      <c r="A31" s="4" t="s">
        <v>260</v>
      </c>
      <c r="D31" s="4" t="s">
        <v>41</v>
      </c>
      <c r="E31" s="4" t="s">
        <v>41</v>
      </c>
      <c r="F31" s="5" t="n">
        <v>-60884</v>
      </c>
    </row>
    <row r="32" spans="1:6">
      <c r="A32" s="4" t="s">
        <v>270</v>
      </c>
      <c r="D32" s="5" t="n">
        <v>226075</v>
      </c>
      <c r="E32" s="5" t="n">
        <v>180430</v>
      </c>
      <c r="F32" s="5" t="n">
        <v>-134832</v>
      </c>
    </row>
    <row r="33" spans="1:6">
      <c r="A33" s="4" t="s">
        <v>271</v>
      </c>
      <c r="D33" s="5" t="n">
        <v>21787</v>
      </c>
      <c r="E33" s="5" t="n">
        <v>-118596</v>
      </c>
      <c r="F33" s="5" t="n">
        <v>30822</v>
      </c>
    </row>
    <row r="34" spans="1:6">
      <c r="A34" s="4" t="s">
        <v>272</v>
      </c>
      <c r="D34" s="5" t="n">
        <v>60837</v>
      </c>
      <c r="E34" s="5" t="n">
        <v>183025</v>
      </c>
      <c r="F34" s="5" t="n">
        <v>154308</v>
      </c>
    </row>
    <row r="35" spans="1:6">
      <c r="A35" s="4" t="s">
        <v>273</v>
      </c>
      <c r="D35" s="5" t="n">
        <v>-3254</v>
      </c>
      <c r="E35" s="5" t="n">
        <v>-3592</v>
      </c>
      <c r="F35" s="5" t="n">
        <v>-2105</v>
      </c>
    </row>
    <row r="36" spans="1:6">
      <c r="A36" s="4" t="s">
        <v>274</v>
      </c>
      <c r="D36" s="5" t="n">
        <v>79370</v>
      </c>
      <c r="E36" s="5" t="n">
        <v>60837</v>
      </c>
      <c r="F36" s="5" t="n">
        <v>183025</v>
      </c>
    </row>
    <row r="37" spans="1:6">
      <c r="A37" s="4" t="s">
        <v>1419</v>
      </c>
    </row>
    <row r="38" spans="1:6">
      <c r="A38" s="3" t="s">
        <v>197</v>
      </c>
    </row>
    <row r="39" spans="1:6">
      <c r="A39" s="4" t="s">
        <v>133</v>
      </c>
      <c r="D39" s="5" t="n">
        <v>-185352</v>
      </c>
      <c r="E39" s="5" t="n">
        <v>-220128</v>
      </c>
      <c r="F39" s="5" t="n">
        <v>60460</v>
      </c>
    </row>
    <row r="40" spans="1:6">
      <c r="A40" s="4" t="s">
        <v>1450</v>
      </c>
      <c r="D40" s="5" t="n">
        <v>148480</v>
      </c>
      <c r="E40" s="5" t="n">
        <v>189103</v>
      </c>
      <c r="F40" s="5" t="n">
        <v>149862</v>
      </c>
    </row>
    <row r="41" spans="1:6">
      <c r="A41" s="4" t="s">
        <v>199</v>
      </c>
      <c r="D41" s="5" t="n">
        <v>23544</v>
      </c>
      <c r="E41" s="5" t="n">
        <v>24575</v>
      </c>
      <c r="F41" s="5" t="n">
        <v>22827</v>
      </c>
    </row>
    <row r="42" spans="1:6">
      <c r="A42" s="4" t="s">
        <v>201</v>
      </c>
      <c r="D42" s="4" t="s">
        <v>41</v>
      </c>
      <c r="E42" s="5" t="n">
        <v>534</v>
      </c>
      <c r="F42" s="5" t="n">
        <v>-60116</v>
      </c>
    </row>
    <row r="43" spans="1:6">
      <c r="A43" s="4" t="s">
        <v>203</v>
      </c>
      <c r="D43" s="5" t="n">
        <v>3</v>
      </c>
      <c r="E43" s="5" t="n">
        <v>376</v>
      </c>
      <c r="F43" s="5" t="n">
        <v>2314</v>
      </c>
    </row>
    <row r="44" spans="1:6">
      <c r="A44" s="4" t="s">
        <v>1443</v>
      </c>
      <c r="D44" s="4" t="s">
        <v>41</v>
      </c>
      <c r="E44" s="5" t="n">
        <v>-4102</v>
      </c>
      <c r="F44" s="5" t="n">
        <v>-167225</v>
      </c>
    </row>
    <row r="45" spans="1:6">
      <c r="A45" s="4" t="s">
        <v>216</v>
      </c>
      <c r="D45" s="5" t="n">
        <v>3968</v>
      </c>
      <c r="E45" s="5" t="n">
        <v>3516</v>
      </c>
      <c r="F45" s="5" t="n">
        <v>-4835</v>
      </c>
    </row>
    <row r="46" spans="1:6">
      <c r="A46" s="4" t="s">
        <v>1444</v>
      </c>
      <c r="D46" s="5" t="n">
        <v>-105</v>
      </c>
      <c r="E46" s="4" t="s">
        <v>41</v>
      </c>
      <c r="F46" s="4" t="s">
        <v>41</v>
      </c>
    </row>
    <row r="47" spans="1:6">
      <c r="A47" s="3" t="s">
        <v>218</v>
      </c>
    </row>
    <row r="48" spans="1:6">
      <c r="A48" s="4" t="s">
        <v>38</v>
      </c>
      <c r="D48" s="5" t="n">
        <v>107</v>
      </c>
      <c r="E48" s="5" t="n">
        <v>2796</v>
      </c>
      <c r="F48" s="5" t="n">
        <v>1770</v>
      </c>
    </row>
    <row r="49" spans="1:6">
      <c r="A49" s="4" t="s">
        <v>85</v>
      </c>
      <c r="D49" s="5" t="n">
        <v>-1689</v>
      </c>
      <c r="E49" s="5" t="n">
        <v>-5040</v>
      </c>
      <c r="F49" s="5" t="n">
        <v>-444</v>
      </c>
    </row>
    <row r="50" spans="1:6">
      <c r="A50" s="4" t="s">
        <v>93</v>
      </c>
      <c r="D50" s="5" t="n">
        <v>5332</v>
      </c>
      <c r="E50" s="5" t="n">
        <v>966</v>
      </c>
      <c r="F50" s="4" t="s">
        <v>41</v>
      </c>
    </row>
    <row r="51" spans="1:6">
      <c r="A51" s="4" t="s">
        <v>1451</v>
      </c>
      <c r="D51" s="5" t="n">
        <v>-65055</v>
      </c>
      <c r="E51" s="5" t="n">
        <v>-128551</v>
      </c>
      <c r="F51" s="5" t="n">
        <v>-512295</v>
      </c>
    </row>
    <row r="52" spans="1:6">
      <c r="A52" s="4" t="s">
        <v>1452</v>
      </c>
      <c r="D52" s="4" t="s">
        <v>41</v>
      </c>
      <c r="E52" s="4" t="s">
        <v>41</v>
      </c>
      <c r="F52" s="5" t="n">
        <v>25321</v>
      </c>
    </row>
    <row r="53" spans="1:6">
      <c r="A53" s="4" t="s">
        <v>227</v>
      </c>
      <c r="D53" s="5" t="n">
        <v>-70767</v>
      </c>
      <c r="E53" s="5" t="n">
        <v>-135955</v>
      </c>
      <c r="F53" s="5" t="n">
        <v>-482361</v>
      </c>
    </row>
    <row r="54" spans="1:6">
      <c r="A54" s="3" t="s">
        <v>228</v>
      </c>
    </row>
    <row r="55" spans="1:6">
      <c r="A55" s="4" t="s">
        <v>33</v>
      </c>
      <c r="D55" s="5" t="n">
        <v>15370</v>
      </c>
      <c r="E55" s="5" t="n">
        <v>-15370</v>
      </c>
      <c r="F55" s="4" t="s">
        <v>41</v>
      </c>
    </row>
    <row r="56" spans="1:6">
      <c r="A56" s="4" t="s">
        <v>1445</v>
      </c>
      <c r="D56" s="4" t="s">
        <v>41</v>
      </c>
      <c r="E56" s="5" t="n">
        <v>139514</v>
      </c>
      <c r="F56" s="5" t="n">
        <v>250495</v>
      </c>
    </row>
    <row r="57" spans="1:6">
      <c r="A57" s="4" t="s">
        <v>233</v>
      </c>
      <c r="D57" s="4" t="s">
        <v>41</v>
      </c>
      <c r="E57" s="5" t="n">
        <v>33416</v>
      </c>
      <c r="F57" s="5" t="n">
        <v>415528</v>
      </c>
    </row>
    <row r="58" spans="1:6">
      <c r="A58" s="4" t="s">
        <v>234</v>
      </c>
      <c r="D58" s="4" t="s">
        <v>41</v>
      </c>
      <c r="E58" s="4" t="s">
        <v>41</v>
      </c>
      <c r="F58" s="5" t="n">
        <v>80861</v>
      </c>
    </row>
    <row r="59" spans="1:6">
      <c r="A59" s="4" t="s">
        <v>1446</v>
      </c>
      <c r="D59" s="5" t="n">
        <v>5879</v>
      </c>
      <c r="E59" s="5" t="n">
        <v>984</v>
      </c>
      <c r="F59" s="5" t="n">
        <v>1370</v>
      </c>
    </row>
    <row r="60" spans="1:6">
      <c r="A60" s="4" t="s">
        <v>237</v>
      </c>
      <c r="D60" s="5" t="n">
        <v>18460</v>
      </c>
      <c r="E60" s="4" t="s">
        <v>41</v>
      </c>
      <c r="F60" s="5" t="n">
        <v>46484</v>
      </c>
    </row>
    <row r="61" spans="1:6">
      <c r="A61" s="4" t="s">
        <v>1447</v>
      </c>
      <c r="D61" s="4" t="s">
        <v>41</v>
      </c>
      <c r="E61" s="5" t="n">
        <v>9854</v>
      </c>
      <c r="F61" s="5" t="n">
        <v>74721</v>
      </c>
    </row>
    <row r="62" spans="1:6">
      <c r="A62" s="4" t="s">
        <v>240</v>
      </c>
      <c r="D62" s="4" t="s">
        <v>41</v>
      </c>
      <c r="E62" s="5" t="n">
        <v>137</v>
      </c>
      <c r="F62" s="5" t="n">
        <v>1050</v>
      </c>
    </row>
    <row r="63" spans="1:6">
      <c r="A63" s="4" t="s">
        <v>242</v>
      </c>
      <c r="D63" s="4" t="s">
        <v>41</v>
      </c>
      <c r="E63" s="4" t="s">
        <v>41</v>
      </c>
      <c r="F63" s="5" t="n">
        <v>-129407</v>
      </c>
    </row>
    <row r="64" spans="1:6">
      <c r="A64" s="4" t="s">
        <v>243</v>
      </c>
      <c r="D64" s="4" t="s">
        <v>41</v>
      </c>
      <c r="E64" s="4" t="s">
        <v>41</v>
      </c>
      <c r="F64" s="5" t="n">
        <v>-90112</v>
      </c>
    </row>
    <row r="65" spans="1:6">
      <c r="A65" s="4" t="s">
        <v>1453</v>
      </c>
      <c r="D65" s="5" t="n">
        <v>-1000</v>
      </c>
      <c r="E65" s="5" t="n">
        <v>-172331</v>
      </c>
      <c r="F65" s="5" t="n">
        <v>-20789</v>
      </c>
    </row>
    <row r="66" spans="1:6">
      <c r="A66" s="4" t="s">
        <v>245</v>
      </c>
      <c r="D66" s="4" t="s">
        <v>41</v>
      </c>
      <c r="E66" s="5" t="n">
        <v>-300</v>
      </c>
      <c r="F66" s="4" t="s">
        <v>41</v>
      </c>
    </row>
    <row r="67" spans="1:6">
      <c r="A67" s="4" t="s">
        <v>257</v>
      </c>
      <c r="D67" s="5" t="n">
        <v>38709</v>
      </c>
      <c r="E67" s="5" t="n">
        <v>-4096</v>
      </c>
      <c r="F67" s="5" t="n">
        <v>630201</v>
      </c>
    </row>
    <row r="68" spans="1:6">
      <c r="A68" s="3" t="s">
        <v>258</v>
      </c>
    </row>
    <row r="69" spans="1:6">
      <c r="A69" s="4" t="s">
        <v>183</v>
      </c>
      <c r="D69" s="4" t="s">
        <v>41</v>
      </c>
      <c r="E69" s="5" t="n">
        <v>-10292</v>
      </c>
      <c r="F69" s="5" t="n">
        <v>-76462</v>
      </c>
    </row>
    <row r="70" spans="1:6">
      <c r="A70" s="4" t="s">
        <v>259</v>
      </c>
      <c r="D70" s="5" t="n">
        <v>1430</v>
      </c>
      <c r="E70" s="5" t="n">
        <v>1231</v>
      </c>
      <c r="F70" s="5" t="n">
        <v>2514</v>
      </c>
    </row>
    <row r="71" spans="1:6">
      <c r="A71" s="4" t="s">
        <v>1454</v>
      </c>
      <c r="D71" s="5" t="n">
        <v>30000</v>
      </c>
      <c r="E71" s="5" t="n">
        <v>159260</v>
      </c>
      <c r="F71" s="4" t="s">
        <v>41</v>
      </c>
    </row>
    <row r="72" spans="1:6">
      <c r="A72" s="4" t="s">
        <v>1455</v>
      </c>
      <c r="D72" s="5" t="n">
        <v>100000</v>
      </c>
      <c r="E72" s="5" t="n">
        <v>-100000</v>
      </c>
      <c r="F72" s="4" t="s">
        <v>41</v>
      </c>
    </row>
    <row r="73" spans="1:6">
      <c r="A73" s="4" t="s">
        <v>1448</v>
      </c>
      <c r="D73" s="5" t="n">
        <v>-100000</v>
      </c>
      <c r="E73" s="4" t="s">
        <v>41</v>
      </c>
      <c r="F73" s="4" t="s">
        <v>41</v>
      </c>
    </row>
    <row r="74" spans="1:6">
      <c r="A74" s="4" t="s">
        <v>1449</v>
      </c>
      <c r="D74" s="5" t="n">
        <v>10692</v>
      </c>
      <c r="E74" s="5" t="n">
        <v>0</v>
      </c>
      <c r="F74" s="5" t="n">
        <v>0</v>
      </c>
    </row>
    <row r="75" spans="1:6">
      <c r="A75" s="4" t="s">
        <v>260</v>
      </c>
      <c r="D75" s="4" t="s">
        <v>41</v>
      </c>
      <c r="E75" s="4" t="s">
        <v>41</v>
      </c>
      <c r="F75" s="5" t="n">
        <v>-60884</v>
      </c>
    </row>
    <row r="76" spans="1:6">
      <c r="A76" s="4" t="s">
        <v>270</v>
      </c>
      <c r="D76" s="5" t="n">
        <v>42122</v>
      </c>
      <c r="E76" s="5" t="n">
        <v>50199</v>
      </c>
      <c r="F76" s="5" t="n">
        <v>-134832</v>
      </c>
    </row>
    <row r="77" spans="1:6">
      <c r="A77" s="4" t="s">
        <v>271</v>
      </c>
      <c r="D77" s="5" t="n">
        <v>10064</v>
      </c>
      <c r="E77" s="5" t="n">
        <v>-89852</v>
      </c>
      <c r="F77" s="5" t="n">
        <v>13008</v>
      </c>
    </row>
    <row r="78" spans="1:6">
      <c r="A78" s="4" t="s">
        <v>272</v>
      </c>
      <c r="D78" s="5" t="n">
        <v>5633</v>
      </c>
      <c r="E78" s="5" t="n">
        <v>95485</v>
      </c>
      <c r="F78" s="5" t="n">
        <v>82586</v>
      </c>
    </row>
    <row r="79" spans="1:6">
      <c r="A79" s="4" t="s">
        <v>273</v>
      </c>
      <c r="D79" s="5" t="n">
        <v>-3</v>
      </c>
      <c r="E79" s="4" t="s">
        <v>41</v>
      </c>
      <c r="F79" s="5" t="n">
        <v>-109</v>
      </c>
    </row>
    <row r="80" spans="1:6">
      <c r="A80" s="4" t="s">
        <v>274</v>
      </c>
      <c r="D80" s="6" t="n">
        <v>15694</v>
      </c>
      <c r="E80" s="6" t="n">
        <v>5633</v>
      </c>
      <c r="F80" s="6" t="n">
        <v>95485</v>
      </c>
    </row>
  </sheetData>
  <mergeCells count="3">
    <mergeCell ref="A1:A2"/>
    <mergeCell ref="B1:C1"/>
    <mergeCell ref="D1:F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6</v>
      </c>
      <c r="B1" s="2" t="s">
        <v>29</v>
      </c>
      <c r="C1" s="2" t="s">
        <v>30</v>
      </c>
    </row>
    <row r="2" spans="1:3">
      <c r="A2" s="4" t="s">
        <v>75</v>
      </c>
    </row>
    <row r="3" spans="1:3">
      <c r="A3" s="3" t="s">
        <v>690</v>
      </c>
    </row>
    <row r="4" spans="1:3">
      <c r="A4" s="4" t="s">
        <v>97</v>
      </c>
      <c r="B4" s="7" t="n">
        <v>0.001</v>
      </c>
      <c r="C4" s="7" t="n">
        <v>0.001</v>
      </c>
    </row>
    <row r="5" spans="1:3">
      <c r="A5" s="4" t="s">
        <v>98</v>
      </c>
      <c r="B5" s="5" t="n">
        <v>3000000000</v>
      </c>
      <c r="C5" s="5" t="n">
        <v>3000000000</v>
      </c>
    </row>
    <row r="6" spans="1:3">
      <c r="A6" s="4" t="s">
        <v>99</v>
      </c>
      <c r="B6" s="5" t="n">
        <v>719651418</v>
      </c>
      <c r="C6" s="5" t="n">
        <v>714365091</v>
      </c>
    </row>
    <row r="7" spans="1:3">
      <c r="A7" s="4" t="s">
        <v>100</v>
      </c>
      <c r="B7" s="5" t="n">
        <v>719651418</v>
      </c>
      <c r="C7" s="5" t="n">
        <v>714365091</v>
      </c>
    </row>
    <row r="8" spans="1:3">
      <c r="A8" s="4" t="s">
        <v>77</v>
      </c>
    </row>
    <row r="9" spans="1:3">
      <c r="A9" s="3" t="s">
        <v>690</v>
      </c>
    </row>
    <row r="10" spans="1:3">
      <c r="A10" s="4" t="s">
        <v>97</v>
      </c>
      <c r="B10" s="7" t="n">
        <v>0.001</v>
      </c>
      <c r="C10" s="7" t="n">
        <v>0.001</v>
      </c>
    </row>
    <row r="11" spans="1:3">
      <c r="A11" s="4" t="s">
        <v>98</v>
      </c>
      <c r="B11" s="5" t="n">
        <v>500000000</v>
      </c>
      <c r="C11" s="5" t="n">
        <v>500000000</v>
      </c>
    </row>
    <row r="12" spans="1:3">
      <c r="A12" s="4" t="s">
        <v>99</v>
      </c>
      <c r="B12" s="5" t="n">
        <v>305388450</v>
      </c>
      <c r="C12" s="5" t="n">
        <v>305388450</v>
      </c>
    </row>
    <row r="13" spans="1:3">
      <c r="A13" s="4" t="s">
        <v>100</v>
      </c>
      <c r="B13" s="5" t="n">
        <v>305388450</v>
      </c>
      <c r="C13" s="5" t="n">
        <v>305388450</v>
      </c>
    </row>
    <row r="14" spans="1:3">
      <c r="A14" s="4" t="s">
        <v>1422</v>
      </c>
    </row>
    <row r="15" spans="1:3">
      <c r="A15" s="3" t="s">
        <v>690</v>
      </c>
    </row>
    <row r="16" spans="1:3">
      <c r="A16" s="4" t="s">
        <v>97</v>
      </c>
      <c r="B16" s="7" t="n">
        <v>0.001</v>
      </c>
      <c r="C16" s="7" t="n">
        <v>0.001</v>
      </c>
    </row>
    <row r="17" spans="1:3">
      <c r="A17" s="4" t="s">
        <v>98</v>
      </c>
      <c r="B17" s="5" t="n">
        <v>3000000000</v>
      </c>
      <c r="C17" s="5" t="n">
        <v>3000000000</v>
      </c>
    </row>
    <row r="18" spans="1:3">
      <c r="A18" s="4" t="s">
        <v>99</v>
      </c>
      <c r="B18" s="5" t="n">
        <v>719651418</v>
      </c>
      <c r="C18" s="5" t="n">
        <v>714365091</v>
      </c>
    </row>
    <row r="19" spans="1:3">
      <c r="A19" s="4" t="s">
        <v>100</v>
      </c>
      <c r="B19" s="5" t="n">
        <v>719651418</v>
      </c>
      <c r="C19" s="5" t="n">
        <v>714365091</v>
      </c>
    </row>
    <row r="20" spans="1:3">
      <c r="A20" s="4" t="s">
        <v>1423</v>
      </c>
    </row>
    <row r="21" spans="1:3">
      <c r="A21" s="3" t="s">
        <v>690</v>
      </c>
    </row>
    <row r="22" spans="1:3">
      <c r="A22" s="4" t="s">
        <v>97</v>
      </c>
      <c r="B22" s="7" t="n">
        <v>0.001</v>
      </c>
      <c r="C22" s="7" t="n">
        <v>0.001</v>
      </c>
    </row>
    <row r="23" spans="1:3">
      <c r="A23" s="4" t="s">
        <v>98</v>
      </c>
      <c r="B23" s="5" t="n">
        <v>500000000</v>
      </c>
      <c r="C23" s="5" t="n">
        <v>500000000</v>
      </c>
    </row>
    <row r="24" spans="1:3">
      <c r="A24" s="4" t="s">
        <v>99</v>
      </c>
      <c r="B24" s="5" t="n">
        <v>305388450</v>
      </c>
      <c r="C24" s="5" t="n">
        <v>305388450</v>
      </c>
    </row>
    <row r="25" spans="1:3">
      <c r="A25" s="4" t="s">
        <v>100</v>
      </c>
      <c r="B25" s="5" t="n">
        <v>305388450</v>
      </c>
      <c r="C25" s="5" t="n">
        <v>30538845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7</v>
      </c>
      <c r="B1" s="2" t="s">
        <v>29</v>
      </c>
      <c r="C1" s="2" t="s">
        <v>30</v>
      </c>
    </row>
    <row r="2" spans="1:3">
      <c r="A2" s="3" t="s">
        <v>1458</v>
      </c>
    </row>
    <row r="3" spans="1:3">
      <c r="A3" s="4" t="s">
        <v>1459</v>
      </c>
      <c r="B3" s="6" t="n">
        <v>370971</v>
      </c>
      <c r="C3" s="6" t="n">
        <v>350823</v>
      </c>
    </row>
    <row r="4" spans="1:3">
      <c r="A4" s="4" t="s">
        <v>1419</v>
      </c>
    </row>
    <row r="5" spans="1:3">
      <c r="A5" s="3" t="s">
        <v>1458</v>
      </c>
    </row>
    <row r="6" spans="1:3">
      <c r="A6" s="4" t="s">
        <v>1459</v>
      </c>
      <c r="B6" s="6" t="n">
        <v>37097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9</v>
      </c>
    </row>
    <row r="3" spans="1:2">
      <c r="A3" s="3" t="s">
        <v>294</v>
      </c>
    </row>
    <row r="4" spans="1:2">
      <c r="A4" s="4" t="s">
        <v>293</v>
      </c>
      <c r="B4" s="4" t="s">
        <v>2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9</v>
      </c>
    </row>
    <row r="3" spans="1:2">
      <c r="A3" s="3" t="s">
        <v>297</v>
      </c>
    </row>
    <row r="4" spans="1:2">
      <c r="A4" s="4" t="s">
        <v>296</v>
      </c>
      <c r="B4" s="4" t="s">
        <v>2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9</v>
      </c>
    </row>
    <row r="3" spans="1:2">
      <c r="A3" s="3" t="s">
        <v>300</v>
      </c>
    </row>
    <row r="4" spans="1:2">
      <c r="A4" s="4" t="s">
        <v>299</v>
      </c>
      <c r="B4" s="4" t="s">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9</v>
      </c>
    </row>
    <row r="3" spans="1:2">
      <c r="A3" s="3" t="s">
        <v>303</v>
      </c>
    </row>
    <row r="4" spans="1:2">
      <c r="A4" s="4" t="s">
        <v>302</v>
      </c>
      <c r="B4" s="4" t="s">
        <v>3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9</v>
      </c>
    </row>
    <row r="3" spans="1:2">
      <c r="A3" s="3" t="s">
        <v>306</v>
      </c>
    </row>
    <row r="4" spans="1:2">
      <c r="A4" s="4" t="s">
        <v>305</v>
      </c>
      <c r="B4" s="4" t="s">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8</v>
      </c>
      <c r="B1" s="2" t="s">
        <v>1</v>
      </c>
    </row>
    <row r="2" spans="1:2">
      <c r="B2" s="2" t="s">
        <v>29</v>
      </c>
    </row>
    <row r="3" spans="1:2">
      <c r="A3" s="3" t="s">
        <v>309</v>
      </c>
    </row>
    <row r="4" spans="1:2">
      <c r="A4" s="4" t="s">
        <v>308</v>
      </c>
      <c r="B4" s="4"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9</v>
      </c>
    </row>
    <row r="3" spans="1:2">
      <c r="A3" s="3" t="s">
        <v>312</v>
      </c>
    </row>
    <row r="4" spans="1:2">
      <c r="A4" s="4" t="s">
        <v>311</v>
      </c>
      <c r="B4" s="4" t="s">
        <v>3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9</v>
      </c>
      <c r="D1" s="2" t="s">
        <v>30</v>
      </c>
    </row>
    <row r="2" spans="1:4">
      <c r="A2" s="3" t="s">
        <v>31</v>
      </c>
    </row>
    <row r="3" spans="1:4">
      <c r="A3" s="4" t="s">
        <v>32</v>
      </c>
      <c r="C3" s="6" t="n">
        <v>79370</v>
      </c>
      <c r="D3" s="6" t="n">
        <v>56226</v>
      </c>
    </row>
    <row r="4" spans="1:4">
      <c r="A4" s="4" t="s">
        <v>33</v>
      </c>
      <c r="C4" s="5" t="n">
        <v>30390</v>
      </c>
      <c r="D4" s="5" t="n">
        <v>122316</v>
      </c>
    </row>
    <row r="5" spans="1:4">
      <c r="A5" s="4" t="s">
        <v>34</v>
      </c>
      <c r="C5" s="5" t="n">
        <v>410</v>
      </c>
      <c r="D5" s="5" t="n">
        <v>2619</v>
      </c>
    </row>
    <row r="6" spans="1:4">
      <c r="A6" s="4" t="s">
        <v>35</v>
      </c>
      <c r="C6" s="5" t="n">
        <v>4702</v>
      </c>
      <c r="D6" s="5" t="n">
        <v>4044</v>
      </c>
    </row>
    <row r="7" spans="1:4">
      <c r="A7" s="4" t="s">
        <v>36</v>
      </c>
      <c r="B7" s="4" t="s">
        <v>37</v>
      </c>
      <c r="C7" s="5" t="n">
        <v>301773</v>
      </c>
      <c r="D7" s="5" t="n">
        <v>144457</v>
      </c>
    </row>
    <row r="8" spans="1:4">
      <c r="A8" s="4" t="s">
        <v>38</v>
      </c>
      <c r="C8" s="5" t="n">
        <v>20749</v>
      </c>
      <c r="D8" s="5" t="n">
        <v>50321</v>
      </c>
    </row>
    <row r="9" spans="1:4">
      <c r="A9" s="4" t="s">
        <v>39</v>
      </c>
      <c r="C9" s="5" t="n">
        <v>13419</v>
      </c>
      <c r="D9" s="5" t="n">
        <v>16484</v>
      </c>
    </row>
    <row r="10" spans="1:4">
      <c r="A10" s="4" t="s">
        <v>40</v>
      </c>
      <c r="C10" s="4" t="s">
        <v>41</v>
      </c>
      <c r="D10" s="5" t="n">
        <v>7471</v>
      </c>
    </row>
    <row r="11" spans="1:4">
      <c r="A11" s="4" t="s">
        <v>42</v>
      </c>
      <c r="C11" s="5" t="n">
        <v>450813</v>
      </c>
      <c r="D11" s="5" t="n">
        <v>403938</v>
      </c>
    </row>
    <row r="12" spans="1:4">
      <c r="A12" s="4" t="s">
        <v>43</v>
      </c>
      <c r="C12" s="5" t="n">
        <v>330</v>
      </c>
      <c r="D12" s="5" t="n">
        <v>15273</v>
      </c>
    </row>
    <row r="13" spans="1:4">
      <c r="A13" s="4" t="s">
        <v>44</v>
      </c>
      <c r="C13" s="5" t="n">
        <v>28666</v>
      </c>
      <c r="D13" s="5" t="n">
        <v>33289</v>
      </c>
    </row>
    <row r="14" spans="1:4">
      <c r="A14" s="4" t="s">
        <v>45</v>
      </c>
      <c r="C14" s="5" t="n">
        <v>695348</v>
      </c>
      <c r="D14" s="5" t="n">
        <v>810990</v>
      </c>
    </row>
    <row r="15" spans="1:4">
      <c r="A15" s="4" t="s">
        <v>46</v>
      </c>
      <c r="C15" s="5" t="n">
        <v>1687</v>
      </c>
      <c r="D15" s="5" t="n">
        <v>2313</v>
      </c>
    </row>
    <row r="16" spans="1:4">
      <c r="A16" s="4" t="s">
        <v>47</v>
      </c>
      <c r="C16" s="4" t="s">
        <v>41</v>
      </c>
      <c r="D16" s="5" t="n">
        <v>2030</v>
      </c>
    </row>
    <row r="17" spans="1:4">
      <c r="A17" s="4" t="s">
        <v>48</v>
      </c>
      <c r="C17" s="5" t="n">
        <v>1176844</v>
      </c>
      <c r="D17" s="5" t="n">
        <v>1267833</v>
      </c>
    </row>
    <row r="18" spans="1:4">
      <c r="A18" s="3" t="s">
        <v>49</v>
      </c>
    </row>
    <row r="19" spans="1:4">
      <c r="A19" s="4" t="s">
        <v>50</v>
      </c>
      <c r="C19" s="5" t="n">
        <v>5561</v>
      </c>
      <c r="D19" s="5" t="n">
        <v>5031</v>
      </c>
    </row>
    <row r="20" spans="1:4">
      <c r="A20" s="4" t="s">
        <v>51</v>
      </c>
      <c r="C20" s="5" t="n">
        <v>37202</v>
      </c>
      <c r="D20" s="5" t="n">
        <v>106919</v>
      </c>
    </row>
    <row r="21" spans="1:4">
      <c r="A21" s="4" t="s">
        <v>52</v>
      </c>
      <c r="C21" s="5" t="n">
        <v>19781</v>
      </c>
      <c r="D21" s="5" t="n">
        <v>29731</v>
      </c>
    </row>
    <row r="22" spans="1:4">
      <c r="A22" s="4" t="s">
        <v>53</v>
      </c>
      <c r="C22" s="5" t="n">
        <v>182951</v>
      </c>
      <c r="D22" s="5" t="n">
        <v>48893</v>
      </c>
    </row>
    <row r="23" spans="1:4">
      <c r="A23" s="4" t="s">
        <v>54</v>
      </c>
      <c r="C23" s="5" t="n">
        <v>10914</v>
      </c>
      <c r="D23" s="5" t="n">
        <v>36</v>
      </c>
    </row>
    <row r="24" spans="1:4">
      <c r="A24" s="4" t="s">
        <v>55</v>
      </c>
      <c r="C24" s="5" t="n">
        <v>5954</v>
      </c>
      <c r="D24" s="5" t="n">
        <v>3885</v>
      </c>
    </row>
    <row r="25" spans="1:4">
      <c r="A25" s="4" t="s">
        <v>56</v>
      </c>
      <c r="C25" s="5" t="n">
        <v>7860</v>
      </c>
      <c r="D25" s="5" t="n">
        <v>6118</v>
      </c>
    </row>
    <row r="26" spans="1:4">
      <c r="A26" s="4" t="s">
        <v>57</v>
      </c>
      <c r="C26" s="4" t="s">
        <v>41</v>
      </c>
      <c r="D26" s="5" t="n">
        <v>8138</v>
      </c>
    </row>
    <row r="27" spans="1:4">
      <c r="A27" s="4" t="s">
        <v>58</v>
      </c>
      <c r="C27" s="5" t="n">
        <v>270223</v>
      </c>
      <c r="D27" s="5" t="n">
        <v>208751</v>
      </c>
    </row>
    <row r="28" spans="1:4">
      <c r="A28" s="3" t="s">
        <v>59</v>
      </c>
    </row>
    <row r="29" spans="1:4">
      <c r="A29" s="4" t="s">
        <v>60</v>
      </c>
      <c r="C29" s="5" t="n">
        <v>95390</v>
      </c>
      <c r="D29" s="5" t="n">
        <v>122072</v>
      </c>
    </row>
    <row r="30" spans="1:4">
      <c r="A30" s="4" t="s">
        <v>61</v>
      </c>
      <c r="C30" s="5" t="n">
        <v>59916</v>
      </c>
      <c r="D30" s="4" t="s">
        <v>41</v>
      </c>
    </row>
    <row r="31" spans="1:4">
      <c r="A31" s="4" t="s">
        <v>62</v>
      </c>
      <c r="C31" s="5" t="n">
        <v>12849</v>
      </c>
      <c r="D31" s="5" t="n">
        <v>7622</v>
      </c>
    </row>
    <row r="32" spans="1:4">
      <c r="A32" s="4" t="s">
        <v>63</v>
      </c>
      <c r="C32" s="5" t="n">
        <v>168155</v>
      </c>
      <c r="D32" s="5" t="n">
        <v>129694</v>
      </c>
    </row>
    <row r="33" spans="1:4">
      <c r="A33" s="4" t="s">
        <v>64</v>
      </c>
      <c r="C33" s="5" t="n">
        <v>438378</v>
      </c>
      <c r="D33" s="5" t="n">
        <v>338445</v>
      </c>
    </row>
    <row r="34" spans="1:4">
      <c r="A34" s="4" t="s">
        <v>65</v>
      </c>
      <c r="C34" s="4" t="s">
        <v>41</v>
      </c>
      <c r="D34" s="4" t="s">
        <v>41</v>
      </c>
    </row>
    <row r="35" spans="1:4">
      <c r="A35" s="3" t="s">
        <v>66</v>
      </c>
    </row>
    <row r="36" spans="1:4">
      <c r="A36" s="4" t="s">
        <v>67</v>
      </c>
      <c r="C36" s="5" t="n">
        <v>1266592</v>
      </c>
      <c r="D36" s="5" t="n">
        <v>1243083</v>
      </c>
    </row>
    <row r="37" spans="1:4">
      <c r="A37" s="4" t="s">
        <v>68</v>
      </c>
      <c r="C37" s="5" t="n">
        <v>-542746</v>
      </c>
      <c r="D37" s="5" t="n">
        <v>-357394</v>
      </c>
    </row>
    <row r="38" spans="1:4">
      <c r="A38" s="4" t="s">
        <v>69</v>
      </c>
      <c r="C38" s="5" t="n">
        <v>6712</v>
      </c>
      <c r="D38" s="5" t="n">
        <v>6712</v>
      </c>
    </row>
    <row r="39" spans="1:4">
      <c r="A39" s="4" t="s">
        <v>70</v>
      </c>
      <c r="C39" s="5" t="n">
        <v>6883</v>
      </c>
      <c r="D39" s="5" t="n">
        <v>37124</v>
      </c>
    </row>
    <row r="40" spans="1:4">
      <c r="A40" s="4" t="s">
        <v>71</v>
      </c>
      <c r="C40" s="5" t="n">
        <v>738466</v>
      </c>
      <c r="D40" s="5" t="n">
        <v>930544</v>
      </c>
    </row>
    <row r="41" spans="1:4">
      <c r="A41" s="4" t="s">
        <v>72</v>
      </c>
      <c r="C41" s="5" t="n">
        <v>0</v>
      </c>
      <c r="D41" s="5" t="n">
        <v>-1156</v>
      </c>
    </row>
    <row r="42" spans="1:4">
      <c r="A42" s="4" t="s">
        <v>73</v>
      </c>
      <c r="C42" s="5" t="n">
        <v>738466</v>
      </c>
      <c r="D42" s="5" t="n">
        <v>929388</v>
      </c>
    </row>
    <row r="43" spans="1:4">
      <c r="A43" s="4" t="s">
        <v>74</v>
      </c>
      <c r="C43" s="5" t="n">
        <v>1176844</v>
      </c>
      <c r="D43" s="5" t="n">
        <v>1267833</v>
      </c>
    </row>
    <row r="44" spans="1:4">
      <c r="A44" s="4" t="s">
        <v>75</v>
      </c>
    </row>
    <row r="45" spans="1:4">
      <c r="A45" s="3" t="s">
        <v>66</v>
      </c>
    </row>
    <row r="46" spans="1:4">
      <c r="A46" s="4" t="s">
        <v>76</v>
      </c>
      <c r="C46" s="5" t="n">
        <v>720</v>
      </c>
      <c r="D46" s="5" t="n">
        <v>714</v>
      </c>
    </row>
    <row r="47" spans="1:4">
      <c r="A47" s="4" t="s">
        <v>77</v>
      </c>
    </row>
    <row r="48" spans="1:4">
      <c r="A48" s="3" t="s">
        <v>66</v>
      </c>
    </row>
    <row r="49" spans="1:4">
      <c r="A49" s="4" t="s">
        <v>76</v>
      </c>
      <c r="C49" s="6" t="n">
        <v>305</v>
      </c>
      <c r="D49" s="6" t="n">
        <v>305</v>
      </c>
    </row>
    <row r="50" spans="1:4"/>
    <row r="51" spans="1:4">
      <c r="A51" s="4" t="s">
        <v>37</v>
      </c>
      <c r="B51" s="4" t="s">
        <v>78</v>
      </c>
    </row>
  </sheetData>
  <mergeCells count="3">
    <mergeCell ref="A1:B1"/>
    <mergeCell ref="A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9</v>
      </c>
    </row>
    <row r="3" spans="1:2">
      <c r="A3" s="3" t="s">
        <v>315</v>
      </c>
    </row>
    <row r="4" spans="1:2">
      <c r="A4" s="4" t="s">
        <v>314</v>
      </c>
      <c r="B4" s="4" t="s">
        <v>3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9</v>
      </c>
    </row>
    <row r="3" spans="1:2">
      <c r="A3" s="3" t="s">
        <v>318</v>
      </c>
    </row>
    <row r="4" spans="1:2">
      <c r="A4" s="4" t="s">
        <v>317</v>
      </c>
      <c r="B4" s="4" t="s">
        <v>3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9</v>
      </c>
    </row>
    <row r="3" spans="1:2">
      <c r="A3" s="3" t="s">
        <v>321</v>
      </c>
    </row>
    <row r="4" spans="1:2">
      <c r="A4" s="4" t="s">
        <v>320</v>
      </c>
      <c r="B4" s="4" t="s">
        <v>3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3</v>
      </c>
      <c r="B1" s="2" t="s">
        <v>1</v>
      </c>
    </row>
    <row r="2" spans="1:2">
      <c r="B2" s="2" t="s">
        <v>29</v>
      </c>
    </row>
    <row r="3" spans="1:2">
      <c r="A3" s="3" t="s">
        <v>324</v>
      </c>
    </row>
    <row r="4" spans="1:2">
      <c r="A4" s="4" t="s">
        <v>323</v>
      </c>
      <c r="B4"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6</v>
      </c>
      <c r="B1" s="2" t="s">
        <v>1</v>
      </c>
    </row>
    <row r="2" spans="1:2">
      <c r="B2" s="2" t="s">
        <v>29</v>
      </c>
    </row>
    <row r="3" spans="1:2">
      <c r="A3" s="3" t="s">
        <v>327</v>
      </c>
    </row>
    <row r="4" spans="1:2">
      <c r="A4" s="4" t="s">
        <v>326</v>
      </c>
      <c r="B4"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9</v>
      </c>
    </row>
    <row r="3" spans="1:2">
      <c r="A3" s="3" t="s">
        <v>330</v>
      </c>
    </row>
    <row r="4" spans="1:2">
      <c r="A4" s="4" t="s">
        <v>329</v>
      </c>
      <c r="B4"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2</v>
      </c>
      <c r="B1" s="2" t="s">
        <v>1</v>
      </c>
    </row>
    <row r="2" spans="1:2">
      <c r="B2" s="2" t="s">
        <v>29</v>
      </c>
    </row>
    <row r="3" spans="1:2">
      <c r="A3" s="3" t="s">
        <v>333</v>
      </c>
    </row>
    <row r="4" spans="1:2">
      <c r="A4" s="4" t="s">
        <v>332</v>
      </c>
      <c r="B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9</v>
      </c>
    </row>
    <row r="3" spans="1:2">
      <c r="A3" s="3" t="s">
        <v>336</v>
      </c>
    </row>
    <row r="4" spans="1:2">
      <c r="A4" s="4" t="s">
        <v>335</v>
      </c>
      <c r="B4"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8</v>
      </c>
      <c r="B1" s="2" t="s">
        <v>1</v>
      </c>
    </row>
    <row r="2" spans="1:2">
      <c r="B2" s="2" t="s">
        <v>29</v>
      </c>
    </row>
    <row r="3" spans="1:2">
      <c r="A3" s="3" t="s">
        <v>339</v>
      </c>
    </row>
    <row r="4" spans="1:2">
      <c r="A4" s="4" t="s">
        <v>338</v>
      </c>
      <c r="B4"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1</v>
      </c>
      <c r="B1" s="2" t="s">
        <v>1</v>
      </c>
    </row>
    <row r="2" spans="1:2">
      <c r="B2" s="2" t="s">
        <v>29</v>
      </c>
    </row>
    <row r="3" spans="1:2">
      <c r="A3" s="3" t="s">
        <v>342</v>
      </c>
    </row>
    <row r="4" spans="1:2">
      <c r="A4" s="4" t="s">
        <v>341</v>
      </c>
      <c r="B4"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79</v>
      </c>
      <c r="C1" s="2" t="s">
        <v>29</v>
      </c>
      <c r="D1" s="2" t="s">
        <v>30</v>
      </c>
    </row>
    <row r="2" spans="1:4">
      <c r="A2" s="4" t="s">
        <v>80</v>
      </c>
      <c r="C2" s="6" t="n">
        <v>2839</v>
      </c>
      <c r="D2" s="6" t="n">
        <v>3252</v>
      </c>
    </row>
    <row r="3" spans="1:4">
      <c r="A3" s="4" t="s">
        <v>81</v>
      </c>
      <c r="C3" s="5" t="n">
        <v>15067</v>
      </c>
      <c r="D3" s="5" t="n">
        <v>3556</v>
      </c>
    </row>
    <row r="4" spans="1:4">
      <c r="A4" s="4" t="s">
        <v>82</v>
      </c>
      <c r="C4" s="5" t="n">
        <v>47</v>
      </c>
      <c r="D4" s="5" t="n">
        <v>27</v>
      </c>
    </row>
    <row r="5" spans="1:4">
      <c r="A5" s="4" t="s">
        <v>83</v>
      </c>
      <c r="C5" s="5" t="n">
        <v>5561</v>
      </c>
      <c r="D5" s="5" t="n">
        <v>5031</v>
      </c>
    </row>
    <row r="6" spans="1:4">
      <c r="A6" s="4" t="s">
        <v>84</v>
      </c>
      <c r="C6" s="5" t="n">
        <v>37202</v>
      </c>
      <c r="D6" s="5" t="n">
        <v>106919</v>
      </c>
    </row>
    <row r="7" spans="1:4">
      <c r="A7" s="4" t="s">
        <v>85</v>
      </c>
      <c r="C7" s="5" t="n">
        <v>19781</v>
      </c>
      <c r="D7" s="5" t="n">
        <v>29731</v>
      </c>
    </row>
    <row r="8" spans="1:4">
      <c r="A8" s="4" t="s">
        <v>86</v>
      </c>
      <c r="C8" s="5" t="n">
        <v>182951</v>
      </c>
      <c r="D8" s="5" t="n">
        <v>48893</v>
      </c>
    </row>
    <row r="9" spans="1:4">
      <c r="A9" s="4" t="s">
        <v>87</v>
      </c>
      <c r="C9" s="5" t="n">
        <v>10914</v>
      </c>
      <c r="D9" s="5" t="n">
        <v>36</v>
      </c>
    </row>
    <row r="10" spans="1:4">
      <c r="A10" s="4" t="s">
        <v>88</v>
      </c>
      <c r="C10" s="5" t="n">
        <v>5954</v>
      </c>
      <c r="D10" s="5" t="n">
        <v>3885</v>
      </c>
    </row>
    <row r="11" spans="1:4">
      <c r="A11" s="4" t="s">
        <v>89</v>
      </c>
      <c r="C11" s="5" t="n">
        <v>7860</v>
      </c>
      <c r="D11" s="5" t="n">
        <v>6118</v>
      </c>
    </row>
    <row r="12" spans="1:4">
      <c r="A12" s="4" t="s">
        <v>90</v>
      </c>
      <c r="C12" s="4" t="s">
        <v>41</v>
      </c>
      <c r="D12" s="5" t="n">
        <v>8138</v>
      </c>
    </row>
    <row r="13" spans="1:4">
      <c r="A13" s="4" t="s">
        <v>91</v>
      </c>
      <c r="C13" s="5" t="n">
        <v>95390</v>
      </c>
      <c r="D13" s="5" t="n">
        <v>122072</v>
      </c>
    </row>
    <row r="14" spans="1:4">
      <c r="A14" s="4" t="s">
        <v>92</v>
      </c>
      <c r="C14" s="5" t="n">
        <v>59916</v>
      </c>
      <c r="D14" s="4" t="s">
        <v>41</v>
      </c>
    </row>
    <row r="15" spans="1:4">
      <c r="A15" s="4" t="s">
        <v>93</v>
      </c>
      <c r="C15" s="5" t="n">
        <v>12849</v>
      </c>
      <c r="D15" s="5" t="n">
        <v>7622</v>
      </c>
    </row>
    <row r="16" spans="1:4">
      <c r="A16" s="4" t="s">
        <v>94</v>
      </c>
      <c r="B16" s="4" t="s">
        <v>37</v>
      </c>
      <c r="C16" s="5" t="n">
        <v>301773</v>
      </c>
      <c r="D16" s="5" t="n">
        <v>144457</v>
      </c>
    </row>
    <row r="17" spans="1:4">
      <c r="A17" s="4" t="s">
        <v>95</v>
      </c>
    </row>
    <row r="18" spans="1:4">
      <c r="A18" s="4" t="s">
        <v>85</v>
      </c>
      <c r="C18" s="5" t="n">
        <v>4</v>
      </c>
      <c r="D18" s="4" t="s">
        <v>41</v>
      </c>
    </row>
    <row r="19" spans="1:4">
      <c r="A19" s="4" t="s">
        <v>86</v>
      </c>
      <c r="C19" s="5" t="n">
        <v>141</v>
      </c>
      <c r="D19" s="4" t="s">
        <v>41</v>
      </c>
    </row>
    <row r="20" spans="1:4">
      <c r="A20" s="4" t="s">
        <v>92</v>
      </c>
      <c r="C20" s="5" t="n">
        <v>59916</v>
      </c>
      <c r="D20" s="4" t="s">
        <v>41</v>
      </c>
    </row>
    <row r="21" spans="1:4">
      <c r="A21" s="4" t="s">
        <v>94</v>
      </c>
      <c r="C21" s="5" t="n">
        <v>73549</v>
      </c>
      <c r="D21" s="4" t="s">
        <v>41</v>
      </c>
    </row>
    <row r="22" spans="1:4">
      <c r="A22" s="4" t="s">
        <v>96</v>
      </c>
    </row>
    <row r="23" spans="1:4">
      <c r="A23" s="4" t="s">
        <v>83</v>
      </c>
      <c r="C23" s="5" t="n">
        <v>5423</v>
      </c>
      <c r="D23" s="5" t="n">
        <v>4914</v>
      </c>
    </row>
    <row r="24" spans="1:4">
      <c r="A24" s="4" t="s">
        <v>84</v>
      </c>
      <c r="C24" s="5" t="n">
        <v>7202</v>
      </c>
      <c r="D24" s="5" t="n">
        <v>6919</v>
      </c>
    </row>
    <row r="25" spans="1:4">
      <c r="A25" s="4" t="s">
        <v>85</v>
      </c>
      <c r="C25" s="5" t="n">
        <v>11277</v>
      </c>
      <c r="D25" s="5" t="n">
        <v>13762</v>
      </c>
    </row>
    <row r="26" spans="1:4">
      <c r="A26" s="4" t="s">
        <v>86</v>
      </c>
      <c r="C26" s="5" t="n">
        <v>182810</v>
      </c>
      <c r="D26" s="5" t="n">
        <v>46219</v>
      </c>
    </row>
    <row r="27" spans="1:4">
      <c r="A27" s="4" t="s">
        <v>87</v>
      </c>
      <c r="C27" s="5" t="n">
        <v>222</v>
      </c>
      <c r="D27" s="5" t="n">
        <v>36</v>
      </c>
    </row>
    <row r="28" spans="1:4">
      <c r="A28" s="4" t="s">
        <v>88</v>
      </c>
      <c r="C28" s="5" t="n">
        <v>5804</v>
      </c>
      <c r="D28" s="5" t="n">
        <v>3670</v>
      </c>
    </row>
    <row r="29" spans="1:4">
      <c r="A29" s="4" t="s">
        <v>89</v>
      </c>
      <c r="C29" s="5" t="n">
        <v>7163</v>
      </c>
      <c r="D29" s="5" t="n">
        <v>5652</v>
      </c>
    </row>
    <row r="30" spans="1:4">
      <c r="A30" s="4" t="s">
        <v>90</v>
      </c>
      <c r="C30" s="4" t="s">
        <v>41</v>
      </c>
      <c r="D30" s="5" t="n">
        <v>7729</v>
      </c>
    </row>
    <row r="31" spans="1:4">
      <c r="A31" s="4" t="s">
        <v>91</v>
      </c>
      <c r="C31" s="4" t="s">
        <v>41</v>
      </c>
      <c r="D31" s="4" t="s">
        <v>41</v>
      </c>
    </row>
    <row r="32" spans="1:4">
      <c r="A32" s="4" t="s">
        <v>92</v>
      </c>
      <c r="C32" s="5" t="n">
        <v>59916</v>
      </c>
      <c r="D32" s="4" t="s">
        <v>41</v>
      </c>
    </row>
    <row r="33" spans="1:4">
      <c r="A33" s="4" t="s">
        <v>93</v>
      </c>
      <c r="C33" s="4" t="s">
        <v>41</v>
      </c>
      <c r="D33" s="4" t="s">
        <v>41</v>
      </c>
    </row>
    <row r="34" spans="1:4">
      <c r="A34" s="4" t="s">
        <v>75</v>
      </c>
    </row>
    <row r="35" spans="1:4">
      <c r="A35" s="4" t="s">
        <v>97</v>
      </c>
      <c r="C35" s="7" t="n">
        <v>0.001</v>
      </c>
      <c r="D35" s="7" t="n">
        <v>0.001</v>
      </c>
    </row>
    <row r="36" spans="1:4">
      <c r="A36" s="4" t="s">
        <v>98</v>
      </c>
      <c r="C36" s="5" t="n">
        <v>3000000000</v>
      </c>
      <c r="D36" s="5" t="n">
        <v>3000000000</v>
      </c>
    </row>
    <row r="37" spans="1:4">
      <c r="A37" s="4" t="s">
        <v>99</v>
      </c>
      <c r="C37" s="5" t="n">
        <v>719651418</v>
      </c>
      <c r="D37" s="5" t="n">
        <v>714365091</v>
      </c>
    </row>
    <row r="38" spans="1:4">
      <c r="A38" s="4" t="s">
        <v>100</v>
      </c>
      <c r="C38" s="5" t="n">
        <v>719651418</v>
      </c>
      <c r="D38" s="5" t="n">
        <v>714365091</v>
      </c>
    </row>
    <row r="39" spans="1:4">
      <c r="A39" s="4" t="s">
        <v>77</v>
      </c>
    </row>
    <row r="40" spans="1:4">
      <c r="A40" s="4" t="s">
        <v>97</v>
      </c>
      <c r="C40" s="7" t="n">
        <v>0.001</v>
      </c>
      <c r="D40" s="7" t="n">
        <v>0.001</v>
      </c>
    </row>
    <row r="41" spans="1:4">
      <c r="A41" s="4" t="s">
        <v>98</v>
      </c>
      <c r="C41" s="5" t="n">
        <v>500000000</v>
      </c>
      <c r="D41" s="5" t="n">
        <v>500000000</v>
      </c>
    </row>
    <row r="42" spans="1:4">
      <c r="A42" s="4" t="s">
        <v>99</v>
      </c>
      <c r="C42" s="5" t="n">
        <v>305388450</v>
      </c>
      <c r="D42" s="5" t="n">
        <v>305388450</v>
      </c>
    </row>
    <row r="43" spans="1:4">
      <c r="A43" s="4" t="s">
        <v>100</v>
      </c>
      <c r="C43" s="5" t="n">
        <v>305388450</v>
      </c>
      <c r="D43" s="5" t="n">
        <v>305388450</v>
      </c>
    </row>
    <row r="44" spans="1:4"/>
    <row r="45" spans="1:4">
      <c r="A45" s="4" t="s">
        <v>37</v>
      </c>
      <c r="B45" s="4" t="s">
        <v>78</v>
      </c>
    </row>
  </sheetData>
  <mergeCells count="3">
    <mergeCell ref="A1:B1"/>
    <mergeCell ref="A44:C44"/>
    <mergeCell ref="B45:C4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4</v>
      </c>
      <c r="B1" s="2" t="s">
        <v>1</v>
      </c>
    </row>
    <row r="2" spans="1:2">
      <c r="B2" s="2" t="s">
        <v>29</v>
      </c>
    </row>
    <row r="3" spans="1:2">
      <c r="A3" s="3" t="s">
        <v>345</v>
      </c>
    </row>
    <row r="4" spans="1:2">
      <c r="A4" s="4" t="s">
        <v>34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9</v>
      </c>
    </row>
    <row r="3" spans="1:2">
      <c r="A3" s="3" t="s">
        <v>349</v>
      </c>
    </row>
    <row r="4" spans="1:2">
      <c r="A4" s="4" t="s">
        <v>348</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1</v>
      </c>
      <c r="B1" s="2" t="s">
        <v>1</v>
      </c>
    </row>
    <row r="2" spans="1:2">
      <c r="B2" s="2" t="s">
        <v>29</v>
      </c>
    </row>
    <row r="3" spans="1:2">
      <c r="A3" s="3" t="s">
        <v>327</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9</v>
      </c>
    </row>
    <row r="3" spans="1:2">
      <c r="A3" s="3" t="s">
        <v>354</v>
      </c>
    </row>
    <row r="4" spans="1:2">
      <c r="A4" s="4" t="s">
        <v>353</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6</v>
      </c>
      <c r="B1" s="2" t="s">
        <v>1</v>
      </c>
    </row>
    <row r="2" spans="1:2">
      <c r="B2" s="2" t="s">
        <v>29</v>
      </c>
    </row>
    <row r="3" spans="1:2">
      <c r="A3" s="3" t="s">
        <v>357</v>
      </c>
    </row>
    <row r="4" spans="1:2">
      <c r="A4" s="4" t="s">
        <v>356</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9</v>
      </c>
    </row>
    <row r="3" spans="1:2">
      <c r="A3" s="3" t="s">
        <v>360</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9</v>
      </c>
    </row>
    <row r="3" spans="1:2">
      <c r="A3" s="3" t="s">
        <v>291</v>
      </c>
    </row>
    <row r="4" spans="1:2">
      <c r="A4" s="4" t="s">
        <v>363</v>
      </c>
      <c r="B4" s="4" t="s">
        <v>364</v>
      </c>
    </row>
    <row r="5" spans="1:2">
      <c r="A5" s="4" t="s">
        <v>365</v>
      </c>
      <c r="B5" s="4" t="s">
        <v>366</v>
      </c>
    </row>
    <row r="6" spans="1:2">
      <c r="A6" s="4" t="s">
        <v>367</v>
      </c>
      <c r="B6" s="4" t="s">
        <v>368</v>
      </c>
    </row>
    <row r="7" spans="1:2">
      <c r="A7" s="4" t="s">
        <v>32</v>
      </c>
      <c r="B7" s="4" t="s">
        <v>369</v>
      </c>
    </row>
    <row r="8" spans="1:2">
      <c r="A8" s="4" t="s">
        <v>33</v>
      </c>
      <c r="B8" s="4" t="s">
        <v>370</v>
      </c>
    </row>
    <row r="9" spans="1:2">
      <c r="A9" s="4" t="s">
        <v>371</v>
      </c>
      <c r="B9" s="4" t="s">
        <v>372</v>
      </c>
    </row>
    <row r="10" spans="1:2">
      <c r="A10" s="4" t="s">
        <v>373</v>
      </c>
      <c r="B10" s="4" t="s">
        <v>374</v>
      </c>
    </row>
    <row r="11" spans="1:2">
      <c r="A11" s="4" t="s">
        <v>375</v>
      </c>
      <c r="B11" s="4" t="s">
        <v>376</v>
      </c>
    </row>
    <row r="12" spans="1:2">
      <c r="A12" s="4" t="s">
        <v>220</v>
      </c>
      <c r="B12" s="4" t="s">
        <v>377</v>
      </c>
    </row>
    <row r="13" spans="1:2">
      <c r="A13" s="4" t="s">
        <v>378</v>
      </c>
      <c r="B13" s="4" t="s">
        <v>379</v>
      </c>
    </row>
    <row r="14" spans="1:2">
      <c r="A14" s="4" t="s">
        <v>380</v>
      </c>
      <c r="B14" s="4" t="s">
        <v>381</v>
      </c>
    </row>
    <row r="15" spans="1:2">
      <c r="A15" s="4" t="s">
        <v>382</v>
      </c>
      <c r="B15" s="4" t="s">
        <v>383</v>
      </c>
    </row>
    <row r="16" spans="1:2">
      <c r="A16" s="4" t="s">
        <v>44</v>
      </c>
      <c r="B16" s="4" t="s">
        <v>384</v>
      </c>
    </row>
    <row r="17" spans="1:2">
      <c r="A17" s="4" t="s">
        <v>385</v>
      </c>
      <c r="B17" s="4" t="s">
        <v>386</v>
      </c>
    </row>
    <row r="18" spans="1:2">
      <c r="A18" s="4" t="s">
        <v>387</v>
      </c>
      <c r="B18" s="4" t="s">
        <v>388</v>
      </c>
    </row>
    <row r="19" spans="1:2">
      <c r="A19" s="4" t="s">
        <v>389</v>
      </c>
      <c r="B19" s="4" t="s">
        <v>390</v>
      </c>
    </row>
    <row r="20" spans="1:2">
      <c r="A20" s="4" t="s">
        <v>391</v>
      </c>
      <c r="B20" s="4" t="s">
        <v>392</v>
      </c>
    </row>
    <row r="21" spans="1:2">
      <c r="A21" s="4" t="s">
        <v>108</v>
      </c>
      <c r="B21" s="4" t="s">
        <v>393</v>
      </c>
    </row>
    <row r="22" spans="1:2">
      <c r="A22" s="4" t="s">
        <v>394</v>
      </c>
      <c r="B22" s="4" t="s">
        <v>395</v>
      </c>
    </row>
    <row r="23" spans="1:2">
      <c r="A23" s="4" t="s">
        <v>396</v>
      </c>
      <c r="B23" s="4" t="s">
        <v>397</v>
      </c>
    </row>
    <row r="24" spans="1:2">
      <c r="A24" s="4" t="s">
        <v>398</v>
      </c>
      <c r="B24" s="4" t="s">
        <v>399</v>
      </c>
    </row>
    <row r="25" spans="1:2">
      <c r="A25" s="4" t="s">
        <v>400</v>
      </c>
      <c r="B25" s="4" t="s">
        <v>401</v>
      </c>
    </row>
    <row r="26" spans="1:2">
      <c r="A26" s="4" t="s">
        <v>402</v>
      </c>
      <c r="B26" s="4" t="s">
        <v>403</v>
      </c>
    </row>
    <row r="27" spans="1:2">
      <c r="A27" s="4" t="s">
        <v>156</v>
      </c>
      <c r="B27" s="4" t="s">
        <v>404</v>
      </c>
    </row>
    <row r="28" spans="1:2">
      <c r="A28" s="4" t="s">
        <v>405</v>
      </c>
      <c r="B28" s="4" t="s">
        <v>406</v>
      </c>
    </row>
    <row r="29" spans="1:2">
      <c r="A29" s="4" t="s">
        <v>407</v>
      </c>
      <c r="B29" s="4" t="s">
        <v>408</v>
      </c>
    </row>
    <row r="30" spans="1:2">
      <c r="A30" s="4" t="s">
        <v>409</v>
      </c>
      <c r="B30" s="4" t="s">
        <v>410</v>
      </c>
    </row>
    <row r="31" spans="1:2">
      <c r="A31" s="4" t="s">
        <v>411</v>
      </c>
      <c r="B31" s="4" t="s">
        <v>412</v>
      </c>
    </row>
    <row r="32" spans="1:2">
      <c r="A32" s="4" t="s">
        <v>413</v>
      </c>
      <c r="B32"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415</v>
      </c>
      <c r="B1" s="2" t="s">
        <v>1</v>
      </c>
    </row>
    <row r="2" spans="1:2">
      <c r="B2" s="2" t="s">
        <v>29</v>
      </c>
    </row>
    <row r="3" spans="1:2">
      <c r="A3" s="3" t="s">
        <v>416</v>
      </c>
    </row>
    <row r="4" spans="1:2">
      <c r="A4" s="4" t="s">
        <v>417</v>
      </c>
      <c r="B4" s="4" t="s">
        <v>418</v>
      </c>
    </row>
    <row r="5" spans="1:2">
      <c r="A5" s="4" t="s">
        <v>419</v>
      </c>
      <c r="B5" s="4" t="s">
        <v>420</v>
      </c>
    </row>
    <row r="6" spans="1:2">
      <c r="A6" s="4" t="s">
        <v>421</v>
      </c>
    </row>
    <row r="7" spans="1:2">
      <c r="A7" s="3" t="s">
        <v>416</v>
      </c>
    </row>
    <row r="8" spans="1:2">
      <c r="A8" s="4" t="s">
        <v>422</v>
      </c>
      <c r="B8" s="4" t="s">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4</v>
      </c>
      <c r="B1" s="2" t="s">
        <v>1</v>
      </c>
    </row>
    <row r="2" spans="1:2">
      <c r="B2" s="2" t="s">
        <v>29</v>
      </c>
    </row>
    <row r="3" spans="1:2">
      <c r="A3" s="3" t="s">
        <v>291</v>
      </c>
    </row>
    <row r="4" spans="1:2">
      <c r="A4" s="4" t="s">
        <v>425</v>
      </c>
      <c r="B4" s="4" t="s">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9</v>
      </c>
    </row>
    <row r="3" spans="1:2">
      <c r="A3" s="3" t="s">
        <v>428</v>
      </c>
    </row>
    <row r="4" spans="1:2">
      <c r="A4" s="4" t="s">
        <v>429</v>
      </c>
      <c r="B4" s="4" t="s">
        <v>430</v>
      </c>
    </row>
    <row r="5" spans="1:2">
      <c r="A5" s="4" t="s">
        <v>431</v>
      </c>
      <c r="B5" s="4" t="s">
        <v>432</v>
      </c>
    </row>
    <row r="6" spans="1:2">
      <c r="A6" s="4" t="s">
        <v>433</v>
      </c>
    </row>
    <row r="7" spans="1:2">
      <c r="A7" s="3" t="s">
        <v>428</v>
      </c>
    </row>
    <row r="8" spans="1:2">
      <c r="A8" s="4" t="s">
        <v>434</v>
      </c>
      <c r="B8" s="4" t="s">
        <v>435</v>
      </c>
    </row>
    <row r="9" spans="1:2">
      <c r="A9" s="4" t="s">
        <v>436</v>
      </c>
    </row>
    <row r="10" spans="1:2">
      <c r="A10" s="3" t="s">
        <v>428</v>
      </c>
    </row>
    <row r="11" spans="1:2">
      <c r="A11" s="4" t="s">
        <v>434</v>
      </c>
      <c r="B11"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9</v>
      </c>
      <c r="C2" s="2" t="s">
        <v>30</v>
      </c>
      <c r="D2" s="2" t="s">
        <v>102</v>
      </c>
    </row>
    <row r="3" spans="1:4">
      <c r="A3" s="3" t="s">
        <v>103</v>
      </c>
    </row>
    <row r="4" spans="1:4">
      <c r="A4" s="4" t="s">
        <v>104</v>
      </c>
      <c r="B4" s="6" t="n">
        <v>34047</v>
      </c>
      <c r="C4" s="6" t="n">
        <v>32507</v>
      </c>
      <c r="D4" s="6" t="n">
        <v>46641</v>
      </c>
    </row>
    <row r="5" spans="1:4">
      <c r="A5" s="4" t="s">
        <v>105</v>
      </c>
      <c r="B5" s="5" t="n">
        <v>29317</v>
      </c>
      <c r="C5" s="5" t="n">
        <v>8604</v>
      </c>
      <c r="D5" s="5" t="n">
        <v>27</v>
      </c>
    </row>
    <row r="6" spans="1:4">
      <c r="A6" s="4" t="s">
        <v>106</v>
      </c>
      <c r="B6" s="5" t="n">
        <v>63364</v>
      </c>
      <c r="C6" s="5" t="n">
        <v>41111</v>
      </c>
      <c r="D6" s="5" t="n">
        <v>46668</v>
      </c>
    </row>
    <row r="7" spans="1:4">
      <c r="A7" s="3" t="s">
        <v>107</v>
      </c>
    </row>
    <row r="8" spans="1:4">
      <c r="A8" s="4" t="s">
        <v>108</v>
      </c>
      <c r="B8" s="5" t="n">
        <v>51767</v>
      </c>
      <c r="C8" s="5" t="n">
        <v>36720</v>
      </c>
      <c r="D8" s="5" t="n">
        <v>34663</v>
      </c>
    </row>
    <row r="9" spans="1:4">
      <c r="A9" s="4" t="s">
        <v>109</v>
      </c>
      <c r="B9" s="5" t="n">
        <v>11597</v>
      </c>
      <c r="C9" s="5" t="n">
        <v>4391</v>
      </c>
      <c r="D9" s="5" t="n">
        <v>12005</v>
      </c>
    </row>
    <row r="10" spans="1:4">
      <c r="A10" s="3" t="s">
        <v>110</v>
      </c>
    </row>
    <row r="11" spans="1:4">
      <c r="A11" s="4" t="s">
        <v>111</v>
      </c>
      <c r="B11" s="5" t="n">
        <v>21276</v>
      </c>
      <c r="C11" s="5" t="n">
        <v>30502</v>
      </c>
      <c r="D11" s="5" t="n">
        <v>34593</v>
      </c>
    </row>
    <row r="12" spans="1:4">
      <c r="A12" s="4" t="s">
        <v>112</v>
      </c>
      <c r="B12" s="5" t="n">
        <v>20750</v>
      </c>
      <c r="C12" s="5" t="n">
        <v>32392</v>
      </c>
      <c r="D12" s="5" t="n">
        <v>42697</v>
      </c>
    </row>
    <row r="13" spans="1:4">
      <c r="A13" s="4" t="s">
        <v>113</v>
      </c>
      <c r="B13" s="5" t="n">
        <v>42584</v>
      </c>
      <c r="C13" s="5" t="n">
        <v>46803</v>
      </c>
      <c r="D13" s="5" t="n">
        <v>48764</v>
      </c>
    </row>
    <row r="14" spans="1:4">
      <c r="A14" s="4" t="s">
        <v>114</v>
      </c>
      <c r="B14" s="4" t="s">
        <v>41</v>
      </c>
      <c r="C14" s="4" t="s">
        <v>41</v>
      </c>
      <c r="D14" s="5" t="n">
        <v>46864</v>
      </c>
    </row>
    <row r="15" spans="1:4">
      <c r="A15" s="4" t="s">
        <v>115</v>
      </c>
      <c r="B15" s="5" t="n">
        <v>84610</v>
      </c>
      <c r="C15" s="5" t="n">
        <v>109697</v>
      </c>
      <c r="D15" s="5" t="n">
        <v>172918</v>
      </c>
    </row>
    <row r="16" spans="1:4">
      <c r="A16" s="4" t="s">
        <v>116</v>
      </c>
      <c r="B16" s="5" t="n">
        <v>73013</v>
      </c>
      <c r="C16" s="5" t="n">
        <v>105306</v>
      </c>
      <c r="D16" s="5" t="n">
        <v>160913</v>
      </c>
    </row>
    <row r="17" spans="1:4">
      <c r="A17" s="4" t="s">
        <v>117</v>
      </c>
      <c r="B17" s="5" t="n">
        <v>12892</v>
      </c>
      <c r="C17" s="5" t="n">
        <v>-6884</v>
      </c>
      <c r="D17" s="5" t="n">
        <v>-1352</v>
      </c>
    </row>
    <row r="18" spans="1:4">
      <c r="A18" s="4" t="s">
        <v>118</v>
      </c>
      <c r="B18" s="5" t="n">
        <v>-4</v>
      </c>
      <c r="C18" s="5" t="n">
        <v>-174</v>
      </c>
      <c r="D18" s="5" t="n">
        <v>-2277</v>
      </c>
    </row>
    <row r="19" spans="1:4">
      <c r="A19" s="4" t="s">
        <v>119</v>
      </c>
      <c r="B19" s="5" t="n">
        <v>919</v>
      </c>
      <c r="C19" s="5" t="n">
        <v>2190</v>
      </c>
      <c r="D19" s="5" t="n">
        <v>12569</v>
      </c>
    </row>
    <row r="20" spans="1:4">
      <c r="A20" s="4" t="s">
        <v>120</v>
      </c>
      <c r="B20" s="5" t="n">
        <v>-12439</v>
      </c>
      <c r="C20" s="5" t="n">
        <v>-2041</v>
      </c>
      <c r="D20" s="4" t="s">
        <v>41</v>
      </c>
    </row>
    <row r="21" spans="1:4">
      <c r="A21" s="4" t="s">
        <v>121</v>
      </c>
      <c r="B21" s="5" t="n">
        <v>552</v>
      </c>
      <c r="C21" s="5" t="n">
        <v>-98112</v>
      </c>
      <c r="D21" s="5" t="n">
        <v>139265</v>
      </c>
    </row>
    <row r="22" spans="1:4">
      <c r="A22" s="4" t="s">
        <v>122</v>
      </c>
      <c r="B22" s="5" t="n">
        <v>-102307</v>
      </c>
      <c r="C22" s="5" t="n">
        <v>-4258</v>
      </c>
      <c r="D22" s="4" t="s">
        <v>41</v>
      </c>
    </row>
    <row r="23" spans="1:4">
      <c r="A23" s="4" t="s">
        <v>123</v>
      </c>
      <c r="B23" s="5" t="n">
        <v>-173400</v>
      </c>
      <c r="C23" s="5" t="n">
        <v>-214585</v>
      </c>
      <c r="D23" s="5" t="n">
        <v>-12708</v>
      </c>
    </row>
    <row r="24" spans="1:4">
      <c r="A24" s="4" t="s">
        <v>124</v>
      </c>
      <c r="B24" s="5" t="n">
        <v>-2470</v>
      </c>
      <c r="C24" s="5" t="n">
        <v>-3124</v>
      </c>
      <c r="D24" s="5" t="n">
        <v>-6517</v>
      </c>
    </row>
    <row r="25" spans="1:4">
      <c r="A25" s="4" t="s">
        <v>125</v>
      </c>
      <c r="B25" s="5" t="n">
        <v>-175870</v>
      </c>
      <c r="C25" s="5" t="n">
        <v>-217709</v>
      </c>
      <c r="D25" s="5" t="n">
        <v>-19225</v>
      </c>
    </row>
    <row r="26" spans="1:4">
      <c r="A26" s="4" t="s">
        <v>126</v>
      </c>
      <c r="B26" s="5" t="n">
        <v>-18183</v>
      </c>
      <c r="C26" s="5" t="n">
        <v>-5468</v>
      </c>
      <c r="D26" s="5" t="n">
        <v>49015</v>
      </c>
    </row>
    <row r="27" spans="1:4">
      <c r="A27" s="4" t="s">
        <v>127</v>
      </c>
      <c r="B27" s="5" t="n">
        <v>-194053</v>
      </c>
      <c r="C27" s="5" t="n">
        <v>-223177</v>
      </c>
      <c r="D27" s="5" t="n">
        <v>29790</v>
      </c>
    </row>
    <row r="28" spans="1:4">
      <c r="A28" s="3" t="s">
        <v>128</v>
      </c>
    </row>
    <row r="29" spans="1:4">
      <c r="A29" s="4" t="s">
        <v>129</v>
      </c>
      <c r="B29" s="5" t="n">
        <v>391</v>
      </c>
      <c r="C29" s="5" t="n">
        <v>1520</v>
      </c>
      <c r="D29" s="5" t="n">
        <v>-27194</v>
      </c>
    </row>
    <row r="30" spans="1:4">
      <c r="A30" s="4" t="s">
        <v>130</v>
      </c>
      <c r="B30" s="5" t="n">
        <v>8310</v>
      </c>
      <c r="C30" s="4" t="s">
        <v>41</v>
      </c>
      <c r="D30" s="5" t="n">
        <v>489</v>
      </c>
    </row>
    <row r="31" spans="1:4">
      <c r="A31" s="4" t="s">
        <v>131</v>
      </c>
      <c r="B31" s="4" t="s">
        <v>41</v>
      </c>
      <c r="C31" s="4" t="s">
        <v>41</v>
      </c>
      <c r="D31" s="5" t="n">
        <v>56993</v>
      </c>
    </row>
    <row r="32" spans="1:4">
      <c r="A32" s="4" t="s">
        <v>132</v>
      </c>
      <c r="B32" s="5" t="n">
        <v>8701</v>
      </c>
      <c r="C32" s="5" t="n">
        <v>1520</v>
      </c>
      <c r="D32" s="5" t="n">
        <v>30288</v>
      </c>
    </row>
    <row r="33" spans="1:4">
      <c r="A33" s="4" t="s">
        <v>133</v>
      </c>
      <c r="B33" s="5" t="n">
        <v>-185352</v>
      </c>
      <c r="C33" s="5" t="n">
        <v>-221657</v>
      </c>
      <c r="D33" s="5" t="n">
        <v>60078</v>
      </c>
    </row>
    <row r="34" spans="1:4">
      <c r="A34" s="4" t="s">
        <v>134</v>
      </c>
      <c r="B34" s="4" t="s">
        <v>41</v>
      </c>
      <c r="C34" s="5" t="n">
        <v>1529</v>
      </c>
      <c r="D34" s="5" t="n">
        <v>382</v>
      </c>
    </row>
    <row r="35" spans="1:4">
      <c r="A35" s="4" t="s">
        <v>135</v>
      </c>
      <c r="B35" s="5" t="n">
        <v>-194053</v>
      </c>
      <c r="C35" s="5" t="n">
        <v>-221648</v>
      </c>
      <c r="D35" s="5" t="n">
        <v>30172</v>
      </c>
    </row>
    <row r="36" spans="1:4">
      <c r="A36" s="4" t="s">
        <v>136</v>
      </c>
      <c r="B36" s="5" t="n">
        <v>8701</v>
      </c>
      <c r="C36" s="5" t="n">
        <v>1520</v>
      </c>
      <c r="D36" s="5" t="n">
        <v>30288</v>
      </c>
    </row>
    <row r="37" spans="1:4">
      <c r="A37" s="4" t="s">
        <v>137</v>
      </c>
      <c r="B37" s="6" t="n">
        <v>-185352</v>
      </c>
      <c r="C37" s="6" t="n">
        <v>-220128</v>
      </c>
      <c r="D37" s="6" t="n">
        <v>60460</v>
      </c>
    </row>
    <row r="38" spans="1:4">
      <c r="A38" s="3" t="s">
        <v>138</v>
      </c>
    </row>
    <row r="39" spans="1:4">
      <c r="A39" s="4" t="s">
        <v>139</v>
      </c>
      <c r="B39" s="8" t="n">
        <v>-0.19</v>
      </c>
      <c r="C39" s="8" t="n">
        <v>-0.22</v>
      </c>
      <c r="D39" s="8" t="n">
        <v>0.03</v>
      </c>
    </row>
    <row r="40" spans="1:4">
      <c r="A40" s="4" t="s">
        <v>140</v>
      </c>
      <c r="B40" s="9" t="n">
        <v>-0.19</v>
      </c>
      <c r="C40" s="9" t="n">
        <v>-0.22</v>
      </c>
      <c r="D40" s="9" t="n">
        <v>0.03</v>
      </c>
    </row>
    <row r="41" spans="1:4">
      <c r="A41" s="3" t="s">
        <v>141</v>
      </c>
    </row>
    <row r="42" spans="1:4">
      <c r="A42" s="4" t="s">
        <v>139</v>
      </c>
      <c r="B42" s="9" t="n">
        <v>0.01</v>
      </c>
      <c r="C42" s="5" t="n">
        <v>0</v>
      </c>
      <c r="D42" s="9" t="n">
        <v>0.03</v>
      </c>
    </row>
    <row r="43" spans="1:4">
      <c r="A43" s="4" t="s">
        <v>140</v>
      </c>
      <c r="B43" s="9" t="n">
        <v>0.01</v>
      </c>
      <c r="C43" s="5" t="n">
        <v>0</v>
      </c>
      <c r="D43" s="9" t="n">
        <v>0.03</v>
      </c>
    </row>
    <row r="44" spans="1:4">
      <c r="A44" s="3" t="s">
        <v>142</v>
      </c>
    </row>
    <row r="45" spans="1:4">
      <c r="A45" s="4" t="s">
        <v>139</v>
      </c>
      <c r="B45" s="9" t="n">
        <v>-0.18</v>
      </c>
      <c r="C45" s="9" t="n">
        <v>-0.22</v>
      </c>
      <c r="D45" s="9" t="n">
        <v>0.06</v>
      </c>
    </row>
    <row r="46" spans="1:4">
      <c r="A46" s="4" t="s">
        <v>143</v>
      </c>
      <c r="B46" s="8" t="n">
        <v>-0.18</v>
      </c>
      <c r="C46" s="8" t="n">
        <v>-0.22</v>
      </c>
      <c r="D46" s="8" t="n">
        <v>0.06</v>
      </c>
    </row>
    <row r="47" spans="1:4">
      <c r="A47" s="3" t="s">
        <v>144</v>
      </c>
    </row>
    <row r="48" spans="1:4">
      <c r="A48" s="4" t="s">
        <v>145</v>
      </c>
      <c r="B48" s="5" t="n">
        <v>1022664396</v>
      </c>
      <c r="C48" s="5" t="n">
        <v>1019378556</v>
      </c>
      <c r="D48" s="5" t="n">
        <v>1059446436</v>
      </c>
    </row>
    <row r="49" spans="1:4">
      <c r="A49" s="4" t="s">
        <v>146</v>
      </c>
      <c r="B49" s="5" t="n">
        <v>1022664396</v>
      </c>
      <c r="C49" s="5" t="n">
        <v>1019378556</v>
      </c>
      <c r="D49" s="5" t="n">
        <v>1067631709</v>
      </c>
    </row>
    <row r="50" spans="1:4">
      <c r="A50" s="3" t="s">
        <v>147</v>
      </c>
    </row>
    <row r="51" spans="1:4">
      <c r="A51" s="4" t="s">
        <v>145</v>
      </c>
      <c r="B51" s="5" t="n">
        <v>1022664396</v>
      </c>
      <c r="C51" s="5" t="n">
        <v>1019378556</v>
      </c>
      <c r="D51" s="5" t="n">
        <v>1059446436</v>
      </c>
    </row>
    <row r="52" spans="1:4">
      <c r="A52" s="4" t="s">
        <v>146</v>
      </c>
      <c r="B52" s="5" t="n">
        <v>1027176963</v>
      </c>
      <c r="C52" s="5" t="n">
        <v>1027236202</v>
      </c>
      <c r="D52" s="5" t="n">
        <v>10676317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38</v>
      </c>
      <c r="B1" s="2" t="s">
        <v>1</v>
      </c>
    </row>
    <row r="2" spans="1:2">
      <c r="B2" s="2" t="s">
        <v>29</v>
      </c>
    </row>
    <row r="3" spans="1:2">
      <c r="A3" s="3" t="s">
        <v>300</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43</v>
      </c>
      <c r="B1" s="2" t="s">
        <v>1</v>
      </c>
    </row>
    <row r="2" spans="1:2">
      <c r="B2" s="2" t="s">
        <v>29</v>
      </c>
    </row>
    <row r="3" spans="1:2">
      <c r="A3" s="3" t="s">
        <v>303</v>
      </c>
    </row>
    <row r="4" spans="1:2">
      <c r="A4" s="4" t="s">
        <v>444</v>
      </c>
      <c r="B4" s="4" t="s">
        <v>445</v>
      </c>
    </row>
    <row r="5" spans="1:2">
      <c r="A5" s="4" t="s">
        <v>446</v>
      </c>
      <c r="B5" s="4" t="s">
        <v>447</v>
      </c>
    </row>
    <row r="6" spans="1:2">
      <c r="A6" s="4" t="s">
        <v>448</v>
      </c>
      <c r="B6" s="4" t="s">
        <v>449</v>
      </c>
    </row>
    <row r="7" spans="1:2">
      <c r="A7" s="4" t="s">
        <v>450</v>
      </c>
      <c r="B7" s="4" t="s">
        <v>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2</v>
      </c>
      <c r="B1" s="2" t="s">
        <v>1</v>
      </c>
    </row>
    <row r="2" spans="1:2">
      <c r="B2" s="2" t="s">
        <v>29</v>
      </c>
    </row>
    <row r="3" spans="1:2">
      <c r="A3" s="3" t="s">
        <v>306</v>
      </c>
    </row>
    <row r="4" spans="1:2">
      <c r="A4" s="4" t="s">
        <v>453</v>
      </c>
      <c r="B4" s="4"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9</v>
      </c>
    </row>
    <row r="3" spans="1:2">
      <c r="A3" s="3" t="s">
        <v>456</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63</v>
      </c>
      <c r="B1" s="2" t="s">
        <v>1</v>
      </c>
    </row>
    <row r="2" spans="1:2">
      <c r="B2" s="2" t="s">
        <v>29</v>
      </c>
    </row>
    <row r="3" spans="1:2">
      <c r="A3" s="3" t="s">
        <v>312</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0</v>
      </c>
      <c r="B1" s="2" t="s">
        <v>1</v>
      </c>
    </row>
    <row r="2" spans="1:2">
      <c r="B2" s="2" t="s">
        <v>29</v>
      </c>
    </row>
    <row r="3" spans="1:2">
      <c r="A3" s="3" t="s">
        <v>315</v>
      </c>
    </row>
    <row r="4" spans="1:2">
      <c r="A4" s="4" t="s">
        <v>471</v>
      </c>
      <c r="B4" s="4" t="s">
        <v>4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73</v>
      </c>
      <c r="B1" s="2" t="s">
        <v>1</v>
      </c>
    </row>
    <row r="2" spans="1:2">
      <c r="B2" s="2" t="s">
        <v>29</v>
      </c>
    </row>
    <row r="3" spans="1:2">
      <c r="A3" s="3" t="s">
        <v>318</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8</v>
      </c>
      <c r="B1" s="2" t="s">
        <v>1</v>
      </c>
    </row>
    <row r="2" spans="1:2">
      <c r="B2" s="2" t="s">
        <v>29</v>
      </c>
    </row>
    <row r="3" spans="1:2">
      <c r="A3" s="3" t="s">
        <v>321</v>
      </c>
    </row>
    <row r="4" spans="1:2">
      <c r="A4" s="4" t="s">
        <v>479</v>
      </c>
      <c r="B4" s="4" t="s">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9</v>
      </c>
    </row>
    <row r="3" spans="1:2">
      <c r="A3" s="3" t="s">
        <v>324</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9</v>
      </c>
    </row>
    <row r="3" spans="1:2">
      <c r="A3" s="3" t="s">
        <v>330</v>
      </c>
    </row>
    <row r="4" spans="1:2">
      <c r="A4" s="4" t="s">
        <v>489</v>
      </c>
      <c r="B4" s="4" t="s">
        <v>490</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9</v>
      </c>
      <c r="C2" s="2" t="s">
        <v>30</v>
      </c>
      <c r="D2" s="2" t="s">
        <v>102</v>
      </c>
    </row>
    <row r="3" spans="1:4">
      <c r="A3" s="4" t="s">
        <v>149</v>
      </c>
      <c r="B3" s="6" t="n">
        <v>102</v>
      </c>
      <c r="C3" s="6" t="n">
        <v>944</v>
      </c>
      <c r="D3" s="6" t="n">
        <v>-321</v>
      </c>
    </row>
    <row r="4" spans="1:4">
      <c r="A4" s="4" t="s">
        <v>150</v>
      </c>
      <c r="B4" s="5" t="n">
        <v>454</v>
      </c>
      <c r="C4" s="4" t="s">
        <v>41</v>
      </c>
      <c r="D4" s="4" t="s">
        <v>41</v>
      </c>
    </row>
    <row r="5" spans="1:4">
      <c r="A5" s="4" t="s">
        <v>151</v>
      </c>
      <c r="B5" s="4" t="s">
        <v>41</v>
      </c>
      <c r="C5" s="4" t="s">
        <v>41</v>
      </c>
      <c r="D5" s="5" t="n">
        <v>6027</v>
      </c>
    </row>
    <row r="6" spans="1:4">
      <c r="A6" s="4" t="s">
        <v>152</v>
      </c>
      <c r="B6" s="6" t="n">
        <v>556</v>
      </c>
      <c r="C6" s="6" t="n">
        <v>944</v>
      </c>
      <c r="D6" s="6" t="n">
        <v>57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9</v>
      </c>
    </row>
    <row r="3" spans="1:2">
      <c r="A3" s="3" t="s">
        <v>333</v>
      </c>
    </row>
    <row r="4" spans="1:2">
      <c r="A4" s="4" t="s">
        <v>496</v>
      </c>
      <c r="B4" s="4" t="s">
        <v>497</v>
      </c>
    </row>
    <row r="5" spans="1:2">
      <c r="A5" s="4" t="s">
        <v>498</v>
      </c>
      <c r="B5" s="4" t="s">
        <v>499</v>
      </c>
    </row>
    <row r="6" spans="1:2">
      <c r="A6" s="4" t="s">
        <v>500</v>
      </c>
      <c r="B6" s="4" t="s">
        <v>501</v>
      </c>
    </row>
    <row r="7" spans="1:2">
      <c r="A7" s="4" t="s">
        <v>502</v>
      </c>
      <c r="B7" s="4" t="s">
        <v>503</v>
      </c>
    </row>
    <row r="8" spans="1:2">
      <c r="A8" s="4" t="s">
        <v>504</v>
      </c>
      <c r="B8" s="4" t="s">
        <v>5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9</v>
      </c>
    </row>
    <row r="3" spans="1:2">
      <c r="A3" s="3" t="s">
        <v>336</v>
      </c>
    </row>
    <row r="4" spans="1:2">
      <c r="A4" s="4" t="s">
        <v>507</v>
      </c>
      <c r="B4" s="4" t="s">
        <v>508</v>
      </c>
    </row>
    <row r="5" spans="1:2">
      <c r="A5" s="4" t="s">
        <v>509</v>
      </c>
      <c r="B5" s="4" t="s">
        <v>510</v>
      </c>
    </row>
    <row r="6" spans="1:2">
      <c r="A6" s="4" t="s">
        <v>511</v>
      </c>
      <c r="B6" s="4" t="s">
        <v>512</v>
      </c>
    </row>
    <row r="7" spans="1:2">
      <c r="A7" s="4" t="s">
        <v>513</v>
      </c>
      <c r="B7" s="4" t="s">
        <v>5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15</v>
      </c>
      <c r="B1" s="2" t="s">
        <v>1</v>
      </c>
    </row>
    <row r="2" spans="1:2">
      <c r="B2" s="2" t="s">
        <v>29</v>
      </c>
    </row>
    <row r="3" spans="1:2">
      <c r="A3" s="3" t="s">
        <v>339</v>
      </c>
    </row>
    <row r="4" spans="1:2">
      <c r="A4" s="4" t="s">
        <v>516</v>
      </c>
      <c r="B4" s="4" t="s">
        <v>5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18</v>
      </c>
      <c r="B1" s="2" t="s">
        <v>1</v>
      </c>
    </row>
    <row r="2" spans="1:2">
      <c r="B2" s="2" t="s">
        <v>29</v>
      </c>
    </row>
    <row r="3" spans="1:2">
      <c r="A3" s="3" t="s">
        <v>342</v>
      </c>
    </row>
    <row r="4" spans="1:2">
      <c r="A4" s="4" t="s">
        <v>519</v>
      </c>
      <c r="B4" s="4" t="s">
        <v>5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52"/>
  </cols>
  <sheetData>
    <row r="1" spans="1:2">
      <c r="A1" s="1" t="s">
        <v>521</v>
      </c>
      <c r="B1" s="2" t="s">
        <v>1</v>
      </c>
    </row>
    <row r="2" spans="1:2">
      <c r="B2" s="2" t="s">
        <v>29</v>
      </c>
    </row>
    <row r="3" spans="1:2">
      <c r="A3" s="3" t="s">
        <v>345</v>
      </c>
    </row>
    <row r="4" spans="1:2">
      <c r="A4" s="4" t="s">
        <v>522</v>
      </c>
      <c r="B4" s="4" t="s">
        <v>523</v>
      </c>
    </row>
    <row r="5" spans="1:2">
      <c r="A5" s="4" t="s">
        <v>524</v>
      </c>
      <c r="B5" s="4" t="s">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26</v>
      </c>
      <c r="B1" s="2" t="s">
        <v>1</v>
      </c>
    </row>
    <row r="2" spans="1:2">
      <c r="B2" s="2" t="s">
        <v>29</v>
      </c>
    </row>
    <row r="3" spans="1:2">
      <c r="A3" s="3" t="s">
        <v>327</v>
      </c>
    </row>
    <row r="4" spans="1:2">
      <c r="A4" s="4" t="s">
        <v>527</v>
      </c>
      <c r="B4" s="4" t="s">
        <v>5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29</v>
      </c>
    </row>
    <row r="3" spans="1:2">
      <c r="A3" s="3" t="s">
        <v>360</v>
      </c>
    </row>
    <row r="4" spans="1:2">
      <c r="A4" s="4" t="s">
        <v>530</v>
      </c>
      <c r="B4" s="4" t="s">
        <v>531</v>
      </c>
    </row>
    <row r="5" spans="1:2">
      <c r="A5" s="4" t="s">
        <v>532</v>
      </c>
      <c r="B5" s="4" t="s">
        <v>533</v>
      </c>
    </row>
    <row r="6" spans="1:2">
      <c r="A6" s="4" t="s">
        <v>534</v>
      </c>
      <c r="B6" s="4" t="s">
        <v>535</v>
      </c>
    </row>
    <row r="7" spans="1:2">
      <c r="A7" s="4" t="s">
        <v>536</v>
      </c>
      <c r="B7" s="4" t="s">
        <v>5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9"/>
  <sheetViews>
    <sheetView workbookViewId="0">
      <selection activeCell="A1" sqref="A1"/>
    </sheetView>
  </sheetViews>
  <sheetFormatPr baseColWidth="8" defaultRowHeight="15" outlineLevelCol="0"/>
  <cols>
    <col customWidth="1" max="1" min="1" width="80"/>
    <col customWidth="1" max="2" min="2" width="35"/>
  </cols>
  <sheetData>
    <row r="1" spans="1:2">
      <c r="A1" s="1" t="s">
        <v>538</v>
      </c>
      <c r="B1" s="2" t="s">
        <v>1</v>
      </c>
    </row>
    <row r="2" spans="1:2">
      <c r="B2" s="2" t="s">
        <v>29</v>
      </c>
    </row>
    <row r="3" spans="1:2">
      <c r="A3" s="4" t="s">
        <v>539</v>
      </c>
    </row>
    <row r="4" spans="1:2">
      <c r="A4" s="3" t="s">
        <v>540</v>
      </c>
    </row>
    <row r="5" spans="1:2">
      <c r="A5" s="4" t="s">
        <v>541</v>
      </c>
      <c r="B5" s="4" t="s">
        <v>542</v>
      </c>
    </row>
    <row r="6" spans="1:2">
      <c r="A6" s="4" t="s">
        <v>543</v>
      </c>
      <c r="B6" s="4" t="s">
        <v>544</v>
      </c>
    </row>
    <row r="7" spans="1:2">
      <c r="A7" s="4" t="s">
        <v>545</v>
      </c>
      <c r="B7" s="4" t="s">
        <v>546</v>
      </c>
    </row>
    <row r="8" spans="1:2">
      <c r="A8" s="4" t="s">
        <v>547</v>
      </c>
      <c r="B8" s="4" t="s">
        <v>548</v>
      </c>
    </row>
    <row r="9" spans="1:2">
      <c r="A9" s="4" t="s">
        <v>549</v>
      </c>
    </row>
    <row r="10" spans="1:2">
      <c r="A10" s="3" t="s">
        <v>540</v>
      </c>
    </row>
    <row r="11" spans="1:2">
      <c r="A11" s="4" t="s">
        <v>541</v>
      </c>
      <c r="B11" s="4" t="s">
        <v>550</v>
      </c>
    </row>
    <row r="12" spans="1:2">
      <c r="A12" s="4" t="s">
        <v>543</v>
      </c>
      <c r="B12" s="4" t="s">
        <v>544</v>
      </c>
    </row>
    <row r="13" spans="1:2">
      <c r="A13" s="4" t="s">
        <v>545</v>
      </c>
      <c r="B13" s="4" t="s">
        <v>546</v>
      </c>
    </row>
    <row r="14" spans="1:2">
      <c r="A14" s="4" t="s">
        <v>547</v>
      </c>
      <c r="B14" s="4" t="s">
        <v>548</v>
      </c>
    </row>
    <row r="15" spans="1:2">
      <c r="A15" s="4" t="s">
        <v>551</v>
      </c>
    </row>
    <row r="16" spans="1:2">
      <c r="A16" s="3" t="s">
        <v>540</v>
      </c>
    </row>
    <row r="17" spans="1:2">
      <c r="A17" s="4" t="s">
        <v>541</v>
      </c>
      <c r="B17" s="4" t="s">
        <v>552</v>
      </c>
    </row>
    <row r="18" spans="1:2">
      <c r="A18" s="4" t="s">
        <v>543</v>
      </c>
      <c r="B18" s="4" t="s">
        <v>544</v>
      </c>
    </row>
    <row r="19" spans="1:2">
      <c r="A19" s="4" t="s">
        <v>545</v>
      </c>
      <c r="B19" s="4" t="s">
        <v>546</v>
      </c>
    </row>
    <row r="20" spans="1:2">
      <c r="A20" s="4" t="s">
        <v>547</v>
      </c>
      <c r="B20" s="4" t="s">
        <v>548</v>
      </c>
    </row>
    <row r="21" spans="1:2">
      <c r="A21" s="4" t="s">
        <v>553</v>
      </c>
    </row>
    <row r="22" spans="1:2">
      <c r="A22" s="3" t="s">
        <v>540</v>
      </c>
    </row>
    <row r="23" spans="1:2">
      <c r="A23" s="4" t="s">
        <v>541</v>
      </c>
      <c r="B23" s="4" t="s">
        <v>554</v>
      </c>
    </row>
    <row r="24" spans="1:2">
      <c r="A24" s="4" t="s">
        <v>543</v>
      </c>
      <c r="B24" s="4" t="s">
        <v>544</v>
      </c>
    </row>
    <row r="25" spans="1:2">
      <c r="A25" s="4" t="s">
        <v>545</v>
      </c>
      <c r="B25" s="4" t="s">
        <v>546</v>
      </c>
    </row>
    <row r="26" spans="1:2">
      <c r="A26" s="4" t="s">
        <v>547</v>
      </c>
      <c r="B26" s="4" t="s">
        <v>548</v>
      </c>
    </row>
    <row r="27" spans="1:2">
      <c r="A27" s="4" t="s">
        <v>555</v>
      </c>
    </row>
    <row r="28" spans="1:2">
      <c r="A28" s="3" t="s">
        <v>540</v>
      </c>
    </row>
    <row r="29" spans="1:2">
      <c r="A29" s="4" t="s">
        <v>541</v>
      </c>
      <c r="B29" s="4" t="s">
        <v>556</v>
      </c>
    </row>
    <row r="30" spans="1:2">
      <c r="A30" s="4" t="s">
        <v>543</v>
      </c>
      <c r="B30" s="4" t="s">
        <v>544</v>
      </c>
    </row>
    <row r="31" spans="1:2">
      <c r="A31" s="4" t="s">
        <v>545</v>
      </c>
      <c r="B31" s="4" t="s">
        <v>546</v>
      </c>
    </row>
    <row r="32" spans="1:2">
      <c r="A32" s="4" t="s">
        <v>547</v>
      </c>
      <c r="B32" s="4" t="s">
        <v>548</v>
      </c>
    </row>
    <row r="33" spans="1:2">
      <c r="A33" s="4" t="s">
        <v>557</v>
      </c>
    </row>
    <row r="34" spans="1:2">
      <c r="A34" s="3" t="s">
        <v>540</v>
      </c>
    </row>
    <row r="35" spans="1:2">
      <c r="A35" s="4" t="s">
        <v>541</v>
      </c>
      <c r="B35" s="4" t="s">
        <v>558</v>
      </c>
    </row>
    <row r="36" spans="1:2">
      <c r="A36" s="4" t="s">
        <v>543</v>
      </c>
      <c r="B36" s="4" t="s">
        <v>544</v>
      </c>
    </row>
    <row r="37" spans="1:2">
      <c r="A37" s="4" t="s">
        <v>545</v>
      </c>
      <c r="B37" s="4" t="s">
        <v>546</v>
      </c>
    </row>
    <row r="38" spans="1:2">
      <c r="A38" s="4" t="s">
        <v>547</v>
      </c>
      <c r="B38" s="4" t="s">
        <v>548</v>
      </c>
    </row>
    <row r="39" spans="1:2">
      <c r="A39" s="4" t="s">
        <v>559</v>
      </c>
    </row>
    <row r="40" spans="1:2">
      <c r="A40" s="3" t="s">
        <v>540</v>
      </c>
    </row>
    <row r="41" spans="1:2">
      <c r="A41" s="4" t="s">
        <v>541</v>
      </c>
      <c r="B41" s="4" t="s">
        <v>560</v>
      </c>
    </row>
    <row r="42" spans="1:2">
      <c r="A42" s="4" t="s">
        <v>543</v>
      </c>
      <c r="B42" s="4" t="s">
        <v>561</v>
      </c>
    </row>
    <row r="43" spans="1:2">
      <c r="A43" s="4" t="s">
        <v>545</v>
      </c>
      <c r="B43" s="4" t="s">
        <v>546</v>
      </c>
    </row>
    <row r="44" spans="1:2">
      <c r="A44" s="4" t="s">
        <v>547</v>
      </c>
      <c r="B44" s="4" t="s">
        <v>548</v>
      </c>
    </row>
    <row r="45" spans="1:2">
      <c r="A45" s="4" t="s">
        <v>562</v>
      </c>
    </row>
    <row r="46" spans="1:2">
      <c r="A46" s="3" t="s">
        <v>540</v>
      </c>
    </row>
    <row r="47" spans="1:2">
      <c r="A47" s="4" t="s">
        <v>541</v>
      </c>
      <c r="B47" s="4" t="s">
        <v>563</v>
      </c>
    </row>
    <row r="48" spans="1:2">
      <c r="A48" s="4" t="s">
        <v>543</v>
      </c>
      <c r="B48" s="4" t="s">
        <v>544</v>
      </c>
    </row>
    <row r="49" spans="1:2">
      <c r="A49" s="4" t="s">
        <v>547</v>
      </c>
      <c r="B49" s="4" t="s">
        <v>564</v>
      </c>
    </row>
    <row r="50" spans="1:2">
      <c r="A50" s="4" t="s">
        <v>565</v>
      </c>
    </row>
    <row r="51" spans="1:2">
      <c r="A51" s="3" t="s">
        <v>540</v>
      </c>
    </row>
    <row r="52" spans="1:2">
      <c r="A52" s="4" t="s">
        <v>541</v>
      </c>
      <c r="B52" s="4" t="s">
        <v>566</v>
      </c>
    </row>
    <row r="53" spans="1:2">
      <c r="A53" s="4" t="s">
        <v>543</v>
      </c>
      <c r="B53" s="4" t="s">
        <v>544</v>
      </c>
    </row>
    <row r="54" spans="1:2">
      <c r="A54" s="4" t="s">
        <v>545</v>
      </c>
      <c r="B54" s="4" t="s">
        <v>546</v>
      </c>
    </row>
    <row r="55" spans="1:2">
      <c r="A55" s="4" t="s">
        <v>547</v>
      </c>
      <c r="B55" s="4" t="s">
        <v>548</v>
      </c>
    </row>
    <row r="56" spans="1:2">
      <c r="A56" s="4" t="s">
        <v>567</v>
      </c>
    </row>
    <row r="57" spans="1:2">
      <c r="A57" s="3" t="s">
        <v>540</v>
      </c>
    </row>
    <row r="58" spans="1:2">
      <c r="A58" s="4" t="s">
        <v>541</v>
      </c>
      <c r="B58" s="4" t="s">
        <v>568</v>
      </c>
    </row>
    <row r="59" spans="1:2">
      <c r="A59" s="4" t="s">
        <v>543</v>
      </c>
      <c r="B59" s="4" t="s">
        <v>544</v>
      </c>
    </row>
    <row r="60" spans="1:2">
      <c r="A60" s="4" t="s">
        <v>545</v>
      </c>
      <c r="B60" s="4" t="s">
        <v>546</v>
      </c>
    </row>
    <row r="61" spans="1:2">
      <c r="A61" s="4" t="s">
        <v>547</v>
      </c>
      <c r="B61" s="4" t="s">
        <v>548</v>
      </c>
    </row>
    <row r="62" spans="1:2">
      <c r="A62" s="4" t="s">
        <v>569</v>
      </c>
    </row>
    <row r="63" spans="1:2">
      <c r="A63" s="3" t="s">
        <v>540</v>
      </c>
    </row>
    <row r="64" spans="1:2">
      <c r="A64" s="4" t="s">
        <v>541</v>
      </c>
      <c r="B64" s="4" t="s">
        <v>570</v>
      </c>
    </row>
    <row r="65" spans="1:2">
      <c r="A65" s="4" t="s">
        <v>543</v>
      </c>
      <c r="B65" s="4" t="s">
        <v>561</v>
      </c>
    </row>
    <row r="66" spans="1:2">
      <c r="A66" s="4" t="s">
        <v>545</v>
      </c>
      <c r="B66" s="4" t="s">
        <v>546</v>
      </c>
    </row>
    <row r="67" spans="1:2">
      <c r="A67" s="4" t="s">
        <v>547</v>
      </c>
      <c r="B67" s="4" t="s">
        <v>548</v>
      </c>
    </row>
    <row r="68" spans="1:2">
      <c r="A68" s="4" t="s">
        <v>571</v>
      </c>
    </row>
    <row r="69" spans="1:2">
      <c r="A69" s="3" t="s">
        <v>540</v>
      </c>
    </row>
    <row r="70" spans="1:2">
      <c r="A70" s="4" t="s">
        <v>541</v>
      </c>
      <c r="B70" s="4" t="s">
        <v>572</v>
      </c>
    </row>
    <row r="71" spans="1:2">
      <c r="A71" s="4" t="s">
        <v>543</v>
      </c>
      <c r="B71" s="4" t="s">
        <v>561</v>
      </c>
    </row>
    <row r="72" spans="1:2">
      <c r="A72" s="4" t="s">
        <v>545</v>
      </c>
      <c r="B72" s="4" t="s">
        <v>546</v>
      </c>
    </row>
    <row r="73" spans="1:2">
      <c r="A73" s="4" t="s">
        <v>547</v>
      </c>
      <c r="B73" s="4" t="s">
        <v>548</v>
      </c>
    </row>
    <row r="74" spans="1:2">
      <c r="A74" s="4" t="s">
        <v>573</v>
      </c>
    </row>
    <row r="75" spans="1:2">
      <c r="A75" s="3" t="s">
        <v>540</v>
      </c>
    </row>
    <row r="76" spans="1:2">
      <c r="A76" s="4" t="s">
        <v>541</v>
      </c>
      <c r="B76" s="4" t="s">
        <v>572</v>
      </c>
    </row>
    <row r="77" spans="1:2">
      <c r="A77" s="4" t="s">
        <v>543</v>
      </c>
      <c r="B77" s="4" t="s">
        <v>574</v>
      </c>
    </row>
    <row r="78" spans="1:2">
      <c r="A78" s="4" t="s">
        <v>545</v>
      </c>
      <c r="B78" s="4" t="s">
        <v>546</v>
      </c>
    </row>
    <row r="79" spans="1:2">
      <c r="A79" s="4" t="s">
        <v>547</v>
      </c>
      <c r="B79" s="4" t="s">
        <v>548</v>
      </c>
    </row>
    <row r="80" spans="1:2">
      <c r="A80" s="4" t="s">
        <v>575</v>
      </c>
    </row>
    <row r="81" spans="1:2">
      <c r="A81" s="3" t="s">
        <v>540</v>
      </c>
    </row>
    <row r="82" spans="1:2">
      <c r="A82" s="4" t="s">
        <v>541</v>
      </c>
      <c r="B82" s="4" t="s">
        <v>576</v>
      </c>
    </row>
    <row r="83" spans="1:2">
      <c r="A83" s="4" t="s">
        <v>543</v>
      </c>
      <c r="B83" s="4" t="s">
        <v>577</v>
      </c>
    </row>
    <row r="84" spans="1:2">
      <c r="A84" s="4" t="s">
        <v>545</v>
      </c>
      <c r="B84" s="4" t="s">
        <v>546</v>
      </c>
    </row>
    <row r="85" spans="1:2">
      <c r="A85" s="4" t="s">
        <v>547</v>
      </c>
      <c r="B85" s="4" t="s">
        <v>548</v>
      </c>
    </row>
    <row r="86" spans="1:2">
      <c r="A86" s="4" t="s">
        <v>578</v>
      </c>
    </row>
    <row r="87" spans="1:2">
      <c r="A87" s="3" t="s">
        <v>540</v>
      </c>
    </row>
    <row r="88" spans="1:2">
      <c r="A88" s="4" t="s">
        <v>541</v>
      </c>
      <c r="B88" s="4" t="s">
        <v>556</v>
      </c>
    </row>
    <row r="89" spans="1:2">
      <c r="A89" s="4" t="s">
        <v>543</v>
      </c>
      <c r="B89" s="4" t="s">
        <v>577</v>
      </c>
    </row>
    <row r="90" spans="1:2">
      <c r="A90" s="4" t="s">
        <v>545</v>
      </c>
      <c r="B90" s="4" t="s">
        <v>546</v>
      </c>
    </row>
    <row r="91" spans="1:2">
      <c r="A91" s="4" t="s">
        <v>547</v>
      </c>
      <c r="B91" s="4" t="s">
        <v>548</v>
      </c>
    </row>
    <row r="92" spans="1:2">
      <c r="A92" s="4" t="s">
        <v>579</v>
      </c>
    </row>
    <row r="93" spans="1:2">
      <c r="A93" s="3" t="s">
        <v>540</v>
      </c>
    </row>
    <row r="94" spans="1:2">
      <c r="A94" s="4" t="s">
        <v>541</v>
      </c>
      <c r="B94" s="4" t="s">
        <v>580</v>
      </c>
    </row>
    <row r="95" spans="1:2">
      <c r="A95" s="4" t="s">
        <v>543</v>
      </c>
      <c r="B95" s="4" t="s">
        <v>577</v>
      </c>
    </row>
    <row r="96" spans="1:2">
      <c r="A96" s="4" t="s">
        <v>545</v>
      </c>
      <c r="B96" s="4" t="s">
        <v>546</v>
      </c>
    </row>
    <row r="97" spans="1:2">
      <c r="A97" s="4" t="s">
        <v>547</v>
      </c>
      <c r="B97" s="4" t="s">
        <v>548</v>
      </c>
    </row>
    <row r="98" spans="1:2">
      <c r="A98" s="4" t="s">
        <v>581</v>
      </c>
    </row>
    <row r="99" spans="1:2">
      <c r="A99" s="3" t="s">
        <v>540</v>
      </c>
    </row>
    <row r="100" spans="1:2">
      <c r="A100" s="4" t="s">
        <v>541</v>
      </c>
      <c r="B100" s="4" t="s">
        <v>582</v>
      </c>
    </row>
    <row r="101" spans="1:2">
      <c r="A101" s="4" t="s">
        <v>543</v>
      </c>
      <c r="B101" s="4" t="s">
        <v>577</v>
      </c>
    </row>
    <row r="102" spans="1:2">
      <c r="A102" s="4" t="s">
        <v>545</v>
      </c>
      <c r="B102" s="4" t="s">
        <v>546</v>
      </c>
    </row>
    <row r="103" spans="1:2">
      <c r="A103" s="4" t="s">
        <v>547</v>
      </c>
      <c r="B103" s="4" t="s">
        <v>548</v>
      </c>
    </row>
    <row r="104" spans="1:2">
      <c r="A104" s="4" t="s">
        <v>583</v>
      </c>
    </row>
    <row r="105" spans="1:2">
      <c r="A105" s="3" t="s">
        <v>540</v>
      </c>
    </row>
    <row r="106" spans="1:2">
      <c r="A106" s="4" t="s">
        <v>541</v>
      </c>
      <c r="B106" s="4" t="s">
        <v>584</v>
      </c>
    </row>
    <row r="107" spans="1:2">
      <c r="A107" s="4" t="s">
        <v>543</v>
      </c>
      <c r="B107" s="4" t="s">
        <v>577</v>
      </c>
    </row>
    <row r="108" spans="1:2">
      <c r="A108" s="4" t="s">
        <v>545</v>
      </c>
      <c r="B108" s="4" t="s">
        <v>546</v>
      </c>
    </row>
    <row r="109" spans="1:2">
      <c r="A109" s="4" t="s">
        <v>547</v>
      </c>
      <c r="B109" s="4" t="s">
        <v>548</v>
      </c>
    </row>
    <row r="110" spans="1:2">
      <c r="A110" s="4" t="s">
        <v>585</v>
      </c>
    </row>
    <row r="111" spans="1:2">
      <c r="A111" s="3" t="s">
        <v>540</v>
      </c>
    </row>
    <row r="112" spans="1:2">
      <c r="A112" s="4" t="s">
        <v>541</v>
      </c>
      <c r="B112" s="4" t="s">
        <v>586</v>
      </c>
    </row>
    <row r="113" spans="1:2">
      <c r="A113" s="4" t="s">
        <v>543</v>
      </c>
      <c r="B113" s="4" t="s">
        <v>577</v>
      </c>
    </row>
    <row r="114" spans="1:2">
      <c r="A114" s="4" t="s">
        <v>547</v>
      </c>
      <c r="B114" s="4" t="s">
        <v>564</v>
      </c>
    </row>
    <row r="115" spans="1:2">
      <c r="A115" s="4" t="s">
        <v>587</v>
      </c>
    </row>
    <row r="116" spans="1:2">
      <c r="A116" s="3" t="s">
        <v>540</v>
      </c>
    </row>
    <row r="117" spans="1:2">
      <c r="A117" s="4" t="s">
        <v>541</v>
      </c>
      <c r="B117" s="4" t="s">
        <v>588</v>
      </c>
    </row>
    <row r="118" spans="1:2">
      <c r="A118" s="4" t="s">
        <v>543</v>
      </c>
      <c r="B118" s="4" t="s">
        <v>577</v>
      </c>
    </row>
    <row r="119" spans="1:2">
      <c r="A119" s="4" t="s">
        <v>547</v>
      </c>
      <c r="B119" s="4" t="s">
        <v>589</v>
      </c>
    </row>
    <row r="120" spans="1:2">
      <c r="A120" s="4" t="s">
        <v>590</v>
      </c>
    </row>
    <row r="121" spans="1:2">
      <c r="A121" s="3" t="s">
        <v>540</v>
      </c>
    </row>
    <row r="122" spans="1:2">
      <c r="A122" s="4" t="s">
        <v>541</v>
      </c>
      <c r="B122" s="4" t="s">
        <v>591</v>
      </c>
    </row>
    <row r="123" spans="1:2">
      <c r="A123" s="4" t="s">
        <v>543</v>
      </c>
      <c r="B123" s="4" t="s">
        <v>577</v>
      </c>
    </row>
    <row r="124" spans="1:2">
      <c r="A124" s="4" t="s">
        <v>547</v>
      </c>
      <c r="B124" s="4" t="s">
        <v>564</v>
      </c>
    </row>
    <row r="125" spans="1:2">
      <c r="A125" s="4" t="s">
        <v>592</v>
      </c>
    </row>
    <row r="126" spans="1:2">
      <c r="A126" s="3" t="s">
        <v>540</v>
      </c>
    </row>
    <row r="127" spans="1:2">
      <c r="A127" s="4" t="s">
        <v>541</v>
      </c>
      <c r="B127" s="4" t="s">
        <v>593</v>
      </c>
    </row>
    <row r="128" spans="1:2">
      <c r="A128" s="4" t="s">
        <v>543</v>
      </c>
      <c r="B128" s="4" t="s">
        <v>577</v>
      </c>
    </row>
    <row r="129" spans="1:2">
      <c r="A129" s="4" t="s">
        <v>547</v>
      </c>
      <c r="B129" s="4" t="s">
        <v>589</v>
      </c>
    </row>
    <row r="130" spans="1:2">
      <c r="A130" s="4" t="s">
        <v>594</v>
      </c>
    </row>
    <row r="131" spans="1:2">
      <c r="A131" s="3" t="s">
        <v>540</v>
      </c>
    </row>
    <row r="132" spans="1:2">
      <c r="A132" s="4" t="s">
        <v>541</v>
      </c>
      <c r="B132" s="4" t="s">
        <v>595</v>
      </c>
    </row>
    <row r="133" spans="1:2">
      <c r="A133" s="4" t="s">
        <v>543</v>
      </c>
      <c r="B133" s="4" t="s">
        <v>577</v>
      </c>
    </row>
    <row r="134" spans="1:2">
      <c r="A134" s="4" t="s">
        <v>547</v>
      </c>
      <c r="B134" s="4" t="s">
        <v>564</v>
      </c>
    </row>
    <row r="135" spans="1:2">
      <c r="A135" s="4" t="s">
        <v>596</v>
      </c>
    </row>
    <row r="136" spans="1:2">
      <c r="A136" s="3" t="s">
        <v>540</v>
      </c>
    </row>
    <row r="137" spans="1:2">
      <c r="A137" s="4" t="s">
        <v>541</v>
      </c>
      <c r="B137" s="4" t="s">
        <v>597</v>
      </c>
    </row>
    <row r="138" spans="1:2">
      <c r="A138" s="4" t="s">
        <v>543</v>
      </c>
      <c r="B138" s="4" t="s">
        <v>577</v>
      </c>
    </row>
    <row r="139" spans="1:2">
      <c r="A139" s="4" t="s">
        <v>547</v>
      </c>
      <c r="B139" s="4" t="s">
        <v>564</v>
      </c>
    </row>
    <row r="140" spans="1:2">
      <c r="A140" s="4" t="s">
        <v>598</v>
      </c>
    </row>
    <row r="141" spans="1:2">
      <c r="A141" s="3" t="s">
        <v>540</v>
      </c>
    </row>
    <row r="142" spans="1:2">
      <c r="A142" s="4" t="s">
        <v>541</v>
      </c>
      <c r="B142" s="4" t="s">
        <v>599</v>
      </c>
    </row>
    <row r="143" spans="1:2">
      <c r="A143" s="4" t="s">
        <v>543</v>
      </c>
      <c r="B143" s="4" t="s">
        <v>577</v>
      </c>
    </row>
    <row r="144" spans="1:2">
      <c r="A144" s="4" t="s">
        <v>547</v>
      </c>
      <c r="B144" s="4" t="s">
        <v>564</v>
      </c>
    </row>
    <row r="145" spans="1:2">
      <c r="A145" s="4" t="s">
        <v>600</v>
      </c>
    </row>
    <row r="146" spans="1:2">
      <c r="A146" s="3" t="s">
        <v>540</v>
      </c>
    </row>
    <row r="147" spans="1:2">
      <c r="A147" s="4" t="s">
        <v>541</v>
      </c>
      <c r="B147" s="4" t="s">
        <v>556</v>
      </c>
    </row>
    <row r="148" spans="1:2">
      <c r="A148" s="4" t="s">
        <v>543</v>
      </c>
      <c r="B148" s="4" t="s">
        <v>577</v>
      </c>
    </row>
    <row r="149" spans="1:2">
      <c r="A149" s="4" t="s">
        <v>547</v>
      </c>
      <c r="B149" s="4" t="s">
        <v>601</v>
      </c>
    </row>
    <row r="150" spans="1:2">
      <c r="A150" s="4" t="s">
        <v>602</v>
      </c>
    </row>
    <row r="151" spans="1:2">
      <c r="A151" s="3" t="s">
        <v>540</v>
      </c>
    </row>
    <row r="152" spans="1:2">
      <c r="A152" s="4" t="s">
        <v>541</v>
      </c>
      <c r="B152" s="4" t="s">
        <v>603</v>
      </c>
    </row>
    <row r="153" spans="1:2">
      <c r="A153" s="4" t="s">
        <v>543</v>
      </c>
      <c r="B153" s="4" t="s">
        <v>577</v>
      </c>
    </row>
    <row r="154" spans="1:2">
      <c r="A154" s="4" t="s">
        <v>547</v>
      </c>
      <c r="B154" s="4" t="s">
        <v>564</v>
      </c>
    </row>
    <row r="155" spans="1:2">
      <c r="A155" s="4" t="s">
        <v>604</v>
      </c>
    </row>
    <row r="156" spans="1:2">
      <c r="A156" s="3" t="s">
        <v>540</v>
      </c>
    </row>
    <row r="157" spans="1:2">
      <c r="A157" s="4" t="s">
        <v>541</v>
      </c>
      <c r="B157" s="4" t="s">
        <v>605</v>
      </c>
    </row>
    <row r="158" spans="1:2">
      <c r="A158" s="4" t="s">
        <v>543</v>
      </c>
      <c r="B158" s="4" t="s">
        <v>577</v>
      </c>
    </row>
    <row r="159" spans="1:2">
      <c r="A159" s="4" t="s">
        <v>547</v>
      </c>
      <c r="B159" s="4" t="s">
        <v>564</v>
      </c>
    </row>
    <row r="160" spans="1:2">
      <c r="A160" s="4" t="s">
        <v>606</v>
      </c>
    </row>
    <row r="161" spans="1:2">
      <c r="A161" s="3" t="s">
        <v>540</v>
      </c>
    </row>
    <row r="162" spans="1:2">
      <c r="A162" s="4" t="s">
        <v>541</v>
      </c>
      <c r="B162" s="4" t="s">
        <v>607</v>
      </c>
    </row>
    <row r="163" spans="1:2">
      <c r="A163" s="4" t="s">
        <v>543</v>
      </c>
      <c r="B163" s="4" t="s">
        <v>577</v>
      </c>
    </row>
    <row r="164" spans="1:2">
      <c r="A164" s="4" t="s">
        <v>547</v>
      </c>
      <c r="B164" s="4" t="s">
        <v>608</v>
      </c>
    </row>
    <row r="165" spans="1:2">
      <c r="A165" s="4" t="s">
        <v>609</v>
      </c>
    </row>
    <row r="166" spans="1:2">
      <c r="A166" s="3" t="s">
        <v>540</v>
      </c>
    </row>
    <row r="167" spans="1:2">
      <c r="A167" s="4" t="s">
        <v>541</v>
      </c>
      <c r="B167" s="4" t="s">
        <v>610</v>
      </c>
    </row>
    <row r="168" spans="1:2">
      <c r="A168" s="4" t="s">
        <v>543</v>
      </c>
      <c r="B168" s="4" t="s">
        <v>544</v>
      </c>
    </row>
    <row r="169" spans="1:2">
      <c r="A169" s="4" t="s">
        <v>545</v>
      </c>
      <c r="B169" s="4" t="s">
        <v>546</v>
      </c>
    </row>
    <row r="170" spans="1:2">
      <c r="A170" s="4" t="s">
        <v>547</v>
      </c>
      <c r="B170" s="4" t="s">
        <v>548</v>
      </c>
    </row>
    <row r="171" spans="1:2">
      <c r="A171" s="4" t="s">
        <v>611</v>
      </c>
    </row>
    <row r="172" spans="1:2">
      <c r="A172" s="3" t="s">
        <v>540</v>
      </c>
    </row>
    <row r="173" spans="1:2">
      <c r="A173" s="4" t="s">
        <v>541</v>
      </c>
      <c r="B173" s="4" t="s">
        <v>610</v>
      </c>
    </row>
    <row r="174" spans="1:2">
      <c r="A174" s="4" t="s">
        <v>543</v>
      </c>
      <c r="B174" s="4" t="s">
        <v>544</v>
      </c>
    </row>
    <row r="175" spans="1:2">
      <c r="A175" s="4" t="s">
        <v>545</v>
      </c>
      <c r="B175" s="4" t="s">
        <v>546</v>
      </c>
    </row>
    <row r="176" spans="1:2">
      <c r="A176" s="4" t="s">
        <v>547</v>
      </c>
      <c r="B176" s="4" t="s">
        <v>548</v>
      </c>
    </row>
    <row r="177" spans="1:2">
      <c r="A177" s="4" t="s">
        <v>612</v>
      </c>
    </row>
    <row r="178" spans="1:2">
      <c r="A178" s="3" t="s">
        <v>540</v>
      </c>
    </row>
    <row r="179" spans="1:2">
      <c r="A179" s="4" t="s">
        <v>541</v>
      </c>
      <c r="B179" s="4" t="s">
        <v>610</v>
      </c>
    </row>
    <row r="180" spans="1:2">
      <c r="A180" s="4" t="s">
        <v>543</v>
      </c>
      <c r="B180" s="4" t="s">
        <v>544</v>
      </c>
    </row>
    <row r="181" spans="1:2">
      <c r="A181" s="4" t="s">
        <v>545</v>
      </c>
      <c r="B181" s="4" t="s">
        <v>546</v>
      </c>
    </row>
    <row r="182" spans="1:2">
      <c r="A182" s="4" t="s">
        <v>547</v>
      </c>
      <c r="B182" s="4" t="s">
        <v>548</v>
      </c>
    </row>
    <row r="183" spans="1:2">
      <c r="A183" s="4" t="s">
        <v>613</v>
      </c>
    </row>
    <row r="184" spans="1:2">
      <c r="A184" s="3" t="s">
        <v>540</v>
      </c>
    </row>
    <row r="185" spans="1:2">
      <c r="A185" s="4" t="s">
        <v>541</v>
      </c>
      <c r="B185" s="4" t="s">
        <v>610</v>
      </c>
    </row>
    <row r="186" spans="1:2">
      <c r="A186" s="4" t="s">
        <v>543</v>
      </c>
      <c r="B186" s="4" t="s">
        <v>544</v>
      </c>
    </row>
    <row r="187" spans="1:2">
      <c r="A187" s="4" t="s">
        <v>545</v>
      </c>
      <c r="B187" s="4" t="s">
        <v>546</v>
      </c>
    </row>
    <row r="188" spans="1:2">
      <c r="A188" s="4" t="s">
        <v>547</v>
      </c>
      <c r="B188" s="4" t="s">
        <v>548</v>
      </c>
    </row>
    <row r="189" spans="1:2">
      <c r="A189" s="4" t="s">
        <v>614</v>
      </c>
    </row>
    <row r="190" spans="1:2">
      <c r="A190" s="3" t="s">
        <v>540</v>
      </c>
    </row>
    <row r="191" spans="1:2">
      <c r="A191" s="4" t="s">
        <v>541</v>
      </c>
      <c r="B191" s="4" t="s">
        <v>610</v>
      </c>
    </row>
    <row r="192" spans="1:2">
      <c r="A192" s="4" t="s">
        <v>543</v>
      </c>
      <c r="B192" s="4" t="s">
        <v>544</v>
      </c>
    </row>
    <row r="193" spans="1:2">
      <c r="A193" s="4" t="s">
        <v>545</v>
      </c>
      <c r="B193" s="4" t="s">
        <v>546</v>
      </c>
    </row>
    <row r="194" spans="1:2">
      <c r="A194" s="4" t="s">
        <v>547</v>
      </c>
      <c r="B194" s="4" t="s">
        <v>548</v>
      </c>
    </row>
    <row r="195" spans="1:2">
      <c r="A195" s="4" t="s">
        <v>615</v>
      </c>
    </row>
    <row r="196" spans="1:2">
      <c r="A196" s="3" t="s">
        <v>540</v>
      </c>
    </row>
    <row r="197" spans="1:2">
      <c r="A197" s="4" t="s">
        <v>541</v>
      </c>
      <c r="B197" s="4" t="s">
        <v>610</v>
      </c>
    </row>
    <row r="198" spans="1:2">
      <c r="A198" s="4" t="s">
        <v>543</v>
      </c>
      <c r="B198" s="4" t="s">
        <v>544</v>
      </c>
    </row>
    <row r="199" spans="1:2">
      <c r="A199" s="4" t="s">
        <v>545</v>
      </c>
      <c r="B199" s="4" t="s">
        <v>546</v>
      </c>
    </row>
    <row r="200" spans="1:2">
      <c r="A200" s="4" t="s">
        <v>547</v>
      </c>
      <c r="B200" s="4" t="s">
        <v>548</v>
      </c>
    </row>
    <row r="201" spans="1:2">
      <c r="A201" s="4" t="s">
        <v>616</v>
      </c>
    </row>
    <row r="202" spans="1:2">
      <c r="A202" s="3" t="s">
        <v>540</v>
      </c>
    </row>
    <row r="203" spans="1:2">
      <c r="A203" s="4" t="s">
        <v>541</v>
      </c>
      <c r="B203" s="4" t="s">
        <v>610</v>
      </c>
    </row>
    <row r="204" spans="1:2">
      <c r="A204" s="4" t="s">
        <v>543</v>
      </c>
      <c r="B204" s="4" t="s">
        <v>544</v>
      </c>
    </row>
    <row r="205" spans="1:2">
      <c r="A205" s="4" t="s">
        <v>545</v>
      </c>
      <c r="B205" s="4" t="s">
        <v>546</v>
      </c>
    </row>
    <row r="206" spans="1:2">
      <c r="A206" s="4" t="s">
        <v>547</v>
      </c>
      <c r="B206" s="4" t="s">
        <v>548</v>
      </c>
    </row>
    <row r="207" spans="1:2">
      <c r="A207" s="4" t="s">
        <v>617</v>
      </c>
    </row>
    <row r="208" spans="1:2">
      <c r="A208" s="3" t="s">
        <v>540</v>
      </c>
    </row>
    <row r="209" spans="1:2">
      <c r="A209" s="4" t="s">
        <v>541</v>
      </c>
      <c r="B209" s="4" t="s">
        <v>618</v>
      </c>
    </row>
    <row r="210" spans="1:2">
      <c r="A210" s="4" t="s">
        <v>543</v>
      </c>
      <c r="B210" s="4" t="s">
        <v>544</v>
      </c>
    </row>
    <row r="211" spans="1:2">
      <c r="A211" s="4" t="s">
        <v>545</v>
      </c>
      <c r="B211" s="4" t="s">
        <v>546</v>
      </c>
    </row>
    <row r="212" spans="1:2">
      <c r="A212" s="4" t="s">
        <v>547</v>
      </c>
      <c r="B212" s="4" t="s">
        <v>548</v>
      </c>
    </row>
    <row r="213" spans="1:2">
      <c r="A213" s="4" t="s">
        <v>619</v>
      </c>
    </row>
    <row r="214" spans="1:2">
      <c r="A214" s="3" t="s">
        <v>540</v>
      </c>
    </row>
    <row r="215" spans="1:2">
      <c r="A215" s="4" t="s">
        <v>541</v>
      </c>
      <c r="B215" s="4" t="s">
        <v>620</v>
      </c>
    </row>
    <row r="216" spans="1:2">
      <c r="A216" s="4" t="s">
        <v>543</v>
      </c>
      <c r="B216" s="4" t="s">
        <v>544</v>
      </c>
    </row>
    <row r="217" spans="1:2">
      <c r="A217" s="4" t="s">
        <v>545</v>
      </c>
      <c r="B217" s="4" t="s">
        <v>546</v>
      </c>
    </row>
    <row r="218" spans="1:2">
      <c r="A218" s="4" t="s">
        <v>547</v>
      </c>
      <c r="B218" s="4" t="s">
        <v>548</v>
      </c>
    </row>
    <row r="219" spans="1:2">
      <c r="A219" s="4" t="s">
        <v>621</v>
      </c>
    </row>
    <row r="220" spans="1:2">
      <c r="A220" s="3" t="s">
        <v>540</v>
      </c>
    </row>
    <row r="221" spans="1:2">
      <c r="A221" s="4" t="s">
        <v>541</v>
      </c>
      <c r="B221" s="4" t="s">
        <v>622</v>
      </c>
    </row>
    <row r="222" spans="1:2">
      <c r="A222" s="4" t="s">
        <v>543</v>
      </c>
      <c r="B222" s="4" t="s">
        <v>561</v>
      </c>
    </row>
    <row r="223" spans="1:2">
      <c r="A223" s="4" t="s">
        <v>545</v>
      </c>
      <c r="B223" s="4" t="s">
        <v>546</v>
      </c>
    </row>
    <row r="224" spans="1:2">
      <c r="A224" s="4" t="s">
        <v>547</v>
      </c>
      <c r="B224" s="4" t="s">
        <v>548</v>
      </c>
    </row>
    <row r="225" spans="1:2">
      <c r="A225" s="4" t="s">
        <v>623</v>
      </c>
    </row>
    <row r="226" spans="1:2">
      <c r="A226" s="3" t="s">
        <v>540</v>
      </c>
    </row>
    <row r="227" spans="1:2">
      <c r="A227" s="4" t="s">
        <v>541</v>
      </c>
      <c r="B227" s="4" t="s">
        <v>624</v>
      </c>
    </row>
    <row r="228" spans="1:2">
      <c r="A228" s="4" t="s">
        <v>543</v>
      </c>
      <c r="B228" s="4" t="s">
        <v>561</v>
      </c>
    </row>
    <row r="229" spans="1:2">
      <c r="A229" s="4" t="s">
        <v>545</v>
      </c>
      <c r="B229" s="4" t="s">
        <v>546</v>
      </c>
    </row>
    <row r="230" spans="1:2">
      <c r="A230" s="4" t="s">
        <v>547</v>
      </c>
      <c r="B230" s="4" t="s">
        <v>548</v>
      </c>
    </row>
    <row r="231" spans="1:2">
      <c r="A231" s="4" t="s">
        <v>625</v>
      </c>
    </row>
    <row r="232" spans="1:2">
      <c r="A232" s="3" t="s">
        <v>540</v>
      </c>
    </row>
    <row r="233" spans="1:2">
      <c r="A233" s="4" t="s">
        <v>541</v>
      </c>
      <c r="B233" s="4" t="s">
        <v>626</v>
      </c>
    </row>
    <row r="234" spans="1:2">
      <c r="A234" s="4" t="s">
        <v>543</v>
      </c>
      <c r="B234" s="4" t="s">
        <v>561</v>
      </c>
    </row>
    <row r="235" spans="1:2">
      <c r="A235" s="4" t="s">
        <v>545</v>
      </c>
      <c r="B235" s="4" t="s">
        <v>546</v>
      </c>
    </row>
    <row r="236" spans="1:2">
      <c r="A236" s="4" t="s">
        <v>547</v>
      </c>
      <c r="B236" s="4" t="s">
        <v>548</v>
      </c>
    </row>
    <row r="237" spans="1:2">
      <c r="A237" s="4" t="s">
        <v>627</v>
      </c>
    </row>
    <row r="238" spans="1:2">
      <c r="A238" s="3" t="s">
        <v>540</v>
      </c>
    </row>
    <row r="239" spans="1:2">
      <c r="A239" s="4" t="s">
        <v>541</v>
      </c>
      <c r="B239" s="4" t="s">
        <v>628</v>
      </c>
    </row>
    <row r="240" spans="1:2">
      <c r="A240" s="4" t="s">
        <v>543</v>
      </c>
      <c r="B240" s="4" t="s">
        <v>561</v>
      </c>
    </row>
    <row r="241" spans="1:2">
      <c r="A241" s="4" t="s">
        <v>545</v>
      </c>
      <c r="B241" s="4" t="s">
        <v>546</v>
      </c>
    </row>
    <row r="242" spans="1:2">
      <c r="A242" s="4" t="s">
        <v>547</v>
      </c>
      <c r="B242" s="4" t="s">
        <v>548</v>
      </c>
    </row>
    <row r="243" spans="1:2">
      <c r="A243" s="4" t="s">
        <v>629</v>
      </c>
    </row>
    <row r="244" spans="1:2">
      <c r="A244" s="3" t="s">
        <v>540</v>
      </c>
    </row>
    <row r="245" spans="1:2">
      <c r="A245" s="4" t="s">
        <v>541</v>
      </c>
      <c r="B245" s="4" t="s">
        <v>630</v>
      </c>
    </row>
    <row r="246" spans="1:2">
      <c r="A246" s="4" t="s">
        <v>543</v>
      </c>
      <c r="B246" s="4" t="s">
        <v>574</v>
      </c>
    </row>
    <row r="247" spans="1:2">
      <c r="A247" s="4" t="s">
        <v>545</v>
      </c>
      <c r="B247" s="4" t="s">
        <v>546</v>
      </c>
    </row>
    <row r="248" spans="1:2">
      <c r="A248" s="4" t="s">
        <v>547</v>
      </c>
      <c r="B248" s="4" t="s">
        <v>564</v>
      </c>
    </row>
    <row r="249" spans="1:2">
      <c r="A249" s="4" t="s">
        <v>631</v>
      </c>
    </row>
    <row r="250" spans="1:2">
      <c r="A250" s="3" t="s">
        <v>540</v>
      </c>
    </row>
    <row r="251" spans="1:2">
      <c r="A251" s="4" t="s">
        <v>541</v>
      </c>
      <c r="B251" s="4" t="s">
        <v>632</v>
      </c>
    </row>
    <row r="252" spans="1:2">
      <c r="A252" s="4" t="s">
        <v>543</v>
      </c>
      <c r="B252" s="4" t="s">
        <v>577</v>
      </c>
    </row>
    <row r="253" spans="1:2">
      <c r="A253" s="4" t="s">
        <v>545</v>
      </c>
      <c r="B253" s="4" t="s">
        <v>546</v>
      </c>
    </row>
    <row r="254" spans="1:2">
      <c r="A254" s="4" t="s">
        <v>547</v>
      </c>
      <c r="B254" s="4" t="s">
        <v>564</v>
      </c>
    </row>
    <row r="255" spans="1:2">
      <c r="A255" s="4" t="s">
        <v>633</v>
      </c>
    </row>
    <row r="256" spans="1:2">
      <c r="A256" s="3" t="s">
        <v>540</v>
      </c>
    </row>
    <row r="257" spans="1:2">
      <c r="A257" s="4" t="s">
        <v>541</v>
      </c>
      <c r="B257" s="4" t="s">
        <v>634</v>
      </c>
    </row>
    <row r="258" spans="1:2">
      <c r="A258" s="4" t="s">
        <v>543</v>
      </c>
      <c r="B258" s="4" t="s">
        <v>577</v>
      </c>
    </row>
    <row r="259" spans="1:2">
      <c r="A259" s="4" t="s">
        <v>547</v>
      </c>
      <c r="B259" s="4" t="s">
        <v>548</v>
      </c>
    </row>
    <row r="260" spans="1:2">
      <c r="A260" s="4" t="s">
        <v>635</v>
      </c>
    </row>
    <row r="261" spans="1:2">
      <c r="A261" s="3" t="s">
        <v>540</v>
      </c>
    </row>
    <row r="262" spans="1:2">
      <c r="A262" s="4" t="s">
        <v>541</v>
      </c>
      <c r="B262" s="4" t="s">
        <v>636</v>
      </c>
    </row>
    <row r="263" spans="1:2">
      <c r="A263" s="4" t="s">
        <v>543</v>
      </c>
      <c r="B263" s="4" t="s">
        <v>561</v>
      </c>
    </row>
    <row r="264" spans="1:2">
      <c r="A264" s="4" t="s">
        <v>547</v>
      </c>
      <c r="B264" s="4" t="s">
        <v>564</v>
      </c>
    </row>
    <row r="265" spans="1:2">
      <c r="A265" s="4" t="s">
        <v>637</v>
      </c>
    </row>
    <row r="266" spans="1:2">
      <c r="A266" s="3" t="s">
        <v>540</v>
      </c>
    </row>
    <row r="267" spans="1:2">
      <c r="A267" s="4" t="s">
        <v>541</v>
      </c>
      <c r="B267" s="4" t="s">
        <v>638</v>
      </c>
    </row>
    <row r="268" spans="1:2">
      <c r="A268" s="4" t="s">
        <v>543</v>
      </c>
      <c r="B268" s="4" t="s">
        <v>577</v>
      </c>
    </row>
    <row r="269" spans="1:2">
      <c r="A269" s="4" t="s">
        <v>547</v>
      </c>
      <c r="B269" s="4" t="s">
        <v>589</v>
      </c>
    </row>
    <row r="270" spans="1:2">
      <c r="A270" s="4" t="s">
        <v>639</v>
      </c>
    </row>
    <row r="271" spans="1:2">
      <c r="A271" s="3" t="s">
        <v>540</v>
      </c>
    </row>
    <row r="272" spans="1:2">
      <c r="A272" s="4" t="s">
        <v>541</v>
      </c>
      <c r="B272" s="4" t="s">
        <v>640</v>
      </c>
    </row>
    <row r="273" spans="1:2">
      <c r="A273" s="4" t="s">
        <v>543</v>
      </c>
      <c r="B273" s="4" t="s">
        <v>577</v>
      </c>
    </row>
    <row r="274" spans="1:2">
      <c r="A274" s="4" t="s">
        <v>547</v>
      </c>
      <c r="B274" s="4" t="s">
        <v>589</v>
      </c>
    </row>
    <row r="275" spans="1:2">
      <c r="A275" s="4" t="s">
        <v>641</v>
      </c>
    </row>
    <row r="276" spans="1:2">
      <c r="A276" s="3" t="s">
        <v>540</v>
      </c>
    </row>
    <row r="277" spans="1:2">
      <c r="A277" s="4" t="s">
        <v>541</v>
      </c>
      <c r="B277" s="4" t="s">
        <v>620</v>
      </c>
    </row>
    <row r="278" spans="1:2">
      <c r="A278" s="4" t="s">
        <v>543</v>
      </c>
      <c r="B278" s="4" t="s">
        <v>577</v>
      </c>
    </row>
    <row r="279" spans="1:2">
      <c r="A279" s="4" t="s">
        <v>547</v>
      </c>
      <c r="B279" s="4" t="s">
        <v>564</v>
      </c>
    </row>
    <row r="280" spans="1:2">
      <c r="A280" s="4" t="s">
        <v>642</v>
      </c>
    </row>
    <row r="281" spans="1:2">
      <c r="A281" s="3" t="s">
        <v>540</v>
      </c>
    </row>
    <row r="282" spans="1:2">
      <c r="A282" s="4" t="s">
        <v>541</v>
      </c>
      <c r="B282" s="4" t="s">
        <v>643</v>
      </c>
    </row>
    <row r="283" spans="1:2">
      <c r="A283" s="4" t="s">
        <v>543</v>
      </c>
      <c r="B283" s="4" t="s">
        <v>577</v>
      </c>
    </row>
    <row r="284" spans="1:2">
      <c r="A284" s="4" t="s">
        <v>547</v>
      </c>
      <c r="B284" s="4" t="s">
        <v>589</v>
      </c>
    </row>
    <row r="285" spans="1:2">
      <c r="A285" s="4" t="s">
        <v>644</v>
      </c>
    </row>
    <row r="286" spans="1:2">
      <c r="A286" s="3" t="s">
        <v>540</v>
      </c>
    </row>
    <row r="287" spans="1:2">
      <c r="A287" s="4" t="s">
        <v>541</v>
      </c>
      <c r="B287" s="4" t="s">
        <v>645</v>
      </c>
    </row>
    <row r="288" spans="1:2">
      <c r="A288" s="4" t="s">
        <v>543</v>
      </c>
      <c r="B288" s="4" t="s">
        <v>577</v>
      </c>
    </row>
    <row r="289" spans="1:2">
      <c r="A289" s="4" t="s">
        <v>547</v>
      </c>
      <c r="B289" s="4" t="s">
        <v>548</v>
      </c>
    </row>
    <row r="290" spans="1:2">
      <c r="A290" s="4" t="s">
        <v>646</v>
      </c>
    </row>
    <row r="291" spans="1:2">
      <c r="A291" s="3" t="s">
        <v>540</v>
      </c>
    </row>
    <row r="292" spans="1:2">
      <c r="A292" s="4" t="s">
        <v>541</v>
      </c>
      <c r="B292" s="4" t="s">
        <v>647</v>
      </c>
    </row>
    <row r="293" spans="1:2">
      <c r="A293" s="4" t="s">
        <v>543</v>
      </c>
      <c r="B293" s="4" t="s">
        <v>577</v>
      </c>
    </row>
    <row r="294" spans="1:2">
      <c r="A294" s="4" t="s">
        <v>547</v>
      </c>
      <c r="B294" s="4" t="s">
        <v>548</v>
      </c>
    </row>
    <row r="295" spans="1:2">
      <c r="A295" s="4" t="s">
        <v>648</v>
      </c>
    </row>
    <row r="296" spans="1:2">
      <c r="A296" s="3" t="s">
        <v>540</v>
      </c>
    </row>
    <row r="297" spans="1:2">
      <c r="A297" s="4" t="s">
        <v>541</v>
      </c>
      <c r="B297" s="4" t="s">
        <v>649</v>
      </c>
    </row>
    <row r="298" spans="1:2">
      <c r="A298" s="4" t="s">
        <v>543</v>
      </c>
      <c r="B298" s="4" t="s">
        <v>577</v>
      </c>
    </row>
    <row r="299" spans="1:2">
      <c r="A299" s="4" t="s">
        <v>547</v>
      </c>
      <c r="B299" s="4" t="s">
        <v>5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50</v>
      </c>
      <c r="B1" s="2" t="s">
        <v>651</v>
      </c>
      <c r="D1" s="2" t="s">
        <v>1</v>
      </c>
    </row>
    <row r="2" spans="1:9">
      <c r="B2" s="2" t="s">
        <v>652</v>
      </c>
      <c r="C2" s="2" t="s">
        <v>653</v>
      </c>
      <c r="D2" s="2" t="s">
        <v>194</v>
      </c>
      <c r="E2" s="2" t="s">
        <v>195</v>
      </c>
      <c r="F2" s="2" t="s">
        <v>196</v>
      </c>
      <c r="G2" s="2" t="s">
        <v>654</v>
      </c>
      <c r="H2" s="2" t="s">
        <v>655</v>
      </c>
      <c r="I2" s="2" t="s">
        <v>656</v>
      </c>
    </row>
    <row r="3" spans="1:9">
      <c r="A3" s="3" t="s">
        <v>657</v>
      </c>
    </row>
    <row r="4" spans="1:9">
      <c r="A4" s="4" t="s">
        <v>658</v>
      </c>
      <c r="D4" s="6" t="n">
        <v>5561</v>
      </c>
      <c r="E4" s="6" t="n">
        <v>5031</v>
      </c>
    </row>
    <row r="5" spans="1:9">
      <c r="A5" s="4" t="s">
        <v>659</v>
      </c>
      <c r="B5" s="6" t="n">
        <v>76900</v>
      </c>
      <c r="C5" s="6" t="n">
        <v>45200</v>
      </c>
      <c r="H5" s="10" t="n">
        <v>510.6</v>
      </c>
      <c r="I5" s="10" t="n">
        <v>299.8</v>
      </c>
    </row>
    <row r="6" spans="1:9">
      <c r="A6" s="4" t="s">
        <v>660</v>
      </c>
      <c r="D6" s="6" t="n">
        <v>18460</v>
      </c>
      <c r="E6" s="6" t="n">
        <v>94</v>
      </c>
      <c r="F6" s="6" t="n">
        <v>46484</v>
      </c>
    </row>
    <row r="7" spans="1:9">
      <c r="A7" s="4" t="s">
        <v>661</v>
      </c>
    </row>
    <row r="8" spans="1:9">
      <c r="A8" s="3" t="s">
        <v>657</v>
      </c>
    </row>
    <row r="9" spans="1:9">
      <c r="A9" s="4" t="s">
        <v>660</v>
      </c>
      <c r="B9" s="6" t="n">
        <v>91900</v>
      </c>
    </row>
    <row r="10" spans="1:9">
      <c r="A10" s="4" t="s">
        <v>662</v>
      </c>
    </row>
    <row r="11" spans="1:9">
      <c r="A11" s="3" t="s">
        <v>657</v>
      </c>
    </row>
    <row r="12" spans="1:9">
      <c r="A12" s="4" t="s">
        <v>663</v>
      </c>
      <c r="G12" s="6" t="n">
        <v>500000</v>
      </c>
    </row>
    <row r="13" spans="1:9">
      <c r="A13" s="4" t="s">
        <v>664</v>
      </c>
    </row>
    <row r="14" spans="1:9">
      <c r="A14" s="3" t="s">
        <v>657</v>
      </c>
    </row>
    <row r="15" spans="1:9">
      <c r="A15" s="4" t="s">
        <v>665</v>
      </c>
      <c r="B15" s="4" t="s">
        <v>666</v>
      </c>
      <c r="C15" s="4" t="s">
        <v>667</v>
      </c>
    </row>
    <row r="16" spans="1:9">
      <c r="A16" s="4" t="s">
        <v>668</v>
      </c>
    </row>
    <row r="17" spans="1:9">
      <c r="A17" s="3" t="s">
        <v>657</v>
      </c>
    </row>
    <row r="18" spans="1:9">
      <c r="A18" s="4" t="s">
        <v>665</v>
      </c>
      <c r="B18" s="4" t="s">
        <v>669</v>
      </c>
      <c r="C18" s="4" t="s">
        <v>670</v>
      </c>
    </row>
    <row r="19" spans="1:9">
      <c r="A19" s="4" t="s">
        <v>671</v>
      </c>
    </row>
    <row r="20" spans="1:9">
      <c r="A20" s="3" t="s">
        <v>657</v>
      </c>
    </row>
    <row r="21" spans="1:9">
      <c r="A21" s="4" t="s">
        <v>665</v>
      </c>
      <c r="B21" s="4" t="s">
        <v>672</v>
      </c>
      <c r="C21" s="4" t="s">
        <v>673</v>
      </c>
    </row>
    <row r="22" spans="1:9">
      <c r="A22" s="4" t="s">
        <v>96</v>
      </c>
    </row>
    <row r="23" spans="1:9">
      <c r="A23" s="3" t="s">
        <v>657</v>
      </c>
    </row>
    <row r="24" spans="1:9">
      <c r="A24" s="4" t="s">
        <v>674</v>
      </c>
      <c r="D24" s="4" t="s">
        <v>675</v>
      </c>
      <c r="E24" s="4" t="s">
        <v>676</v>
      </c>
      <c r="F24" s="4" t="s">
        <v>677</v>
      </c>
    </row>
    <row r="25" spans="1:9">
      <c r="A25" s="4" t="s">
        <v>678</v>
      </c>
      <c r="D25" s="4" t="s">
        <v>679</v>
      </c>
      <c r="E25" s="4" t="s">
        <v>680</v>
      </c>
    </row>
    <row r="26" spans="1:9">
      <c r="A26" s="4" t="s">
        <v>681</v>
      </c>
      <c r="D26" s="4" t="s">
        <v>682</v>
      </c>
      <c r="E26" s="4" t="s">
        <v>683</v>
      </c>
    </row>
    <row r="27" spans="1:9">
      <c r="A27" s="4" t="s">
        <v>658</v>
      </c>
      <c r="D27" s="6" t="n">
        <v>5423</v>
      </c>
      <c r="E27" s="6" t="n">
        <v>4914</v>
      </c>
    </row>
    <row r="28" spans="1:9">
      <c r="A28" s="4" t="s">
        <v>684</v>
      </c>
    </row>
    <row r="29" spans="1:9">
      <c r="A29" s="3" t="s">
        <v>657</v>
      </c>
    </row>
    <row r="30" spans="1:9">
      <c r="A30" s="4" t="s">
        <v>658</v>
      </c>
      <c r="E30" s="6" t="n">
        <v>172</v>
      </c>
    </row>
    <row r="31" spans="1:9">
      <c r="A31" s="4" t="s">
        <v>685</v>
      </c>
    </row>
    <row r="32" spans="1:9">
      <c r="A32" s="3" t="s">
        <v>657</v>
      </c>
    </row>
    <row r="33" spans="1:9">
      <c r="A33" s="4" t="s">
        <v>686</v>
      </c>
      <c r="D33" s="4" t="s">
        <v>687</v>
      </c>
    </row>
    <row r="34" spans="1:9">
      <c r="A34" s="4" t="s">
        <v>688</v>
      </c>
    </row>
    <row r="35" spans="1:9">
      <c r="A35" s="3" t="s">
        <v>657</v>
      </c>
    </row>
    <row r="36" spans="1:9">
      <c r="A36" s="4" t="s">
        <v>686</v>
      </c>
      <c r="D36" s="4" t="s">
        <v>687</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9</v>
      </c>
      <c r="C1" s="2" t="s">
        <v>1</v>
      </c>
    </row>
    <row r="2" spans="1:5">
      <c r="C2" s="2" t="s">
        <v>29</v>
      </c>
      <c r="D2" s="2" t="s">
        <v>30</v>
      </c>
      <c r="E2" s="2" t="s">
        <v>102</v>
      </c>
    </row>
    <row r="3" spans="1:5">
      <c r="A3" s="3" t="s">
        <v>690</v>
      </c>
    </row>
    <row r="4" spans="1:5">
      <c r="A4" s="4" t="s">
        <v>32</v>
      </c>
      <c r="C4" s="6" t="n">
        <v>79370</v>
      </c>
      <c r="D4" s="6" t="n">
        <v>56226</v>
      </c>
    </row>
    <row r="5" spans="1:5">
      <c r="A5" s="4" t="s">
        <v>33</v>
      </c>
      <c r="C5" s="5" t="n">
        <v>30390</v>
      </c>
      <c r="D5" s="5" t="n">
        <v>122316</v>
      </c>
    </row>
    <row r="6" spans="1:5">
      <c r="A6" s="4" t="s">
        <v>34</v>
      </c>
      <c r="C6" s="5" t="n">
        <v>410</v>
      </c>
      <c r="D6" s="5" t="n">
        <v>2619</v>
      </c>
    </row>
    <row r="7" spans="1:5">
      <c r="A7" s="4" t="s">
        <v>691</v>
      </c>
      <c r="C7" s="5" t="n">
        <v>4702</v>
      </c>
      <c r="D7" s="5" t="n">
        <v>4044</v>
      </c>
    </row>
    <row r="8" spans="1:5">
      <c r="A8" s="4" t="s">
        <v>692</v>
      </c>
      <c r="B8" s="4" t="s">
        <v>37</v>
      </c>
      <c r="C8" s="5" t="n">
        <v>301773</v>
      </c>
      <c r="D8" s="5" t="n">
        <v>144457</v>
      </c>
    </row>
    <row r="9" spans="1:5">
      <c r="A9" s="4" t="s">
        <v>38</v>
      </c>
      <c r="C9" s="5" t="n">
        <v>20749</v>
      </c>
      <c r="D9" s="5" t="n">
        <v>50321</v>
      </c>
    </row>
    <row r="10" spans="1:5">
      <c r="A10" s="4" t="s">
        <v>39</v>
      </c>
      <c r="C10" s="5" t="n">
        <v>13419</v>
      </c>
      <c r="D10" s="5" t="n">
        <v>16484</v>
      </c>
    </row>
    <row r="11" spans="1:5">
      <c r="A11" s="4" t="s">
        <v>42</v>
      </c>
      <c r="C11" s="5" t="n">
        <v>450813</v>
      </c>
      <c r="D11" s="5" t="n">
        <v>403938</v>
      </c>
    </row>
    <row r="12" spans="1:5">
      <c r="A12" s="4" t="s">
        <v>693</v>
      </c>
      <c r="C12" s="5" t="n">
        <v>330</v>
      </c>
      <c r="D12" s="5" t="n">
        <v>15273</v>
      </c>
    </row>
    <row r="13" spans="1:5">
      <c r="A13" s="4" t="s">
        <v>44</v>
      </c>
      <c r="C13" s="5" t="n">
        <v>28666</v>
      </c>
      <c r="D13" s="5" t="n">
        <v>33289</v>
      </c>
    </row>
    <row r="14" spans="1:5">
      <c r="A14" s="4" t="s">
        <v>45</v>
      </c>
      <c r="C14" s="5" t="n">
        <v>695348</v>
      </c>
      <c r="D14" s="5" t="n">
        <v>810990</v>
      </c>
    </row>
    <row r="15" spans="1:5">
      <c r="A15" s="4" t="s">
        <v>46</v>
      </c>
      <c r="C15" s="5" t="n">
        <v>1687</v>
      </c>
      <c r="D15" s="5" t="n">
        <v>2313</v>
      </c>
    </row>
    <row r="16" spans="1:5">
      <c r="A16" s="4" t="s">
        <v>47</v>
      </c>
      <c r="C16" s="4" t="s">
        <v>41</v>
      </c>
      <c r="D16" s="5" t="n">
        <v>2030</v>
      </c>
    </row>
    <row r="17" spans="1:5">
      <c r="A17" s="4" t="s">
        <v>48</v>
      </c>
      <c r="C17" s="5" t="n">
        <v>1176844</v>
      </c>
      <c r="D17" s="5" t="n">
        <v>1267833</v>
      </c>
    </row>
    <row r="18" spans="1:5">
      <c r="A18" s="4" t="s">
        <v>83</v>
      </c>
      <c r="C18" s="5" t="n">
        <v>5561</v>
      </c>
      <c r="D18" s="5" t="n">
        <v>5031</v>
      </c>
    </row>
    <row r="19" spans="1:5">
      <c r="A19" s="4" t="s">
        <v>84</v>
      </c>
      <c r="C19" s="5" t="n">
        <v>37202</v>
      </c>
      <c r="D19" s="5" t="n">
        <v>106919</v>
      </c>
    </row>
    <row r="20" spans="1:5">
      <c r="A20" s="4" t="s">
        <v>85</v>
      </c>
      <c r="C20" s="5" t="n">
        <v>19781</v>
      </c>
      <c r="D20" s="5" t="n">
        <v>29731</v>
      </c>
    </row>
    <row r="21" spans="1:5">
      <c r="A21" s="4" t="s">
        <v>86</v>
      </c>
      <c r="C21" s="5" t="n">
        <v>182951</v>
      </c>
      <c r="D21" s="5" t="n">
        <v>48893</v>
      </c>
    </row>
    <row r="22" spans="1:5">
      <c r="A22" s="4" t="s">
        <v>87</v>
      </c>
      <c r="C22" s="5" t="n">
        <v>10914</v>
      </c>
      <c r="D22" s="5" t="n">
        <v>36</v>
      </c>
    </row>
    <row r="23" spans="1:5">
      <c r="A23" s="4" t="s">
        <v>88</v>
      </c>
      <c r="C23" s="5" t="n">
        <v>5954</v>
      </c>
      <c r="D23" s="5" t="n">
        <v>3885</v>
      </c>
    </row>
    <row r="24" spans="1:5">
      <c r="A24" s="4" t="s">
        <v>89</v>
      </c>
      <c r="C24" s="5" t="n">
        <v>7860</v>
      </c>
      <c r="D24" s="5" t="n">
        <v>6118</v>
      </c>
    </row>
    <row r="25" spans="1:5">
      <c r="A25" s="4" t="s">
        <v>90</v>
      </c>
      <c r="C25" s="4" t="s">
        <v>41</v>
      </c>
      <c r="D25" s="5" t="n">
        <v>8138</v>
      </c>
    </row>
    <row r="26" spans="1:5">
      <c r="A26" s="4" t="s">
        <v>58</v>
      </c>
      <c r="C26" s="5" t="n">
        <v>270223</v>
      </c>
      <c r="D26" s="5" t="n">
        <v>208751</v>
      </c>
    </row>
    <row r="27" spans="1:5">
      <c r="A27" s="4" t="s">
        <v>694</v>
      </c>
      <c r="C27" s="5" t="n">
        <v>59916</v>
      </c>
      <c r="D27" s="4" t="s">
        <v>41</v>
      </c>
    </row>
    <row r="28" spans="1:5">
      <c r="A28" s="4" t="s">
        <v>64</v>
      </c>
      <c r="C28" s="5" t="n">
        <v>438378</v>
      </c>
      <c r="D28" s="5" t="n">
        <v>338445</v>
      </c>
    </row>
    <row r="29" spans="1:5">
      <c r="A29" s="4" t="s">
        <v>695</v>
      </c>
      <c r="C29" s="5" t="n">
        <v>63364</v>
      </c>
      <c r="D29" s="5" t="n">
        <v>41111</v>
      </c>
      <c r="E29" s="6" t="n">
        <v>46668</v>
      </c>
    </row>
    <row r="30" spans="1:5">
      <c r="A30" s="4" t="s">
        <v>696</v>
      </c>
      <c r="C30" s="5" t="n">
        <v>-185352</v>
      </c>
      <c r="D30" s="5" t="n">
        <v>-220128</v>
      </c>
      <c r="E30" s="5" t="n">
        <v>60460</v>
      </c>
    </row>
    <row r="31" spans="1:5">
      <c r="A31" s="4" t="s">
        <v>697</v>
      </c>
      <c r="C31" s="5" t="n">
        <v>-194053</v>
      </c>
      <c r="D31" s="5" t="n">
        <v>-223177</v>
      </c>
      <c r="E31" s="5" t="n">
        <v>29790</v>
      </c>
    </row>
    <row r="32" spans="1:5">
      <c r="A32" s="4" t="s">
        <v>698</v>
      </c>
      <c r="C32" s="5" t="n">
        <v>8701</v>
      </c>
      <c r="D32" s="5" t="n">
        <v>1520</v>
      </c>
      <c r="E32" s="5" t="n">
        <v>30288</v>
      </c>
    </row>
    <row r="33" spans="1:5">
      <c r="A33" s="4" t="s">
        <v>699</v>
      </c>
      <c r="C33" s="5" t="n">
        <v>-11005</v>
      </c>
      <c r="D33" s="5" t="n">
        <v>-50042</v>
      </c>
      <c r="E33" s="5" t="n">
        <v>56439</v>
      </c>
    </row>
    <row r="34" spans="1:5">
      <c r="A34" s="4" t="s">
        <v>700</v>
      </c>
      <c r="C34" s="5" t="n">
        <v>-193283</v>
      </c>
      <c r="D34" s="5" t="n">
        <v>-248984</v>
      </c>
      <c r="E34" s="5" t="n">
        <v>109215</v>
      </c>
    </row>
    <row r="35" spans="1:5">
      <c r="A35" s="4" t="s">
        <v>701</v>
      </c>
      <c r="C35" s="5" t="n">
        <v>226075</v>
      </c>
      <c r="D35" s="5" t="n">
        <v>180430</v>
      </c>
      <c r="E35" s="5" t="n">
        <v>-134832</v>
      </c>
    </row>
    <row r="36" spans="1:5">
      <c r="A36" s="4" t="s">
        <v>421</v>
      </c>
    </row>
    <row r="37" spans="1:5">
      <c r="A37" s="3" t="s">
        <v>690</v>
      </c>
    </row>
    <row r="38" spans="1:5">
      <c r="A38" s="4" t="s">
        <v>32</v>
      </c>
      <c r="C38" s="5" t="n">
        <v>55908</v>
      </c>
      <c r="D38" s="5" t="n">
        <v>15359</v>
      </c>
    </row>
    <row r="39" spans="1:5">
      <c r="A39" s="4" t="s">
        <v>33</v>
      </c>
      <c r="C39" s="5" t="n">
        <v>288</v>
      </c>
      <c r="D39" s="4" t="s">
        <v>41</v>
      </c>
    </row>
    <row r="40" spans="1:5">
      <c r="A40" s="4" t="s">
        <v>34</v>
      </c>
      <c r="C40" s="5" t="n">
        <v>410</v>
      </c>
      <c r="D40" s="5" t="n">
        <v>2748</v>
      </c>
    </row>
    <row r="41" spans="1:5">
      <c r="A41" s="4" t="s">
        <v>691</v>
      </c>
      <c r="C41" s="5" t="n">
        <v>4702</v>
      </c>
      <c r="D41" s="5" t="n">
        <v>4044</v>
      </c>
    </row>
    <row r="42" spans="1:5">
      <c r="A42" s="4" t="s">
        <v>692</v>
      </c>
      <c r="C42" s="5" t="n">
        <v>228224</v>
      </c>
      <c r="D42" s="5" t="n">
        <v>72619</v>
      </c>
    </row>
    <row r="43" spans="1:5">
      <c r="A43" s="4" t="s">
        <v>38</v>
      </c>
      <c r="C43" s="5" t="n">
        <v>17988</v>
      </c>
      <c r="D43" s="5" t="n">
        <v>22932</v>
      </c>
    </row>
    <row r="44" spans="1:5">
      <c r="A44" s="4" t="s">
        <v>39</v>
      </c>
      <c r="C44" s="5" t="n">
        <v>10219</v>
      </c>
      <c r="D44" s="5" t="n">
        <v>425</v>
      </c>
    </row>
    <row r="45" spans="1:5">
      <c r="A45" s="4" t="s">
        <v>40</v>
      </c>
      <c r="C45" s="4" t="s">
        <v>41</v>
      </c>
      <c r="D45" s="5" t="n">
        <v>3917</v>
      </c>
    </row>
    <row r="46" spans="1:5">
      <c r="A46" s="4" t="s">
        <v>42</v>
      </c>
      <c r="C46" s="5" t="n">
        <v>317739</v>
      </c>
      <c r="D46" s="5" t="n">
        <v>122044</v>
      </c>
    </row>
    <row r="47" spans="1:5">
      <c r="A47" s="4" t="s">
        <v>693</v>
      </c>
      <c r="C47" s="5" t="n">
        <v>330</v>
      </c>
      <c r="D47" s="5" t="n">
        <v>15273</v>
      </c>
    </row>
    <row r="48" spans="1:5">
      <c r="A48" s="4" t="s">
        <v>44</v>
      </c>
      <c r="C48" s="5" t="n">
        <v>1058</v>
      </c>
      <c r="D48" s="5" t="n">
        <v>2327</v>
      </c>
    </row>
    <row r="49" spans="1:5">
      <c r="A49" s="4" t="s">
        <v>45</v>
      </c>
      <c r="C49" s="5" t="n">
        <v>36470</v>
      </c>
      <c r="D49" s="5" t="n">
        <v>18852</v>
      </c>
    </row>
    <row r="50" spans="1:5">
      <c r="A50" s="4" t="s">
        <v>46</v>
      </c>
      <c r="C50" s="5" t="n">
        <v>876</v>
      </c>
      <c r="D50" s="5" t="n">
        <v>1195</v>
      </c>
    </row>
    <row r="51" spans="1:5">
      <c r="A51" s="4" t="s">
        <v>47</v>
      </c>
      <c r="C51" s="4" t="s">
        <v>41</v>
      </c>
      <c r="D51" s="5" t="n">
        <v>1888</v>
      </c>
    </row>
    <row r="52" spans="1:5">
      <c r="A52" s="4" t="s">
        <v>702</v>
      </c>
      <c r="C52" s="5" t="n">
        <v>38734</v>
      </c>
      <c r="D52" s="5" t="n">
        <v>39535</v>
      </c>
    </row>
    <row r="53" spans="1:5">
      <c r="A53" s="4" t="s">
        <v>48</v>
      </c>
      <c r="C53" s="5" t="n">
        <v>356473</v>
      </c>
      <c r="D53" s="5" t="n">
        <v>161579</v>
      </c>
    </row>
    <row r="54" spans="1:5">
      <c r="A54" s="4" t="s">
        <v>83</v>
      </c>
      <c r="C54" s="5" t="n">
        <v>5423</v>
      </c>
      <c r="D54" s="5" t="n">
        <v>4914</v>
      </c>
    </row>
    <row r="55" spans="1:5">
      <c r="A55" s="4" t="s">
        <v>84</v>
      </c>
      <c r="C55" s="5" t="n">
        <v>7202</v>
      </c>
      <c r="D55" s="5" t="n">
        <v>6919</v>
      </c>
    </row>
    <row r="56" spans="1:5">
      <c r="A56" s="4" t="s">
        <v>85</v>
      </c>
      <c r="C56" s="5" t="n">
        <v>11277</v>
      </c>
      <c r="D56" s="5" t="n">
        <v>13762</v>
      </c>
    </row>
    <row r="57" spans="1:5">
      <c r="A57" s="4" t="s">
        <v>86</v>
      </c>
      <c r="C57" s="5" t="n">
        <v>182810</v>
      </c>
      <c r="D57" s="5" t="n">
        <v>46219</v>
      </c>
    </row>
    <row r="58" spans="1:5">
      <c r="A58" s="4" t="s">
        <v>87</v>
      </c>
      <c r="C58" s="5" t="n">
        <v>222</v>
      </c>
      <c r="D58" s="5" t="n">
        <v>36</v>
      </c>
    </row>
    <row r="59" spans="1:5">
      <c r="A59" s="4" t="s">
        <v>88</v>
      </c>
      <c r="C59" s="5" t="n">
        <v>5804</v>
      </c>
      <c r="D59" s="5" t="n">
        <v>3670</v>
      </c>
    </row>
    <row r="60" spans="1:5">
      <c r="A60" s="4" t="s">
        <v>89</v>
      </c>
      <c r="C60" s="5" t="n">
        <v>7163</v>
      </c>
      <c r="D60" s="5" t="n">
        <v>5652</v>
      </c>
    </row>
    <row r="61" spans="1:5">
      <c r="A61" s="4" t="s">
        <v>90</v>
      </c>
      <c r="C61" s="4" t="s">
        <v>41</v>
      </c>
      <c r="D61" s="5" t="n">
        <v>7729</v>
      </c>
    </row>
    <row r="62" spans="1:5">
      <c r="A62" s="4" t="s">
        <v>58</v>
      </c>
      <c r="C62" s="5" t="n">
        <v>219901</v>
      </c>
      <c r="D62" s="5" t="n">
        <v>88901</v>
      </c>
    </row>
    <row r="63" spans="1:5">
      <c r="A63" s="4" t="s">
        <v>64</v>
      </c>
      <c r="C63" s="5" t="n">
        <v>219901</v>
      </c>
      <c r="D63" s="5" t="n">
        <v>88901</v>
      </c>
    </row>
    <row r="64" spans="1:5">
      <c r="A64" s="4" t="s">
        <v>695</v>
      </c>
      <c r="C64" s="5" t="n">
        <v>61948</v>
      </c>
      <c r="D64" s="5" t="n">
        <v>39017</v>
      </c>
      <c r="E64" s="5" t="n">
        <v>46012</v>
      </c>
    </row>
    <row r="65" spans="1:5">
      <c r="A65" s="4" t="s">
        <v>697</v>
      </c>
      <c r="C65" s="5" t="n">
        <v>-31997</v>
      </c>
      <c r="D65" s="5" t="n">
        <v>-68991</v>
      </c>
      <c r="E65" s="5" t="n">
        <v>-66467</v>
      </c>
    </row>
    <row r="66" spans="1:5">
      <c r="A66" s="4" t="s">
        <v>698</v>
      </c>
      <c r="C66" s="5" t="n">
        <v>829</v>
      </c>
      <c r="D66" s="5" t="n">
        <v>4302</v>
      </c>
      <c r="E66" s="5" t="n">
        <v>-26025</v>
      </c>
    </row>
    <row r="67" spans="1:5">
      <c r="A67" s="4" t="s">
        <v>699</v>
      </c>
      <c r="C67" s="5" t="n">
        <v>68374</v>
      </c>
      <c r="D67" s="5" t="n">
        <v>34652</v>
      </c>
      <c r="E67" s="5" t="n">
        <v>24502</v>
      </c>
    </row>
    <row r="68" spans="1:5">
      <c r="A68" s="4" t="s">
        <v>700</v>
      </c>
      <c r="C68" s="5" t="n">
        <v>-187621</v>
      </c>
      <c r="D68" s="5" t="n">
        <v>-102061</v>
      </c>
      <c r="E68" s="5" t="n">
        <v>-20696</v>
      </c>
    </row>
    <row r="69" spans="1:5">
      <c r="A69" s="4" t="s">
        <v>701</v>
      </c>
      <c r="C69" s="5" t="n">
        <v>148080</v>
      </c>
      <c r="D69" s="5" t="n">
        <v>55928</v>
      </c>
      <c r="E69" s="4" t="s">
        <v>41</v>
      </c>
    </row>
    <row r="70" spans="1:5">
      <c r="A70" s="4" t="s">
        <v>95</v>
      </c>
    </row>
    <row r="71" spans="1:5">
      <c r="A71" s="3" t="s">
        <v>690</v>
      </c>
    </row>
    <row r="72" spans="1:5">
      <c r="A72" s="4" t="s">
        <v>692</v>
      </c>
      <c r="C72" s="5" t="n">
        <v>73549</v>
      </c>
      <c r="D72" s="4" t="s">
        <v>41</v>
      </c>
    </row>
    <row r="73" spans="1:5">
      <c r="A73" s="4" t="s">
        <v>48</v>
      </c>
      <c r="C73" s="5" t="n">
        <v>73549</v>
      </c>
      <c r="D73" s="4" t="s">
        <v>41</v>
      </c>
    </row>
    <row r="74" spans="1:5">
      <c r="A74" s="4" t="s">
        <v>85</v>
      </c>
      <c r="C74" s="5" t="n">
        <v>4</v>
      </c>
      <c r="D74" s="4" t="s">
        <v>41</v>
      </c>
    </row>
    <row r="75" spans="1:5">
      <c r="A75" s="4" t="s">
        <v>86</v>
      </c>
      <c r="C75" s="5" t="n">
        <v>141</v>
      </c>
      <c r="D75" s="4" t="s">
        <v>41</v>
      </c>
    </row>
    <row r="76" spans="1:5">
      <c r="A76" s="4" t="s">
        <v>694</v>
      </c>
      <c r="C76" s="5" t="n">
        <v>59916</v>
      </c>
      <c r="D76" s="4" t="s">
        <v>41</v>
      </c>
    </row>
    <row r="77" spans="1:5">
      <c r="A77" s="4" t="s">
        <v>64</v>
      </c>
      <c r="C77" s="5" t="n">
        <v>60061</v>
      </c>
      <c r="D77" s="4" t="s">
        <v>41</v>
      </c>
    </row>
    <row r="78" spans="1:5">
      <c r="A78" s="4" t="s">
        <v>695</v>
      </c>
      <c r="C78" s="4" t="s">
        <v>41</v>
      </c>
      <c r="D78" s="4" t="s">
        <v>41</v>
      </c>
      <c r="E78" s="4" t="s">
        <v>41</v>
      </c>
    </row>
    <row r="79" spans="1:5">
      <c r="A79" s="4" t="s">
        <v>696</v>
      </c>
      <c r="C79" s="5" t="n">
        <v>375</v>
      </c>
      <c r="D79" s="4" t="s">
        <v>41</v>
      </c>
      <c r="E79" s="4" t="s">
        <v>41</v>
      </c>
    </row>
    <row r="80" spans="1:5">
      <c r="A80" s="4" t="s">
        <v>699</v>
      </c>
      <c r="C80" s="4" t="s">
        <v>41</v>
      </c>
      <c r="D80" s="4" t="s">
        <v>41</v>
      </c>
      <c r="E80" s="4" t="s">
        <v>41</v>
      </c>
    </row>
    <row r="81" spans="1:5">
      <c r="A81" s="4" t="s">
        <v>700</v>
      </c>
      <c r="C81" s="4" t="s">
        <v>41</v>
      </c>
      <c r="D81" s="4" t="s">
        <v>41</v>
      </c>
      <c r="E81" s="4" t="s">
        <v>41</v>
      </c>
    </row>
    <row r="82" spans="1:5">
      <c r="A82" s="4" t="s">
        <v>701</v>
      </c>
      <c r="C82" s="4" t="s">
        <v>41</v>
      </c>
      <c r="D82" s="4" t="s">
        <v>41</v>
      </c>
      <c r="E82" s="4" t="s">
        <v>41</v>
      </c>
    </row>
    <row r="83" spans="1:5"/>
    <row r="84" spans="1:5">
      <c r="A84" s="4" t="s">
        <v>37</v>
      </c>
      <c r="B84" s="4" t="s">
        <v>78</v>
      </c>
    </row>
  </sheetData>
  <mergeCells count="4">
    <mergeCell ref="A1:B2"/>
    <mergeCell ref="C1:E1"/>
    <mergeCell ref="A83:D83"/>
    <mergeCell ref="B84:D8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9</v>
      </c>
      <c r="C2" s="2" t="s">
        <v>30</v>
      </c>
      <c r="D2" s="2" t="s">
        <v>102</v>
      </c>
    </row>
    <row r="3" spans="1:4">
      <c r="A3" s="3" t="s">
        <v>154</v>
      </c>
    </row>
    <row r="4" spans="1:4">
      <c r="A4" s="4" t="s">
        <v>133</v>
      </c>
      <c r="B4" s="6" t="n">
        <v>-185352</v>
      </c>
      <c r="C4" s="6" t="n">
        <v>-221657</v>
      </c>
      <c r="D4" s="6" t="n">
        <v>60078</v>
      </c>
    </row>
    <row r="5" spans="1:4">
      <c r="A5" s="3" t="s">
        <v>155</v>
      </c>
    </row>
    <row r="6" spans="1:4">
      <c r="A6" s="4" t="s">
        <v>156</v>
      </c>
      <c r="B6" s="5" t="n">
        <v>-10994</v>
      </c>
      <c r="C6" s="5" t="n">
        <v>-7777</v>
      </c>
      <c r="D6" s="5" t="n">
        <v>-5039</v>
      </c>
    </row>
    <row r="7" spans="1:4">
      <c r="A7" s="4" t="s">
        <v>157</v>
      </c>
      <c r="B7" s="5" t="n">
        <v>-18518</v>
      </c>
      <c r="C7" s="5" t="n">
        <v>40695</v>
      </c>
      <c r="D7" s="5" t="n">
        <v>13223</v>
      </c>
    </row>
    <row r="8" spans="1:4">
      <c r="A8" s="4" t="s">
        <v>158</v>
      </c>
      <c r="B8" s="5" t="n">
        <v>-729</v>
      </c>
      <c r="C8" s="5" t="n">
        <v>-3568</v>
      </c>
      <c r="D8" s="5" t="n">
        <v>-175191</v>
      </c>
    </row>
    <row r="9" spans="1:4">
      <c r="A9" s="4" t="s">
        <v>159</v>
      </c>
      <c r="B9" s="5" t="n">
        <v>-30241</v>
      </c>
      <c r="C9" s="5" t="n">
        <v>29350</v>
      </c>
      <c r="D9" s="5" t="n">
        <v>-167007</v>
      </c>
    </row>
    <row r="10" spans="1:4">
      <c r="A10" s="4" t="s">
        <v>160</v>
      </c>
      <c r="B10" s="5" t="n">
        <v>-215593</v>
      </c>
      <c r="C10" s="5" t="n">
        <v>-192307</v>
      </c>
      <c r="D10" s="5" t="n">
        <v>-106929</v>
      </c>
    </row>
    <row r="11" spans="1:4">
      <c r="A11" s="4" t="s">
        <v>161</v>
      </c>
      <c r="B11" s="4" t="s">
        <v>41</v>
      </c>
      <c r="C11" s="5" t="n">
        <v>1529</v>
      </c>
      <c r="D11" s="5" t="n">
        <v>382</v>
      </c>
    </row>
    <row r="12" spans="1:4">
      <c r="A12" s="4" t="s">
        <v>162</v>
      </c>
      <c r="B12" s="6" t="n">
        <v>-215593</v>
      </c>
      <c r="C12" s="6" t="n">
        <v>-190778</v>
      </c>
      <c r="D12" s="6" t="n">
        <v>-1065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703</v>
      </c>
      <c r="B1" s="2" t="s">
        <v>1</v>
      </c>
    </row>
    <row r="2" spans="1:2">
      <c r="B2" s="2" t="s">
        <v>29</v>
      </c>
    </row>
    <row r="3" spans="1:2">
      <c r="A3" s="3" t="s">
        <v>704</v>
      </c>
    </row>
    <row r="4" spans="1:2">
      <c r="A4" s="4" t="s">
        <v>705</v>
      </c>
      <c r="B4" s="4" t="s">
        <v>706</v>
      </c>
    </row>
    <row r="5" spans="1:2">
      <c r="A5" s="3" t="s">
        <v>707</v>
      </c>
    </row>
    <row r="6" spans="1:2">
      <c r="A6" s="4" t="s">
        <v>708</v>
      </c>
      <c r="B6" s="4" t="s">
        <v>7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10</v>
      </c>
      <c r="B1" s="2" t="s">
        <v>1</v>
      </c>
    </row>
    <row r="2" spans="1:2">
      <c r="B2" s="2" t="s">
        <v>29</v>
      </c>
    </row>
    <row r="3" spans="1:2">
      <c r="A3" s="4" t="s">
        <v>711</v>
      </c>
    </row>
    <row r="4" spans="1:2">
      <c r="A4" s="3" t="s">
        <v>712</v>
      </c>
    </row>
    <row r="5" spans="1:2">
      <c r="A5" s="4" t="s">
        <v>713</v>
      </c>
      <c r="B5" s="4" t="s">
        <v>714</v>
      </c>
    </row>
    <row r="6" spans="1:2">
      <c r="A6" s="4" t="s">
        <v>715</v>
      </c>
    </row>
    <row r="7" spans="1:2">
      <c r="A7" s="3" t="s">
        <v>712</v>
      </c>
    </row>
    <row r="8" spans="1:2">
      <c r="A8" s="4" t="s">
        <v>713</v>
      </c>
      <c r="B8" s="4" t="s">
        <v>716</v>
      </c>
    </row>
    <row r="9" spans="1:2">
      <c r="A9" s="4" t="s">
        <v>717</v>
      </c>
    </row>
    <row r="10" spans="1:2">
      <c r="A10" s="3" t="s">
        <v>712</v>
      </c>
    </row>
    <row r="11" spans="1:2">
      <c r="A11" s="4" t="s">
        <v>713</v>
      </c>
      <c r="B11" s="4" t="s">
        <v>718</v>
      </c>
    </row>
    <row r="12" spans="1:2">
      <c r="A12" s="4" t="s">
        <v>719</v>
      </c>
    </row>
    <row r="13" spans="1:2">
      <c r="A13" s="3" t="s">
        <v>712</v>
      </c>
    </row>
    <row r="14" spans="1:2">
      <c r="A14" s="4" t="s">
        <v>713</v>
      </c>
      <c r="B14" s="4" t="s">
        <v>7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s>
  <sheetData>
    <row r="1" spans="1:5">
      <c r="A1" s="1" t="s">
        <v>721</v>
      </c>
      <c r="B1" s="2" t="s">
        <v>722</v>
      </c>
      <c r="C1" s="2" t="s">
        <v>1</v>
      </c>
    </row>
    <row r="2" spans="1:5">
      <c r="B2" s="2" t="s">
        <v>723</v>
      </c>
      <c r="C2" s="2" t="s">
        <v>194</v>
      </c>
      <c r="D2" s="2" t="s">
        <v>195</v>
      </c>
      <c r="E2" s="2" t="s">
        <v>196</v>
      </c>
    </row>
    <row r="3" spans="1:5">
      <c r="A3" s="3" t="s">
        <v>385</v>
      </c>
    </row>
    <row r="4" spans="1:5">
      <c r="A4" s="4" t="s">
        <v>724</v>
      </c>
      <c r="E4" s="6" t="n">
        <v>13658</v>
      </c>
    </row>
    <row r="5" spans="1:5">
      <c r="A5" s="3" t="s">
        <v>387</v>
      </c>
    </row>
    <row r="6" spans="1:5">
      <c r="A6" s="4" t="s">
        <v>725</v>
      </c>
      <c r="E6" s="5" t="n">
        <v>1496</v>
      </c>
    </row>
    <row r="7" spans="1:5">
      <c r="A7" s="4" t="s">
        <v>726</v>
      </c>
      <c r="E7" s="5" t="n">
        <v>307</v>
      </c>
    </row>
    <row r="8" spans="1:5">
      <c r="A8" s="3" t="s">
        <v>389</v>
      </c>
    </row>
    <row r="9" spans="1:5">
      <c r="A9" s="4" t="s">
        <v>114</v>
      </c>
      <c r="C9" s="4" t="s">
        <v>41</v>
      </c>
      <c r="D9" s="4" t="s">
        <v>41</v>
      </c>
      <c r="E9" s="5" t="n">
        <v>46864</v>
      </c>
    </row>
    <row r="10" spans="1:5">
      <c r="A10" s="3" t="s">
        <v>394</v>
      </c>
    </row>
    <row r="11" spans="1:5">
      <c r="A11" s="4" t="s">
        <v>727</v>
      </c>
      <c r="C11" s="5" t="n">
        <v>77</v>
      </c>
      <c r="D11" s="5" t="n">
        <v>25</v>
      </c>
    </row>
    <row r="12" spans="1:5">
      <c r="A12" s="3" t="s">
        <v>396</v>
      </c>
    </row>
    <row r="13" spans="1:5">
      <c r="A13" s="4" t="s">
        <v>728</v>
      </c>
      <c r="B13" s="5" t="n">
        <v>10</v>
      </c>
    </row>
    <row r="14" spans="1:5">
      <c r="A14" s="4" t="s">
        <v>729</v>
      </c>
      <c r="C14" s="5" t="n">
        <v>4080</v>
      </c>
      <c r="D14" s="5" t="n">
        <v>1217</v>
      </c>
      <c r="E14" s="5" t="n">
        <v>2356</v>
      </c>
    </row>
    <row r="15" spans="1:5">
      <c r="A15" s="3" t="s">
        <v>398</v>
      </c>
    </row>
    <row r="16" spans="1:5">
      <c r="A16" s="4" t="s">
        <v>730</v>
      </c>
      <c r="C16" s="6" t="n">
        <v>0</v>
      </c>
      <c r="D16" s="6" t="n">
        <v>0</v>
      </c>
      <c r="E16" s="6" t="n">
        <v>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9</v>
      </c>
      <c r="C2" s="2" t="s">
        <v>30</v>
      </c>
      <c r="D2" s="2" t="s">
        <v>102</v>
      </c>
    </row>
    <row r="3" spans="1:4">
      <c r="A3" s="3" t="s">
        <v>732</v>
      </c>
    </row>
    <row r="4" spans="1:4">
      <c r="A4" s="4" t="s">
        <v>733</v>
      </c>
      <c r="B4" s="6" t="n">
        <v>29027</v>
      </c>
      <c r="C4" s="6" t="n">
        <v>28962</v>
      </c>
    </row>
    <row r="5" spans="1:4">
      <c r="A5" s="4" t="s">
        <v>734</v>
      </c>
    </row>
    <row r="6" spans="1:4">
      <c r="A6" s="3" t="s">
        <v>732</v>
      </c>
    </row>
    <row r="7" spans="1:4">
      <c r="A7" s="4" t="s">
        <v>735</v>
      </c>
      <c r="B7" s="4" t="s">
        <v>736</v>
      </c>
      <c r="C7" s="4" t="s">
        <v>736</v>
      </c>
      <c r="D7" s="4" t="s">
        <v>736</v>
      </c>
    </row>
    <row r="8" spans="1:4">
      <c r="A8" s="4" t="s">
        <v>737</v>
      </c>
    </row>
    <row r="9" spans="1:4">
      <c r="A9" s="3" t="s">
        <v>732</v>
      </c>
    </row>
    <row r="10" spans="1:4">
      <c r="A10" s="4" t="s">
        <v>735</v>
      </c>
      <c r="B10" s="4" t="s">
        <v>736</v>
      </c>
      <c r="C10" s="4" t="s">
        <v>736</v>
      </c>
    </row>
    <row r="11" spans="1:4">
      <c r="A11" s="4" t="s">
        <v>738</v>
      </c>
    </row>
    <row r="12" spans="1:4">
      <c r="A12" s="3" t="s">
        <v>732</v>
      </c>
    </row>
    <row r="13" spans="1:4">
      <c r="A13" s="4" t="s">
        <v>735</v>
      </c>
      <c r="B13" s="4" t="s">
        <v>7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40</v>
      </c>
      <c r="B1" s="2" t="s">
        <v>741</v>
      </c>
      <c r="C1" s="2" t="s">
        <v>742</v>
      </c>
      <c r="D1" s="2" t="s">
        <v>743</v>
      </c>
      <c r="E1" s="2" t="s">
        <v>742</v>
      </c>
      <c r="F1" s="2" t="s">
        <v>29</v>
      </c>
      <c r="G1" s="2" t="s">
        <v>30</v>
      </c>
      <c r="H1" s="2" t="s">
        <v>102</v>
      </c>
      <c r="I1" s="2" t="s">
        <v>744</v>
      </c>
    </row>
    <row r="2" spans="1:9">
      <c r="A2" s="3" t="s">
        <v>745</v>
      </c>
    </row>
    <row r="3" spans="1:9">
      <c r="A3" s="4" t="s">
        <v>746</v>
      </c>
      <c r="F3" s="4" t="s">
        <v>41</v>
      </c>
      <c r="G3" s="4" t="s">
        <v>41</v>
      </c>
      <c r="H3" s="6" t="n">
        <v>56993</v>
      </c>
    </row>
    <row r="4" spans="1:9">
      <c r="A4" s="4" t="s">
        <v>747</v>
      </c>
    </row>
    <row r="5" spans="1:9">
      <c r="A5" s="3" t="s">
        <v>745</v>
      </c>
    </row>
    <row r="6" spans="1:9">
      <c r="A6" s="4" t="s">
        <v>748</v>
      </c>
      <c r="I6" s="4" t="s">
        <v>749</v>
      </c>
    </row>
    <row r="7" spans="1:9">
      <c r="A7" s="4" t="s">
        <v>750</v>
      </c>
      <c r="D7" s="4" t="s">
        <v>749</v>
      </c>
    </row>
    <row r="8" spans="1:9">
      <c r="A8" s="4" t="s">
        <v>751</v>
      </c>
      <c r="C8" s="6" t="n">
        <v>18460</v>
      </c>
      <c r="H8" s="5" t="n">
        <v>49606</v>
      </c>
    </row>
    <row r="9" spans="1:9">
      <c r="A9" s="4" t="s">
        <v>746</v>
      </c>
      <c r="D9" s="6" t="n">
        <v>56993</v>
      </c>
      <c r="H9" s="5" t="n">
        <v>56993</v>
      </c>
    </row>
    <row r="10" spans="1:9">
      <c r="A10" s="4" t="s">
        <v>752</v>
      </c>
      <c r="D10" s="6" t="n">
        <v>68066</v>
      </c>
    </row>
    <row r="11" spans="1:9">
      <c r="A11" s="4" t="s">
        <v>436</v>
      </c>
    </row>
    <row r="12" spans="1:9">
      <c r="A12" s="3" t="s">
        <v>745</v>
      </c>
    </row>
    <row r="13" spans="1:9">
      <c r="A13" s="4" t="s">
        <v>751</v>
      </c>
      <c r="B13" s="6" t="n">
        <v>25000</v>
      </c>
      <c r="H13" s="5" t="n">
        <v>25000</v>
      </c>
    </row>
    <row r="14" spans="1:9">
      <c r="A14" s="4" t="s">
        <v>753</v>
      </c>
      <c r="B14" s="4" t="s">
        <v>546</v>
      </c>
    </row>
    <row r="15" spans="1:9">
      <c r="A15" s="4" t="s">
        <v>746</v>
      </c>
      <c r="H15" s="4" t="s">
        <v>41</v>
      </c>
    </row>
    <row r="16" spans="1:9">
      <c r="A16" s="4" t="s">
        <v>754</v>
      </c>
      <c r="H16" s="6" t="n">
        <v>21831</v>
      </c>
    </row>
    <row r="17" spans="1:9">
      <c r="A17" s="4" t="s">
        <v>755</v>
      </c>
    </row>
    <row r="18" spans="1:9">
      <c r="A18" s="3" t="s">
        <v>745</v>
      </c>
    </row>
    <row r="19" spans="1:9">
      <c r="A19" s="4" t="s">
        <v>756</v>
      </c>
      <c r="E19" s="6" t="n">
        <v>17500</v>
      </c>
    </row>
    <row r="20" spans="1:9">
      <c r="A20" s="4" t="s">
        <v>754</v>
      </c>
      <c r="E20" s="6" t="n">
        <v>7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0"/>
  </cols>
  <sheetData>
    <row r="1" spans="1:8">
      <c r="A1" s="1" t="s">
        <v>757</v>
      </c>
      <c r="C1" s="2" t="s">
        <v>758</v>
      </c>
      <c r="D1" s="2" t="s">
        <v>759</v>
      </c>
      <c r="E1" s="2" t="s">
        <v>194</v>
      </c>
      <c r="F1" s="2" t="s">
        <v>195</v>
      </c>
      <c r="G1" s="2" t="s">
        <v>196</v>
      </c>
      <c r="H1" s="2" t="s">
        <v>760</v>
      </c>
    </row>
    <row r="2" spans="1:8">
      <c r="A2" s="3" t="s">
        <v>761</v>
      </c>
    </row>
    <row r="3" spans="1:8">
      <c r="A3" s="4" t="s">
        <v>762</v>
      </c>
      <c r="E3" s="4" t="s">
        <v>41</v>
      </c>
      <c r="F3" s="6" t="n">
        <v>-8138</v>
      </c>
    </row>
    <row r="4" spans="1:8">
      <c r="A4" s="4" t="s">
        <v>763</v>
      </c>
      <c r="E4" s="5" t="n">
        <v>-14625</v>
      </c>
      <c r="F4" s="5" t="n">
        <v>-4957</v>
      </c>
      <c r="G4" s="6" t="n">
        <v>-751</v>
      </c>
      <c r="H4" s="11" t="n">
        <v>-70</v>
      </c>
    </row>
    <row r="5" spans="1:8">
      <c r="A5" s="4" t="s">
        <v>764</v>
      </c>
      <c r="E5" s="6" t="n">
        <v>8310</v>
      </c>
      <c r="F5" s="4" t="s">
        <v>41</v>
      </c>
      <c r="G5" s="6" t="n">
        <v>489</v>
      </c>
    </row>
    <row r="6" spans="1:8">
      <c r="A6" s="4" t="s">
        <v>436</v>
      </c>
    </row>
    <row r="7" spans="1:8">
      <c r="A7" s="3" t="s">
        <v>761</v>
      </c>
    </row>
    <row r="8" spans="1:8">
      <c r="A8" s="4" t="s">
        <v>765</v>
      </c>
      <c r="G8" s="4" t="s">
        <v>766</v>
      </c>
    </row>
    <row r="9" spans="1:8">
      <c r="A9" s="4" t="s">
        <v>751</v>
      </c>
      <c r="C9" s="6" t="n">
        <v>25000</v>
      </c>
      <c r="G9" s="6" t="n">
        <v>25000</v>
      </c>
    </row>
    <row r="10" spans="1:8">
      <c r="A10" s="4" t="s">
        <v>767</v>
      </c>
      <c r="G10" s="5" t="n">
        <v>21831</v>
      </c>
    </row>
    <row r="11" spans="1:8">
      <c r="A11" s="4" t="s">
        <v>768</v>
      </c>
      <c r="G11" s="5" t="n">
        <v>3169</v>
      </c>
    </row>
    <row r="12" spans="1:8">
      <c r="A12" s="4" t="s">
        <v>769</v>
      </c>
      <c r="G12" s="5" t="n">
        <v>3654</v>
      </c>
    </row>
    <row r="13" spans="1:8">
      <c r="A13" s="4" t="s">
        <v>44</v>
      </c>
      <c r="G13" s="5" t="n">
        <v>2347</v>
      </c>
    </row>
    <row r="14" spans="1:8">
      <c r="A14" s="4" t="s">
        <v>770</v>
      </c>
      <c r="G14" s="5" t="n">
        <v>11509</v>
      </c>
    </row>
    <row r="15" spans="1:8">
      <c r="A15" s="4" t="s">
        <v>389</v>
      </c>
      <c r="G15" s="5" t="n">
        <v>13652</v>
      </c>
    </row>
    <row r="16" spans="1:8">
      <c r="A16" s="4" t="s">
        <v>46</v>
      </c>
      <c r="G16" s="5" t="n">
        <v>78</v>
      </c>
    </row>
    <row r="17" spans="1:8">
      <c r="A17" s="4" t="s">
        <v>89</v>
      </c>
      <c r="G17" s="5" t="n">
        <v>-426</v>
      </c>
    </row>
    <row r="18" spans="1:8">
      <c r="A18" s="4" t="s">
        <v>771</v>
      </c>
      <c r="G18" s="5" t="n">
        <v>725</v>
      </c>
    </row>
    <row r="19" spans="1:8">
      <c r="A19" s="4" t="s">
        <v>772</v>
      </c>
      <c r="B19" s="4" t="s">
        <v>37</v>
      </c>
      <c r="G19" s="5" t="n">
        <v>1955</v>
      </c>
    </row>
    <row r="20" spans="1:8">
      <c r="A20" s="4" t="s">
        <v>762</v>
      </c>
      <c r="G20" s="5" t="n">
        <v>-8426</v>
      </c>
    </row>
    <row r="21" spans="1:8">
      <c r="A21" s="4" t="s">
        <v>763</v>
      </c>
      <c r="G21" s="5" t="n">
        <v>-21831</v>
      </c>
    </row>
    <row r="22" spans="1:8">
      <c r="A22" s="4" t="s">
        <v>773</v>
      </c>
      <c r="G22" s="5" t="n">
        <v>168</v>
      </c>
    </row>
    <row r="23" spans="1:8">
      <c r="A23" s="4" t="s">
        <v>764</v>
      </c>
      <c r="G23" s="6" t="n">
        <v>489</v>
      </c>
    </row>
    <row r="24" spans="1:8">
      <c r="A24" s="4" t="s">
        <v>755</v>
      </c>
    </row>
    <row r="25" spans="1:8">
      <c r="A25" s="3" t="s">
        <v>761</v>
      </c>
    </row>
    <row r="26" spans="1:8">
      <c r="A26" s="4" t="s">
        <v>767</v>
      </c>
      <c r="D26" s="6" t="n">
        <v>7500</v>
      </c>
    </row>
    <row r="27" spans="1:8">
      <c r="A27" s="4" t="s">
        <v>768</v>
      </c>
      <c r="D27" s="5" t="n">
        <v>10000</v>
      </c>
    </row>
    <row r="28" spans="1:8">
      <c r="A28" s="4" t="s">
        <v>774</v>
      </c>
      <c r="D28" s="5" t="n">
        <v>17500</v>
      </c>
    </row>
    <row r="29" spans="1:8">
      <c r="A29" s="4" t="s">
        <v>773</v>
      </c>
      <c r="D29" s="5" t="n">
        <v>15982</v>
      </c>
    </row>
    <row r="30" spans="1:8">
      <c r="A30" s="4" t="s">
        <v>38</v>
      </c>
      <c r="D30" s="5" t="n">
        <v>2737</v>
      </c>
    </row>
    <row r="31" spans="1:8">
      <c r="A31" s="4" t="s">
        <v>44</v>
      </c>
      <c r="D31" s="5" t="n">
        <v>194</v>
      </c>
    </row>
    <row r="32" spans="1:8">
      <c r="A32" s="4" t="s">
        <v>770</v>
      </c>
      <c r="D32" s="5" t="n">
        <v>263</v>
      </c>
    </row>
    <row r="33" spans="1:8">
      <c r="A33" s="4" t="s">
        <v>46</v>
      </c>
      <c r="D33" s="5" t="n">
        <v>1508</v>
      </c>
    </row>
    <row r="34" spans="1:8">
      <c r="A34" s="4" t="s">
        <v>83</v>
      </c>
      <c r="D34" s="5" t="n">
        <v>-1209</v>
      </c>
    </row>
    <row r="35" spans="1:8">
      <c r="A35" s="4" t="s">
        <v>85</v>
      </c>
      <c r="D35" s="5" t="n">
        <v>-7062</v>
      </c>
    </row>
    <row r="36" spans="1:8">
      <c r="A36" s="4" t="s">
        <v>763</v>
      </c>
      <c r="D36" s="5" t="n">
        <v>-7500</v>
      </c>
    </row>
    <row r="37" spans="1:8">
      <c r="A37" s="4" t="s">
        <v>775</v>
      </c>
      <c r="D37" s="5" t="n">
        <v>-3677</v>
      </c>
    </row>
    <row r="38" spans="1:8">
      <c r="A38" s="4" t="s">
        <v>776</v>
      </c>
      <c r="D38" s="5" t="n">
        <v>1236</v>
      </c>
    </row>
    <row r="39" spans="1:8">
      <c r="A39" s="4" t="s">
        <v>777</v>
      </c>
      <c r="D39" s="5" t="n">
        <v>454</v>
      </c>
    </row>
    <row r="40" spans="1:8">
      <c r="A40" s="4" t="s">
        <v>764</v>
      </c>
      <c r="D40" s="6" t="n">
        <v>8310</v>
      </c>
    </row>
    <row r="41" spans="1:8"/>
    <row r="42" spans="1:8">
      <c r="A42" s="4" t="s">
        <v>37</v>
      </c>
      <c r="B42" s="4" t="s">
        <v>778</v>
      </c>
    </row>
  </sheetData>
  <mergeCells count="3">
    <mergeCell ref="A1:B1"/>
    <mergeCell ref="A41:G41"/>
    <mergeCell ref="B42:G4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9</v>
      </c>
      <c r="C2" s="2" t="s">
        <v>30</v>
      </c>
      <c r="D2" s="2" t="s">
        <v>102</v>
      </c>
    </row>
    <row r="3" spans="1:4">
      <c r="A3" s="4" t="s">
        <v>227</v>
      </c>
      <c r="B3" s="6" t="n">
        <v>11171</v>
      </c>
      <c r="C3" s="6" t="n">
        <v>-10164</v>
      </c>
      <c r="D3" s="6" t="n">
        <v>13404</v>
      </c>
    </row>
    <row r="4" spans="1:4">
      <c r="A4" s="4" t="s">
        <v>780</v>
      </c>
      <c r="B4" s="6" t="n">
        <v>25</v>
      </c>
      <c r="C4" s="6" t="n">
        <v>-1304</v>
      </c>
      <c r="D4" s="6" t="n">
        <v>-16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1</v>
      </c>
      <c r="B1" s="2" t="s">
        <v>651</v>
      </c>
      <c r="C1" s="2" t="s">
        <v>1</v>
      </c>
    </row>
    <row r="2" spans="1:5">
      <c r="B2" s="2" t="s">
        <v>743</v>
      </c>
      <c r="C2" s="2" t="s">
        <v>29</v>
      </c>
      <c r="D2" s="2" t="s">
        <v>30</v>
      </c>
      <c r="E2" s="2" t="s">
        <v>102</v>
      </c>
    </row>
    <row r="3" spans="1:5">
      <c r="A3" s="3" t="s">
        <v>782</v>
      </c>
    </row>
    <row r="4" spans="1:5">
      <c r="A4" s="4" t="s">
        <v>783</v>
      </c>
      <c r="C4" s="6" t="n">
        <v>63364</v>
      </c>
      <c r="D4" s="6" t="n">
        <v>41111</v>
      </c>
      <c r="E4" s="6" t="n">
        <v>46668</v>
      </c>
    </row>
    <row r="5" spans="1:5">
      <c r="A5" s="4" t="s">
        <v>108</v>
      </c>
      <c r="C5" s="5" t="n">
        <v>-51767</v>
      </c>
      <c r="D5" s="5" t="n">
        <v>-36720</v>
      </c>
      <c r="E5" s="5" t="n">
        <v>-34663</v>
      </c>
    </row>
    <row r="6" spans="1:5">
      <c r="A6" s="4" t="s">
        <v>784</v>
      </c>
      <c r="C6" s="5" t="n">
        <v>12892</v>
      </c>
      <c r="D6" s="5" t="n">
        <v>-6884</v>
      </c>
      <c r="E6" s="5" t="n">
        <v>-1352</v>
      </c>
    </row>
    <row r="7" spans="1:5">
      <c r="A7" s="4" t="s">
        <v>785</v>
      </c>
      <c r="C7" s="5" t="n">
        <v>-102</v>
      </c>
      <c r="D7" s="5" t="n">
        <v>-944</v>
      </c>
      <c r="E7" s="5" t="n">
        <v>321</v>
      </c>
    </row>
    <row r="8" spans="1:5">
      <c r="A8" s="4" t="s">
        <v>786</v>
      </c>
      <c r="C8" s="5" t="n">
        <v>391</v>
      </c>
      <c r="D8" s="5" t="n">
        <v>1520</v>
      </c>
      <c r="E8" s="5" t="n">
        <v>-27194</v>
      </c>
    </row>
    <row r="9" spans="1:5">
      <c r="A9" s="4" t="s">
        <v>787</v>
      </c>
      <c r="C9" s="5" t="n">
        <v>8310</v>
      </c>
      <c r="D9" s="4" t="s">
        <v>41</v>
      </c>
      <c r="E9" s="5" t="n">
        <v>489</v>
      </c>
    </row>
    <row r="10" spans="1:5">
      <c r="A10" s="4" t="s">
        <v>788</v>
      </c>
      <c r="C10" s="4" t="s">
        <v>41</v>
      </c>
      <c r="D10" s="4" t="s">
        <v>41</v>
      </c>
      <c r="E10" s="5" t="n">
        <v>56993</v>
      </c>
    </row>
    <row r="11" spans="1:5">
      <c r="A11" s="4" t="s">
        <v>132</v>
      </c>
      <c r="C11" s="5" t="n">
        <v>8701</v>
      </c>
      <c r="D11" s="5" t="n">
        <v>1520</v>
      </c>
      <c r="E11" s="5" t="n">
        <v>30288</v>
      </c>
    </row>
    <row r="12" spans="1:5">
      <c r="A12" s="4" t="s">
        <v>789</v>
      </c>
    </row>
    <row r="13" spans="1:5">
      <c r="A13" s="3" t="s">
        <v>782</v>
      </c>
    </row>
    <row r="14" spans="1:5">
      <c r="A14" s="4" t="s">
        <v>783</v>
      </c>
      <c r="E14" s="4" t="s">
        <v>41</v>
      </c>
    </row>
    <row r="15" spans="1:5">
      <c r="A15" s="4" t="s">
        <v>108</v>
      </c>
      <c r="E15" s="4" t="s">
        <v>41</v>
      </c>
    </row>
    <row r="16" spans="1:5">
      <c r="A16" s="4" t="s">
        <v>790</v>
      </c>
      <c r="E16" s="4" t="s">
        <v>41</v>
      </c>
    </row>
    <row r="17" spans="1:5">
      <c r="A17" s="4" t="s">
        <v>791</v>
      </c>
      <c r="E17" s="4" t="s">
        <v>41</v>
      </c>
    </row>
    <row r="18" spans="1:5">
      <c r="A18" s="4" t="s">
        <v>784</v>
      </c>
      <c r="E18" s="4" t="s">
        <v>41</v>
      </c>
    </row>
    <row r="19" spans="1:5">
      <c r="A19" s="4" t="s">
        <v>792</v>
      </c>
      <c r="E19" s="4" t="s">
        <v>41</v>
      </c>
    </row>
    <row r="20" spans="1:5">
      <c r="A20" s="4" t="s">
        <v>785</v>
      </c>
      <c r="E20" s="4" t="s">
        <v>41</v>
      </c>
    </row>
    <row r="21" spans="1:5">
      <c r="A21" s="4" t="s">
        <v>786</v>
      </c>
      <c r="E21" s="4" t="s">
        <v>41</v>
      </c>
    </row>
    <row r="22" spans="1:5">
      <c r="A22" s="4" t="s">
        <v>788</v>
      </c>
      <c r="B22" s="6" t="n">
        <v>56993</v>
      </c>
      <c r="E22" s="5" t="n">
        <v>56993</v>
      </c>
    </row>
    <row r="23" spans="1:5">
      <c r="A23" s="4" t="s">
        <v>132</v>
      </c>
      <c r="E23" s="5" t="n">
        <v>56993</v>
      </c>
    </row>
    <row r="24" spans="1:5">
      <c r="A24" s="4" t="s">
        <v>436</v>
      </c>
    </row>
    <row r="25" spans="1:5">
      <c r="A25" s="3" t="s">
        <v>782</v>
      </c>
    </row>
    <row r="26" spans="1:5">
      <c r="A26" s="4" t="s">
        <v>783</v>
      </c>
      <c r="E26" s="5" t="n">
        <v>6822</v>
      </c>
    </row>
    <row r="27" spans="1:5">
      <c r="A27" s="4" t="s">
        <v>108</v>
      </c>
      <c r="E27" s="5" t="n">
        <v>-15361</v>
      </c>
    </row>
    <row r="28" spans="1:5">
      <c r="A28" s="4" t="s">
        <v>790</v>
      </c>
      <c r="E28" s="5" t="n">
        <v>-11018</v>
      </c>
    </row>
    <row r="29" spans="1:5">
      <c r="A29" s="4" t="s">
        <v>791</v>
      </c>
      <c r="E29" s="5" t="n">
        <v>-13536</v>
      </c>
    </row>
    <row r="30" spans="1:5">
      <c r="A30" s="4" t="s">
        <v>784</v>
      </c>
      <c r="E30" s="5" t="n">
        <v>1963</v>
      </c>
    </row>
    <row r="31" spans="1:5">
      <c r="A31" s="4" t="s">
        <v>792</v>
      </c>
      <c r="E31" s="5" t="n">
        <v>-31130</v>
      </c>
    </row>
    <row r="32" spans="1:5">
      <c r="A32" s="4" t="s">
        <v>785</v>
      </c>
      <c r="E32" s="5" t="n">
        <v>321</v>
      </c>
    </row>
    <row r="33" spans="1:5">
      <c r="A33" s="4" t="s">
        <v>786</v>
      </c>
      <c r="E33" s="5" t="n">
        <v>-30809</v>
      </c>
    </row>
    <row r="34" spans="1:5">
      <c r="A34" s="4" t="s">
        <v>787</v>
      </c>
      <c r="E34" s="5" t="n">
        <v>489</v>
      </c>
    </row>
    <row r="35" spans="1:5">
      <c r="A35" s="4" t="s">
        <v>788</v>
      </c>
      <c r="E35" s="4" t="s">
        <v>41</v>
      </c>
    </row>
    <row r="36" spans="1:5">
      <c r="A36" s="4" t="s">
        <v>132</v>
      </c>
      <c r="E36" s="5" t="n">
        <v>-30320</v>
      </c>
    </row>
    <row r="37" spans="1:5">
      <c r="A37" s="4" t="s">
        <v>433</v>
      </c>
    </row>
    <row r="38" spans="1:5">
      <c r="A38" s="3" t="s">
        <v>782</v>
      </c>
    </row>
    <row r="39" spans="1:5">
      <c r="A39" s="4" t="s">
        <v>783</v>
      </c>
      <c r="C39" s="5" t="n">
        <v>1699</v>
      </c>
      <c r="D39" s="5" t="n">
        <v>17071</v>
      </c>
      <c r="E39" s="5" t="n">
        <v>36286</v>
      </c>
    </row>
    <row r="40" spans="1:5">
      <c r="A40" s="4" t="s">
        <v>108</v>
      </c>
      <c r="C40" s="5" t="n">
        <v>-871</v>
      </c>
      <c r="D40" s="5" t="n">
        <v>-9426</v>
      </c>
      <c r="E40" s="5" t="n">
        <v>-13309</v>
      </c>
    </row>
    <row r="41" spans="1:5">
      <c r="A41" s="4" t="s">
        <v>790</v>
      </c>
      <c r="C41" s="5" t="n">
        <v>-485</v>
      </c>
      <c r="D41" s="5" t="n">
        <v>-6362</v>
      </c>
      <c r="E41" s="5" t="n">
        <v>-16534</v>
      </c>
    </row>
    <row r="42" spans="1:5">
      <c r="A42" s="4" t="s">
        <v>791</v>
      </c>
      <c r="C42" s="4" t="s">
        <v>41</v>
      </c>
      <c r="D42" s="4" t="s">
        <v>41</v>
      </c>
      <c r="E42" s="5" t="n">
        <v>-714</v>
      </c>
    </row>
    <row r="43" spans="1:5">
      <c r="A43" s="4" t="s">
        <v>784</v>
      </c>
      <c r="C43" s="5" t="n">
        <v>150</v>
      </c>
      <c r="D43" s="5" t="n">
        <v>1181</v>
      </c>
      <c r="E43" s="5" t="n">
        <v>-2114</v>
      </c>
    </row>
    <row r="44" spans="1:5">
      <c r="A44" s="4" t="s">
        <v>792</v>
      </c>
      <c r="C44" s="5" t="n">
        <v>493</v>
      </c>
      <c r="D44" s="5" t="n">
        <v>2464</v>
      </c>
      <c r="E44" s="5" t="n">
        <v>3615</v>
      </c>
    </row>
    <row r="45" spans="1:5">
      <c r="A45" s="4" t="s">
        <v>785</v>
      </c>
      <c r="C45" s="5" t="n">
        <v>-102</v>
      </c>
      <c r="D45" s="5" t="n">
        <v>-944</v>
      </c>
      <c r="E45" s="4" t="s">
        <v>41</v>
      </c>
    </row>
    <row r="46" spans="1:5">
      <c r="A46" s="4" t="s">
        <v>786</v>
      </c>
      <c r="C46" s="5" t="n">
        <v>391</v>
      </c>
      <c r="D46" s="5" t="n">
        <v>1520</v>
      </c>
      <c r="E46" s="5" t="n">
        <v>3615</v>
      </c>
    </row>
    <row r="47" spans="1:5">
      <c r="A47" s="4" t="s">
        <v>787</v>
      </c>
      <c r="C47" s="5" t="n">
        <v>8310</v>
      </c>
      <c r="D47" s="4" t="s">
        <v>41</v>
      </c>
      <c r="E47" s="4" t="s">
        <v>41</v>
      </c>
    </row>
    <row r="48" spans="1:5">
      <c r="A48" s="4" t="s">
        <v>788</v>
      </c>
      <c r="C48" s="4" t="s">
        <v>41</v>
      </c>
      <c r="D48" s="4" t="s">
        <v>41</v>
      </c>
      <c r="E48" s="4" t="s">
        <v>41</v>
      </c>
    </row>
    <row r="49" spans="1:5">
      <c r="A49" s="4" t="s">
        <v>132</v>
      </c>
      <c r="C49" s="6" t="n">
        <v>8701</v>
      </c>
      <c r="D49" s="6" t="n">
        <v>1520</v>
      </c>
      <c r="E49" s="6" t="n">
        <v>3615</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9</v>
      </c>
      <c r="C1" s="2" t="s">
        <v>30</v>
      </c>
    </row>
    <row r="2" spans="1:3">
      <c r="A2" s="4" t="s">
        <v>794</v>
      </c>
      <c r="B2" s="6" t="n">
        <v>7541</v>
      </c>
      <c r="C2" s="6" t="n">
        <v>7296</v>
      </c>
    </row>
    <row r="3" spans="1:3">
      <c r="A3" s="4" t="s">
        <v>795</v>
      </c>
      <c r="B3" s="5" t="n">
        <v>-2839</v>
      </c>
      <c r="C3" s="5" t="n">
        <v>-3252</v>
      </c>
    </row>
    <row r="4" spans="1:3">
      <c r="A4" s="4" t="s">
        <v>691</v>
      </c>
      <c r="B4" s="6" t="n">
        <v>4702</v>
      </c>
      <c r="C4" s="6" t="n">
        <v>40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9</v>
      </c>
      <c r="C2" s="2" t="s">
        <v>30</v>
      </c>
      <c r="D2" s="2" t="s">
        <v>102</v>
      </c>
    </row>
    <row r="3" spans="1:4">
      <c r="A3" s="3" t="s">
        <v>797</v>
      </c>
    </row>
    <row r="4" spans="1:4">
      <c r="A4" s="4" t="s">
        <v>798</v>
      </c>
      <c r="B4" s="6" t="n">
        <v>3252</v>
      </c>
      <c r="C4" s="6" t="n">
        <v>2946</v>
      </c>
      <c r="D4" s="6" t="n">
        <v>1143</v>
      </c>
    </row>
    <row r="5" spans="1:4">
      <c r="A5" s="4" t="s">
        <v>799</v>
      </c>
      <c r="B5" s="5" t="n">
        <v>-205</v>
      </c>
      <c r="C5" s="5" t="n">
        <v>788</v>
      </c>
      <c r="D5" s="5" t="n">
        <v>2090</v>
      </c>
    </row>
    <row r="6" spans="1:4">
      <c r="A6" s="4" t="s">
        <v>800</v>
      </c>
      <c r="B6" s="4" t="s">
        <v>41</v>
      </c>
      <c r="C6" s="4" t="s">
        <v>41</v>
      </c>
      <c r="D6" s="5" t="n">
        <v>-247</v>
      </c>
    </row>
    <row r="7" spans="1:4">
      <c r="A7" s="4" t="s">
        <v>801</v>
      </c>
      <c r="B7" s="5" t="n">
        <v>-208</v>
      </c>
      <c r="C7" s="5" t="n">
        <v>-482</v>
      </c>
      <c r="D7" s="5" t="n">
        <v>-40</v>
      </c>
    </row>
    <row r="8" spans="1:4">
      <c r="A8" s="4" t="s">
        <v>802</v>
      </c>
      <c r="B8" s="6" t="n">
        <v>2839</v>
      </c>
      <c r="C8" s="6" t="n">
        <v>3252</v>
      </c>
      <c r="D8" s="6" t="n">
        <v>29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9</v>
      </c>
      <c r="C2" s="2" t="s">
        <v>30</v>
      </c>
      <c r="D2" s="2" t="s">
        <v>102</v>
      </c>
    </row>
    <row r="3" spans="1:4">
      <c r="A3" s="4" t="s">
        <v>164</v>
      </c>
      <c r="B3" s="4" t="s">
        <v>41</v>
      </c>
      <c r="C3" s="4" t="s">
        <v>41</v>
      </c>
      <c r="D3" s="4" t="s">
        <v>41</v>
      </c>
    </row>
    <row r="4" spans="1:4">
      <c r="A4" s="4" t="s">
        <v>165</v>
      </c>
      <c r="B4" s="4" t="s">
        <v>41</v>
      </c>
      <c r="C4" s="4" t="s">
        <v>41</v>
      </c>
      <c r="D4" s="4" t="s">
        <v>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9</v>
      </c>
      <c r="C1" s="2" t="s">
        <v>30</v>
      </c>
    </row>
    <row r="2" spans="1:3">
      <c r="A2" s="3" t="s">
        <v>804</v>
      </c>
    </row>
    <row r="3" spans="1:3">
      <c r="A3" s="4" t="s">
        <v>805</v>
      </c>
      <c r="B3" s="6" t="n">
        <v>277684</v>
      </c>
      <c r="C3" s="6" t="n">
        <v>72269</v>
      </c>
    </row>
    <row r="4" spans="1:3">
      <c r="A4" s="4" t="s">
        <v>806</v>
      </c>
      <c r="B4" s="5" t="n">
        <v>11205</v>
      </c>
      <c r="C4" s="5" t="n">
        <v>27702</v>
      </c>
    </row>
    <row r="5" spans="1:3">
      <c r="A5" s="4" t="s">
        <v>807</v>
      </c>
      <c r="B5" s="5" t="n">
        <v>27775</v>
      </c>
      <c r="C5" s="5" t="n">
        <v>47833</v>
      </c>
    </row>
    <row r="6" spans="1:3">
      <c r="A6" s="4" t="s">
        <v>808</v>
      </c>
      <c r="B6" s="5" t="n">
        <v>176</v>
      </c>
      <c r="C6" s="5" t="n">
        <v>209</v>
      </c>
    </row>
    <row r="7" spans="1:3">
      <c r="A7" s="4" t="s">
        <v>809</v>
      </c>
      <c r="B7" s="5" t="n">
        <v>-15067</v>
      </c>
      <c r="C7" s="5" t="n">
        <v>-3556</v>
      </c>
    </row>
    <row r="8" spans="1:3">
      <c r="A8" s="4" t="s">
        <v>810</v>
      </c>
      <c r="B8" s="5" t="n">
        <v>301773</v>
      </c>
      <c r="C8" s="5" t="n">
        <v>144457</v>
      </c>
    </row>
    <row r="9" spans="1:3">
      <c r="A9" s="3" t="s">
        <v>811</v>
      </c>
    </row>
    <row r="10" spans="1:3">
      <c r="A10" s="4" t="s">
        <v>805</v>
      </c>
      <c r="B10" s="5" t="n">
        <v>53</v>
      </c>
      <c r="C10" s="4" t="s">
        <v>41</v>
      </c>
    </row>
    <row r="11" spans="1:3">
      <c r="A11" s="4" t="s">
        <v>806</v>
      </c>
      <c r="B11" s="5" t="n">
        <v>324</v>
      </c>
      <c r="C11" s="5" t="n">
        <v>3112</v>
      </c>
    </row>
    <row r="12" spans="1:3">
      <c r="A12" s="4" t="s">
        <v>807</v>
      </c>
      <c r="B12" s="4" t="s">
        <v>41</v>
      </c>
      <c r="C12" s="5" t="n">
        <v>12188</v>
      </c>
    </row>
    <row r="13" spans="1:3">
      <c r="A13" s="4" t="s">
        <v>812</v>
      </c>
      <c r="B13" s="5" t="n">
        <v>-47</v>
      </c>
      <c r="C13" s="5" t="n">
        <v>-27</v>
      </c>
    </row>
    <row r="14" spans="1:3">
      <c r="A14" s="4" t="s">
        <v>813</v>
      </c>
      <c r="B14" s="6" t="n">
        <v>330</v>
      </c>
      <c r="C14" s="6" t="n">
        <v>152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9</v>
      </c>
      <c r="C1" s="2" t="s">
        <v>30</v>
      </c>
    </row>
    <row r="2" spans="1:3">
      <c r="A2" s="4" t="s">
        <v>805</v>
      </c>
      <c r="B2" s="6" t="n">
        <v>3352</v>
      </c>
      <c r="C2" s="6" t="n">
        <v>432</v>
      </c>
    </row>
    <row r="3" spans="1:3">
      <c r="A3" s="4" t="s">
        <v>806</v>
      </c>
      <c r="B3" s="5" t="n">
        <v>6817</v>
      </c>
      <c r="C3" s="5" t="n">
        <v>2977</v>
      </c>
    </row>
    <row r="4" spans="1:3">
      <c r="A4" s="4" t="s">
        <v>807</v>
      </c>
      <c r="B4" s="5" t="n">
        <v>4945</v>
      </c>
      <c r="C4" s="5" t="n">
        <v>174</v>
      </c>
    </row>
    <row r="5" spans="1:3">
      <c r="A5" s="4" t="s">
        <v>692</v>
      </c>
      <c r="B5" s="6" t="n">
        <v>15114</v>
      </c>
      <c r="C5" s="6" t="n">
        <v>35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9</v>
      </c>
      <c r="C1" s="2" t="s">
        <v>30</v>
      </c>
    </row>
    <row r="2" spans="1:3">
      <c r="A2" s="3" t="s">
        <v>816</v>
      </c>
    </row>
    <row r="3" spans="1:3">
      <c r="A3" s="4" t="s">
        <v>805</v>
      </c>
      <c r="B3" s="6" t="n">
        <v>277737</v>
      </c>
      <c r="C3" s="6" t="n">
        <v>72269</v>
      </c>
    </row>
    <row r="4" spans="1:3">
      <c r="A4" s="4" t="s">
        <v>806</v>
      </c>
      <c r="B4" s="5" t="n">
        <v>11529</v>
      </c>
      <c r="C4" s="5" t="n">
        <v>30814</v>
      </c>
    </row>
    <row r="5" spans="1:3">
      <c r="A5" s="4" t="s">
        <v>807</v>
      </c>
      <c r="B5" s="5" t="n">
        <v>27775</v>
      </c>
      <c r="C5" s="5" t="n">
        <v>60021</v>
      </c>
    </row>
    <row r="6" spans="1:3">
      <c r="A6" s="4" t="s">
        <v>220</v>
      </c>
      <c r="B6" s="5" t="n">
        <v>317041</v>
      </c>
      <c r="C6" s="5" t="n">
        <v>163104</v>
      </c>
    </row>
    <row r="7" spans="1:3">
      <c r="A7" s="4" t="s">
        <v>817</v>
      </c>
    </row>
    <row r="8" spans="1:3">
      <c r="A8" s="3" t="s">
        <v>816</v>
      </c>
    </row>
    <row r="9" spans="1:3">
      <c r="A9" s="4" t="s">
        <v>805</v>
      </c>
      <c r="B9" s="5" t="n">
        <v>275007</v>
      </c>
      <c r="C9" s="5" t="n">
        <v>72269</v>
      </c>
    </row>
    <row r="10" spans="1:3">
      <c r="A10" s="4" t="s">
        <v>806</v>
      </c>
      <c r="B10" s="5" t="n">
        <v>4712</v>
      </c>
      <c r="C10" s="5" t="n">
        <v>27837</v>
      </c>
    </row>
    <row r="11" spans="1:3">
      <c r="A11" s="4" t="s">
        <v>807</v>
      </c>
      <c r="B11" s="5" t="n">
        <v>23734</v>
      </c>
      <c r="C11" s="5" t="n">
        <v>59847</v>
      </c>
    </row>
    <row r="12" spans="1:3">
      <c r="A12" s="4" t="s">
        <v>220</v>
      </c>
      <c r="B12" s="5" t="n">
        <v>303453</v>
      </c>
      <c r="C12" s="5" t="n">
        <v>159953</v>
      </c>
    </row>
    <row r="13" spans="1:3">
      <c r="A13" s="4" t="s">
        <v>818</v>
      </c>
    </row>
    <row r="14" spans="1:3">
      <c r="A14" s="3" t="s">
        <v>816</v>
      </c>
    </row>
    <row r="15" spans="1:3">
      <c r="A15" s="4" t="s">
        <v>805</v>
      </c>
      <c r="B15" s="5" t="n">
        <v>2730</v>
      </c>
      <c r="C15" s="4" t="s">
        <v>41</v>
      </c>
    </row>
    <row r="16" spans="1:3">
      <c r="A16" s="4" t="s">
        <v>806</v>
      </c>
      <c r="B16" s="5" t="n">
        <v>6817</v>
      </c>
      <c r="C16" s="5" t="n">
        <v>2977</v>
      </c>
    </row>
    <row r="17" spans="1:3">
      <c r="A17" s="4" t="s">
        <v>807</v>
      </c>
      <c r="B17" s="5" t="n">
        <v>4041</v>
      </c>
      <c r="C17" s="5" t="n">
        <v>174</v>
      </c>
    </row>
    <row r="18" spans="1:3">
      <c r="A18" s="4" t="s">
        <v>220</v>
      </c>
      <c r="B18" s="6" t="n">
        <v>13588</v>
      </c>
      <c r="C18" s="6" t="n">
        <v>31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9</v>
      </c>
      <c r="C2" s="2" t="s">
        <v>30</v>
      </c>
      <c r="D2" s="2" t="s">
        <v>102</v>
      </c>
    </row>
    <row r="3" spans="1:4">
      <c r="A3" s="4" t="s">
        <v>798</v>
      </c>
      <c r="B3" s="6" t="n">
        <v>-3583</v>
      </c>
      <c r="C3" s="4" t="s">
        <v>41</v>
      </c>
    </row>
    <row r="4" spans="1:4">
      <c r="A4" s="4" t="s">
        <v>820</v>
      </c>
      <c r="B4" s="5" t="n">
        <v>-12436</v>
      </c>
      <c r="C4" s="5" t="n">
        <v>-3665</v>
      </c>
      <c r="D4" s="4" t="s">
        <v>41</v>
      </c>
    </row>
    <row r="5" spans="1:4">
      <c r="A5" s="4" t="s">
        <v>212</v>
      </c>
      <c r="B5" s="5" t="n">
        <v>119</v>
      </c>
      <c r="C5" s="4" t="s">
        <v>41</v>
      </c>
      <c r="D5" s="4" t="s">
        <v>41</v>
      </c>
    </row>
    <row r="6" spans="1:4">
      <c r="A6" s="4" t="s">
        <v>801</v>
      </c>
      <c r="B6" s="5" t="n">
        <v>786</v>
      </c>
      <c r="C6" s="5" t="n">
        <v>82</v>
      </c>
    </row>
    <row r="7" spans="1:4">
      <c r="A7" s="4" t="s">
        <v>802</v>
      </c>
      <c r="B7" s="6" t="n">
        <v>-15114</v>
      </c>
      <c r="C7" s="6" t="n">
        <v>-3583</v>
      </c>
      <c r="D7" s="4" t="s">
        <v>4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1</v>
      </c>
      <c r="C1" s="2" t="s">
        <v>29</v>
      </c>
      <c r="D1" s="2" t="s">
        <v>30</v>
      </c>
    </row>
    <row r="2" spans="1:4">
      <c r="A2" s="4" t="s">
        <v>822</v>
      </c>
      <c r="C2" s="6" t="n">
        <v>721</v>
      </c>
      <c r="D2" s="6" t="n">
        <v>799</v>
      </c>
    </row>
    <row r="3" spans="1:4">
      <c r="A3" s="4" t="s">
        <v>823</v>
      </c>
      <c r="C3" s="5" t="n">
        <v>2341</v>
      </c>
      <c r="D3" s="5" t="n">
        <v>4194</v>
      </c>
    </row>
    <row r="4" spans="1:4">
      <c r="A4" s="4" t="s">
        <v>824</v>
      </c>
      <c r="C4" s="5" t="n">
        <v>4259</v>
      </c>
      <c r="D4" s="5" t="n">
        <v>1462</v>
      </c>
    </row>
    <row r="5" spans="1:4">
      <c r="A5" s="4" t="s">
        <v>825</v>
      </c>
      <c r="C5" s="5" t="n">
        <v>1261</v>
      </c>
      <c r="D5" s="5" t="n">
        <v>2369</v>
      </c>
    </row>
    <row r="6" spans="1:4">
      <c r="A6" s="4" t="s">
        <v>826</v>
      </c>
      <c r="B6" s="4" t="s">
        <v>37</v>
      </c>
      <c r="C6" s="4" t="s">
        <v>41</v>
      </c>
      <c r="D6" s="5" t="n">
        <v>18460</v>
      </c>
    </row>
    <row r="7" spans="1:4">
      <c r="A7" s="4" t="s">
        <v>827</v>
      </c>
      <c r="B7" s="4" t="s">
        <v>828</v>
      </c>
      <c r="C7" s="5" t="n">
        <v>4495</v>
      </c>
      <c r="D7" s="5" t="n">
        <v>12220</v>
      </c>
    </row>
    <row r="8" spans="1:4">
      <c r="A8" s="4" t="s">
        <v>829</v>
      </c>
      <c r="B8" s="4" t="s">
        <v>830</v>
      </c>
      <c r="C8" s="5" t="n">
        <v>5853</v>
      </c>
      <c r="D8" s="5" t="n">
        <v>4879</v>
      </c>
    </row>
    <row r="9" spans="1:4">
      <c r="A9" s="4" t="s">
        <v>769</v>
      </c>
      <c r="C9" s="5" t="n">
        <v>1819</v>
      </c>
      <c r="D9" s="5" t="n">
        <v>5938</v>
      </c>
    </row>
    <row r="10" spans="1:4">
      <c r="A10" s="4" t="s">
        <v>167</v>
      </c>
      <c r="C10" s="6" t="n">
        <v>20749</v>
      </c>
      <c r="D10" s="6" t="n">
        <v>50321</v>
      </c>
    </row>
    <row r="11" spans="1:4"/>
    <row r="12" spans="1:4">
      <c r="A12" s="4" t="s">
        <v>37</v>
      </c>
      <c r="B12" s="4" t="s">
        <v>831</v>
      </c>
    </row>
    <row r="13" spans="1:4">
      <c r="A13" s="4" t="s">
        <v>828</v>
      </c>
      <c r="B13" s="4" t="s">
        <v>832</v>
      </c>
    </row>
    <row r="14" spans="1:4">
      <c r="A14" s="4" t="s">
        <v>830</v>
      </c>
      <c r="B14" s="4" t="s">
        <v>833</v>
      </c>
    </row>
  </sheetData>
  <mergeCells count="5">
    <mergeCell ref="A1:B1"/>
    <mergeCell ref="A11:C11"/>
    <mergeCell ref="B12:C12"/>
    <mergeCell ref="B13:C13"/>
    <mergeCell ref="B14:C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34</v>
      </c>
      <c r="B1" s="2" t="s">
        <v>651</v>
      </c>
      <c r="D1" s="2" t="s">
        <v>1</v>
      </c>
    </row>
    <row r="2" spans="1:4">
      <c r="B2" s="2" t="s">
        <v>742</v>
      </c>
      <c r="C2" s="2" t="s">
        <v>743</v>
      </c>
      <c r="D2" s="2" t="s">
        <v>102</v>
      </c>
    </row>
    <row r="3" spans="1:4">
      <c r="A3" s="3" t="s">
        <v>835</v>
      </c>
    </row>
    <row r="4" spans="1:4">
      <c r="A4" s="4" t="s">
        <v>750</v>
      </c>
      <c r="C4" s="4" t="s">
        <v>749</v>
      </c>
    </row>
    <row r="5" spans="1:4">
      <c r="A5" s="4" t="s">
        <v>752</v>
      </c>
      <c r="C5" s="6" t="n">
        <v>68066</v>
      </c>
    </row>
    <row r="6" spans="1:4">
      <c r="A6" s="4" t="s">
        <v>751</v>
      </c>
      <c r="B6" s="6" t="n">
        <v>18460</v>
      </c>
      <c r="D6" s="6" t="n">
        <v>4960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9</v>
      </c>
      <c r="C2" s="2" t="s">
        <v>30</v>
      </c>
      <c r="D2" s="2" t="s">
        <v>102</v>
      </c>
    </row>
    <row r="3" spans="1:4">
      <c r="A3" s="3" t="s">
        <v>837</v>
      </c>
    </row>
    <row r="4" spans="1:4">
      <c r="A4" s="4" t="s">
        <v>838</v>
      </c>
      <c r="B4" s="6" t="n">
        <v>2858</v>
      </c>
    </row>
    <row r="5" spans="1:4">
      <c r="A5" s="4" t="s">
        <v>839</v>
      </c>
      <c r="B5" s="5" t="n">
        <v>19702</v>
      </c>
      <c r="C5" s="6" t="n">
        <v>67986</v>
      </c>
      <c r="D5" s="4" t="s">
        <v>41</v>
      </c>
    </row>
    <row r="6" spans="1:4">
      <c r="A6" s="4" t="s">
        <v>840</v>
      </c>
      <c r="B6" s="5" t="n">
        <v>22632</v>
      </c>
      <c r="C6" s="5" t="n">
        <v>63822</v>
      </c>
      <c r="D6" s="4" t="s">
        <v>41</v>
      </c>
    </row>
    <row r="7" spans="1:4">
      <c r="A7" s="4" t="s">
        <v>841</v>
      </c>
      <c r="B7" s="5" t="n">
        <v>577</v>
      </c>
    </row>
    <row r="8" spans="1:4">
      <c r="A8" s="4" t="s">
        <v>842</v>
      </c>
      <c r="B8" s="5" t="n">
        <v>-95</v>
      </c>
    </row>
    <row r="9" spans="1:4">
      <c r="A9" s="4" t="s">
        <v>843</v>
      </c>
      <c r="B9" s="5" t="n">
        <v>410</v>
      </c>
      <c r="C9" s="5" t="n">
        <v>2858</v>
      </c>
    </row>
    <row r="10" spans="1:4">
      <c r="A10" s="4" t="s">
        <v>844</v>
      </c>
    </row>
    <row r="11" spans="1:4">
      <c r="A11" s="3" t="s">
        <v>837</v>
      </c>
    </row>
    <row r="12" spans="1:4">
      <c r="A12" s="4" t="s">
        <v>838</v>
      </c>
      <c r="B12" s="5" t="n">
        <v>264</v>
      </c>
    </row>
    <row r="13" spans="1:4">
      <c r="A13" s="4" t="s">
        <v>839</v>
      </c>
      <c r="B13" s="5" t="n">
        <v>1179</v>
      </c>
    </row>
    <row r="14" spans="1:4">
      <c r="A14" s="4" t="s">
        <v>840</v>
      </c>
      <c r="B14" s="5" t="n">
        <v>1367</v>
      </c>
    </row>
    <row r="15" spans="1:4">
      <c r="A15" s="4" t="s">
        <v>841</v>
      </c>
      <c r="B15" s="5" t="n">
        <v>-73</v>
      </c>
    </row>
    <row r="16" spans="1:4">
      <c r="A16" s="4" t="s">
        <v>842</v>
      </c>
      <c r="B16" s="5" t="n">
        <v>-3</v>
      </c>
    </row>
    <row r="17" spans="1:4">
      <c r="A17" s="4" t="s">
        <v>843</v>
      </c>
      <c r="B17" s="4" t="s">
        <v>41</v>
      </c>
      <c r="C17" s="5" t="n">
        <v>264</v>
      </c>
    </row>
    <row r="18" spans="1:4">
      <c r="A18" s="4" t="s">
        <v>845</v>
      </c>
    </row>
    <row r="19" spans="1:4">
      <c r="A19" s="3" t="s">
        <v>837</v>
      </c>
    </row>
    <row r="20" spans="1:4">
      <c r="A20" s="4" t="s">
        <v>838</v>
      </c>
      <c r="B20" s="5" t="n">
        <v>741</v>
      </c>
    </row>
    <row r="21" spans="1:4">
      <c r="A21" s="4" t="s">
        <v>839</v>
      </c>
      <c r="B21" s="5" t="n">
        <v>119</v>
      </c>
    </row>
    <row r="22" spans="1:4">
      <c r="A22" s="4" t="s">
        <v>840</v>
      </c>
      <c r="B22" s="5" t="n">
        <v>833</v>
      </c>
    </row>
    <row r="23" spans="1:4">
      <c r="A23" s="4" t="s">
        <v>841</v>
      </c>
      <c r="B23" s="5" t="n">
        <v>-9</v>
      </c>
    </row>
    <row r="24" spans="1:4">
      <c r="A24" s="4" t="s">
        <v>842</v>
      </c>
      <c r="B24" s="5" t="n">
        <v>-18</v>
      </c>
    </row>
    <row r="25" spans="1:4">
      <c r="A25" s="4" t="s">
        <v>843</v>
      </c>
      <c r="B25" s="4" t="s">
        <v>41</v>
      </c>
      <c r="C25" s="5" t="n">
        <v>741</v>
      </c>
    </row>
    <row r="26" spans="1:4">
      <c r="A26" s="4" t="s">
        <v>846</v>
      </c>
    </row>
    <row r="27" spans="1:4">
      <c r="A27" s="3" t="s">
        <v>837</v>
      </c>
    </row>
    <row r="28" spans="1:4">
      <c r="A28" s="4" t="s">
        <v>838</v>
      </c>
      <c r="B28" s="5" t="n">
        <v>1856</v>
      </c>
    </row>
    <row r="29" spans="1:4">
      <c r="A29" s="4" t="s">
        <v>839</v>
      </c>
      <c r="B29" s="5" t="n">
        <v>18404</v>
      </c>
    </row>
    <row r="30" spans="1:4">
      <c r="A30" s="4" t="s">
        <v>840</v>
      </c>
      <c r="B30" s="5" t="n">
        <v>19906</v>
      </c>
    </row>
    <row r="31" spans="1:4">
      <c r="A31" s="4" t="s">
        <v>841</v>
      </c>
      <c r="B31" s="5" t="n">
        <v>121</v>
      </c>
    </row>
    <row r="32" spans="1:4">
      <c r="A32" s="4" t="s">
        <v>842</v>
      </c>
      <c r="B32" s="5" t="n">
        <v>-64</v>
      </c>
    </row>
    <row r="33" spans="1:4">
      <c r="A33" s="4" t="s">
        <v>843</v>
      </c>
      <c r="B33" s="5" t="n">
        <v>411</v>
      </c>
      <c r="C33" s="5" t="n">
        <v>1856</v>
      </c>
    </row>
    <row r="34" spans="1:4">
      <c r="A34" s="4" t="s">
        <v>847</v>
      </c>
    </row>
    <row r="35" spans="1:4">
      <c r="A35" s="3" t="s">
        <v>837</v>
      </c>
    </row>
    <row r="36" spans="1:4">
      <c r="A36" s="4" t="s">
        <v>838</v>
      </c>
      <c r="B36" s="5" t="n">
        <v>-3</v>
      </c>
    </row>
    <row r="37" spans="1:4">
      <c r="A37" s="4" t="s">
        <v>839</v>
      </c>
      <c r="B37" s="4" t="s">
        <v>41</v>
      </c>
    </row>
    <row r="38" spans="1:4">
      <c r="A38" s="4" t="s">
        <v>840</v>
      </c>
      <c r="B38" s="5" t="n">
        <v>526</v>
      </c>
    </row>
    <row r="39" spans="1:4">
      <c r="A39" s="4" t="s">
        <v>841</v>
      </c>
      <c r="B39" s="5" t="n">
        <v>538</v>
      </c>
    </row>
    <row r="40" spans="1:4">
      <c r="A40" s="4" t="s">
        <v>842</v>
      </c>
      <c r="B40" s="5" t="n">
        <v>-10</v>
      </c>
    </row>
    <row r="41" spans="1:4">
      <c r="A41" s="4" t="s">
        <v>843</v>
      </c>
      <c r="B41" s="6" t="n">
        <v>-1</v>
      </c>
      <c r="C41" s="6" t="n">
        <v>-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8</v>
      </c>
      <c r="C1" s="2" t="s">
        <v>1</v>
      </c>
    </row>
    <row r="2" spans="1:5">
      <c r="C2" s="2" t="s">
        <v>29</v>
      </c>
      <c r="D2" s="2" t="s">
        <v>30</v>
      </c>
      <c r="E2" s="2" t="s">
        <v>102</v>
      </c>
    </row>
    <row r="3" spans="1:5">
      <c r="A3" s="3" t="s">
        <v>849</v>
      </c>
    </row>
    <row r="4" spans="1:5">
      <c r="A4" s="4" t="s">
        <v>850</v>
      </c>
      <c r="C4" s="4" t="s">
        <v>41</v>
      </c>
      <c r="D4" s="6" t="n">
        <v>62704</v>
      </c>
      <c r="E4" s="6" t="n">
        <v>415528</v>
      </c>
    </row>
    <row r="5" spans="1:5">
      <c r="A5" s="4" t="s">
        <v>851</v>
      </c>
      <c r="C5" s="4" t="s">
        <v>41</v>
      </c>
      <c r="D5" s="5" t="n">
        <v>59136</v>
      </c>
      <c r="E5" s="5" t="n">
        <v>240346</v>
      </c>
    </row>
    <row r="6" spans="1:5">
      <c r="A6" s="4" t="s">
        <v>841</v>
      </c>
      <c r="C6" s="4" t="s">
        <v>41</v>
      </c>
      <c r="D6" s="5" t="n">
        <v>3568</v>
      </c>
      <c r="E6" s="5" t="n">
        <v>175182</v>
      </c>
    </row>
    <row r="7" spans="1:5">
      <c r="A7" s="4" t="s">
        <v>844</v>
      </c>
    </row>
    <row r="8" spans="1:5">
      <c r="A8" s="3" t="s">
        <v>849</v>
      </c>
    </row>
    <row r="9" spans="1:5">
      <c r="A9" s="4" t="s">
        <v>850</v>
      </c>
      <c r="B9" s="4" t="s">
        <v>37</v>
      </c>
      <c r="C9" s="4" t="s">
        <v>41</v>
      </c>
      <c r="D9" s="5" t="n">
        <v>62704</v>
      </c>
      <c r="E9" s="5" t="n">
        <v>352733</v>
      </c>
    </row>
    <row r="10" spans="1:5">
      <c r="A10" s="4" t="s">
        <v>851</v>
      </c>
      <c r="B10" s="4" t="s">
        <v>37</v>
      </c>
      <c r="C10" s="4" t="s">
        <v>41</v>
      </c>
      <c r="D10" s="5" t="n">
        <v>59136</v>
      </c>
      <c r="E10" s="5" t="n">
        <v>177633</v>
      </c>
    </row>
    <row r="11" spans="1:5">
      <c r="A11" s="4" t="s">
        <v>841</v>
      </c>
      <c r="B11" s="4" t="s">
        <v>37</v>
      </c>
      <c r="C11" s="4" t="s">
        <v>41</v>
      </c>
      <c r="D11" s="5" t="n">
        <v>3568</v>
      </c>
      <c r="E11" s="5" t="n">
        <v>175100</v>
      </c>
    </row>
    <row r="12" spans="1:5">
      <c r="A12" s="4" t="s">
        <v>845</v>
      </c>
    </row>
    <row r="13" spans="1:5">
      <c r="A13" s="3" t="s">
        <v>849</v>
      </c>
    </row>
    <row r="14" spans="1:5">
      <c r="A14" s="4" t="s">
        <v>850</v>
      </c>
      <c r="C14" s="4" t="s">
        <v>41</v>
      </c>
      <c r="D14" s="4" t="s">
        <v>41</v>
      </c>
      <c r="E14" s="5" t="n">
        <v>62795</v>
      </c>
    </row>
    <row r="15" spans="1:5">
      <c r="A15" s="4" t="s">
        <v>851</v>
      </c>
      <c r="C15" s="4" t="s">
        <v>41</v>
      </c>
      <c r="D15" s="4" t="s">
        <v>41</v>
      </c>
      <c r="E15" s="5" t="n">
        <v>62713</v>
      </c>
    </row>
    <row r="16" spans="1:5">
      <c r="A16" s="4" t="s">
        <v>841</v>
      </c>
      <c r="C16" s="4" t="s">
        <v>41</v>
      </c>
      <c r="D16" s="4" t="s">
        <v>41</v>
      </c>
      <c r="E16" s="6" t="n">
        <v>82</v>
      </c>
    </row>
    <row r="17" spans="1:5"/>
    <row r="18" spans="1:5">
      <c r="A18" s="4" t="s">
        <v>37</v>
      </c>
      <c r="B18" s="4" t="s">
        <v>852</v>
      </c>
    </row>
  </sheetData>
  <mergeCells count="4">
    <mergeCell ref="A1:B2"/>
    <mergeCell ref="C1:E1"/>
    <mergeCell ref="A17:D17"/>
    <mergeCell ref="B18:D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853</v>
      </c>
      <c r="C1" s="2" t="s">
        <v>1</v>
      </c>
    </row>
    <row r="2" spans="1:5">
      <c r="C2" s="2" t="s">
        <v>29</v>
      </c>
      <c r="D2" s="2" t="s">
        <v>30</v>
      </c>
      <c r="E2" s="2" t="s">
        <v>102</v>
      </c>
    </row>
    <row r="3" spans="1:5">
      <c r="A3" s="3" t="s">
        <v>854</v>
      </c>
    </row>
    <row r="4" spans="1:5">
      <c r="A4" s="4" t="s">
        <v>841</v>
      </c>
      <c r="C4" s="4" t="s">
        <v>41</v>
      </c>
      <c r="D4" s="6" t="n">
        <v>3568</v>
      </c>
      <c r="E4" s="6" t="n">
        <v>175182</v>
      </c>
    </row>
    <row r="5" spans="1:5">
      <c r="A5" s="4" t="s">
        <v>855</v>
      </c>
    </row>
    <row r="6" spans="1:5">
      <c r="A6" s="3" t="s">
        <v>854</v>
      </c>
    </row>
    <row r="7" spans="1:5">
      <c r="A7" s="4" t="s">
        <v>841</v>
      </c>
      <c r="D7" s="5" t="n">
        <v>3568</v>
      </c>
      <c r="E7" s="5" t="n">
        <v>175100</v>
      </c>
    </row>
    <row r="8" spans="1:5">
      <c r="A8" s="4" t="s">
        <v>844</v>
      </c>
    </row>
    <row r="9" spans="1:5">
      <c r="A9" s="3" t="s">
        <v>854</v>
      </c>
    </row>
    <row r="10" spans="1:5">
      <c r="A10" s="4" t="s">
        <v>841</v>
      </c>
      <c r="B10" s="4" t="s">
        <v>37</v>
      </c>
      <c r="C10" s="4" t="s">
        <v>41</v>
      </c>
      <c r="D10" s="5" t="n">
        <v>3568</v>
      </c>
      <c r="E10" s="6" t="n">
        <v>175100</v>
      </c>
    </row>
    <row r="11" spans="1:5">
      <c r="A11" s="4" t="s">
        <v>856</v>
      </c>
      <c r="C11" s="6" t="n">
        <v>0</v>
      </c>
      <c r="D11" s="6" t="n">
        <v>157</v>
      </c>
    </row>
    <row r="12" spans="1:5"/>
    <row r="13" spans="1:5">
      <c r="A13" s="4" t="s">
        <v>37</v>
      </c>
      <c r="B13" s="4" t="s">
        <v>852</v>
      </c>
    </row>
  </sheetData>
  <mergeCells count="4">
    <mergeCell ref="A1:B2"/>
    <mergeCell ref="C1:E1"/>
    <mergeCell ref="A12:D12"/>
    <mergeCell ref="B13:D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9</v>
      </c>
      <c r="C2" s="2" t="s">
        <v>30</v>
      </c>
      <c r="D2" s="2" t="s">
        <v>102</v>
      </c>
    </row>
    <row r="3" spans="1:4">
      <c r="A3" s="3" t="s">
        <v>858</v>
      </c>
    </row>
    <row r="4" spans="1:4">
      <c r="A4" s="4" t="s">
        <v>859</v>
      </c>
      <c r="B4" s="6" t="n">
        <v>105</v>
      </c>
      <c r="C4" s="6" t="n">
        <v>-6270</v>
      </c>
      <c r="D4" s="4" t="s">
        <v>41</v>
      </c>
    </row>
    <row r="5" spans="1:4">
      <c r="A5" s="4" t="s">
        <v>860</v>
      </c>
    </row>
    <row r="6" spans="1:4">
      <c r="A6" s="3" t="s">
        <v>858</v>
      </c>
    </row>
    <row r="7" spans="1:4">
      <c r="A7" s="4" t="s">
        <v>861</v>
      </c>
      <c r="B7" s="4" t="s">
        <v>41</v>
      </c>
      <c r="C7" s="5" t="n">
        <v>-239</v>
      </c>
    </row>
    <row r="8" spans="1:4">
      <c r="A8" s="4" t="s">
        <v>859</v>
      </c>
      <c r="B8" s="5" t="n">
        <v>-25</v>
      </c>
      <c r="C8" s="5" t="n">
        <v>-100644</v>
      </c>
      <c r="D8" s="5" t="n">
        <v>-36967</v>
      </c>
    </row>
    <row r="9" spans="1:4">
      <c r="A9" s="4" t="s">
        <v>862</v>
      </c>
    </row>
    <row r="10" spans="1:4">
      <c r="A10" s="3" t="s">
        <v>858</v>
      </c>
    </row>
    <row r="11" spans="1:4">
      <c r="A11" s="4" t="s">
        <v>861</v>
      </c>
      <c r="B11" s="4" t="s">
        <v>41</v>
      </c>
      <c r="C11" s="4" t="s">
        <v>41</v>
      </c>
    </row>
    <row r="12" spans="1:4">
      <c r="A12" s="4" t="s">
        <v>859</v>
      </c>
      <c r="B12" s="4" t="s">
        <v>41</v>
      </c>
      <c r="C12" s="4" t="s">
        <v>41</v>
      </c>
      <c r="D12" s="5" t="n">
        <v>-1302</v>
      </c>
    </row>
    <row r="13" spans="1:4">
      <c r="A13" s="4" t="s">
        <v>863</v>
      </c>
    </row>
    <row r="14" spans="1:4">
      <c r="A14" s="3" t="s">
        <v>858</v>
      </c>
    </row>
    <row r="15" spans="1:4">
      <c r="A15" s="4" t="s">
        <v>861</v>
      </c>
      <c r="B15" s="4" t="s">
        <v>41</v>
      </c>
      <c r="C15" s="5" t="n">
        <v>10</v>
      </c>
    </row>
    <row r="16" spans="1:4">
      <c r="A16" s="4" t="s">
        <v>859</v>
      </c>
      <c r="B16" s="5" t="n">
        <v>-10</v>
      </c>
      <c r="C16" s="5" t="n">
        <v>-1927</v>
      </c>
      <c r="D16" s="5" t="n">
        <v>-38383</v>
      </c>
    </row>
    <row r="17" spans="1:4">
      <c r="A17" s="4" t="s">
        <v>864</v>
      </c>
    </row>
    <row r="18" spans="1:4">
      <c r="A18" s="3" t="s">
        <v>858</v>
      </c>
    </row>
    <row r="19" spans="1:4">
      <c r="A19" s="4" t="s">
        <v>861</v>
      </c>
      <c r="B19" s="4" t="s">
        <v>41</v>
      </c>
      <c r="C19" s="5" t="n">
        <v>-249</v>
      </c>
    </row>
    <row r="20" spans="1:4">
      <c r="A20" s="4" t="s">
        <v>859</v>
      </c>
      <c r="B20" s="5" t="n">
        <v>-15</v>
      </c>
      <c r="C20" s="5" t="n">
        <v>-63</v>
      </c>
      <c r="D20" s="5" t="n">
        <v>-363</v>
      </c>
    </row>
    <row r="21" spans="1:4">
      <c r="A21" s="4" t="s">
        <v>865</v>
      </c>
    </row>
    <row r="22" spans="1:4">
      <c r="A22" s="3" t="s">
        <v>858</v>
      </c>
    </row>
    <row r="23" spans="1:4">
      <c r="A23" s="4" t="s">
        <v>861</v>
      </c>
      <c r="B23" s="4" t="s">
        <v>41</v>
      </c>
      <c r="C23" s="4" t="s">
        <v>41</v>
      </c>
    </row>
    <row r="24" spans="1:4">
      <c r="A24" s="4" t="s">
        <v>859</v>
      </c>
      <c r="B24" s="4" t="s">
        <v>41</v>
      </c>
      <c r="C24" s="4" t="s">
        <v>41</v>
      </c>
      <c r="D24" s="5" t="n">
        <v>10919</v>
      </c>
    </row>
    <row r="25" spans="1:4">
      <c r="A25" s="4" t="s">
        <v>866</v>
      </c>
    </row>
    <row r="26" spans="1:4">
      <c r="A26" s="3" t="s">
        <v>858</v>
      </c>
    </row>
    <row r="27" spans="1:4">
      <c r="A27" s="4" t="s">
        <v>861</v>
      </c>
      <c r="B27" s="4" t="s">
        <v>41</v>
      </c>
      <c r="C27" s="4" t="s">
        <v>41</v>
      </c>
    </row>
    <row r="28" spans="1:4">
      <c r="A28" s="4" t="s">
        <v>859</v>
      </c>
      <c r="B28" s="4" t="s">
        <v>41</v>
      </c>
      <c r="C28" s="4" t="s">
        <v>41</v>
      </c>
      <c r="D28" s="5" t="n">
        <v>-6141</v>
      </c>
    </row>
    <row r="29" spans="1:4">
      <c r="A29" s="4" t="s">
        <v>867</v>
      </c>
    </row>
    <row r="30" spans="1:4">
      <c r="A30" s="3" t="s">
        <v>858</v>
      </c>
    </row>
    <row r="31" spans="1:4">
      <c r="A31" s="4" t="s">
        <v>861</v>
      </c>
      <c r="B31" s="4" t="s">
        <v>41</v>
      </c>
      <c r="C31" s="4" t="s">
        <v>41</v>
      </c>
    </row>
    <row r="32" spans="1:4">
      <c r="A32" s="4" t="s">
        <v>859</v>
      </c>
      <c r="B32" s="4" t="s">
        <v>41</v>
      </c>
      <c r="C32" s="4" t="s">
        <v>41</v>
      </c>
      <c r="D32" s="5" t="n">
        <v>-1697</v>
      </c>
    </row>
    <row r="33" spans="1:4">
      <c r="A33" s="4" t="s">
        <v>868</v>
      </c>
    </row>
    <row r="34" spans="1:4">
      <c r="A34" s="3" t="s">
        <v>858</v>
      </c>
    </row>
    <row r="35" spans="1:4">
      <c r="A35" s="4" t="s">
        <v>861</v>
      </c>
      <c r="B35" s="4" t="s">
        <v>41</v>
      </c>
      <c r="C35" s="4" t="s">
        <v>41</v>
      </c>
    </row>
    <row r="36" spans="1:4">
      <c r="A36" s="4" t="s">
        <v>859</v>
      </c>
      <c r="B36" s="4" t="s">
        <v>41</v>
      </c>
      <c r="C36" s="5" t="n">
        <v>-59554</v>
      </c>
      <c r="D36" s="4" t="s">
        <v>41</v>
      </c>
    </row>
    <row r="37" spans="1:4">
      <c r="A37" s="4" t="s">
        <v>869</v>
      </c>
    </row>
    <row r="38" spans="1:4">
      <c r="A38" s="3" t="s">
        <v>858</v>
      </c>
    </row>
    <row r="39" spans="1:4">
      <c r="A39" s="4" t="s">
        <v>861</v>
      </c>
      <c r="B39" s="4" t="s">
        <v>41</v>
      </c>
      <c r="C39" s="4" t="s">
        <v>41</v>
      </c>
    </row>
    <row r="40" spans="1:4">
      <c r="A40" s="4" t="s">
        <v>859</v>
      </c>
      <c r="B40" s="4" t="s">
        <v>41</v>
      </c>
      <c r="C40" s="6" t="n">
        <v>-39100</v>
      </c>
      <c r="D40" s="4" t="s">
        <v>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0"/>
    <col customWidth="1" max="2" min="2" width="12"/>
    <col customWidth="1" max="3" min="3" width="36"/>
    <col customWidth="1" max="4" min="4" width="36"/>
    <col customWidth="1" max="5" min="5" width="29"/>
    <col customWidth="1" max="6" min="6" width="28"/>
    <col customWidth="1" max="7" min="7" width="48"/>
    <col customWidth="1" max="8" min="8" width="34"/>
    <col customWidth="1" max="9" min="9" width="57"/>
    <col customWidth="1" max="10" min="10" width="57"/>
  </cols>
  <sheetData>
    <row r="1" spans="1:10">
      <c r="A1" s="1" t="s">
        <v>166</v>
      </c>
      <c r="B1" s="2" t="s">
        <v>167</v>
      </c>
      <c r="C1" s="2" t="s">
        <v>168</v>
      </c>
      <c r="D1" s="2" t="s">
        <v>169</v>
      </c>
      <c r="E1" s="2" t="s">
        <v>170</v>
      </c>
      <c r="F1" s="2" t="s">
        <v>171</v>
      </c>
      <c r="G1" s="2" t="s">
        <v>172</v>
      </c>
      <c r="H1" s="2" t="s">
        <v>173</v>
      </c>
      <c r="I1" s="2" t="s">
        <v>174</v>
      </c>
      <c r="J1" s="2" t="s">
        <v>175</v>
      </c>
    </row>
    <row r="2" spans="1:10">
      <c r="A2" s="4" t="s">
        <v>176</v>
      </c>
      <c r="B2" s="6" t="n">
        <v>1270268</v>
      </c>
      <c r="C2" s="6" t="n">
        <v>1270145</v>
      </c>
      <c r="D2" s="6" t="n">
        <v>1285283</v>
      </c>
      <c r="E2" s="6" t="n">
        <v>-197726</v>
      </c>
      <c r="F2" s="6" t="n">
        <v>6712</v>
      </c>
      <c r="G2" s="6" t="n">
        <v>174781</v>
      </c>
      <c r="H2" s="6" t="n">
        <v>123</v>
      </c>
      <c r="I2" s="6" t="n">
        <v>790</v>
      </c>
      <c r="J2" s="6" t="n">
        <v>305</v>
      </c>
    </row>
    <row r="3" spans="1:10">
      <c r="A3" s="4" t="s">
        <v>177</v>
      </c>
      <c r="I3" s="5" t="n">
        <v>789976372</v>
      </c>
      <c r="J3" s="5" t="n">
        <v>305388450</v>
      </c>
    </row>
    <row r="4" spans="1:10">
      <c r="A4" s="3" t="s">
        <v>178</v>
      </c>
    </row>
    <row r="5" spans="1:10">
      <c r="A5" s="4" t="s">
        <v>179</v>
      </c>
      <c r="B5" s="5" t="n">
        <v>23604</v>
      </c>
      <c r="C5" s="5" t="n">
        <v>23604</v>
      </c>
      <c r="D5" s="5" t="n">
        <v>23604</v>
      </c>
    </row>
    <row r="6" spans="1:10">
      <c r="A6" s="4" t="s">
        <v>180</v>
      </c>
      <c r="B6" s="5" t="n">
        <v>-167007</v>
      </c>
      <c r="C6" s="5" t="n">
        <v>-167007</v>
      </c>
      <c r="G6" s="5" t="n">
        <v>-167007</v>
      </c>
    </row>
    <row r="7" spans="1:10">
      <c r="A7" s="4" t="s">
        <v>133</v>
      </c>
      <c r="B7" s="5" t="n">
        <v>60078</v>
      </c>
      <c r="C7" s="5" t="n">
        <v>60460</v>
      </c>
      <c r="E7" s="5" t="n">
        <v>60460</v>
      </c>
      <c r="H7" s="5" t="n">
        <v>-382</v>
      </c>
    </row>
    <row r="8" spans="1:10">
      <c r="A8" s="4" t="s">
        <v>181</v>
      </c>
      <c r="B8" s="5" t="n">
        <v>2759</v>
      </c>
      <c r="C8" s="5" t="n">
        <v>2759</v>
      </c>
      <c r="D8" s="5" t="n">
        <v>2748</v>
      </c>
      <c r="I8" s="6" t="n">
        <v>11</v>
      </c>
    </row>
    <row r="9" spans="1:10">
      <c r="A9" s="4" t="s">
        <v>182</v>
      </c>
      <c r="I9" s="5" t="n">
        <v>10792736</v>
      </c>
    </row>
    <row r="10" spans="1:10">
      <c r="A10" s="4" t="s">
        <v>183</v>
      </c>
      <c r="B10" s="5" t="n">
        <v>-87323</v>
      </c>
      <c r="C10" s="5" t="n">
        <v>-87323</v>
      </c>
      <c r="D10" s="5" t="n">
        <v>-87242</v>
      </c>
      <c r="I10" s="6" t="n">
        <v>-81</v>
      </c>
    </row>
    <row r="11" spans="1:10">
      <c r="A11" s="4" t="s">
        <v>184</v>
      </c>
      <c r="I11" s="5" t="n">
        <v>-80728137</v>
      </c>
    </row>
    <row r="12" spans="1:10">
      <c r="A12" s="4" t="s">
        <v>185</v>
      </c>
      <c r="B12" s="5" t="n">
        <v>1102379</v>
      </c>
      <c r="C12" s="5" t="n">
        <v>1102638</v>
      </c>
      <c r="D12" s="5" t="n">
        <v>1224393</v>
      </c>
      <c r="E12" s="5" t="n">
        <v>-137266</v>
      </c>
      <c r="F12" s="5" t="n">
        <v>6712</v>
      </c>
      <c r="G12" s="5" t="n">
        <v>7774</v>
      </c>
      <c r="H12" s="5" t="n">
        <v>-259</v>
      </c>
      <c r="I12" s="6" t="n">
        <v>720</v>
      </c>
      <c r="J12" s="6" t="n">
        <v>305</v>
      </c>
    </row>
    <row r="13" spans="1:10">
      <c r="A13" s="4" t="s">
        <v>186</v>
      </c>
      <c r="I13" s="5" t="n">
        <v>720040971</v>
      </c>
      <c r="J13" s="5" t="n">
        <v>305388450</v>
      </c>
    </row>
    <row r="14" spans="1:10">
      <c r="A14" s="3" t="s">
        <v>178</v>
      </c>
    </row>
    <row r="15" spans="1:10">
      <c r="A15" s="4" t="s">
        <v>179</v>
      </c>
      <c r="B15" s="5" t="n">
        <v>28241</v>
      </c>
      <c r="C15" s="5" t="n">
        <v>28241</v>
      </c>
      <c r="D15" s="5" t="n">
        <v>28241</v>
      </c>
    </row>
    <row r="16" spans="1:10">
      <c r="A16" s="4" t="s">
        <v>180</v>
      </c>
      <c r="B16" s="5" t="n">
        <v>29350</v>
      </c>
      <c r="C16" s="5" t="n">
        <v>29350</v>
      </c>
      <c r="G16" s="5" t="n">
        <v>29350</v>
      </c>
      <c r="H16" s="4" t="s">
        <v>41</v>
      </c>
    </row>
    <row r="17" spans="1:10">
      <c r="A17" s="4" t="s">
        <v>133</v>
      </c>
      <c r="B17" s="5" t="n">
        <v>-221657</v>
      </c>
      <c r="C17" s="5" t="n">
        <v>-220128</v>
      </c>
      <c r="E17" s="5" t="n">
        <v>-220128</v>
      </c>
      <c r="H17" s="5" t="n">
        <v>-1529</v>
      </c>
    </row>
    <row r="18" spans="1:10">
      <c r="A18" s="4" t="s">
        <v>181</v>
      </c>
      <c r="B18" s="5" t="n">
        <v>1367</v>
      </c>
      <c r="C18" s="5" t="n">
        <v>1367</v>
      </c>
      <c r="D18" s="5" t="n">
        <v>1362</v>
      </c>
      <c r="I18" s="6" t="n">
        <v>5</v>
      </c>
    </row>
    <row r="19" spans="1:10">
      <c r="A19" s="4" t="s">
        <v>182</v>
      </c>
      <c r="I19" s="5" t="n">
        <v>5236230</v>
      </c>
    </row>
    <row r="20" spans="1:10">
      <c r="A20" s="4" t="s">
        <v>183</v>
      </c>
      <c r="B20" s="5" t="n">
        <v>-10292</v>
      </c>
      <c r="C20" s="5" t="n">
        <v>-10292</v>
      </c>
      <c r="D20" s="5" t="n">
        <v>-10281</v>
      </c>
      <c r="I20" s="6" t="n">
        <v>-11</v>
      </c>
    </row>
    <row r="21" spans="1:10">
      <c r="A21" s="4" t="s">
        <v>184</v>
      </c>
      <c r="I21" s="5" t="n">
        <v>-10912110</v>
      </c>
    </row>
    <row r="22" spans="1:10">
      <c r="A22" s="4" t="s">
        <v>187</v>
      </c>
      <c r="B22" s="4" t="s">
        <v>41</v>
      </c>
      <c r="C22" s="5" t="n">
        <v>119</v>
      </c>
      <c r="D22" s="5" t="n">
        <v>119</v>
      </c>
      <c r="H22" s="5" t="n">
        <v>-119</v>
      </c>
    </row>
    <row r="23" spans="1:10">
      <c r="A23" s="4" t="s">
        <v>188</v>
      </c>
      <c r="B23" s="4" t="s">
        <v>41</v>
      </c>
      <c r="C23" s="5" t="n">
        <v>-751</v>
      </c>
      <c r="D23" s="5" t="n">
        <v>-751</v>
      </c>
      <c r="H23" s="5" t="n">
        <v>751</v>
      </c>
    </row>
    <row r="24" spans="1:10">
      <c r="A24" s="4" t="s">
        <v>189</v>
      </c>
      <c r="B24" s="5" t="n">
        <v>929388</v>
      </c>
      <c r="C24" s="5" t="n">
        <v>930544</v>
      </c>
      <c r="D24" s="5" t="n">
        <v>1243083</v>
      </c>
      <c r="E24" s="5" t="n">
        <v>-357394</v>
      </c>
      <c r="F24" s="5" t="n">
        <v>6712</v>
      </c>
      <c r="G24" s="5" t="n">
        <v>37124</v>
      </c>
      <c r="H24" s="5" t="n">
        <v>-1156</v>
      </c>
      <c r="I24" s="6" t="n">
        <v>714</v>
      </c>
      <c r="J24" s="6" t="n">
        <v>305</v>
      </c>
    </row>
    <row r="25" spans="1:10">
      <c r="A25" s="4" t="s">
        <v>190</v>
      </c>
      <c r="I25" s="5" t="n">
        <v>714365091</v>
      </c>
      <c r="J25" s="5" t="n">
        <v>305388450</v>
      </c>
    </row>
    <row r="26" spans="1:10">
      <c r="A26" s="3" t="s">
        <v>178</v>
      </c>
    </row>
    <row r="27" spans="1:10">
      <c r="A27" s="4" t="s">
        <v>179</v>
      </c>
      <c r="B27" s="5" t="n">
        <v>23544</v>
      </c>
      <c r="C27" s="5" t="n">
        <v>23544</v>
      </c>
      <c r="D27" s="5" t="n">
        <v>23544</v>
      </c>
    </row>
    <row r="28" spans="1:10">
      <c r="A28" s="4" t="s">
        <v>180</v>
      </c>
      <c r="B28" s="5" t="n">
        <v>-30241</v>
      </c>
      <c r="C28" s="5" t="n">
        <v>-30241</v>
      </c>
      <c r="G28" s="5" t="n">
        <v>-30241</v>
      </c>
    </row>
    <row r="29" spans="1:10">
      <c r="A29" s="4" t="s">
        <v>133</v>
      </c>
      <c r="B29" s="5" t="n">
        <v>-185352</v>
      </c>
      <c r="C29" s="5" t="n">
        <v>-185352</v>
      </c>
      <c r="E29" s="5" t="n">
        <v>-185352</v>
      </c>
    </row>
    <row r="30" spans="1:10">
      <c r="A30" s="4" t="s">
        <v>181</v>
      </c>
      <c r="B30" s="5" t="n">
        <v>1150</v>
      </c>
      <c r="C30" s="5" t="n">
        <v>1150</v>
      </c>
      <c r="D30" s="5" t="n">
        <v>1144</v>
      </c>
      <c r="I30" s="6" t="n">
        <v>6</v>
      </c>
    </row>
    <row r="31" spans="1:10">
      <c r="A31" s="4" t="s">
        <v>182</v>
      </c>
      <c r="I31" s="5" t="n">
        <v>5286327</v>
      </c>
    </row>
    <row r="32" spans="1:10">
      <c r="A32" s="4" t="s">
        <v>184</v>
      </c>
      <c r="I32" s="4" t="s">
        <v>41</v>
      </c>
    </row>
    <row r="33" spans="1:10">
      <c r="A33" s="4" t="s">
        <v>188</v>
      </c>
      <c r="B33" s="5" t="n">
        <v>-23</v>
      </c>
      <c r="C33" s="5" t="n">
        <v>-1179</v>
      </c>
      <c r="D33" s="5" t="n">
        <v>-1179</v>
      </c>
      <c r="H33" s="5" t="n">
        <v>1156</v>
      </c>
    </row>
    <row r="34" spans="1:10">
      <c r="A34" s="4" t="s">
        <v>191</v>
      </c>
      <c r="B34" s="6" t="n">
        <v>738466</v>
      </c>
      <c r="C34" s="6" t="n">
        <v>738466</v>
      </c>
      <c r="D34" s="6" t="n">
        <v>1266592</v>
      </c>
      <c r="E34" s="6" t="n">
        <v>-542746</v>
      </c>
      <c r="F34" s="6" t="n">
        <v>6712</v>
      </c>
      <c r="G34" s="6" t="n">
        <v>6883</v>
      </c>
      <c r="H34" s="4" t="s">
        <v>41</v>
      </c>
      <c r="I34" s="6" t="n">
        <v>720</v>
      </c>
      <c r="J34" s="6" t="n">
        <v>305</v>
      </c>
    </row>
    <row r="35" spans="1:10">
      <c r="A35" s="4" t="s">
        <v>192</v>
      </c>
      <c r="I35" s="5" t="n">
        <v>719651418</v>
      </c>
      <c r="J35" s="5" t="n">
        <v>30538845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s>
  <sheetData>
    <row r="1" spans="1:7">
      <c r="A1" s="1" t="s">
        <v>870</v>
      </c>
      <c r="B1" s="2" t="s">
        <v>29</v>
      </c>
      <c r="C1" s="2" t="s">
        <v>871</v>
      </c>
      <c r="D1" s="2" t="s">
        <v>30</v>
      </c>
      <c r="E1" s="2" t="s">
        <v>872</v>
      </c>
      <c r="F1" s="2" t="s">
        <v>873</v>
      </c>
      <c r="G1" s="2" t="s">
        <v>102</v>
      </c>
    </row>
    <row r="2" spans="1:7">
      <c r="A2" s="3" t="s">
        <v>874</v>
      </c>
    </row>
    <row r="3" spans="1:7">
      <c r="A3" s="4" t="s">
        <v>875</v>
      </c>
      <c r="B3" s="6" t="n">
        <v>357726</v>
      </c>
      <c r="D3" s="6" t="n">
        <v>372717</v>
      </c>
    </row>
    <row r="4" spans="1:7">
      <c r="A4" s="4" t="s">
        <v>876</v>
      </c>
      <c r="B4" s="5" t="n">
        <v>194437</v>
      </c>
      <c r="D4" s="5" t="n">
        <v>205715</v>
      </c>
    </row>
    <row r="5" spans="1:7">
      <c r="A5" s="4" t="s">
        <v>877</v>
      </c>
      <c r="B5" s="5" t="n">
        <v>143185</v>
      </c>
      <c r="D5" s="5" t="n">
        <v>225778</v>
      </c>
    </row>
    <row r="6" spans="1:7">
      <c r="A6" s="4" t="s">
        <v>878</v>
      </c>
      <c r="B6" s="4" t="s">
        <v>41</v>
      </c>
      <c r="D6" s="5" t="n">
        <v>901</v>
      </c>
    </row>
    <row r="7" spans="1:7">
      <c r="A7" s="4" t="s">
        <v>879</v>
      </c>
      <c r="B7" s="5" t="n">
        <v>695348</v>
      </c>
      <c r="D7" s="5" t="n">
        <v>810990</v>
      </c>
    </row>
    <row r="8" spans="1:7">
      <c r="A8" s="4" t="s">
        <v>880</v>
      </c>
    </row>
    <row r="9" spans="1:7">
      <c r="A9" s="3" t="s">
        <v>874</v>
      </c>
    </row>
    <row r="10" spans="1:7">
      <c r="A10" s="4" t="s">
        <v>875</v>
      </c>
      <c r="B10" s="5" t="n">
        <v>16243</v>
      </c>
      <c r="D10" s="5" t="n">
        <v>1143</v>
      </c>
    </row>
    <row r="11" spans="1:7">
      <c r="A11" s="4" t="s">
        <v>881</v>
      </c>
    </row>
    <row r="12" spans="1:7">
      <c r="A12" s="3" t="s">
        <v>874</v>
      </c>
    </row>
    <row r="13" spans="1:7">
      <c r="A13" s="4" t="s">
        <v>877</v>
      </c>
      <c r="B13" s="5" t="n">
        <v>36337</v>
      </c>
      <c r="D13" s="5" t="n">
        <v>35534</v>
      </c>
    </row>
    <row r="14" spans="1:7">
      <c r="A14" s="4" t="s">
        <v>882</v>
      </c>
    </row>
    <row r="15" spans="1:7">
      <c r="A15" s="3" t="s">
        <v>874</v>
      </c>
    </row>
    <row r="16" spans="1:7">
      <c r="A16" s="4" t="s">
        <v>877</v>
      </c>
      <c r="B16" s="5" t="n">
        <v>2892</v>
      </c>
      <c r="D16" s="5" t="n">
        <v>20829</v>
      </c>
    </row>
    <row r="17" spans="1:7">
      <c r="A17" s="4" t="s">
        <v>883</v>
      </c>
    </row>
    <row r="18" spans="1:7">
      <c r="A18" s="3" t="s">
        <v>874</v>
      </c>
    </row>
    <row r="19" spans="1:7">
      <c r="A19" s="4" t="s">
        <v>877</v>
      </c>
      <c r="B19" s="5" t="n">
        <v>24170</v>
      </c>
      <c r="D19" s="5" t="n">
        <v>98782</v>
      </c>
    </row>
    <row r="20" spans="1:7">
      <c r="A20" s="4" t="s">
        <v>884</v>
      </c>
    </row>
    <row r="21" spans="1:7">
      <c r="A21" s="3" t="s">
        <v>874</v>
      </c>
    </row>
    <row r="22" spans="1:7">
      <c r="A22" s="4" t="s">
        <v>877</v>
      </c>
      <c r="B22" s="5" t="n">
        <v>27053</v>
      </c>
      <c r="D22" s="5" t="n">
        <v>28866</v>
      </c>
    </row>
    <row r="23" spans="1:7">
      <c r="A23" s="4" t="s">
        <v>885</v>
      </c>
    </row>
    <row r="24" spans="1:7">
      <c r="A24" s="3" t="s">
        <v>874</v>
      </c>
    </row>
    <row r="25" spans="1:7">
      <c r="A25" s="4" t="s">
        <v>877</v>
      </c>
      <c r="B25" s="5" t="n">
        <v>18722</v>
      </c>
      <c r="D25" s="5" t="n">
        <v>15000</v>
      </c>
    </row>
    <row r="26" spans="1:7">
      <c r="A26" s="4" t="s">
        <v>886</v>
      </c>
    </row>
    <row r="27" spans="1:7">
      <c r="A27" s="3" t="s">
        <v>874</v>
      </c>
    </row>
    <row r="28" spans="1:7">
      <c r="A28" s="4" t="s">
        <v>877</v>
      </c>
      <c r="B28" s="5" t="n">
        <v>34011</v>
      </c>
      <c r="D28" s="5" t="n">
        <v>26767</v>
      </c>
    </row>
    <row r="29" spans="1:7">
      <c r="A29" s="4" t="s">
        <v>887</v>
      </c>
    </row>
    <row r="30" spans="1:7">
      <c r="A30" s="3" t="s">
        <v>874</v>
      </c>
    </row>
    <row r="31" spans="1:7">
      <c r="A31" s="4" t="s">
        <v>888</v>
      </c>
      <c r="B31" s="4" t="s">
        <v>41</v>
      </c>
      <c r="D31" s="5" t="n">
        <v>5879</v>
      </c>
    </row>
    <row r="32" spans="1:7">
      <c r="A32" s="4" t="s">
        <v>889</v>
      </c>
    </row>
    <row r="33" spans="1:7">
      <c r="A33" s="3" t="s">
        <v>874</v>
      </c>
    </row>
    <row r="34" spans="1:7">
      <c r="A34" s="4" t="s">
        <v>876</v>
      </c>
      <c r="B34" s="5" t="n">
        <v>2161</v>
      </c>
      <c r="D34" s="5" t="n">
        <v>2315</v>
      </c>
    </row>
    <row r="35" spans="1:7">
      <c r="A35" s="4" t="s">
        <v>890</v>
      </c>
    </row>
    <row r="36" spans="1:7">
      <c r="A36" s="3" t="s">
        <v>874</v>
      </c>
    </row>
    <row r="37" spans="1:7">
      <c r="A37" s="4" t="s">
        <v>876</v>
      </c>
      <c r="B37" s="5" t="n">
        <v>10001</v>
      </c>
      <c r="D37" s="5" t="n">
        <v>10001</v>
      </c>
    </row>
    <row r="38" spans="1:7">
      <c r="A38" s="4" t="s">
        <v>891</v>
      </c>
    </row>
    <row r="39" spans="1:7">
      <c r="A39" s="3" t="s">
        <v>874</v>
      </c>
    </row>
    <row r="40" spans="1:7">
      <c r="A40" s="4" t="s">
        <v>876</v>
      </c>
      <c r="B40" s="5" t="n">
        <v>11127</v>
      </c>
      <c r="C40" s="6" t="n">
        <v>500</v>
      </c>
      <c r="D40" s="5" t="n">
        <v>16100</v>
      </c>
      <c r="E40" s="6" t="n">
        <v>3000</v>
      </c>
      <c r="F40" s="6" t="n">
        <v>5000</v>
      </c>
    </row>
    <row r="41" spans="1:7">
      <c r="A41" s="4" t="s">
        <v>892</v>
      </c>
    </row>
    <row r="42" spans="1:7">
      <c r="A42" s="3" t="s">
        <v>874</v>
      </c>
    </row>
    <row r="43" spans="1:7">
      <c r="A43" s="4" t="s">
        <v>876</v>
      </c>
      <c r="B43" s="5" t="n">
        <v>7700</v>
      </c>
      <c r="D43" s="5" t="n">
        <v>40000</v>
      </c>
    </row>
    <row r="44" spans="1:7">
      <c r="A44" s="4" t="s">
        <v>893</v>
      </c>
    </row>
    <row r="45" spans="1:7">
      <c r="A45" s="3" t="s">
        <v>874</v>
      </c>
    </row>
    <row r="46" spans="1:7">
      <c r="A46" s="4" t="s">
        <v>876</v>
      </c>
      <c r="B46" s="5" t="n">
        <v>65843</v>
      </c>
      <c r="D46" s="5" t="n">
        <v>65843</v>
      </c>
    </row>
    <row r="47" spans="1:7">
      <c r="A47" s="4" t="s">
        <v>894</v>
      </c>
    </row>
    <row r="48" spans="1:7">
      <c r="A48" s="3" t="s">
        <v>874</v>
      </c>
    </row>
    <row r="49" spans="1:7">
      <c r="A49" s="4" t="s">
        <v>876</v>
      </c>
      <c r="B49" s="5" t="n">
        <v>35000</v>
      </c>
      <c r="D49" s="5" t="n">
        <v>15000</v>
      </c>
    </row>
    <row r="50" spans="1:7">
      <c r="A50" s="4" t="s">
        <v>895</v>
      </c>
    </row>
    <row r="51" spans="1:7">
      <c r="A51" s="3" t="s">
        <v>874</v>
      </c>
    </row>
    <row r="52" spans="1:7">
      <c r="A52" s="4" t="s">
        <v>876</v>
      </c>
      <c r="B52" s="5" t="n">
        <v>25000</v>
      </c>
      <c r="D52" s="5" t="n">
        <v>25000</v>
      </c>
    </row>
    <row r="53" spans="1:7">
      <c r="A53" s="4" t="s">
        <v>886</v>
      </c>
    </row>
    <row r="54" spans="1:7">
      <c r="A54" s="3" t="s">
        <v>874</v>
      </c>
    </row>
    <row r="55" spans="1:7">
      <c r="A55" s="4" t="s">
        <v>876</v>
      </c>
      <c r="B55" s="5" t="n">
        <v>37605</v>
      </c>
      <c r="D55" s="5" t="n">
        <v>31456</v>
      </c>
    </row>
    <row r="56" spans="1:7">
      <c r="A56" s="4" t="s">
        <v>896</v>
      </c>
    </row>
    <row r="57" spans="1:7">
      <c r="A57" s="3" t="s">
        <v>874</v>
      </c>
    </row>
    <row r="58" spans="1:7">
      <c r="A58" s="4" t="s">
        <v>875</v>
      </c>
      <c r="B58" s="5" t="n">
        <v>18137</v>
      </c>
      <c r="D58" s="4" t="s">
        <v>41</v>
      </c>
    </row>
    <row r="59" spans="1:7">
      <c r="A59" s="4" t="s">
        <v>897</v>
      </c>
    </row>
    <row r="60" spans="1:7">
      <c r="A60" s="3" t="s">
        <v>874</v>
      </c>
    </row>
    <row r="61" spans="1:7">
      <c r="A61" s="4" t="s">
        <v>875</v>
      </c>
      <c r="B61" s="5" t="n">
        <v>231952</v>
      </c>
      <c r="D61" s="5" t="n">
        <v>235920</v>
      </c>
    </row>
    <row r="62" spans="1:7">
      <c r="A62" s="4" t="s">
        <v>898</v>
      </c>
    </row>
    <row r="63" spans="1:7">
      <c r="A63" s="3" t="s">
        <v>874</v>
      </c>
    </row>
    <row r="64" spans="1:7">
      <c r="A64" s="4" t="s">
        <v>875</v>
      </c>
      <c r="B64" s="4" t="s">
        <v>41</v>
      </c>
      <c r="D64" s="5" t="n">
        <v>29678</v>
      </c>
      <c r="G64" s="6" t="n">
        <v>30000</v>
      </c>
    </row>
    <row r="65" spans="1:7">
      <c r="A65" s="4" t="s">
        <v>899</v>
      </c>
    </row>
    <row r="66" spans="1:7">
      <c r="A66" s="3" t="s">
        <v>874</v>
      </c>
    </row>
    <row r="67" spans="1:7">
      <c r="A67" s="4" t="s">
        <v>875</v>
      </c>
      <c r="B67" s="5" t="n">
        <v>14326</v>
      </c>
      <c r="D67" s="5" t="n">
        <v>15144</v>
      </c>
    </row>
    <row r="68" spans="1:7">
      <c r="A68" s="4" t="s">
        <v>886</v>
      </c>
    </row>
    <row r="69" spans="1:7">
      <c r="A69" s="3" t="s">
        <v>874</v>
      </c>
    </row>
    <row r="70" spans="1:7">
      <c r="A70" s="4" t="s">
        <v>875</v>
      </c>
      <c r="B70" s="6" t="n">
        <v>77068</v>
      </c>
      <c r="D70" s="6" t="n">
        <v>908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AD2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5"/>
    <col customWidth="1" max="23" min="23" width="14"/>
    <col customWidth="1" max="24" min="24" width="16"/>
    <col customWidth="1" max="25" min="25" width="14"/>
    <col customWidth="1" max="26" min="26" width="14"/>
    <col customWidth="1" max="27" min="27" width="14"/>
    <col customWidth="1" max="28" min="28" width="13"/>
    <col customWidth="1" max="29" min="29" width="14"/>
    <col customWidth="1" max="30" min="30" width="13"/>
  </cols>
  <sheetData>
    <row r="1" spans="1:30">
      <c r="A1" s="1" t="s">
        <v>900</v>
      </c>
      <c r="B1" s="2" t="s">
        <v>651</v>
      </c>
      <c r="V1" s="2" t="s">
        <v>901</v>
      </c>
      <c r="X1" s="2" t="s">
        <v>1</v>
      </c>
    </row>
    <row r="2" spans="1:30">
      <c r="B2" s="2" t="s">
        <v>902</v>
      </c>
      <c r="C2" s="2" t="s">
        <v>903</v>
      </c>
      <c r="D2" s="2" t="s">
        <v>904</v>
      </c>
      <c r="E2" s="2" t="s">
        <v>742</v>
      </c>
      <c r="F2" s="2" t="s">
        <v>905</v>
      </c>
      <c r="G2" s="2" t="s">
        <v>906</v>
      </c>
      <c r="H2" s="2" t="s">
        <v>30</v>
      </c>
      <c r="I2" s="2" t="s">
        <v>907</v>
      </c>
      <c r="J2" s="2" t="s">
        <v>908</v>
      </c>
      <c r="K2" s="2" t="s">
        <v>909</v>
      </c>
      <c r="L2" s="2" t="s">
        <v>910</v>
      </c>
      <c r="M2" s="2" t="s">
        <v>911</v>
      </c>
      <c r="N2" s="2" t="s">
        <v>912</v>
      </c>
      <c r="O2" s="2" t="s">
        <v>913</v>
      </c>
      <c r="P2" s="2" t="s">
        <v>914</v>
      </c>
      <c r="Q2" s="2" t="s">
        <v>915</v>
      </c>
      <c r="R2" s="2" t="s">
        <v>916</v>
      </c>
      <c r="S2" s="2" t="s">
        <v>917</v>
      </c>
      <c r="T2" s="2" t="s">
        <v>918</v>
      </c>
      <c r="U2" s="2" t="s">
        <v>919</v>
      </c>
      <c r="V2" s="2" t="s">
        <v>904</v>
      </c>
      <c r="W2" s="2" t="s">
        <v>742</v>
      </c>
      <c r="X2" s="2" t="s">
        <v>29</v>
      </c>
      <c r="Y2" s="2" t="s">
        <v>30</v>
      </c>
      <c r="Z2" s="2" t="s">
        <v>102</v>
      </c>
      <c r="AA2" s="2" t="s">
        <v>920</v>
      </c>
      <c r="AB2" s="2" t="s">
        <v>871</v>
      </c>
      <c r="AC2" s="2" t="s">
        <v>872</v>
      </c>
      <c r="AD2" s="2" t="s">
        <v>873</v>
      </c>
    </row>
    <row r="3" spans="1:30">
      <c r="A3" s="3" t="s">
        <v>921</v>
      </c>
    </row>
    <row r="4" spans="1:30">
      <c r="A4" s="4" t="s">
        <v>126</v>
      </c>
      <c r="X4" s="6" t="n">
        <v>-18183</v>
      </c>
      <c r="Y4" s="6" t="n">
        <v>-5468</v>
      </c>
      <c r="Z4" s="6" t="n">
        <v>49015</v>
      </c>
    </row>
    <row r="5" spans="1:30">
      <c r="A5" s="4" t="s">
        <v>875</v>
      </c>
      <c r="H5" s="6" t="n">
        <v>372717</v>
      </c>
      <c r="X5" s="5" t="n">
        <v>357726</v>
      </c>
      <c r="Y5" s="5" t="n">
        <v>372717</v>
      </c>
    </row>
    <row r="6" spans="1:30">
      <c r="A6" s="4" t="s">
        <v>922</v>
      </c>
      <c r="H6" s="5" t="n">
        <v>152</v>
      </c>
      <c r="X6" s="5" t="n">
        <v>11105</v>
      </c>
      <c r="Y6" s="5" t="n">
        <v>152</v>
      </c>
      <c r="Z6" s="5" t="n">
        <v>400</v>
      </c>
    </row>
    <row r="7" spans="1:30">
      <c r="A7" s="3" t="s">
        <v>923</v>
      </c>
    </row>
    <row r="8" spans="1:30">
      <c r="A8" s="4" t="s">
        <v>924</v>
      </c>
      <c r="H8" s="5" t="n">
        <v>205715</v>
      </c>
      <c r="X8" s="6" t="n">
        <v>194437</v>
      </c>
      <c r="Y8" s="5" t="n">
        <v>205715</v>
      </c>
    </row>
    <row r="9" spans="1:30">
      <c r="A9" s="4" t="s">
        <v>925</v>
      </c>
    </row>
    <row r="10" spans="1:30">
      <c r="A10" s="3" t="s">
        <v>926</v>
      </c>
    </row>
    <row r="11" spans="1:30">
      <c r="A11" s="4" t="s">
        <v>927</v>
      </c>
      <c r="L11" s="5" t="n">
        <v>2000000</v>
      </c>
    </row>
    <row r="12" spans="1:30">
      <c r="A12" s="4" t="s">
        <v>928</v>
      </c>
      <c r="X12" s="4" t="s">
        <v>929</v>
      </c>
    </row>
    <row r="13" spans="1:30">
      <c r="A13" s="4" t="s">
        <v>930</v>
      </c>
      <c r="L13" s="6" t="n">
        <v>18943</v>
      </c>
    </row>
    <row r="14" spans="1:30">
      <c r="A14" s="4" t="s">
        <v>931</v>
      </c>
      <c r="Y14" s="5" t="n">
        <v>1143</v>
      </c>
    </row>
    <row r="15" spans="1:30">
      <c r="A15" s="4" t="s">
        <v>932</v>
      </c>
      <c r="X15" s="6" t="n">
        <v>2275</v>
      </c>
    </row>
    <row r="16" spans="1:30">
      <c r="A16" s="4" t="s">
        <v>933</v>
      </c>
    </row>
    <row r="17" spans="1:30">
      <c r="A17" s="3" t="s">
        <v>926</v>
      </c>
    </row>
    <row r="18" spans="1:30">
      <c r="A18" s="4" t="s">
        <v>928</v>
      </c>
      <c r="D18" s="4" t="s">
        <v>929</v>
      </c>
      <c r="V18" s="4" t="s">
        <v>929</v>
      </c>
    </row>
    <row r="19" spans="1:30">
      <c r="A19" s="4" t="s">
        <v>930</v>
      </c>
      <c r="D19" s="6" t="n">
        <v>10633</v>
      </c>
    </row>
    <row r="20" spans="1:30">
      <c r="A20" s="4" t="s">
        <v>934</v>
      </c>
    </row>
    <row r="21" spans="1:30">
      <c r="A21" s="3" t="s">
        <v>921</v>
      </c>
    </row>
    <row r="22" spans="1:30">
      <c r="A22" s="4" t="s">
        <v>875</v>
      </c>
      <c r="H22" s="5" t="n">
        <v>15000</v>
      </c>
      <c r="X22" s="5" t="n">
        <v>15000</v>
      </c>
      <c r="Y22" s="5" t="n">
        <v>15000</v>
      </c>
    </row>
    <row r="23" spans="1:30">
      <c r="A23" s="4" t="s">
        <v>935</v>
      </c>
    </row>
    <row r="24" spans="1:30">
      <c r="A24" s="3" t="s">
        <v>926</v>
      </c>
    </row>
    <row r="25" spans="1:30">
      <c r="A25" s="4" t="s">
        <v>927</v>
      </c>
      <c r="L25" s="5" t="n">
        <v>26081176</v>
      </c>
    </row>
    <row r="26" spans="1:30">
      <c r="A26" s="4" t="s">
        <v>931</v>
      </c>
      <c r="G26" s="6" t="n">
        <v>7167</v>
      </c>
    </row>
    <row r="27" spans="1:30">
      <c r="A27" s="4" t="s">
        <v>936</v>
      </c>
    </row>
    <row r="28" spans="1:30">
      <c r="A28" s="3" t="s">
        <v>921</v>
      </c>
    </row>
    <row r="29" spans="1:30">
      <c r="A29" s="4" t="s">
        <v>937</v>
      </c>
      <c r="R29" s="5" t="n">
        <v>22294876</v>
      </c>
    </row>
    <row r="30" spans="1:30">
      <c r="A30" s="4" t="s">
        <v>881</v>
      </c>
    </row>
    <row r="31" spans="1:30">
      <c r="A31" s="3" t="s">
        <v>926</v>
      </c>
    </row>
    <row r="32" spans="1:30">
      <c r="A32" s="4" t="s">
        <v>938</v>
      </c>
      <c r="H32" s="5" t="n">
        <v>1437</v>
      </c>
      <c r="X32" s="5" t="n">
        <v>803</v>
      </c>
      <c r="Y32" s="5" t="n">
        <v>1437</v>
      </c>
    </row>
    <row r="33" spans="1:30">
      <c r="A33" s="4" t="s">
        <v>939</v>
      </c>
    </row>
    <row r="34" spans="1:30">
      <c r="A34" s="3" t="s">
        <v>921</v>
      </c>
    </row>
    <row r="35" spans="1:30">
      <c r="A35" s="4" t="s">
        <v>126</v>
      </c>
      <c r="C35" s="6" t="n">
        <v>901</v>
      </c>
    </row>
    <row r="36" spans="1:30">
      <c r="A36" s="3" t="s">
        <v>926</v>
      </c>
    </row>
    <row r="37" spans="1:30">
      <c r="A37" s="4" t="s">
        <v>940</v>
      </c>
      <c r="M37" s="4" t="s">
        <v>718</v>
      </c>
    </row>
    <row r="38" spans="1:30">
      <c r="A38" s="4" t="s">
        <v>941</v>
      </c>
      <c r="M38" s="6" t="n">
        <v>901</v>
      </c>
    </row>
    <row r="39" spans="1:30">
      <c r="A39" s="4" t="s">
        <v>942</v>
      </c>
    </row>
    <row r="40" spans="1:30">
      <c r="A40" s="3" t="s">
        <v>921</v>
      </c>
    </row>
    <row r="41" spans="1:30">
      <c r="A41" s="4" t="s">
        <v>943</v>
      </c>
      <c r="M41" s="5" t="n">
        <v>35040427</v>
      </c>
    </row>
    <row r="42" spans="1:30">
      <c r="A42" s="4" t="s">
        <v>944</v>
      </c>
      <c r="M42" s="12" t="n">
        <v>0.9988</v>
      </c>
    </row>
    <row r="43" spans="1:30">
      <c r="A43" s="4" t="s">
        <v>945</v>
      </c>
    </row>
    <row r="44" spans="1:30">
      <c r="A44" s="3" t="s">
        <v>926</v>
      </c>
    </row>
    <row r="45" spans="1:30">
      <c r="A45" s="4" t="s">
        <v>944</v>
      </c>
      <c r="M45" s="12" t="n">
        <v>1.6906</v>
      </c>
    </row>
    <row r="46" spans="1:30">
      <c r="A46" s="4" t="s">
        <v>941</v>
      </c>
      <c r="M46" s="6" t="n">
        <v>34998</v>
      </c>
    </row>
    <row r="47" spans="1:30">
      <c r="A47" s="4" t="s">
        <v>946</v>
      </c>
      <c r="M47" s="5" t="n">
        <v>8872590</v>
      </c>
    </row>
    <row r="48" spans="1:30">
      <c r="A48" s="4" t="s">
        <v>947</v>
      </c>
    </row>
    <row r="49" spans="1:30">
      <c r="A49" s="3" t="s">
        <v>921</v>
      </c>
    </row>
    <row r="50" spans="1:30">
      <c r="A50" s="4" t="s">
        <v>748</v>
      </c>
      <c r="AA50" s="4" t="s">
        <v>948</v>
      </c>
    </row>
    <row r="51" spans="1:30">
      <c r="A51" s="3" t="s">
        <v>926</v>
      </c>
    </row>
    <row r="52" spans="1:30">
      <c r="A52" s="4" t="s">
        <v>941</v>
      </c>
      <c r="N52" s="6" t="n">
        <v>18090</v>
      </c>
    </row>
    <row r="53" spans="1:30">
      <c r="A53" s="4" t="s">
        <v>949</v>
      </c>
    </row>
    <row r="54" spans="1:30">
      <c r="A54" s="3" t="s">
        <v>926</v>
      </c>
    </row>
    <row r="55" spans="1:30">
      <c r="A55" s="4" t="s">
        <v>943</v>
      </c>
      <c r="J55" s="5" t="n">
        <v>652598</v>
      </c>
      <c r="N55" s="5" t="n">
        <v>5321428</v>
      </c>
    </row>
    <row r="56" spans="1:30">
      <c r="A56" s="4" t="s">
        <v>944</v>
      </c>
      <c r="J56" s="8" t="n">
        <v>3.08</v>
      </c>
      <c r="N56" s="8" t="n">
        <v>3.08</v>
      </c>
    </row>
    <row r="57" spans="1:30">
      <c r="A57" s="4" t="s">
        <v>941</v>
      </c>
      <c r="J57" s="6" t="n">
        <v>2010</v>
      </c>
    </row>
    <row r="58" spans="1:30">
      <c r="A58" s="4" t="s">
        <v>950</v>
      </c>
    </row>
    <row r="59" spans="1:30">
      <c r="A59" s="3" t="s">
        <v>926</v>
      </c>
    </row>
    <row r="60" spans="1:30">
      <c r="A60" s="4" t="s">
        <v>943</v>
      </c>
      <c r="N60" s="5" t="n">
        <v>649351</v>
      </c>
    </row>
    <row r="61" spans="1:30">
      <c r="A61" s="4" t="s">
        <v>944</v>
      </c>
      <c r="N61" s="8" t="n">
        <v>2.62</v>
      </c>
    </row>
    <row r="62" spans="1:30">
      <c r="A62" s="4" t="s">
        <v>951</v>
      </c>
    </row>
    <row r="63" spans="1:30">
      <c r="A63" s="3" t="s">
        <v>926</v>
      </c>
    </row>
    <row r="64" spans="1:30">
      <c r="A64" s="4" t="s">
        <v>943</v>
      </c>
      <c r="L64" s="5" t="n">
        <v>64281655</v>
      </c>
    </row>
    <row r="65" spans="1:30">
      <c r="A65" s="4" t="s">
        <v>941</v>
      </c>
      <c r="L65" s="6" t="n">
        <v>75000</v>
      </c>
    </row>
    <row r="66" spans="1:30">
      <c r="A66" s="4" t="s">
        <v>938</v>
      </c>
      <c r="H66" s="5" t="n">
        <v>23782</v>
      </c>
      <c r="Y66" s="5" t="n">
        <v>23782</v>
      </c>
    </row>
    <row r="67" spans="1:30">
      <c r="A67" s="4" t="s">
        <v>952</v>
      </c>
      <c r="X67" s="5" t="n">
        <v>50830</v>
      </c>
    </row>
    <row r="68" spans="1:30">
      <c r="A68" s="4" t="s">
        <v>953</v>
      </c>
    </row>
    <row r="69" spans="1:30">
      <c r="A69" s="3" t="s">
        <v>926</v>
      </c>
    </row>
    <row r="70" spans="1:30">
      <c r="A70" s="4" t="s">
        <v>943</v>
      </c>
      <c r="J70" s="5" t="n">
        <v>14727541</v>
      </c>
    </row>
    <row r="71" spans="1:30">
      <c r="A71" s="4" t="s">
        <v>944</v>
      </c>
      <c r="J71" s="7" t="n">
        <v>1.358</v>
      </c>
    </row>
    <row r="72" spans="1:30">
      <c r="A72" s="4" t="s">
        <v>941</v>
      </c>
      <c r="E72" s="6" t="n">
        <v>21000</v>
      </c>
    </row>
    <row r="73" spans="1:30">
      <c r="A73" s="4" t="s">
        <v>938</v>
      </c>
      <c r="H73" s="5" t="n">
        <v>8866</v>
      </c>
      <c r="X73" s="5" t="n">
        <v>-2813</v>
      </c>
      <c r="Y73" s="5" t="n">
        <v>8866</v>
      </c>
    </row>
    <row r="74" spans="1:30">
      <c r="A74" s="4" t="s">
        <v>954</v>
      </c>
    </row>
    <row r="75" spans="1:30">
      <c r="A75" s="3" t="s">
        <v>926</v>
      </c>
    </row>
    <row r="76" spans="1:30">
      <c r="A76" s="4" t="s">
        <v>943</v>
      </c>
      <c r="W76" s="5" t="n">
        <v>510248</v>
      </c>
    </row>
    <row r="77" spans="1:30">
      <c r="A77" s="4" t="s">
        <v>944</v>
      </c>
      <c r="W77" s="8" t="n">
        <v>1.96</v>
      </c>
    </row>
    <row r="78" spans="1:30">
      <c r="A78" s="4" t="s">
        <v>955</v>
      </c>
    </row>
    <row r="79" spans="1:30">
      <c r="A79" s="3" t="s">
        <v>926</v>
      </c>
    </row>
    <row r="80" spans="1:30">
      <c r="A80" s="4" t="s">
        <v>943</v>
      </c>
      <c r="L80" s="5" t="n">
        <v>1553566</v>
      </c>
    </row>
    <row r="81" spans="1:30">
      <c r="A81" s="4" t="s">
        <v>941</v>
      </c>
      <c r="L81" s="6" t="n">
        <v>15000</v>
      </c>
    </row>
    <row r="82" spans="1:30">
      <c r="A82" s="4" t="s">
        <v>938</v>
      </c>
      <c r="X82" s="5" t="n">
        <v>3722</v>
      </c>
    </row>
    <row r="83" spans="1:30">
      <c r="A83" s="4" t="s">
        <v>956</v>
      </c>
    </row>
    <row r="84" spans="1:30">
      <c r="A84" s="3" t="s">
        <v>923</v>
      </c>
    </row>
    <row r="85" spans="1:30">
      <c r="A85" s="4" t="s">
        <v>924</v>
      </c>
      <c r="H85" s="5" t="n">
        <v>10000</v>
      </c>
      <c r="X85" s="5" t="n">
        <v>10000</v>
      </c>
      <c r="Y85" s="5" t="n">
        <v>10000</v>
      </c>
    </row>
    <row r="86" spans="1:30">
      <c r="A86" s="3" t="s">
        <v>926</v>
      </c>
    </row>
    <row r="87" spans="1:30">
      <c r="A87" s="4" t="s">
        <v>957</v>
      </c>
      <c r="X87" s="5" t="n">
        <v>10000</v>
      </c>
    </row>
    <row r="88" spans="1:30">
      <c r="A88" s="4" t="s">
        <v>889</v>
      </c>
    </row>
    <row r="89" spans="1:30">
      <c r="A89" s="3" t="s">
        <v>923</v>
      </c>
    </row>
    <row r="90" spans="1:30">
      <c r="A90" s="4" t="s">
        <v>958</v>
      </c>
      <c r="U90" s="4" t="s">
        <v>959</v>
      </c>
    </row>
    <row r="91" spans="1:30">
      <c r="A91" s="4" t="s">
        <v>960</v>
      </c>
      <c r="U91" s="6" t="n">
        <v>2381</v>
      </c>
    </row>
    <row r="92" spans="1:30">
      <c r="A92" s="4" t="s">
        <v>924</v>
      </c>
      <c r="H92" s="5" t="n">
        <v>2315</v>
      </c>
      <c r="X92" s="5" t="n">
        <v>2161</v>
      </c>
      <c r="Y92" s="5" t="n">
        <v>2315</v>
      </c>
    </row>
    <row r="93" spans="1:30">
      <c r="A93" s="4" t="s">
        <v>890</v>
      </c>
    </row>
    <row r="94" spans="1:30">
      <c r="A94" s="3" t="s">
        <v>923</v>
      </c>
    </row>
    <row r="95" spans="1:30">
      <c r="A95" s="4" t="s">
        <v>924</v>
      </c>
      <c r="H95" s="5" t="n">
        <v>10001</v>
      </c>
      <c r="X95" s="6" t="n">
        <v>10001</v>
      </c>
      <c r="Y95" s="6" t="n">
        <v>10001</v>
      </c>
    </row>
    <row r="96" spans="1:30">
      <c r="A96" s="4" t="s">
        <v>961</v>
      </c>
    </row>
    <row r="97" spans="1:30">
      <c r="A97" s="3" t="s">
        <v>923</v>
      </c>
    </row>
    <row r="98" spans="1:30">
      <c r="A98" s="4" t="s">
        <v>958</v>
      </c>
      <c r="O98" s="4" t="s">
        <v>962</v>
      </c>
    </row>
    <row r="99" spans="1:30">
      <c r="A99" s="4" t="s">
        <v>960</v>
      </c>
      <c r="O99" s="6" t="n">
        <v>10001</v>
      </c>
    </row>
    <row r="100" spans="1:30">
      <c r="A100" s="4" t="s">
        <v>891</v>
      </c>
    </row>
    <row r="101" spans="1:30">
      <c r="A101" s="3" t="s">
        <v>923</v>
      </c>
    </row>
    <row r="102" spans="1:30">
      <c r="A102" s="4" t="s">
        <v>958</v>
      </c>
      <c r="M102" s="4" t="s">
        <v>736</v>
      </c>
      <c r="X102" s="4" t="s">
        <v>963</v>
      </c>
      <c r="Y102" s="4" t="s">
        <v>964</v>
      </c>
    </row>
    <row r="103" spans="1:30">
      <c r="A103" s="4" t="s">
        <v>960</v>
      </c>
      <c r="M103" s="6" t="n">
        <v>8100</v>
      </c>
    </row>
    <row r="104" spans="1:30">
      <c r="A104" s="4" t="s">
        <v>924</v>
      </c>
      <c r="H104" s="5" t="n">
        <v>16100</v>
      </c>
      <c r="X104" s="6" t="n">
        <v>11127</v>
      </c>
      <c r="Y104" s="6" t="n">
        <v>16100</v>
      </c>
      <c r="AB104" s="6" t="n">
        <v>500</v>
      </c>
      <c r="AC104" s="6" t="n">
        <v>3000</v>
      </c>
      <c r="AD104" s="6" t="n">
        <v>5000</v>
      </c>
    </row>
    <row r="105" spans="1:30">
      <c r="A105" s="3" t="s">
        <v>926</v>
      </c>
    </row>
    <row r="106" spans="1:30">
      <c r="A106" s="4" t="s">
        <v>952</v>
      </c>
      <c r="X106" s="5" t="n">
        <v>5473</v>
      </c>
    </row>
    <row r="107" spans="1:30">
      <c r="A107" s="4" t="s">
        <v>892</v>
      </c>
    </row>
    <row r="108" spans="1:30">
      <c r="A108" s="3" t="s">
        <v>923</v>
      </c>
    </row>
    <row r="109" spans="1:30">
      <c r="A109" s="4" t="s">
        <v>958</v>
      </c>
      <c r="Y109" s="4" t="s">
        <v>736</v>
      </c>
    </row>
    <row r="110" spans="1:30">
      <c r="A110" s="4" t="s">
        <v>924</v>
      </c>
      <c r="H110" s="5" t="n">
        <v>40000</v>
      </c>
      <c r="X110" s="5" t="n">
        <v>7700</v>
      </c>
      <c r="Y110" s="6" t="n">
        <v>40000</v>
      </c>
    </row>
    <row r="111" spans="1:30">
      <c r="A111" s="3" t="s">
        <v>926</v>
      </c>
    </row>
    <row r="112" spans="1:30">
      <c r="A112" s="4" t="s">
        <v>952</v>
      </c>
      <c r="X112" s="5" t="n">
        <v>32300</v>
      </c>
    </row>
    <row r="113" spans="1:30">
      <c r="A113" s="4" t="s">
        <v>965</v>
      </c>
    </row>
    <row r="114" spans="1:30">
      <c r="A114" s="3" t="s">
        <v>923</v>
      </c>
    </row>
    <row r="115" spans="1:30">
      <c r="A115" s="4" t="s">
        <v>958</v>
      </c>
      <c r="Y115" s="4" t="s">
        <v>736</v>
      </c>
    </row>
    <row r="116" spans="1:30">
      <c r="A116" s="4" t="s">
        <v>924</v>
      </c>
      <c r="H116" s="6" t="n">
        <v>40000</v>
      </c>
      <c r="Y116" s="6" t="n">
        <v>40000</v>
      </c>
    </row>
    <row r="117" spans="1:30">
      <c r="A117" s="4" t="s">
        <v>943</v>
      </c>
      <c r="L117" s="5" t="n">
        <v>5579734</v>
      </c>
    </row>
    <row r="118" spans="1:30">
      <c r="A118" s="4" t="s">
        <v>966</v>
      </c>
    </row>
    <row r="119" spans="1:30">
      <c r="A119" s="3" t="s">
        <v>923</v>
      </c>
    </row>
    <row r="120" spans="1:30">
      <c r="A120" s="4" t="s">
        <v>958</v>
      </c>
      <c r="H120" s="4" t="s">
        <v>967</v>
      </c>
    </row>
    <row r="121" spans="1:30">
      <c r="A121" s="4" t="s">
        <v>924</v>
      </c>
      <c r="H121" s="6" t="n">
        <v>65843</v>
      </c>
      <c r="X121" s="6" t="n">
        <v>65843</v>
      </c>
      <c r="Y121" s="5" t="n">
        <v>65843</v>
      </c>
    </row>
    <row r="122" spans="1:30">
      <c r="A122" s="4" t="s">
        <v>968</v>
      </c>
    </row>
    <row r="123" spans="1:30">
      <c r="A123" s="3" t="s">
        <v>923</v>
      </c>
    </row>
    <row r="124" spans="1:30">
      <c r="A124" s="4" t="s">
        <v>943</v>
      </c>
      <c r="K124" s="5" t="n">
        <v>6153999</v>
      </c>
    </row>
    <row r="125" spans="1:30">
      <c r="A125" s="4" t="s">
        <v>894</v>
      </c>
    </row>
    <row r="126" spans="1:30">
      <c r="A126" s="3" t="s">
        <v>923</v>
      </c>
    </row>
    <row r="127" spans="1:30">
      <c r="A127" s="4" t="s">
        <v>958</v>
      </c>
      <c r="X127" s="4" t="s">
        <v>969</v>
      </c>
    </row>
    <row r="128" spans="1:30">
      <c r="A128" s="4" t="s">
        <v>924</v>
      </c>
      <c r="H128" s="5" t="n">
        <v>15000</v>
      </c>
      <c r="X128" s="6" t="n">
        <v>35000</v>
      </c>
      <c r="Y128" s="5" t="n">
        <v>15000</v>
      </c>
    </row>
    <row r="129" spans="1:30">
      <c r="A129" s="4" t="s">
        <v>970</v>
      </c>
    </row>
    <row r="130" spans="1:30">
      <c r="A130" s="3" t="s">
        <v>923</v>
      </c>
    </row>
    <row r="131" spans="1:30">
      <c r="A131" s="4" t="s">
        <v>960</v>
      </c>
      <c r="F131" s="6" t="n">
        <v>20000</v>
      </c>
      <c r="L131" s="6" t="n">
        <v>15000</v>
      </c>
    </row>
    <row r="132" spans="1:30">
      <c r="A132" s="4" t="s">
        <v>943</v>
      </c>
      <c r="L132" s="5" t="n">
        <v>204471</v>
      </c>
    </row>
    <row r="133" spans="1:30">
      <c r="A133" s="4" t="s">
        <v>944</v>
      </c>
      <c r="L133" s="8" t="n">
        <v>73.36</v>
      </c>
    </row>
    <row r="134" spans="1:30">
      <c r="A134" s="4" t="s">
        <v>971</v>
      </c>
      <c r="H134" s="5" t="n">
        <v>15000</v>
      </c>
      <c r="Y134" s="5" t="n">
        <v>15000</v>
      </c>
    </row>
    <row r="135" spans="1:30">
      <c r="A135" s="4" t="s">
        <v>972</v>
      </c>
      <c r="H135" s="5" t="n">
        <v>5000</v>
      </c>
    </row>
    <row r="136" spans="1:30">
      <c r="A136" s="4" t="s">
        <v>973</v>
      </c>
      <c r="L136" s="6" t="n">
        <v>15000</v>
      </c>
    </row>
    <row r="137" spans="1:30">
      <c r="A137" s="4" t="s">
        <v>895</v>
      </c>
    </row>
    <row r="138" spans="1:30">
      <c r="A138" s="3" t="s">
        <v>923</v>
      </c>
    </row>
    <row r="139" spans="1:30">
      <c r="A139" s="4" t="s">
        <v>924</v>
      </c>
      <c r="H139" s="6" t="n">
        <v>25000</v>
      </c>
      <c r="X139" s="5" t="n">
        <v>25000</v>
      </c>
      <c r="Y139" s="6" t="n">
        <v>25000</v>
      </c>
    </row>
    <row r="140" spans="1:30">
      <c r="A140" s="4" t="s">
        <v>974</v>
      </c>
    </row>
    <row r="141" spans="1:30">
      <c r="A141" s="3" t="s">
        <v>921</v>
      </c>
    </row>
    <row r="142" spans="1:30">
      <c r="A142" s="4" t="s">
        <v>748</v>
      </c>
      <c r="H142" s="4" t="s">
        <v>975</v>
      </c>
      <c r="Y142" s="4" t="s">
        <v>975</v>
      </c>
    </row>
    <row r="143" spans="1:30">
      <c r="A143" s="3" t="s">
        <v>923</v>
      </c>
    </row>
    <row r="144" spans="1:30">
      <c r="A144" s="4" t="s">
        <v>960</v>
      </c>
      <c r="K144" s="6" t="n">
        <v>25000</v>
      </c>
    </row>
    <row r="145" spans="1:30">
      <c r="A145" s="4" t="s">
        <v>943</v>
      </c>
      <c r="K145" s="5" t="n">
        <v>4770131</v>
      </c>
    </row>
    <row r="146" spans="1:30">
      <c r="A146" s="4" t="s">
        <v>886</v>
      </c>
    </row>
    <row r="147" spans="1:30">
      <c r="A147" s="3" t="s">
        <v>923</v>
      </c>
    </row>
    <row r="148" spans="1:30">
      <c r="A148" s="4" t="s">
        <v>924</v>
      </c>
      <c r="H148" s="6" t="n">
        <v>31456</v>
      </c>
      <c r="X148" s="5" t="n">
        <v>37605</v>
      </c>
      <c r="Y148" s="6" t="n">
        <v>31456</v>
      </c>
    </row>
    <row r="149" spans="1:30">
      <c r="A149" s="4" t="s">
        <v>956</v>
      </c>
    </row>
    <row r="150" spans="1:30">
      <c r="A150" s="3" t="s">
        <v>923</v>
      </c>
    </row>
    <row r="151" spans="1:30">
      <c r="A151" s="4" t="s">
        <v>924</v>
      </c>
      <c r="H151" s="5" t="n">
        <v>10000</v>
      </c>
      <c r="X151" s="5" t="n">
        <v>10000</v>
      </c>
      <c r="Y151" s="5" t="n">
        <v>10000</v>
      </c>
    </row>
    <row r="152" spans="1:30">
      <c r="A152" s="4" t="s">
        <v>896</v>
      </c>
    </row>
    <row r="153" spans="1:30">
      <c r="A153" s="3" t="s">
        <v>921</v>
      </c>
    </row>
    <row r="154" spans="1:30">
      <c r="A154" s="4" t="s">
        <v>126</v>
      </c>
      <c r="X154" s="5" t="n">
        <v>-200</v>
      </c>
    </row>
    <row r="155" spans="1:30">
      <c r="A155" s="4" t="s">
        <v>875</v>
      </c>
      <c r="H155" s="4" t="s">
        <v>41</v>
      </c>
      <c r="X155" s="5" t="n">
        <v>18137</v>
      </c>
      <c r="Y155" s="4" t="s">
        <v>41</v>
      </c>
    </row>
    <row r="156" spans="1:30">
      <c r="A156" s="3" t="s">
        <v>926</v>
      </c>
    </row>
    <row r="157" spans="1:30">
      <c r="A157" s="4" t="s">
        <v>941</v>
      </c>
      <c r="X157" s="5" t="n">
        <v>17937</v>
      </c>
    </row>
    <row r="158" spans="1:30">
      <c r="A158" s="4" t="s">
        <v>976</v>
      </c>
    </row>
    <row r="159" spans="1:30">
      <c r="A159" s="3" t="s">
        <v>921</v>
      </c>
    </row>
    <row r="160" spans="1:30">
      <c r="A160" s="4" t="s">
        <v>977</v>
      </c>
      <c r="X160" s="6" t="n">
        <v>242120</v>
      </c>
    </row>
    <row r="161" spans="1:30">
      <c r="A161" s="4" t="s">
        <v>748</v>
      </c>
      <c r="H161" s="4" t="s">
        <v>978</v>
      </c>
      <c r="X161" s="4" t="s">
        <v>979</v>
      </c>
      <c r="Y161" s="4" t="s">
        <v>978</v>
      </c>
    </row>
    <row r="162" spans="1:30">
      <c r="A162" s="4" t="s">
        <v>126</v>
      </c>
      <c r="X162" s="6" t="n">
        <v>-3968</v>
      </c>
      <c r="Y162" s="6" t="n">
        <v>3902</v>
      </c>
    </row>
    <row r="163" spans="1:30">
      <c r="A163" s="4" t="s">
        <v>875</v>
      </c>
      <c r="H163" s="6" t="n">
        <v>235920</v>
      </c>
      <c r="X163" s="6" t="n">
        <v>231952</v>
      </c>
      <c r="Y163" s="5" t="n">
        <v>235920</v>
      </c>
    </row>
    <row r="164" spans="1:30">
      <c r="A164" s="4" t="s">
        <v>980</v>
      </c>
    </row>
    <row r="165" spans="1:30">
      <c r="A165" s="3" t="s">
        <v>921</v>
      </c>
    </row>
    <row r="166" spans="1:30">
      <c r="A166" s="4" t="s">
        <v>981</v>
      </c>
      <c r="B166" s="5" t="n">
        <v>5719986</v>
      </c>
    </row>
    <row r="167" spans="1:30">
      <c r="A167" s="4" t="s">
        <v>982</v>
      </c>
      <c r="B167" s="6" t="n">
        <v>91926</v>
      </c>
    </row>
    <row r="168" spans="1:30">
      <c r="A168" s="4" t="s">
        <v>983</v>
      </c>
    </row>
    <row r="169" spans="1:30">
      <c r="A169" s="3" t="s">
        <v>921</v>
      </c>
    </row>
    <row r="170" spans="1:30">
      <c r="A170" s="4" t="s">
        <v>943</v>
      </c>
      <c r="S170" s="5" t="n">
        <v>5573719</v>
      </c>
    </row>
    <row r="171" spans="1:30">
      <c r="A171" s="4" t="s">
        <v>944</v>
      </c>
      <c r="S171" s="13" t="n">
        <v>8.791257999999999</v>
      </c>
    </row>
    <row r="172" spans="1:30">
      <c r="A172" s="4" t="s">
        <v>984</v>
      </c>
    </row>
    <row r="173" spans="1:30">
      <c r="A173" s="3" t="s">
        <v>921</v>
      </c>
    </row>
    <row r="174" spans="1:30">
      <c r="A174" s="4" t="s">
        <v>943</v>
      </c>
      <c r="Q174" s="5" t="n">
        <v>6020695</v>
      </c>
    </row>
    <row r="175" spans="1:30">
      <c r="A175" s="4" t="s">
        <v>944</v>
      </c>
      <c r="Q175" s="7" t="n">
        <v>3.453</v>
      </c>
    </row>
    <row r="176" spans="1:30">
      <c r="A176" s="4" t="s">
        <v>985</v>
      </c>
    </row>
    <row r="177" spans="1:30">
      <c r="A177" s="3" t="s">
        <v>921</v>
      </c>
    </row>
    <row r="178" spans="1:30">
      <c r="A178" s="4" t="s">
        <v>943</v>
      </c>
      <c r="L178" s="5" t="n">
        <v>2361116</v>
      </c>
    </row>
    <row r="179" spans="1:30">
      <c r="A179" s="4" t="s">
        <v>944</v>
      </c>
      <c r="L179" s="12" t="n">
        <v>9.457800000000001</v>
      </c>
    </row>
    <row r="180" spans="1:30">
      <c r="A180" s="4" t="s">
        <v>986</v>
      </c>
    </row>
    <row r="181" spans="1:30">
      <c r="A181" s="3" t="s">
        <v>921</v>
      </c>
    </row>
    <row r="182" spans="1:30">
      <c r="A182" s="4" t="s">
        <v>943</v>
      </c>
      <c r="I182" s="5" t="n">
        <v>9507933</v>
      </c>
    </row>
    <row r="183" spans="1:30">
      <c r="A183" s="4" t="s">
        <v>944</v>
      </c>
      <c r="I183" s="12" t="n">
        <v>15.7763</v>
      </c>
    </row>
    <row r="184" spans="1:30">
      <c r="A184" s="4" t="s">
        <v>987</v>
      </c>
    </row>
    <row r="185" spans="1:30">
      <c r="A185" s="3" t="s">
        <v>988</v>
      </c>
    </row>
    <row r="186" spans="1:30">
      <c r="A186" s="4" t="s">
        <v>989</v>
      </c>
      <c r="T186" s="6" t="n">
        <v>10000</v>
      </c>
    </row>
    <row r="187" spans="1:30">
      <c r="A187" s="4" t="s">
        <v>705</v>
      </c>
      <c r="X187" s="4" t="s">
        <v>706</v>
      </c>
    </row>
    <row r="188" spans="1:30">
      <c r="A188" s="4" t="s">
        <v>990</v>
      </c>
      <c r="X188" s="6" t="n">
        <v>5879</v>
      </c>
      <c r="Y188" s="5" t="n">
        <v>984</v>
      </c>
    </row>
    <row r="189" spans="1:30">
      <c r="A189" s="4" t="s">
        <v>991</v>
      </c>
      <c r="X189" s="5" t="n">
        <v>166</v>
      </c>
      <c r="Y189" s="5" t="n">
        <v>181</v>
      </c>
    </row>
    <row r="190" spans="1:30">
      <c r="A190" s="4" t="s">
        <v>898</v>
      </c>
    </row>
    <row r="191" spans="1:30">
      <c r="A191" s="3" t="s">
        <v>921</v>
      </c>
    </row>
    <row r="192" spans="1:30">
      <c r="A192" s="4" t="s">
        <v>126</v>
      </c>
      <c r="X192" s="5" t="n">
        <v>-157</v>
      </c>
      <c r="Y192" s="5" t="n">
        <v>-322</v>
      </c>
    </row>
    <row r="193" spans="1:30">
      <c r="A193" s="4" t="s">
        <v>875</v>
      </c>
      <c r="H193" s="5" t="n">
        <v>29678</v>
      </c>
      <c r="X193" s="4" t="s">
        <v>41</v>
      </c>
      <c r="Y193" s="5" t="n">
        <v>29678</v>
      </c>
      <c r="Z193" s="6" t="n">
        <v>30000</v>
      </c>
    </row>
    <row r="194" spans="1:30">
      <c r="A194" s="4" t="s">
        <v>982</v>
      </c>
      <c r="V194" s="6" t="n">
        <v>29521</v>
      </c>
    </row>
    <row r="195" spans="1:30">
      <c r="A195" s="4" t="s">
        <v>899</v>
      </c>
    </row>
    <row r="196" spans="1:30">
      <c r="A196" s="3" t="s">
        <v>921</v>
      </c>
    </row>
    <row r="197" spans="1:30">
      <c r="A197" s="4" t="s">
        <v>748</v>
      </c>
      <c r="X197" s="4" t="s">
        <v>992</v>
      </c>
    </row>
    <row r="198" spans="1:30">
      <c r="A198" s="4" t="s">
        <v>126</v>
      </c>
      <c r="X198" s="6" t="n">
        <v>-818</v>
      </c>
      <c r="Y198" s="5" t="n">
        <v>-882</v>
      </c>
    </row>
    <row r="199" spans="1:30">
      <c r="A199" s="4" t="s">
        <v>875</v>
      </c>
      <c r="H199" s="6" t="n">
        <v>15144</v>
      </c>
      <c r="X199" s="6" t="n">
        <v>14326</v>
      </c>
      <c r="Y199" s="6" t="n">
        <v>15144</v>
      </c>
    </row>
    <row r="200" spans="1:30">
      <c r="A200" s="4" t="s">
        <v>993</v>
      </c>
    </row>
    <row r="201" spans="1:30">
      <c r="A201" s="3" t="s">
        <v>921</v>
      </c>
    </row>
    <row r="202" spans="1:30">
      <c r="A202" s="4" t="s">
        <v>943</v>
      </c>
      <c r="P202" s="5" t="n">
        <v>7856395</v>
      </c>
    </row>
    <row r="203" spans="1:30">
      <c r="A203" s="4" t="s">
        <v>944</v>
      </c>
      <c r="P203" s="12" t="n">
        <v>2.1872</v>
      </c>
    </row>
    <row r="204" spans="1:30">
      <c r="A204" s="4" t="s">
        <v>977</v>
      </c>
      <c r="P204" s="6" t="n">
        <v>17183</v>
      </c>
    </row>
  </sheetData>
  <mergeCells count="4">
    <mergeCell ref="A1:A2"/>
    <mergeCell ref="B1:U1"/>
    <mergeCell ref="V1:W1"/>
    <mergeCell ref="X1:Z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9</v>
      </c>
      <c r="C2" s="2" t="s">
        <v>30</v>
      </c>
      <c r="D2" s="2" t="s">
        <v>102</v>
      </c>
    </row>
    <row r="3" spans="1:4">
      <c r="A3" s="3" t="s">
        <v>995</v>
      </c>
    </row>
    <row r="4" spans="1:4">
      <c r="A4" s="4" t="s">
        <v>42</v>
      </c>
      <c r="B4" s="6" t="n">
        <v>7176015</v>
      </c>
      <c r="C4" s="6" t="n">
        <v>2606921</v>
      </c>
    </row>
    <row r="5" spans="1:4">
      <c r="A5" s="4" t="s">
        <v>48</v>
      </c>
      <c r="B5" s="5" t="n">
        <v>7250680</v>
      </c>
      <c r="C5" s="5" t="n">
        <v>2753244</v>
      </c>
    </row>
    <row r="6" spans="1:4">
      <c r="A6" s="4" t="s">
        <v>58</v>
      </c>
      <c r="B6" s="5" t="n">
        <v>5200536</v>
      </c>
      <c r="C6" s="5" t="n">
        <v>1144880</v>
      </c>
    </row>
    <row r="7" spans="1:4">
      <c r="A7" s="4" t="s">
        <v>64</v>
      </c>
      <c r="B7" s="5" t="n">
        <v>5340139</v>
      </c>
      <c r="C7" s="5" t="n">
        <v>1220771</v>
      </c>
    </row>
    <row r="8" spans="1:4">
      <c r="A8" s="4" t="s">
        <v>996</v>
      </c>
      <c r="B8" s="5" t="n">
        <v>443885</v>
      </c>
      <c r="C8" s="4" t="s">
        <v>41</v>
      </c>
    </row>
    <row r="9" spans="1:4">
      <c r="A9" s="4" t="s">
        <v>783</v>
      </c>
      <c r="B9" s="5" t="n">
        <v>406686</v>
      </c>
      <c r="C9" s="5" t="n">
        <v>199069</v>
      </c>
      <c r="D9" s="6" t="n">
        <v>117896</v>
      </c>
    </row>
    <row r="10" spans="1:4">
      <c r="A10" s="4" t="s">
        <v>997</v>
      </c>
      <c r="B10" s="5" t="n">
        <v>351782</v>
      </c>
      <c r="C10" s="5" t="n">
        <v>167512</v>
      </c>
      <c r="D10" s="5" t="n">
        <v>104908</v>
      </c>
    </row>
    <row r="11" spans="1:4">
      <c r="A11" s="4" t="s">
        <v>127</v>
      </c>
      <c r="B11" s="5" t="n">
        <v>-25455</v>
      </c>
      <c r="C11" s="5" t="n">
        <v>-58658</v>
      </c>
      <c r="D11" s="5" t="n">
        <v>36157</v>
      </c>
    </row>
    <row r="12" spans="1:4">
      <c r="A12" s="4" t="s">
        <v>133</v>
      </c>
      <c r="B12" s="6" t="n">
        <v>-25455</v>
      </c>
      <c r="C12" s="6" t="n">
        <v>-58658</v>
      </c>
      <c r="D12" s="6" t="n">
        <v>361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29</v>
      </c>
      <c r="C2" s="2" t="s">
        <v>30</v>
      </c>
    </row>
    <row r="3" spans="1:3">
      <c r="A3" s="3" t="s">
        <v>999</v>
      </c>
    </row>
    <row r="4" spans="1:3">
      <c r="A4" s="4" t="s">
        <v>1000</v>
      </c>
      <c r="B4" s="6" t="n">
        <v>177628</v>
      </c>
      <c r="C4" s="6" t="n">
        <v>190144</v>
      </c>
    </row>
    <row r="5" spans="1:3">
      <c r="A5" s="4" t="s">
        <v>1001</v>
      </c>
      <c r="B5" s="5" t="n">
        <v>16387</v>
      </c>
      <c r="C5" s="5" t="n">
        <v>35634</v>
      </c>
    </row>
    <row r="6" spans="1:3">
      <c r="A6" s="4" t="s">
        <v>1002</v>
      </c>
      <c r="B6" s="5" t="n">
        <v>-50830</v>
      </c>
    </row>
    <row r="7" spans="1:3">
      <c r="A7" s="4" t="s">
        <v>371</v>
      </c>
      <c r="B7" s="5" t="n">
        <v>143185</v>
      </c>
      <c r="C7" s="5" t="n">
        <v>225778</v>
      </c>
    </row>
    <row r="8" spans="1:3">
      <c r="A8" s="4" t="s">
        <v>1003</v>
      </c>
    </row>
    <row r="9" spans="1:3">
      <c r="A9" s="3" t="s">
        <v>999</v>
      </c>
    </row>
    <row r="10" spans="1:3">
      <c r="A10" s="4" t="s">
        <v>1000</v>
      </c>
      <c r="B10" s="5" t="n">
        <v>4700</v>
      </c>
      <c r="C10" s="5" t="n">
        <v>6500</v>
      </c>
    </row>
    <row r="11" spans="1:3">
      <c r="A11" s="4" t="s">
        <v>1001</v>
      </c>
      <c r="B11" s="4" t="s">
        <v>41</v>
      </c>
      <c r="C11" s="4" t="s">
        <v>41</v>
      </c>
    </row>
    <row r="12" spans="1:3">
      <c r="A12" s="4" t="s">
        <v>1002</v>
      </c>
      <c r="B12" s="4" t="s">
        <v>41</v>
      </c>
    </row>
    <row r="13" spans="1:3">
      <c r="A13" s="4" t="s">
        <v>371</v>
      </c>
      <c r="B13" s="5" t="n">
        <v>4700</v>
      </c>
      <c r="C13" s="5" t="n">
        <v>6500</v>
      </c>
    </row>
    <row r="14" spans="1:3">
      <c r="A14" s="4" t="s">
        <v>1004</v>
      </c>
    </row>
    <row r="15" spans="1:3">
      <c r="A15" s="3" t="s">
        <v>999</v>
      </c>
    </row>
    <row r="16" spans="1:3">
      <c r="A16" s="4" t="s">
        <v>1000</v>
      </c>
      <c r="B16" s="5" t="n">
        <v>172928</v>
      </c>
      <c r="C16" s="5" t="n">
        <v>183644</v>
      </c>
    </row>
    <row r="17" spans="1:3">
      <c r="A17" s="4" t="s">
        <v>1001</v>
      </c>
      <c r="B17" s="5" t="n">
        <v>16387</v>
      </c>
      <c r="C17" s="5" t="n">
        <v>35634</v>
      </c>
    </row>
    <row r="18" spans="1:3">
      <c r="A18" s="4" t="s">
        <v>1002</v>
      </c>
      <c r="B18" s="5" t="n">
        <v>-50830</v>
      </c>
    </row>
    <row r="19" spans="1:3">
      <c r="A19" s="4" t="s">
        <v>371</v>
      </c>
      <c r="B19" s="6" t="n">
        <v>138485</v>
      </c>
      <c r="C19" s="6" t="n">
        <v>21927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9</v>
      </c>
      <c r="C1" s="2" t="s">
        <v>30</v>
      </c>
    </row>
    <row r="2" spans="1:3">
      <c r="A2" s="3" t="s">
        <v>712</v>
      </c>
    </row>
    <row r="3" spans="1:3">
      <c r="A3" s="4" t="s">
        <v>1006</v>
      </c>
      <c r="B3" s="6" t="n">
        <v>49625</v>
      </c>
      <c r="C3" s="6" t="n">
        <v>56509</v>
      </c>
    </row>
    <row r="4" spans="1:3">
      <c r="A4" s="4" t="s">
        <v>1007</v>
      </c>
      <c r="B4" s="5" t="n">
        <v>-20869</v>
      </c>
      <c r="C4" s="5" t="n">
        <v>-23130</v>
      </c>
    </row>
    <row r="5" spans="1:3">
      <c r="A5" s="4" t="s">
        <v>1008</v>
      </c>
      <c r="B5" s="5" t="n">
        <v>-90</v>
      </c>
      <c r="C5" s="5" t="n">
        <v>-90</v>
      </c>
    </row>
    <row r="6" spans="1:3">
      <c r="A6" s="4" t="s">
        <v>1009</v>
      </c>
      <c r="B6" s="5" t="n">
        <v>28666</v>
      </c>
      <c r="C6" s="5" t="n">
        <v>33289</v>
      </c>
    </row>
    <row r="7" spans="1:3">
      <c r="A7" s="4" t="s">
        <v>711</v>
      </c>
    </row>
    <row r="8" spans="1:3">
      <c r="A8" s="3" t="s">
        <v>712</v>
      </c>
    </row>
    <row r="9" spans="1:3">
      <c r="A9" s="4" t="s">
        <v>1006</v>
      </c>
      <c r="B9" s="5" t="n">
        <v>29989</v>
      </c>
      <c r="C9" s="5" t="n">
        <v>32142</v>
      </c>
    </row>
    <row r="10" spans="1:3">
      <c r="A10" s="4" t="s">
        <v>1010</v>
      </c>
    </row>
    <row r="11" spans="1:3">
      <c r="A11" s="3" t="s">
        <v>712</v>
      </c>
    </row>
    <row r="12" spans="1:3">
      <c r="A12" s="4" t="s">
        <v>1006</v>
      </c>
      <c r="B12" s="5" t="n">
        <v>18724</v>
      </c>
      <c r="C12" s="5" t="n">
        <v>22861</v>
      </c>
    </row>
    <row r="13" spans="1:3">
      <c r="A13" s="4" t="s">
        <v>715</v>
      </c>
    </row>
    <row r="14" spans="1:3">
      <c r="A14" s="3" t="s">
        <v>712</v>
      </c>
    </row>
    <row r="15" spans="1:3">
      <c r="A15" s="4" t="s">
        <v>1006</v>
      </c>
      <c r="B15" s="5" t="n">
        <v>137</v>
      </c>
      <c r="C15" s="5" t="n">
        <v>163</v>
      </c>
    </row>
    <row r="16" spans="1:3">
      <c r="A16" s="4" t="s">
        <v>1011</v>
      </c>
    </row>
    <row r="17" spans="1:3">
      <c r="A17" s="3" t="s">
        <v>712</v>
      </c>
    </row>
    <row r="18" spans="1:3">
      <c r="A18" s="4" t="s">
        <v>1006</v>
      </c>
      <c r="B18" s="6" t="n">
        <v>775</v>
      </c>
      <c r="C18" s="6" t="n">
        <v>134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12</v>
      </c>
      <c r="B1" s="2" t="s">
        <v>1</v>
      </c>
    </row>
    <row r="2" spans="1:4">
      <c r="B2" s="2" t="s">
        <v>29</v>
      </c>
      <c r="C2" s="2" t="s">
        <v>30</v>
      </c>
      <c r="D2" s="2" t="s">
        <v>102</v>
      </c>
    </row>
    <row r="3" spans="1:4">
      <c r="A3" s="4" t="s">
        <v>1013</v>
      </c>
      <c r="B3" s="6" t="n">
        <v>2626</v>
      </c>
      <c r="C3" s="6" t="n">
        <v>7338</v>
      </c>
      <c r="D3" s="6" t="n">
        <v>11966</v>
      </c>
    </row>
    <row r="4" spans="1:4">
      <c r="A4" s="4" t="s">
        <v>1014</v>
      </c>
      <c r="B4" s="6" t="n">
        <v>52</v>
      </c>
      <c r="C4" s="6" t="n">
        <v>1500</v>
      </c>
      <c r="D4" s="6" t="n">
        <v>537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1"/>
    <col customWidth="1" max="6" min="6" width="14"/>
  </cols>
  <sheetData>
    <row r="1" spans="1:6">
      <c r="A1" s="1" t="s">
        <v>1015</v>
      </c>
      <c r="B1" s="2" t="s">
        <v>1016</v>
      </c>
      <c r="C1" s="2" t="s">
        <v>30</v>
      </c>
      <c r="D1" s="2" t="s">
        <v>1017</v>
      </c>
      <c r="E1" s="2" t="s">
        <v>29</v>
      </c>
      <c r="F1" s="2" t="s">
        <v>1018</v>
      </c>
    </row>
    <row r="2" spans="1:6">
      <c r="A2" s="3" t="s">
        <v>1019</v>
      </c>
    </row>
    <row r="3" spans="1:6">
      <c r="A3" s="4" t="s">
        <v>1020</v>
      </c>
      <c r="C3" s="6" t="n">
        <v>106919</v>
      </c>
      <c r="E3" s="6" t="n">
        <v>37202</v>
      </c>
    </row>
    <row r="4" spans="1:6">
      <c r="A4" s="4" t="s">
        <v>1021</v>
      </c>
    </row>
    <row r="5" spans="1:6">
      <c r="A5" s="3" t="s">
        <v>1019</v>
      </c>
    </row>
    <row r="6" spans="1:6">
      <c r="A6" s="4" t="s">
        <v>1022</v>
      </c>
      <c r="B6" s="6" t="n">
        <v>6656</v>
      </c>
    </row>
    <row r="7" spans="1:6">
      <c r="A7" s="4" t="s">
        <v>1023</v>
      </c>
      <c r="B7" s="4" t="s">
        <v>1024</v>
      </c>
    </row>
    <row r="8" spans="1:6">
      <c r="A8" s="4" t="s">
        <v>1025</v>
      </c>
    </row>
    <row r="9" spans="1:6">
      <c r="A9" s="3" t="s">
        <v>1019</v>
      </c>
    </row>
    <row r="10" spans="1:6">
      <c r="A10" s="4" t="s">
        <v>1026</v>
      </c>
      <c r="D10" s="6" t="n">
        <v>15437</v>
      </c>
    </row>
    <row r="11" spans="1:6">
      <c r="A11" s="4" t="s">
        <v>1027</v>
      </c>
      <c r="D11" s="4" t="s">
        <v>1028</v>
      </c>
    </row>
    <row r="12" spans="1:6">
      <c r="A12" s="4" t="s">
        <v>1029</v>
      </c>
    </row>
    <row r="13" spans="1:6">
      <c r="A13" s="3" t="s">
        <v>1019</v>
      </c>
    </row>
    <row r="14" spans="1:6">
      <c r="A14" s="4" t="s">
        <v>1026</v>
      </c>
      <c r="C14" s="6" t="n">
        <v>100000</v>
      </c>
    </row>
    <row r="15" spans="1:6">
      <c r="A15" s="4" t="s">
        <v>1030</v>
      </c>
      <c r="C15" s="4" t="s">
        <v>1031</v>
      </c>
    </row>
    <row r="16" spans="1:6">
      <c r="A16" s="4" t="s">
        <v>1027</v>
      </c>
      <c r="C16" s="4" t="s">
        <v>1032</v>
      </c>
    </row>
    <row r="17" spans="1:6">
      <c r="A17" s="4" t="s">
        <v>1033</v>
      </c>
    </row>
    <row r="18" spans="1:6">
      <c r="A18" s="3" t="s">
        <v>1019</v>
      </c>
    </row>
    <row r="19" spans="1:6">
      <c r="A19" s="4" t="s">
        <v>1026</v>
      </c>
      <c r="F19" s="6" t="n">
        <v>7202</v>
      </c>
    </row>
    <row r="20" spans="1:6">
      <c r="A20" s="4" t="s">
        <v>1034</v>
      </c>
      <c r="F20" s="4" t="s">
        <v>1035</v>
      </c>
    </row>
    <row r="21" spans="1:6">
      <c r="A21" s="4" t="s">
        <v>1036</v>
      </c>
    </row>
    <row r="22" spans="1:6">
      <c r="A22" s="3" t="s">
        <v>1019</v>
      </c>
    </row>
    <row r="23" spans="1:6">
      <c r="A23" s="4" t="s">
        <v>1026</v>
      </c>
      <c r="E23" s="6" t="n">
        <v>30000</v>
      </c>
    </row>
    <row r="24" spans="1:6">
      <c r="A24" s="4" t="s">
        <v>1037</v>
      </c>
      <c r="E24" s="4" t="s">
        <v>103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9</v>
      </c>
      <c r="B1" s="2" t="s">
        <v>651</v>
      </c>
    </row>
    <row r="2" spans="1:4">
      <c r="B2" s="2" t="s">
        <v>906</v>
      </c>
      <c r="C2" s="2" t="s">
        <v>1040</v>
      </c>
      <c r="D2" s="2" t="s">
        <v>907</v>
      </c>
    </row>
    <row r="3" spans="1:4">
      <c r="A3" s="4" t="s">
        <v>1041</v>
      </c>
    </row>
    <row r="4" spans="1:4">
      <c r="A4" s="3" t="s">
        <v>1042</v>
      </c>
    </row>
    <row r="5" spans="1:4">
      <c r="A5" s="4" t="s">
        <v>1026</v>
      </c>
      <c r="D5" s="6" t="n">
        <v>59260</v>
      </c>
    </row>
    <row r="6" spans="1:4">
      <c r="A6" s="4" t="s">
        <v>1030</v>
      </c>
      <c r="D6" s="4" t="s">
        <v>1043</v>
      </c>
    </row>
    <row r="7" spans="1:4">
      <c r="A7" s="4" t="s">
        <v>1044</v>
      </c>
      <c r="D7" s="4" t="s">
        <v>716</v>
      </c>
    </row>
    <row r="8" spans="1:4">
      <c r="A8" s="4" t="s">
        <v>946</v>
      </c>
      <c r="D8" s="5" t="n">
        <v>1502507</v>
      </c>
    </row>
    <row r="9" spans="1:4">
      <c r="A9" s="4" t="s">
        <v>1045</v>
      </c>
      <c r="D9" s="12" t="n">
        <v>15.7763</v>
      </c>
    </row>
    <row r="10" spans="1:4">
      <c r="A10" s="4" t="s">
        <v>940</v>
      </c>
      <c r="D10" s="4" t="s">
        <v>716</v>
      </c>
    </row>
    <row r="11" spans="1:4">
      <c r="A11" s="4" t="s">
        <v>1046</v>
      </c>
    </row>
    <row r="12" spans="1:4">
      <c r="A12" s="3" t="s">
        <v>1042</v>
      </c>
    </row>
    <row r="13" spans="1:4">
      <c r="A13" s="4" t="s">
        <v>1047</v>
      </c>
      <c r="D13" s="5" t="n">
        <v>7512535</v>
      </c>
    </row>
    <row r="14" spans="1:4">
      <c r="A14" s="4" t="s">
        <v>1048</v>
      </c>
    </row>
    <row r="15" spans="1:4">
      <c r="A15" s="3" t="s">
        <v>1042</v>
      </c>
    </row>
    <row r="16" spans="1:4">
      <c r="A16" s="4" t="s">
        <v>1030</v>
      </c>
      <c r="C16" s="4" t="s">
        <v>1049</v>
      </c>
    </row>
    <row r="17" spans="1:4">
      <c r="A17" s="4" t="s">
        <v>1050</v>
      </c>
    </row>
    <row r="18" spans="1:4">
      <c r="A18" s="3" t="s">
        <v>1042</v>
      </c>
    </row>
    <row r="19" spans="1:4">
      <c r="A19" s="4" t="s">
        <v>1030</v>
      </c>
      <c r="C19" s="4" t="s">
        <v>1051</v>
      </c>
    </row>
    <row r="20" spans="1:4">
      <c r="A20" s="4" t="s">
        <v>1052</v>
      </c>
    </row>
    <row r="21" spans="1:4">
      <c r="A21" s="3" t="s">
        <v>1042</v>
      </c>
    </row>
    <row r="22" spans="1:4">
      <c r="A22" s="4" t="s">
        <v>1026</v>
      </c>
      <c r="C22" s="6" t="n">
        <v>69468</v>
      </c>
    </row>
    <row r="23" spans="1:4">
      <c r="A23" s="4" t="s">
        <v>1027</v>
      </c>
      <c r="C23" s="4" t="s">
        <v>1053</v>
      </c>
    </row>
    <row r="24" spans="1:4">
      <c r="A24" s="4" t="s">
        <v>1054</v>
      </c>
      <c r="B24" s="6" t="n">
        <v>23608</v>
      </c>
    </row>
    <row r="25" spans="1:4">
      <c r="A25" s="4" t="s">
        <v>1055</v>
      </c>
    </row>
    <row r="26" spans="1:4">
      <c r="A26" s="3" t="s">
        <v>1042</v>
      </c>
    </row>
    <row r="27" spans="1:4">
      <c r="A27" s="4" t="s">
        <v>1047</v>
      </c>
      <c r="C27" s="5" t="n">
        <v>4970573</v>
      </c>
    </row>
    <row r="28" spans="1:4">
      <c r="A28" s="4" t="s">
        <v>1056</v>
      </c>
    </row>
    <row r="29" spans="1:4">
      <c r="A29" s="3" t="s">
        <v>1042</v>
      </c>
    </row>
    <row r="30" spans="1:4">
      <c r="A30" s="4" t="s">
        <v>1047</v>
      </c>
      <c r="C30" s="5" t="n">
        <v>6020695</v>
      </c>
    </row>
    <row r="31" spans="1:4">
      <c r="A31" s="4" t="s">
        <v>1057</v>
      </c>
    </row>
    <row r="32" spans="1:4">
      <c r="A32" s="3" t="s">
        <v>1042</v>
      </c>
    </row>
    <row r="33" spans="1:4">
      <c r="A33" s="4" t="s">
        <v>1047</v>
      </c>
      <c r="C33" s="5" t="n">
        <v>236111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8</v>
      </c>
      <c r="C1" s="2" t="s">
        <v>29</v>
      </c>
      <c r="D1" s="2" t="s">
        <v>30</v>
      </c>
    </row>
    <row r="2" spans="1:4">
      <c r="A2" s="4" t="s">
        <v>167</v>
      </c>
      <c r="C2" s="6" t="n">
        <v>37202</v>
      </c>
      <c r="D2" s="6" t="n">
        <v>106919</v>
      </c>
    </row>
    <row r="3" spans="1:4">
      <c r="A3" s="4" t="s">
        <v>1059</v>
      </c>
    </row>
    <row r="4" spans="1:4">
      <c r="A4" s="4" t="s">
        <v>167</v>
      </c>
      <c r="B4" s="4" t="s">
        <v>1060</v>
      </c>
      <c r="C4" s="5" t="n">
        <v>30000</v>
      </c>
      <c r="D4" s="5" t="n">
        <v>106919</v>
      </c>
    </row>
    <row r="5" spans="1:4">
      <c r="A5" s="4" t="s">
        <v>1061</v>
      </c>
    </row>
    <row r="6" spans="1:4">
      <c r="A6" s="4" t="s">
        <v>167</v>
      </c>
      <c r="B6" s="4" t="s">
        <v>1062</v>
      </c>
      <c r="C6" s="6" t="n">
        <v>7202</v>
      </c>
      <c r="D6" s="4" t="s">
        <v>41</v>
      </c>
    </row>
    <row r="7" spans="1:4"/>
    <row r="8" spans="1:4">
      <c r="A8" s="4" t="s">
        <v>37</v>
      </c>
      <c r="B8" s="4" t="s">
        <v>1063</v>
      </c>
    </row>
    <row r="9" spans="1:4">
      <c r="A9" s="4" t="s">
        <v>828</v>
      </c>
      <c r="B9" s="4" t="s">
        <v>1064</v>
      </c>
    </row>
    <row r="10" spans="1:4">
      <c r="A10" s="4" t="s">
        <v>830</v>
      </c>
      <c r="B10" s="4" t="s">
        <v>1065</v>
      </c>
    </row>
    <row r="11" spans="1:4">
      <c r="A11" s="4" t="s">
        <v>1062</v>
      </c>
      <c r="B11" s="4" t="s">
        <v>1066</v>
      </c>
    </row>
  </sheetData>
  <mergeCells count="6">
    <mergeCell ref="A1:B1"/>
    <mergeCell ref="A7:C7"/>
    <mergeCell ref="B8:C8"/>
    <mergeCell ref="B9:C9"/>
    <mergeCell ref="B10:C10"/>
    <mergeCell ref="B11:C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7</v>
      </c>
      <c r="C1" s="2" t="s">
        <v>29</v>
      </c>
      <c r="D1" s="2" t="s">
        <v>30</v>
      </c>
    </row>
    <row r="2" spans="1:4">
      <c r="A2" s="4" t="s">
        <v>167</v>
      </c>
      <c r="C2" s="6" t="n">
        <v>95390</v>
      </c>
      <c r="D2" s="6" t="n">
        <v>122072</v>
      </c>
    </row>
    <row r="3" spans="1:4">
      <c r="A3" s="4" t="s">
        <v>1068</v>
      </c>
    </row>
    <row r="4" spans="1:4">
      <c r="A4" s="4" t="s">
        <v>167</v>
      </c>
      <c r="B4" s="4" t="s">
        <v>37</v>
      </c>
      <c r="C4" s="5" t="n">
        <v>42786</v>
      </c>
      <c r="D4" s="5" t="n">
        <v>69468</v>
      </c>
    </row>
    <row r="5" spans="1:4">
      <c r="A5" s="4" t="s">
        <v>1069</v>
      </c>
    </row>
    <row r="6" spans="1:4">
      <c r="A6" s="4" t="s">
        <v>167</v>
      </c>
      <c r="B6" s="4" t="s">
        <v>828</v>
      </c>
      <c r="C6" s="6" t="n">
        <v>52604</v>
      </c>
      <c r="D6" s="6" t="n">
        <v>52604</v>
      </c>
    </row>
    <row r="7" spans="1:4"/>
    <row r="8" spans="1:4">
      <c r="A8" s="4" t="s">
        <v>37</v>
      </c>
      <c r="B8" s="4" t="s">
        <v>1070</v>
      </c>
    </row>
    <row r="9" spans="1:4">
      <c r="A9" s="4" t="s">
        <v>828</v>
      </c>
      <c r="B9" s="4" t="s">
        <v>1071</v>
      </c>
    </row>
  </sheetData>
  <mergeCells count="4">
    <mergeCell ref="A1:B1"/>
    <mergeCell ref="A7:C7"/>
    <mergeCell ref="B8:C8"/>
    <mergeCell ref="B9:C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3</v>
      </c>
      <c r="B1" s="2" t="s">
        <v>1</v>
      </c>
    </row>
    <row r="2" spans="1:4">
      <c r="B2" s="2" t="s">
        <v>194</v>
      </c>
      <c r="C2" s="2" t="s">
        <v>195</v>
      </c>
      <c r="D2" s="2" t="s">
        <v>196</v>
      </c>
    </row>
    <row r="3" spans="1:4">
      <c r="A3" s="3" t="s">
        <v>197</v>
      </c>
    </row>
    <row r="4" spans="1:4">
      <c r="A4" s="4" t="s">
        <v>133</v>
      </c>
      <c r="B4" s="6" t="n">
        <v>-185352</v>
      </c>
      <c r="C4" s="6" t="n">
        <v>-221657</v>
      </c>
      <c r="D4" s="6" t="n">
        <v>60078</v>
      </c>
    </row>
    <row r="5" spans="1:4">
      <c r="A5" s="3" t="s">
        <v>198</v>
      </c>
    </row>
    <row r="6" spans="1:4">
      <c r="A6" s="4" t="s">
        <v>199</v>
      </c>
      <c r="B6" s="5" t="n">
        <v>23544</v>
      </c>
      <c r="C6" s="5" t="n">
        <v>28241</v>
      </c>
      <c r="D6" s="5" t="n">
        <v>21649</v>
      </c>
    </row>
    <row r="7" spans="1:4">
      <c r="A7" s="4" t="s">
        <v>200</v>
      </c>
      <c r="B7" s="5" t="n">
        <v>-12895</v>
      </c>
      <c r="C7" s="4" t="s">
        <v>41</v>
      </c>
      <c r="D7" s="5" t="n">
        <v>-489</v>
      </c>
    </row>
    <row r="8" spans="1:4">
      <c r="A8" s="4" t="s">
        <v>201</v>
      </c>
      <c r="B8" s="4" t="s">
        <v>41</v>
      </c>
      <c r="C8" s="5" t="n">
        <v>1924</v>
      </c>
      <c r="D8" s="5" t="n">
        <v>-56993</v>
      </c>
    </row>
    <row r="9" spans="1:4">
      <c r="A9" s="4" t="s">
        <v>202</v>
      </c>
      <c r="B9" s="5" t="n">
        <v>2678</v>
      </c>
      <c r="C9" s="5" t="n">
        <v>8935</v>
      </c>
      <c r="D9" s="5" t="n">
        <v>18488</v>
      </c>
    </row>
    <row r="10" spans="1:4">
      <c r="A10" s="4" t="s">
        <v>203</v>
      </c>
      <c r="B10" s="5" t="n">
        <v>4</v>
      </c>
      <c r="C10" s="5" t="n">
        <v>174</v>
      </c>
      <c r="D10" s="5" t="n">
        <v>2277</v>
      </c>
    </row>
    <row r="11" spans="1:4">
      <c r="A11" s="4" t="s">
        <v>204</v>
      </c>
      <c r="B11" s="4" t="s">
        <v>41</v>
      </c>
      <c r="C11" s="4" t="s">
        <v>41</v>
      </c>
      <c r="D11" s="5" t="n">
        <v>15461</v>
      </c>
    </row>
    <row r="12" spans="1:4">
      <c r="A12" s="4" t="s">
        <v>205</v>
      </c>
      <c r="B12" s="5" t="n">
        <v>102307</v>
      </c>
      <c r="C12" s="5" t="n">
        <v>4258</v>
      </c>
      <c r="D12" s="4" t="s">
        <v>41</v>
      </c>
    </row>
    <row r="13" spans="1:4">
      <c r="A13" s="4" t="s">
        <v>206</v>
      </c>
      <c r="B13" s="5" t="n">
        <v>901</v>
      </c>
      <c r="C13" s="4" t="s">
        <v>41</v>
      </c>
      <c r="D13" s="4" t="s">
        <v>41</v>
      </c>
    </row>
    <row r="14" spans="1:4">
      <c r="A14" s="4" t="s">
        <v>207</v>
      </c>
      <c r="B14" s="4" t="s">
        <v>41</v>
      </c>
      <c r="C14" s="4" t="s">
        <v>41</v>
      </c>
      <c r="D14" s="5" t="n">
        <v>46864</v>
      </c>
    </row>
    <row r="15" spans="1:4">
      <c r="A15" s="4" t="s">
        <v>208</v>
      </c>
      <c r="B15" s="5" t="n">
        <v>-298</v>
      </c>
      <c r="C15" s="4" t="s">
        <v>41</v>
      </c>
      <c r="D15" s="4" t="s">
        <v>41</v>
      </c>
    </row>
    <row r="16" spans="1:4">
      <c r="A16" s="4" t="s">
        <v>209</v>
      </c>
      <c r="B16" s="5" t="n">
        <v>-205</v>
      </c>
      <c r="C16" s="5" t="n">
        <v>788</v>
      </c>
      <c r="D16" s="5" t="n">
        <v>2090</v>
      </c>
    </row>
    <row r="17" spans="1:4">
      <c r="A17" s="4" t="s">
        <v>210</v>
      </c>
      <c r="B17" s="5" t="n">
        <v>369</v>
      </c>
      <c r="C17" s="5" t="n">
        <v>836</v>
      </c>
      <c r="D17" s="5" t="n">
        <v>305</v>
      </c>
    </row>
    <row r="18" spans="1:4">
      <c r="A18" s="4" t="s">
        <v>211</v>
      </c>
      <c r="B18" s="5" t="n">
        <v>12436</v>
      </c>
      <c r="C18" s="5" t="n">
        <v>3665</v>
      </c>
      <c r="D18" s="4" t="s">
        <v>41</v>
      </c>
    </row>
    <row r="19" spans="1:4">
      <c r="A19" s="4" t="s">
        <v>212</v>
      </c>
      <c r="B19" s="5" t="n">
        <v>-119</v>
      </c>
      <c r="C19" s="4" t="s">
        <v>41</v>
      </c>
      <c r="D19" s="4" t="s">
        <v>41</v>
      </c>
    </row>
    <row r="20" spans="1:4">
      <c r="A20" s="4" t="s">
        <v>213</v>
      </c>
      <c r="B20" s="5" t="n">
        <v>-95</v>
      </c>
      <c r="C20" s="5" t="n">
        <v>-988</v>
      </c>
      <c r="D20" s="5" t="n">
        <v>1797</v>
      </c>
    </row>
    <row r="21" spans="1:4">
      <c r="A21" s="4" t="s">
        <v>214</v>
      </c>
      <c r="B21" s="5" t="n">
        <v>-552</v>
      </c>
      <c r="C21" s="5" t="n">
        <v>98112</v>
      </c>
      <c r="D21" s="5" t="n">
        <v>-139265</v>
      </c>
    </row>
    <row r="22" spans="1:4">
      <c r="A22" s="4" t="s">
        <v>215</v>
      </c>
      <c r="B22" s="5" t="n">
        <v>-729</v>
      </c>
      <c r="C22" s="4" t="s">
        <v>41</v>
      </c>
      <c r="D22" s="4" t="s">
        <v>41</v>
      </c>
    </row>
    <row r="23" spans="1:4">
      <c r="A23" s="4" t="s">
        <v>216</v>
      </c>
      <c r="B23" s="5" t="n">
        <v>18183</v>
      </c>
      <c r="C23" s="5" t="n">
        <v>3019</v>
      </c>
      <c r="D23" s="5" t="n">
        <v>-49015</v>
      </c>
    </row>
    <row r="24" spans="1:4">
      <c r="A24" s="4" t="s">
        <v>217</v>
      </c>
      <c r="B24" s="5" t="n">
        <v>-105</v>
      </c>
      <c r="C24" s="5" t="n">
        <v>6270</v>
      </c>
      <c r="D24" s="4" t="s">
        <v>41</v>
      </c>
    </row>
    <row r="25" spans="1:4">
      <c r="A25" s="3" t="s">
        <v>218</v>
      </c>
    </row>
    <row r="26" spans="1:4">
      <c r="A26" s="4" t="s">
        <v>219</v>
      </c>
      <c r="B26" s="5" t="n">
        <v>-881</v>
      </c>
      <c r="C26" s="5" t="n">
        <v>7613</v>
      </c>
      <c r="D26" s="5" t="n">
        <v>-6480</v>
      </c>
    </row>
    <row r="27" spans="1:4">
      <c r="A27" s="4" t="s">
        <v>220</v>
      </c>
      <c r="B27" s="5" t="n">
        <v>10</v>
      </c>
      <c r="C27" s="5" t="n">
        <v>-217</v>
      </c>
      <c r="D27" s="4" t="s">
        <v>41</v>
      </c>
    </row>
    <row r="28" spans="1:4">
      <c r="A28" s="4" t="s">
        <v>38</v>
      </c>
      <c r="B28" s="5" t="n">
        <v>7934</v>
      </c>
      <c r="C28" s="5" t="n">
        <v>-22788</v>
      </c>
      <c r="D28" s="5" t="n">
        <v>-9740</v>
      </c>
    </row>
    <row r="29" spans="1:4">
      <c r="A29" s="4" t="s">
        <v>46</v>
      </c>
      <c r="B29" s="5" t="n">
        <v>490</v>
      </c>
      <c r="C29" s="5" t="n">
        <v>19313</v>
      </c>
      <c r="D29" s="5" t="n">
        <v>3164</v>
      </c>
    </row>
    <row r="30" spans="1:4">
      <c r="A30" s="4" t="s">
        <v>221</v>
      </c>
      <c r="B30" s="4" t="s">
        <v>41</v>
      </c>
      <c r="C30" s="4" t="s">
        <v>41</v>
      </c>
      <c r="D30" s="5" t="n">
        <v>21831</v>
      </c>
    </row>
    <row r="31" spans="1:4">
      <c r="A31" s="4" t="s">
        <v>222</v>
      </c>
      <c r="B31" s="5" t="n">
        <v>7500</v>
      </c>
      <c r="C31" s="4" t="s">
        <v>41</v>
      </c>
      <c r="D31" s="4" t="s">
        <v>41</v>
      </c>
    </row>
    <row r="32" spans="1:4">
      <c r="A32" s="4" t="s">
        <v>83</v>
      </c>
      <c r="B32" s="5" t="n">
        <v>797</v>
      </c>
      <c r="C32" s="5" t="n">
        <v>1266</v>
      </c>
      <c r="D32" s="5" t="n">
        <v>762</v>
      </c>
    </row>
    <row r="33" spans="1:4">
      <c r="A33" s="4" t="s">
        <v>223</v>
      </c>
      <c r="B33" s="5" t="n">
        <v>1167</v>
      </c>
      <c r="C33" s="5" t="n">
        <v>1260</v>
      </c>
      <c r="D33" s="5" t="n">
        <v>61404</v>
      </c>
    </row>
    <row r="34" spans="1:4">
      <c r="A34" s="4" t="s">
        <v>85</v>
      </c>
      <c r="B34" s="5" t="n">
        <v>2037</v>
      </c>
      <c r="C34" s="5" t="n">
        <v>1090</v>
      </c>
      <c r="D34" s="5" t="n">
        <v>-6509</v>
      </c>
    </row>
    <row r="35" spans="1:4">
      <c r="A35" s="4" t="s">
        <v>224</v>
      </c>
      <c r="B35" s="5" t="n">
        <v>-531</v>
      </c>
      <c r="C35" s="5" t="n">
        <v>870</v>
      </c>
      <c r="D35" s="4" t="s">
        <v>41</v>
      </c>
    </row>
    <row r="36" spans="1:4">
      <c r="A36" s="4" t="s">
        <v>88</v>
      </c>
      <c r="B36" s="5" t="n">
        <v>2780</v>
      </c>
      <c r="C36" s="5" t="n">
        <v>397</v>
      </c>
      <c r="D36" s="5" t="n">
        <v>-1195</v>
      </c>
    </row>
    <row r="37" spans="1:4">
      <c r="A37" s="4" t="s">
        <v>93</v>
      </c>
      <c r="B37" s="5" t="n">
        <v>5332</v>
      </c>
      <c r="C37" s="5" t="n">
        <v>966</v>
      </c>
      <c r="D37" s="5" t="n">
        <v>-152</v>
      </c>
    </row>
    <row r="38" spans="1:4">
      <c r="A38" s="4" t="s">
        <v>89</v>
      </c>
      <c r="B38" s="5" t="n">
        <v>2288</v>
      </c>
      <c r="C38" s="5" t="n">
        <v>-2624</v>
      </c>
      <c r="D38" s="5" t="n">
        <v>1614</v>
      </c>
    </row>
    <row r="39" spans="1:4">
      <c r="A39" s="4" t="s">
        <v>225</v>
      </c>
      <c r="B39" s="4" t="s">
        <v>41</v>
      </c>
      <c r="C39" s="4" t="s">
        <v>41</v>
      </c>
      <c r="D39" s="5" t="n">
        <v>4576</v>
      </c>
    </row>
    <row r="40" spans="1:4">
      <c r="A40" s="4" t="s">
        <v>226</v>
      </c>
      <c r="B40" s="4" t="s">
        <v>41</v>
      </c>
      <c r="C40" s="5" t="n">
        <v>9235</v>
      </c>
      <c r="D40" s="5" t="n">
        <v>63917</v>
      </c>
    </row>
    <row r="41" spans="1:4">
      <c r="A41" s="4" t="s">
        <v>227</v>
      </c>
      <c r="B41" s="5" t="n">
        <v>-11005</v>
      </c>
      <c r="C41" s="5" t="n">
        <v>-50042</v>
      </c>
      <c r="D41" s="5" t="n">
        <v>56439</v>
      </c>
    </row>
    <row r="42" spans="1:4">
      <c r="A42" s="3" t="s">
        <v>228</v>
      </c>
    </row>
    <row r="43" spans="1:4">
      <c r="A43" s="4" t="s">
        <v>33</v>
      </c>
      <c r="B43" s="5" t="n">
        <v>-9630</v>
      </c>
      <c r="C43" s="5" t="n">
        <v>-22532</v>
      </c>
      <c r="D43" s="4" t="s">
        <v>41</v>
      </c>
    </row>
    <row r="44" spans="1:4">
      <c r="A44" s="4" t="s">
        <v>229</v>
      </c>
      <c r="B44" s="4" t="s">
        <v>41</v>
      </c>
      <c r="C44" s="5" t="n">
        <v>493471</v>
      </c>
      <c r="D44" s="5" t="n">
        <v>-3414</v>
      </c>
    </row>
    <row r="45" spans="1:4">
      <c r="A45" s="4" t="s">
        <v>230</v>
      </c>
      <c r="B45" s="5" t="n">
        <v>626775</v>
      </c>
      <c r="C45" s="5" t="n">
        <v>126535</v>
      </c>
      <c r="D45" s="4" t="s">
        <v>41</v>
      </c>
    </row>
    <row r="46" spans="1:4">
      <c r="A46" s="4" t="s">
        <v>231</v>
      </c>
      <c r="B46" s="5" t="n">
        <v>-799174</v>
      </c>
      <c r="C46" s="5" t="n">
        <v>-289041</v>
      </c>
      <c r="D46" s="4" t="s">
        <v>41</v>
      </c>
    </row>
    <row r="47" spans="1:4">
      <c r="A47" s="4" t="s">
        <v>232</v>
      </c>
      <c r="B47" s="5" t="n">
        <v>22632</v>
      </c>
      <c r="C47" s="5" t="n">
        <v>63822</v>
      </c>
      <c r="D47" s="4" t="s">
        <v>41</v>
      </c>
    </row>
    <row r="48" spans="1:4">
      <c r="A48" s="4" t="s">
        <v>233</v>
      </c>
      <c r="B48" s="4" t="s">
        <v>41</v>
      </c>
      <c r="C48" s="5" t="n">
        <v>62704</v>
      </c>
      <c r="D48" s="5" t="n">
        <v>415528</v>
      </c>
    </row>
    <row r="49" spans="1:4">
      <c r="A49" s="4" t="s">
        <v>234</v>
      </c>
      <c r="B49" s="4" t="s">
        <v>41</v>
      </c>
      <c r="C49" s="5" t="n">
        <v>2580</v>
      </c>
      <c r="D49" s="5" t="n">
        <v>80861</v>
      </c>
    </row>
    <row r="50" spans="1:4">
      <c r="A50" s="4" t="s">
        <v>235</v>
      </c>
      <c r="B50" s="5" t="n">
        <v>5879</v>
      </c>
      <c r="C50" s="5" t="n">
        <v>984</v>
      </c>
      <c r="D50" s="5" t="n">
        <v>1370</v>
      </c>
    </row>
    <row r="51" spans="1:4">
      <c r="A51" s="4" t="s">
        <v>236</v>
      </c>
      <c r="B51" s="4" t="s">
        <v>41</v>
      </c>
      <c r="C51" s="4" t="s">
        <v>41</v>
      </c>
      <c r="D51" s="5" t="n">
        <v>3001</v>
      </c>
    </row>
    <row r="52" spans="1:4">
      <c r="A52" s="4" t="s">
        <v>237</v>
      </c>
      <c r="B52" s="5" t="n">
        <v>18460</v>
      </c>
      <c r="C52" s="5" t="n">
        <v>94</v>
      </c>
      <c r="D52" s="5" t="n">
        <v>46484</v>
      </c>
    </row>
    <row r="53" spans="1:4">
      <c r="A53" s="4" t="s">
        <v>238</v>
      </c>
      <c r="B53" s="5" t="n">
        <v>29634</v>
      </c>
      <c r="C53" s="5" t="n">
        <v>60279</v>
      </c>
      <c r="D53" s="5" t="n">
        <v>74721</v>
      </c>
    </row>
    <row r="54" spans="1:4">
      <c r="A54" s="4" t="s">
        <v>239</v>
      </c>
      <c r="B54" s="4" t="s">
        <v>41</v>
      </c>
      <c r="C54" s="5" t="n">
        <v>19</v>
      </c>
      <c r="D54" s="4" t="s">
        <v>41</v>
      </c>
    </row>
    <row r="55" spans="1:4">
      <c r="A55" s="4" t="s">
        <v>240</v>
      </c>
      <c r="B55" s="4" t="s">
        <v>41</v>
      </c>
      <c r="C55" s="5" t="n">
        <v>157</v>
      </c>
      <c r="D55" s="5" t="n">
        <v>1050</v>
      </c>
    </row>
    <row r="56" spans="1:4">
      <c r="A56" s="4" t="s">
        <v>241</v>
      </c>
      <c r="B56" s="5" t="n">
        <v>-19702</v>
      </c>
      <c r="C56" s="5" t="n">
        <v>-67986</v>
      </c>
      <c r="D56" s="4" t="s">
        <v>41</v>
      </c>
    </row>
    <row r="57" spans="1:4">
      <c r="A57" s="4" t="s">
        <v>242</v>
      </c>
      <c r="B57" s="4" t="s">
        <v>41</v>
      </c>
      <c r="C57" s="5" t="n">
        <v>-29833</v>
      </c>
      <c r="D57" s="5" t="n">
        <v>-129407</v>
      </c>
    </row>
    <row r="58" spans="1:4">
      <c r="A58" s="4" t="s">
        <v>243</v>
      </c>
      <c r="B58" s="5" t="n">
        <v>-264</v>
      </c>
      <c r="C58" s="5" t="n">
        <v>-101409</v>
      </c>
      <c r="D58" s="5" t="n">
        <v>-118470</v>
      </c>
    </row>
    <row r="59" spans="1:4">
      <c r="A59" s="4" t="s">
        <v>244</v>
      </c>
      <c r="B59" s="5" t="n">
        <v>-16331</v>
      </c>
      <c r="C59" s="5" t="n">
        <v>-225885</v>
      </c>
      <c r="D59" s="5" t="n">
        <v>-161271</v>
      </c>
    </row>
    <row r="60" spans="1:4">
      <c r="A60" s="4" t="s">
        <v>245</v>
      </c>
      <c r="B60" s="5" t="n">
        <v>-28344</v>
      </c>
      <c r="C60" s="5" t="n">
        <v>-179262</v>
      </c>
      <c r="D60" s="5" t="n">
        <v>-26969</v>
      </c>
    </row>
    <row r="61" spans="1:4">
      <c r="A61" s="4" t="s">
        <v>246</v>
      </c>
      <c r="B61" s="5" t="n">
        <v>-6150</v>
      </c>
      <c r="C61" s="5" t="n">
        <v>-132957</v>
      </c>
      <c r="D61" s="5" t="n">
        <v>-56492</v>
      </c>
    </row>
    <row r="62" spans="1:4">
      <c r="A62" s="4" t="s">
        <v>247</v>
      </c>
      <c r="B62" s="5" t="n">
        <v>142</v>
      </c>
      <c r="C62" s="5" t="n">
        <v>1084</v>
      </c>
      <c r="D62" s="5" t="n">
        <v>386</v>
      </c>
    </row>
    <row r="63" spans="1:4">
      <c r="A63" s="4" t="s">
        <v>248</v>
      </c>
      <c r="B63" s="5" t="n">
        <v>-357</v>
      </c>
      <c r="C63" s="5" t="n">
        <v>-806</v>
      </c>
      <c r="D63" s="5" t="n">
        <v>-8028</v>
      </c>
    </row>
    <row r="64" spans="1:4">
      <c r="A64" s="4" t="s">
        <v>249</v>
      </c>
      <c r="B64" s="4" t="s">
        <v>41</v>
      </c>
      <c r="C64" s="5" t="n">
        <v>-386</v>
      </c>
      <c r="D64" s="5" t="n">
        <v>-1574</v>
      </c>
    </row>
    <row r="65" spans="1:4">
      <c r="A65" s="4" t="s">
        <v>250</v>
      </c>
      <c r="B65" s="5" t="n">
        <v>-7000</v>
      </c>
      <c r="C65" s="4" t="s">
        <v>41</v>
      </c>
      <c r="D65" s="4" t="s">
        <v>41</v>
      </c>
    </row>
    <row r="66" spans="1:4">
      <c r="A66" s="4" t="s">
        <v>251</v>
      </c>
      <c r="B66" s="5" t="n">
        <v>-6176</v>
      </c>
      <c r="C66" s="4" t="s">
        <v>41</v>
      </c>
      <c r="D66" s="4" t="s">
        <v>41</v>
      </c>
    </row>
    <row r="67" spans="1:4">
      <c r="A67" s="4" t="s">
        <v>252</v>
      </c>
      <c r="B67" s="4" t="s">
        <v>41</v>
      </c>
      <c r="C67" s="5" t="n">
        <v>-1930</v>
      </c>
      <c r="D67" s="4" t="s">
        <v>41</v>
      </c>
    </row>
    <row r="68" spans="1:4">
      <c r="A68" s="4" t="s">
        <v>253</v>
      </c>
      <c r="B68" s="5" t="n">
        <v>-14625</v>
      </c>
      <c r="C68" s="5" t="n">
        <v>-4775</v>
      </c>
      <c r="D68" s="4" t="s">
        <v>41</v>
      </c>
    </row>
    <row r="69" spans="1:4">
      <c r="A69" s="4" t="s">
        <v>254</v>
      </c>
      <c r="B69" s="5" t="n">
        <v>11701</v>
      </c>
      <c r="C69" s="5" t="n">
        <v>4775</v>
      </c>
      <c r="D69" s="4" t="s">
        <v>41</v>
      </c>
    </row>
    <row r="70" spans="1:4">
      <c r="A70" s="4" t="s">
        <v>255</v>
      </c>
      <c r="B70" s="5" t="n">
        <v>-4518</v>
      </c>
      <c r="C70" s="5" t="n">
        <v>-21898</v>
      </c>
      <c r="D70" s="5" t="n">
        <v>-8561</v>
      </c>
    </row>
    <row r="71" spans="1:4">
      <c r="A71" s="4" t="s">
        <v>256</v>
      </c>
      <c r="B71" s="5" t="n">
        <v>3765</v>
      </c>
      <c r="C71" s="5" t="n">
        <v>13212</v>
      </c>
      <c r="D71" s="4" t="s">
        <v>41</v>
      </c>
    </row>
    <row r="72" spans="1:4">
      <c r="A72" s="4" t="s">
        <v>257</v>
      </c>
      <c r="B72" s="5" t="n">
        <v>-193283</v>
      </c>
      <c r="C72" s="5" t="n">
        <v>-248984</v>
      </c>
      <c r="D72" s="5" t="n">
        <v>109215</v>
      </c>
    </row>
    <row r="73" spans="1:4">
      <c r="A73" s="3" t="s">
        <v>258</v>
      </c>
    </row>
    <row r="74" spans="1:4">
      <c r="A74" s="4" t="s">
        <v>183</v>
      </c>
      <c r="B74" s="4" t="s">
        <v>41</v>
      </c>
      <c r="C74" s="5" t="n">
        <v>-10292</v>
      </c>
      <c r="D74" s="5" t="n">
        <v>-76462</v>
      </c>
    </row>
    <row r="75" spans="1:4">
      <c r="A75" s="4" t="s">
        <v>259</v>
      </c>
      <c r="B75" s="5" t="n">
        <v>1430</v>
      </c>
      <c r="C75" s="5" t="n">
        <v>1231</v>
      </c>
      <c r="D75" s="5" t="n">
        <v>2514</v>
      </c>
    </row>
    <row r="76" spans="1:4">
      <c r="A76" s="4" t="s">
        <v>260</v>
      </c>
      <c r="B76" s="4" t="s">
        <v>41</v>
      </c>
      <c r="C76" s="4" t="s">
        <v>41</v>
      </c>
      <c r="D76" s="5" t="n">
        <v>-60884</v>
      </c>
    </row>
    <row r="77" spans="1:4">
      <c r="A77" s="4" t="s">
        <v>261</v>
      </c>
      <c r="B77" s="5" t="n">
        <v>844712</v>
      </c>
      <c r="C77" s="5" t="n">
        <v>174543</v>
      </c>
      <c r="D77" s="4" t="s">
        <v>41</v>
      </c>
    </row>
    <row r="78" spans="1:4">
      <c r="A78" s="4" t="s">
        <v>262</v>
      </c>
      <c r="B78" s="5" t="n">
        <v>-637931</v>
      </c>
      <c r="C78" s="5" t="n">
        <v>-125001</v>
      </c>
      <c r="D78" s="4" t="s">
        <v>41</v>
      </c>
    </row>
    <row r="79" spans="1:4">
      <c r="A79" s="4" t="s">
        <v>263</v>
      </c>
      <c r="B79" s="5" t="n">
        <v>-108292</v>
      </c>
      <c r="C79" s="4" t="s">
        <v>41</v>
      </c>
      <c r="D79" s="4" t="s">
        <v>41</v>
      </c>
    </row>
    <row r="80" spans="1:4">
      <c r="A80" s="4" t="s">
        <v>264</v>
      </c>
      <c r="B80" s="5" t="n">
        <v>-23608</v>
      </c>
      <c r="C80" s="4" t="s">
        <v>41</v>
      </c>
      <c r="D80" s="4" t="s">
        <v>41</v>
      </c>
    </row>
    <row r="81" spans="1:4">
      <c r="A81" s="4" t="s">
        <v>265</v>
      </c>
      <c r="B81" s="5" t="n">
        <v>39072</v>
      </c>
      <c r="C81" s="5" t="n">
        <v>107134</v>
      </c>
      <c r="D81" s="4" t="s">
        <v>41</v>
      </c>
    </row>
    <row r="82" spans="1:4">
      <c r="A82" s="4" t="s">
        <v>266</v>
      </c>
      <c r="B82" s="4" t="s">
        <v>41</v>
      </c>
      <c r="C82" s="5" t="n">
        <v>130885</v>
      </c>
      <c r="D82" s="4" t="s">
        <v>41</v>
      </c>
    </row>
    <row r="83" spans="1:4">
      <c r="A83" s="4" t="s">
        <v>267</v>
      </c>
      <c r="B83" s="5" t="n">
        <v>10692</v>
      </c>
      <c r="C83" s="4" t="s">
        <v>41</v>
      </c>
      <c r="D83" s="4" t="s">
        <v>41</v>
      </c>
    </row>
    <row r="84" spans="1:4">
      <c r="A84" s="4" t="s">
        <v>268</v>
      </c>
      <c r="B84" s="5" t="n">
        <v>100000</v>
      </c>
      <c r="C84" s="5" t="n">
        <v>-100000</v>
      </c>
      <c r="D84" s="4" t="s">
        <v>41</v>
      </c>
    </row>
    <row r="85" spans="1:4">
      <c r="A85" s="4" t="s">
        <v>269</v>
      </c>
      <c r="B85" s="4" t="s">
        <v>41</v>
      </c>
      <c r="C85" s="5" t="n">
        <v>1930</v>
      </c>
      <c r="D85" s="4" t="s">
        <v>41</v>
      </c>
    </row>
    <row r="86" spans="1:4">
      <c r="A86" s="4" t="s">
        <v>270</v>
      </c>
      <c r="B86" s="5" t="n">
        <v>226075</v>
      </c>
      <c r="C86" s="5" t="n">
        <v>180430</v>
      </c>
      <c r="D86" s="5" t="n">
        <v>-134832</v>
      </c>
    </row>
    <row r="87" spans="1:4">
      <c r="A87" s="4" t="s">
        <v>271</v>
      </c>
      <c r="B87" s="5" t="n">
        <v>21787</v>
      </c>
      <c r="C87" s="5" t="n">
        <v>-118596</v>
      </c>
      <c r="D87" s="5" t="n">
        <v>30822</v>
      </c>
    </row>
    <row r="88" spans="1:4">
      <c r="A88" s="4" t="s">
        <v>272</v>
      </c>
      <c r="B88" s="5" t="n">
        <v>60837</v>
      </c>
      <c r="C88" s="5" t="n">
        <v>183025</v>
      </c>
      <c r="D88" s="5" t="n">
        <v>154308</v>
      </c>
    </row>
    <row r="89" spans="1:4">
      <c r="A89" s="4" t="s">
        <v>273</v>
      </c>
      <c r="B89" s="5" t="n">
        <v>-3254</v>
      </c>
      <c r="C89" s="5" t="n">
        <v>-3592</v>
      </c>
      <c r="D89" s="5" t="n">
        <v>-2105</v>
      </c>
    </row>
    <row r="90" spans="1:4">
      <c r="A90" s="4" t="s">
        <v>274</v>
      </c>
      <c r="B90" s="5" t="n">
        <v>79370</v>
      </c>
      <c r="C90" s="5" t="n">
        <v>60837</v>
      </c>
      <c r="D90" s="5" t="n">
        <v>183025</v>
      </c>
    </row>
    <row r="91" spans="1:4">
      <c r="A91" s="3" t="s">
        <v>275</v>
      </c>
    </row>
    <row r="92" spans="1:4">
      <c r="A92" s="4" t="s">
        <v>276</v>
      </c>
      <c r="B92" s="5" t="n">
        <v>12249</v>
      </c>
      <c r="C92" s="5" t="n">
        <v>2793</v>
      </c>
      <c r="D92" s="4" t="s">
        <v>41</v>
      </c>
    </row>
    <row r="93" spans="1:4">
      <c r="A93" s="4" t="s">
        <v>277</v>
      </c>
      <c r="B93" s="5" t="n">
        <v>123</v>
      </c>
      <c r="C93" s="5" t="n">
        <v>6744</v>
      </c>
      <c r="D93" s="5" t="n">
        <v>11</v>
      </c>
    </row>
    <row r="94" spans="1:4">
      <c r="A94" s="3" t="s">
        <v>278</v>
      </c>
    </row>
    <row r="95" spans="1:4">
      <c r="A95" s="4" t="s">
        <v>279</v>
      </c>
      <c r="B95" s="5" t="n">
        <v>3</v>
      </c>
      <c r="C95" s="5" t="n">
        <v>43</v>
      </c>
      <c r="D95" s="4" t="s">
        <v>41</v>
      </c>
    </row>
    <row r="96" spans="1:4">
      <c r="A96" s="4" t="s">
        <v>280</v>
      </c>
      <c r="B96" s="4" t="s">
        <v>41</v>
      </c>
      <c r="C96" s="4" t="s">
        <v>41</v>
      </c>
      <c r="D96" s="5" t="n">
        <v>1514</v>
      </c>
    </row>
    <row r="97" spans="1:4">
      <c r="A97" s="4" t="s">
        <v>281</v>
      </c>
      <c r="B97" s="5" t="n">
        <v>1742</v>
      </c>
      <c r="C97" s="4" t="s">
        <v>41</v>
      </c>
      <c r="D97" s="4" t="s">
        <v>41</v>
      </c>
    </row>
    <row r="98" spans="1:4">
      <c r="A98" s="4" t="s">
        <v>282</v>
      </c>
      <c r="B98" s="5" t="n">
        <v>4905</v>
      </c>
      <c r="C98" s="4" t="s">
        <v>41</v>
      </c>
      <c r="D98" s="4" t="s">
        <v>41</v>
      </c>
    </row>
    <row r="99" spans="1:4">
      <c r="A99" s="4" t="s">
        <v>283</v>
      </c>
      <c r="B99" s="4" t="s">
        <v>41</v>
      </c>
      <c r="C99" s="4" t="s">
        <v>41</v>
      </c>
      <c r="D99" s="6" t="n">
        <v>1086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2</v>
      </c>
      <c r="C1" s="2" t="s">
        <v>29</v>
      </c>
      <c r="D1" s="2" t="s">
        <v>30</v>
      </c>
    </row>
    <row r="2" spans="1:4">
      <c r="A2" s="3" t="s">
        <v>1073</v>
      </c>
    </row>
    <row r="3" spans="1:4">
      <c r="A3" s="4" t="s">
        <v>1074</v>
      </c>
      <c r="B3" s="4" t="s">
        <v>37</v>
      </c>
      <c r="C3" s="4" t="s">
        <v>41</v>
      </c>
      <c r="D3" s="6" t="n">
        <v>7000</v>
      </c>
    </row>
    <row r="4" spans="1:4">
      <c r="A4" s="4" t="s">
        <v>1075</v>
      </c>
      <c r="C4" s="4" t="s">
        <v>41</v>
      </c>
    </row>
    <row r="5" spans="1:4">
      <c r="A5" s="4" t="s">
        <v>1076</v>
      </c>
      <c r="C5" s="6" t="n">
        <v>10000</v>
      </c>
    </row>
    <row r="6" spans="1:4"/>
    <row r="7" spans="1:4">
      <c r="A7" s="4" t="s">
        <v>37</v>
      </c>
      <c r="B7" s="4" t="s">
        <v>1077</v>
      </c>
    </row>
  </sheetData>
  <mergeCells count="3">
    <mergeCell ref="A1:B1"/>
    <mergeCell ref="A6:C6"/>
    <mergeCell ref="B7:C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8</v>
      </c>
      <c r="C1" s="2" t="s">
        <v>29</v>
      </c>
      <c r="D1" s="2" t="s">
        <v>30</v>
      </c>
    </row>
    <row r="2" spans="1:4">
      <c r="A2" s="3" t="s">
        <v>85</v>
      </c>
    </row>
    <row r="3" spans="1:4">
      <c r="A3" s="4" t="s">
        <v>1079</v>
      </c>
      <c r="C3" s="6" t="n">
        <v>2800</v>
      </c>
      <c r="D3" s="6" t="n">
        <v>4700</v>
      </c>
    </row>
    <row r="4" spans="1:4">
      <c r="A4" s="4" t="s">
        <v>1080</v>
      </c>
      <c r="B4" s="4" t="s">
        <v>37</v>
      </c>
      <c r="C4" s="4" t="s">
        <v>41</v>
      </c>
      <c r="D4" s="5" t="n">
        <v>7000</v>
      </c>
    </row>
    <row r="5" spans="1:4">
      <c r="A5" s="4" t="s">
        <v>1081</v>
      </c>
      <c r="C5" s="5" t="n">
        <v>7013</v>
      </c>
      <c r="D5" s="5" t="n">
        <v>6335</v>
      </c>
    </row>
    <row r="6" spans="1:4">
      <c r="A6" s="4" t="s">
        <v>1082</v>
      </c>
      <c r="C6" s="5" t="n">
        <v>3965</v>
      </c>
      <c r="D6" s="5" t="n">
        <v>4983</v>
      </c>
    </row>
    <row r="7" spans="1:4">
      <c r="A7" s="4" t="s">
        <v>1083</v>
      </c>
      <c r="C7" s="5" t="n">
        <v>5902</v>
      </c>
      <c r="D7" s="5" t="n">
        <v>6270</v>
      </c>
    </row>
    <row r="8" spans="1:4">
      <c r="A8" s="4" t="s">
        <v>1084</v>
      </c>
      <c r="C8" s="5" t="n">
        <v>101</v>
      </c>
      <c r="D8" s="5" t="n">
        <v>443</v>
      </c>
    </row>
    <row r="9" spans="1:4">
      <c r="A9" s="4" t="s">
        <v>167</v>
      </c>
      <c r="C9" s="6" t="n">
        <v>19781</v>
      </c>
      <c r="D9" s="6" t="n">
        <v>29731</v>
      </c>
    </row>
    <row r="10" spans="1:4"/>
    <row r="11" spans="1:4">
      <c r="A11" s="4" t="s">
        <v>37</v>
      </c>
      <c r="B11" s="4" t="s">
        <v>1077</v>
      </c>
    </row>
  </sheetData>
  <mergeCells count="3">
    <mergeCell ref="A1:B1"/>
    <mergeCell ref="A10:C10"/>
    <mergeCell ref="B11:C1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9</v>
      </c>
      <c r="C2" s="2" t="s">
        <v>30</v>
      </c>
      <c r="D2" s="2" t="s">
        <v>102</v>
      </c>
    </row>
    <row r="3" spans="1:4">
      <c r="A3" s="3" t="s">
        <v>1086</v>
      </c>
    </row>
    <row r="4" spans="1:4">
      <c r="A4" s="4" t="s">
        <v>1087</v>
      </c>
      <c r="B4" s="4" t="s">
        <v>1088</v>
      </c>
      <c r="C4" s="4" t="s">
        <v>1088</v>
      </c>
      <c r="D4" s="4" t="s">
        <v>1088</v>
      </c>
    </row>
    <row r="5" spans="1:4">
      <c r="A5" s="4" t="s">
        <v>1089</v>
      </c>
      <c r="B5" s="6" t="n">
        <v>54567</v>
      </c>
      <c r="C5" s="6" t="n">
        <v>60571</v>
      </c>
    </row>
    <row r="6" spans="1:4">
      <c r="A6" s="4" t="s">
        <v>1090</v>
      </c>
    </row>
    <row r="7" spans="1:4">
      <c r="A7" s="3" t="s">
        <v>1086</v>
      </c>
    </row>
    <row r="8" spans="1:4">
      <c r="A8" s="4" t="s">
        <v>1087</v>
      </c>
      <c r="B8" s="4" t="s">
        <v>1088</v>
      </c>
      <c r="C8" s="4" t="s">
        <v>1088</v>
      </c>
      <c r="D8" s="4" t="s">
        <v>1088</v>
      </c>
    </row>
    <row r="9" spans="1:4">
      <c r="A9" s="4" t="s">
        <v>1091</v>
      </c>
      <c r="B9" s="4" t="s">
        <v>73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9</v>
      </c>
      <c r="C2" s="2" t="s">
        <v>30</v>
      </c>
      <c r="D2" s="2" t="s">
        <v>102</v>
      </c>
    </row>
    <row r="3" spans="1:4">
      <c r="A3" s="3" t="s">
        <v>1093</v>
      </c>
    </row>
    <row r="4" spans="1:4">
      <c r="A4" s="4" t="s">
        <v>124</v>
      </c>
      <c r="B4" s="6" t="n">
        <v>2470</v>
      </c>
      <c r="C4" s="6" t="n">
        <v>3124</v>
      </c>
      <c r="D4" s="6" t="n">
        <v>6517</v>
      </c>
    </row>
    <row r="5" spans="1:4">
      <c r="A5" s="4" t="s">
        <v>1090</v>
      </c>
    </row>
    <row r="6" spans="1:4">
      <c r="A6" s="3" t="s">
        <v>1093</v>
      </c>
    </row>
    <row r="7" spans="1:4">
      <c r="A7" s="4" t="s">
        <v>1094</v>
      </c>
      <c r="B7" s="5" t="n">
        <v>2470</v>
      </c>
      <c r="C7" s="5" t="n">
        <v>3124</v>
      </c>
      <c r="D7" s="5" t="n">
        <v>1620</v>
      </c>
    </row>
    <row r="8" spans="1:4">
      <c r="A8" s="4" t="s">
        <v>1095</v>
      </c>
      <c r="B8" s="4" t="s">
        <v>41</v>
      </c>
      <c r="C8" s="4" t="s">
        <v>41</v>
      </c>
      <c r="D8" s="5" t="n">
        <v>4897</v>
      </c>
    </row>
    <row r="9" spans="1:4">
      <c r="A9" s="4" t="s">
        <v>124</v>
      </c>
      <c r="B9" s="6" t="n">
        <v>2470</v>
      </c>
      <c r="C9" s="6" t="n">
        <v>3124</v>
      </c>
      <c r="D9" s="6" t="n">
        <v>651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9</v>
      </c>
      <c r="C1" s="2" t="s">
        <v>30</v>
      </c>
    </row>
    <row r="2" spans="1:3">
      <c r="A2" s="3" t="s">
        <v>1097</v>
      </c>
    </row>
    <row r="3" spans="1:3">
      <c r="A3" s="4" t="s">
        <v>1098</v>
      </c>
      <c r="B3" s="6" t="n">
        <v>5339</v>
      </c>
      <c r="C3" s="6" t="n">
        <v>2526</v>
      </c>
    </row>
    <row r="4" spans="1:3">
      <c r="A4" s="4" t="s">
        <v>1099</v>
      </c>
      <c r="B4" s="5" t="n">
        <v>700</v>
      </c>
      <c r="C4" s="5" t="n">
        <v>1175</v>
      </c>
    </row>
    <row r="5" spans="1:3">
      <c r="A5" s="4" t="s">
        <v>1100</v>
      </c>
      <c r="B5" s="5" t="n">
        <v>2409</v>
      </c>
      <c r="C5" s="5" t="n">
        <v>2520</v>
      </c>
    </row>
    <row r="6" spans="1:3">
      <c r="A6" s="4" t="s">
        <v>1101</v>
      </c>
      <c r="B6" s="5" t="n">
        <v>-8448</v>
      </c>
      <c r="C6" s="5" t="n">
        <v>-6221</v>
      </c>
    </row>
    <row r="7" spans="1:3">
      <c r="A7" s="4" t="s">
        <v>1102</v>
      </c>
      <c r="B7" s="4" t="s">
        <v>41</v>
      </c>
      <c r="C7" s="4" t="s">
        <v>41</v>
      </c>
    </row>
    <row r="8" spans="1:3">
      <c r="A8" s="3" t="s">
        <v>1103</v>
      </c>
    </row>
    <row r="9" spans="1:3">
      <c r="A9" s="4" t="s">
        <v>1104</v>
      </c>
      <c r="B9" s="5" t="n">
        <v>1572</v>
      </c>
      <c r="C9" s="5" t="n">
        <v>1415</v>
      </c>
    </row>
    <row r="10" spans="1:3">
      <c r="A10" s="4" t="s">
        <v>1105</v>
      </c>
      <c r="B10" s="5" t="n">
        <v>150</v>
      </c>
      <c r="C10" s="5" t="n">
        <v>152</v>
      </c>
    </row>
    <row r="11" spans="1:3">
      <c r="A11" s="4" t="s">
        <v>1089</v>
      </c>
      <c r="B11" s="5" t="n">
        <v>54567</v>
      </c>
      <c r="C11" s="5" t="n">
        <v>60571</v>
      </c>
    </row>
    <row r="12" spans="1:3">
      <c r="A12" s="4" t="s">
        <v>1101</v>
      </c>
      <c r="B12" s="5" t="n">
        <v>-56289</v>
      </c>
      <c r="C12" s="5" t="n">
        <v>-62138</v>
      </c>
    </row>
    <row r="13" spans="1:3">
      <c r="A13" s="4" t="s">
        <v>1106</v>
      </c>
      <c r="B13" s="4" t="s">
        <v>41</v>
      </c>
      <c r="C13" s="4" t="s">
        <v>41</v>
      </c>
    </row>
    <row r="14" spans="1:3">
      <c r="A14" s="4" t="s">
        <v>1107</v>
      </c>
      <c r="B14" s="4" t="s">
        <v>41</v>
      </c>
      <c r="C14" s="4" t="s">
        <v>4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9</v>
      </c>
      <c r="C2" s="2" t="s">
        <v>30</v>
      </c>
      <c r="D2" s="2" t="s">
        <v>102</v>
      </c>
    </row>
    <row r="3" spans="1:4">
      <c r="A3" s="3" t="s">
        <v>1109</v>
      </c>
    </row>
    <row r="4" spans="1:4">
      <c r="A4" s="4" t="s">
        <v>1110</v>
      </c>
      <c r="B4" s="6" t="n">
        <v>-173400</v>
      </c>
      <c r="C4" s="6" t="n">
        <v>-214585</v>
      </c>
      <c r="D4" s="6" t="n">
        <v>-12708</v>
      </c>
    </row>
    <row r="5" spans="1:4">
      <c r="A5" s="4" t="s">
        <v>1111</v>
      </c>
      <c r="B5" s="4" t="s">
        <v>1088</v>
      </c>
      <c r="C5" s="4" t="s">
        <v>1088</v>
      </c>
      <c r="D5" s="4" t="s">
        <v>1088</v>
      </c>
    </row>
    <row r="6" spans="1:4">
      <c r="A6" s="4" t="s">
        <v>1112</v>
      </c>
      <c r="B6" s="6" t="n">
        <v>-43350</v>
      </c>
      <c r="C6" s="6" t="n">
        <v>-53646</v>
      </c>
      <c r="D6" s="6" t="n">
        <v>-3177</v>
      </c>
    </row>
    <row r="7" spans="1:4">
      <c r="A7" s="4" t="s">
        <v>1113</v>
      </c>
      <c r="B7" s="5" t="n">
        <v>6925</v>
      </c>
      <c r="C7" s="5" t="n">
        <v>5632</v>
      </c>
      <c r="D7" s="5" t="n">
        <v>5407</v>
      </c>
    </row>
    <row r="8" spans="1:4">
      <c r="A8" s="4" t="s">
        <v>1114</v>
      </c>
      <c r="B8" s="5" t="n">
        <v>42571</v>
      </c>
      <c r="C8" s="5" t="n">
        <v>41114</v>
      </c>
      <c r="D8" s="5" t="n">
        <v>1869</v>
      </c>
    </row>
    <row r="9" spans="1:4">
      <c r="A9" s="4" t="s">
        <v>1115</v>
      </c>
      <c r="B9" s="5" t="n">
        <v>-54</v>
      </c>
      <c r="C9" s="5" t="n">
        <v>-27</v>
      </c>
      <c r="D9" s="5" t="n">
        <v>-17942</v>
      </c>
    </row>
    <row r="10" spans="1:4">
      <c r="A10" s="4" t="s">
        <v>1116</v>
      </c>
      <c r="B10" s="5" t="n">
        <v>-3622</v>
      </c>
      <c r="C10" s="5" t="n">
        <v>10051</v>
      </c>
      <c r="D10" s="5" t="n">
        <v>20360</v>
      </c>
    </row>
    <row r="11" spans="1:4">
      <c r="A11" s="4" t="s">
        <v>124</v>
      </c>
      <c r="B11" s="6" t="n">
        <v>2470</v>
      </c>
      <c r="C11" s="6" t="n">
        <v>3124</v>
      </c>
      <c r="D11" s="6" t="n">
        <v>651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17</v>
      </c>
      <c r="B1" s="2" t="s">
        <v>1</v>
      </c>
    </row>
    <row r="2" spans="1:4">
      <c r="B2" s="2" t="s">
        <v>29</v>
      </c>
      <c r="C2" s="2" t="s">
        <v>30</v>
      </c>
      <c r="D2" s="2" t="s">
        <v>102</v>
      </c>
    </row>
    <row r="3" spans="1:4">
      <c r="A3" s="4" t="s">
        <v>1118</v>
      </c>
    </row>
    <row r="4" spans="1:4">
      <c r="A4" s="3" t="s">
        <v>1119</v>
      </c>
    </row>
    <row r="5" spans="1:4">
      <c r="A5" s="4" t="s">
        <v>1120</v>
      </c>
      <c r="B5" s="4" t="s">
        <v>41</v>
      </c>
    </row>
    <row r="6" spans="1:4">
      <c r="A6" s="4" t="s">
        <v>75</v>
      </c>
    </row>
    <row r="7" spans="1:4">
      <c r="A7" s="3" t="s">
        <v>1119</v>
      </c>
    </row>
    <row r="8" spans="1:4">
      <c r="A8" s="4" t="s">
        <v>1120</v>
      </c>
      <c r="C8" s="6" t="n">
        <v>10292</v>
      </c>
      <c r="D8" s="6" t="n">
        <v>87323</v>
      </c>
    </row>
    <row r="9" spans="1:4">
      <c r="A9" s="4" t="s">
        <v>1121</v>
      </c>
    </row>
    <row r="10" spans="1:4">
      <c r="A10" s="3" t="s">
        <v>1119</v>
      </c>
    </row>
    <row r="11" spans="1:4">
      <c r="A11" s="4" t="s">
        <v>1122</v>
      </c>
      <c r="B11" s="4" t="s">
        <v>41</v>
      </c>
      <c r="C11" s="5" t="n">
        <v>10912110</v>
      </c>
      <c r="D11" s="5" t="n">
        <v>8072813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9</v>
      </c>
      <c r="C1" s="2" t="s">
        <v>30</v>
      </c>
    </row>
    <row r="2" spans="1:3">
      <c r="A2" s="3" t="s">
        <v>1124</v>
      </c>
    </row>
    <row r="3" spans="1:3">
      <c r="A3" s="4" t="s">
        <v>1125</v>
      </c>
      <c r="B3" s="4" t="s">
        <v>41</v>
      </c>
      <c r="C3" s="6" t="n">
        <v>264</v>
      </c>
    </row>
    <row r="4" spans="1:3">
      <c r="A4" s="4" t="s">
        <v>1126</v>
      </c>
      <c r="B4" s="4" t="s">
        <v>41</v>
      </c>
      <c r="C4" s="5" t="n">
        <v>741</v>
      </c>
    </row>
    <row r="5" spans="1:3">
      <c r="A5" s="4" t="s">
        <v>1127</v>
      </c>
      <c r="B5" s="5" t="n">
        <v>411</v>
      </c>
      <c r="C5" s="5" t="n">
        <v>1856</v>
      </c>
    </row>
    <row r="6" spans="1:3">
      <c r="A6" s="4" t="s">
        <v>1128</v>
      </c>
      <c r="B6" s="5" t="n">
        <v>-1</v>
      </c>
      <c r="C6" s="5" t="n">
        <v>-3</v>
      </c>
    </row>
    <row r="7" spans="1:3">
      <c r="A7" s="3" t="s">
        <v>1129</v>
      </c>
    </row>
    <row r="8" spans="1:3">
      <c r="A8" s="4" t="s">
        <v>1130</v>
      </c>
      <c r="B8" s="4" t="s">
        <v>41</v>
      </c>
      <c r="C8" s="5" t="n">
        <v>10</v>
      </c>
    </row>
    <row r="9" spans="1:3">
      <c r="A9" s="4" t="s">
        <v>1131</v>
      </c>
      <c r="B9" s="4" t="s">
        <v>41</v>
      </c>
      <c r="C9" s="5" t="n">
        <v>-249</v>
      </c>
    </row>
    <row r="10" spans="1:3">
      <c r="A10" s="3" t="s">
        <v>1132</v>
      </c>
    </row>
    <row r="11" spans="1:3">
      <c r="A11" s="4" t="s">
        <v>1133</v>
      </c>
      <c r="B11" s="5" t="n">
        <v>138485</v>
      </c>
      <c r="C11" s="5" t="n">
        <v>219278</v>
      </c>
    </row>
    <row r="12" spans="1:3">
      <c r="A12" s="4" t="s">
        <v>1134</v>
      </c>
      <c r="B12" s="5" t="n">
        <v>4700</v>
      </c>
      <c r="C12" s="5" t="n">
        <v>6500</v>
      </c>
    </row>
    <row r="13" spans="1:3">
      <c r="A13" s="3" t="s">
        <v>85</v>
      </c>
    </row>
    <row r="14" spans="1:3">
      <c r="A14" s="4" t="s">
        <v>1080</v>
      </c>
      <c r="B14" s="4" t="s">
        <v>41</v>
      </c>
      <c r="C14" s="5" t="n">
        <v>-7000</v>
      </c>
    </row>
    <row r="15" spans="1:3">
      <c r="A15" s="3" t="s">
        <v>93</v>
      </c>
    </row>
    <row r="16" spans="1:3">
      <c r="A16" s="4" t="s">
        <v>1135</v>
      </c>
      <c r="B16" s="5" t="n">
        <v>-6551</v>
      </c>
      <c r="C16" s="5" t="n">
        <v>-6656</v>
      </c>
    </row>
    <row r="17" spans="1:3">
      <c r="A17" s="4" t="s">
        <v>167</v>
      </c>
      <c r="B17" s="5" t="n">
        <v>137044</v>
      </c>
      <c r="C17" s="5" t="n">
        <v>214741</v>
      </c>
    </row>
    <row r="18" spans="1:3">
      <c r="A18" s="4" t="s">
        <v>1136</v>
      </c>
    </row>
    <row r="19" spans="1:3">
      <c r="A19" s="3" t="s">
        <v>1124</v>
      </c>
    </row>
    <row r="20" spans="1:3">
      <c r="A20" s="4" t="s">
        <v>1125</v>
      </c>
      <c r="B20" s="4" t="s">
        <v>41</v>
      </c>
      <c r="C20" s="5" t="n">
        <v>264</v>
      </c>
    </row>
    <row r="21" spans="1:3">
      <c r="A21" s="4" t="s">
        <v>1126</v>
      </c>
      <c r="B21" s="4" t="s">
        <v>41</v>
      </c>
      <c r="C21" s="5" t="n">
        <v>741</v>
      </c>
    </row>
    <row r="22" spans="1:3">
      <c r="A22" s="4" t="s">
        <v>1127</v>
      </c>
      <c r="B22" s="5" t="n">
        <v>411</v>
      </c>
      <c r="C22" s="5" t="n">
        <v>1856</v>
      </c>
    </row>
    <row r="23" spans="1:3">
      <c r="A23" s="4" t="s">
        <v>1128</v>
      </c>
      <c r="B23" s="5" t="n">
        <v>-1</v>
      </c>
      <c r="C23" s="5" t="n">
        <v>-3</v>
      </c>
    </row>
    <row r="24" spans="1:3">
      <c r="A24" s="3" t="s">
        <v>1129</v>
      </c>
    </row>
    <row r="25" spans="1:3">
      <c r="A25" s="4" t="s">
        <v>1130</v>
      </c>
      <c r="B25" s="4" t="s">
        <v>41</v>
      </c>
      <c r="C25" s="4" t="s">
        <v>41</v>
      </c>
    </row>
    <row r="26" spans="1:3">
      <c r="A26" s="4" t="s">
        <v>1131</v>
      </c>
      <c r="B26" s="4" t="s">
        <v>41</v>
      </c>
      <c r="C26" s="4" t="s">
        <v>41</v>
      </c>
    </row>
    <row r="27" spans="1:3">
      <c r="A27" s="3" t="s">
        <v>1132</v>
      </c>
    </row>
    <row r="28" spans="1:3">
      <c r="A28" s="4" t="s">
        <v>1133</v>
      </c>
      <c r="B28" s="4" t="s">
        <v>41</v>
      </c>
      <c r="C28" s="4" t="s">
        <v>41</v>
      </c>
    </row>
    <row r="29" spans="1:3">
      <c r="A29" s="4" t="s">
        <v>1134</v>
      </c>
      <c r="B29" s="4" t="s">
        <v>41</v>
      </c>
      <c r="C29" s="4" t="s">
        <v>41</v>
      </c>
    </row>
    <row r="30" spans="1:3">
      <c r="A30" s="3" t="s">
        <v>85</v>
      </c>
    </row>
    <row r="31" spans="1:3">
      <c r="A31" s="4" t="s">
        <v>1080</v>
      </c>
      <c r="B31" s="4" t="s">
        <v>41</v>
      </c>
      <c r="C31" s="4" t="s">
        <v>41</v>
      </c>
    </row>
    <row r="32" spans="1:3">
      <c r="A32" s="3" t="s">
        <v>93</v>
      </c>
    </row>
    <row r="33" spans="1:3">
      <c r="A33" s="4" t="s">
        <v>1135</v>
      </c>
      <c r="B33" s="4" t="s">
        <v>41</v>
      </c>
      <c r="C33" s="4" t="s">
        <v>41</v>
      </c>
    </row>
    <row r="34" spans="1:3">
      <c r="A34" s="4" t="s">
        <v>167</v>
      </c>
      <c r="B34" s="5" t="n">
        <v>410</v>
      </c>
      <c r="C34" s="5" t="n">
        <v>2858</v>
      </c>
    </row>
    <row r="35" spans="1:3">
      <c r="A35" s="4" t="s">
        <v>1137</v>
      </c>
    </row>
    <row r="36" spans="1:3">
      <c r="A36" s="3" t="s">
        <v>1124</v>
      </c>
    </row>
    <row r="37" spans="1:3">
      <c r="A37" s="4" t="s">
        <v>1125</v>
      </c>
      <c r="B37" s="4" t="s">
        <v>41</v>
      </c>
      <c r="C37" s="4" t="s">
        <v>41</v>
      </c>
    </row>
    <row r="38" spans="1:3">
      <c r="A38" s="4" t="s">
        <v>1126</v>
      </c>
      <c r="B38" s="4" t="s">
        <v>41</v>
      </c>
      <c r="C38" s="4" t="s">
        <v>41</v>
      </c>
    </row>
    <row r="39" spans="1:3">
      <c r="A39" s="4" t="s">
        <v>1127</v>
      </c>
      <c r="B39" s="4" t="s">
        <v>41</v>
      </c>
      <c r="C39" s="4" t="s">
        <v>41</v>
      </c>
    </row>
    <row r="40" spans="1:3">
      <c r="A40" s="4" t="s">
        <v>1128</v>
      </c>
      <c r="B40" s="4" t="s">
        <v>41</v>
      </c>
      <c r="C40" s="4" t="s">
        <v>41</v>
      </c>
    </row>
    <row r="41" spans="1:3">
      <c r="A41" s="3" t="s">
        <v>1129</v>
      </c>
    </row>
    <row r="42" spans="1:3">
      <c r="A42" s="4" t="s">
        <v>1130</v>
      </c>
      <c r="B42" s="4" t="s">
        <v>41</v>
      </c>
      <c r="C42" s="5" t="n">
        <v>10</v>
      </c>
    </row>
    <row r="43" spans="1:3">
      <c r="A43" s="4" t="s">
        <v>1131</v>
      </c>
      <c r="B43" s="4" t="s">
        <v>41</v>
      </c>
      <c r="C43" s="5" t="n">
        <v>-249</v>
      </c>
    </row>
    <row r="44" spans="1:3">
      <c r="A44" s="3" t="s">
        <v>1132</v>
      </c>
    </row>
    <row r="45" spans="1:3">
      <c r="A45" s="4" t="s">
        <v>1133</v>
      </c>
      <c r="B45" s="4" t="s">
        <v>41</v>
      </c>
      <c r="C45" s="4" t="s">
        <v>41</v>
      </c>
    </row>
    <row r="46" spans="1:3">
      <c r="A46" s="4" t="s">
        <v>1134</v>
      </c>
      <c r="B46" s="4" t="s">
        <v>41</v>
      </c>
      <c r="C46" s="4" t="s">
        <v>41</v>
      </c>
    </row>
    <row r="47" spans="1:3">
      <c r="A47" s="3" t="s">
        <v>85</v>
      </c>
    </row>
    <row r="48" spans="1:3">
      <c r="A48" s="4" t="s">
        <v>1080</v>
      </c>
      <c r="B48" s="4" t="s">
        <v>41</v>
      </c>
      <c r="C48" s="4" t="s">
        <v>41</v>
      </c>
    </row>
    <row r="49" spans="1:3">
      <c r="A49" s="3" t="s">
        <v>93</v>
      </c>
    </row>
    <row r="50" spans="1:3">
      <c r="A50" s="4" t="s">
        <v>1135</v>
      </c>
      <c r="B50" s="4" t="s">
        <v>41</v>
      </c>
      <c r="C50" s="4" t="s">
        <v>41</v>
      </c>
    </row>
    <row r="51" spans="1:3">
      <c r="A51" s="4" t="s">
        <v>167</v>
      </c>
      <c r="B51" s="4" t="s">
        <v>41</v>
      </c>
      <c r="C51" s="5" t="n">
        <v>-239</v>
      </c>
    </row>
    <row r="52" spans="1:3">
      <c r="A52" s="4" t="s">
        <v>1138</v>
      </c>
    </row>
    <row r="53" spans="1:3">
      <c r="A53" s="3" t="s">
        <v>1124</v>
      </c>
    </row>
    <row r="54" spans="1:3">
      <c r="A54" s="4" t="s">
        <v>1125</v>
      </c>
      <c r="B54" s="4" t="s">
        <v>41</v>
      </c>
      <c r="C54" s="4" t="s">
        <v>41</v>
      </c>
    </row>
    <row r="55" spans="1:3">
      <c r="A55" s="4" t="s">
        <v>1126</v>
      </c>
      <c r="B55" s="4" t="s">
        <v>41</v>
      </c>
      <c r="C55" s="4" t="s">
        <v>41</v>
      </c>
    </row>
    <row r="56" spans="1:3">
      <c r="A56" s="4" t="s">
        <v>1127</v>
      </c>
      <c r="B56" s="4" t="s">
        <v>41</v>
      </c>
      <c r="C56" s="4" t="s">
        <v>41</v>
      </c>
    </row>
    <row r="57" spans="1:3">
      <c r="A57" s="4" t="s">
        <v>1128</v>
      </c>
      <c r="B57" s="4" t="s">
        <v>41</v>
      </c>
      <c r="C57" s="4" t="s">
        <v>41</v>
      </c>
    </row>
    <row r="58" spans="1:3">
      <c r="A58" s="3" t="s">
        <v>1129</v>
      </c>
    </row>
    <row r="59" spans="1:3">
      <c r="A59" s="4" t="s">
        <v>1130</v>
      </c>
      <c r="B59" s="4" t="s">
        <v>41</v>
      </c>
      <c r="C59" s="4" t="s">
        <v>41</v>
      </c>
    </row>
    <row r="60" spans="1:3">
      <c r="A60" s="4" t="s">
        <v>1131</v>
      </c>
      <c r="B60" s="4" t="s">
        <v>41</v>
      </c>
      <c r="C60" s="4" t="s">
        <v>41</v>
      </c>
    </row>
    <row r="61" spans="1:3">
      <c r="A61" s="3" t="s">
        <v>1132</v>
      </c>
    </row>
    <row r="62" spans="1:3">
      <c r="A62" s="4" t="s">
        <v>1133</v>
      </c>
      <c r="B62" s="5" t="n">
        <v>138485</v>
      </c>
      <c r="C62" s="5" t="n">
        <v>219278</v>
      </c>
    </row>
    <row r="63" spans="1:3">
      <c r="A63" s="4" t="s">
        <v>1134</v>
      </c>
      <c r="B63" s="5" t="n">
        <v>4700</v>
      </c>
      <c r="C63" s="5" t="n">
        <v>6500</v>
      </c>
    </row>
    <row r="64" spans="1:3">
      <c r="A64" s="3" t="s">
        <v>85</v>
      </c>
    </row>
    <row r="65" spans="1:3">
      <c r="A65" s="4" t="s">
        <v>1080</v>
      </c>
      <c r="B65" s="4" t="s">
        <v>41</v>
      </c>
      <c r="C65" s="5" t="n">
        <v>-7000</v>
      </c>
    </row>
    <row r="66" spans="1:3">
      <c r="A66" s="3" t="s">
        <v>93</v>
      </c>
    </row>
    <row r="67" spans="1:3">
      <c r="A67" s="4" t="s">
        <v>1135</v>
      </c>
      <c r="B67" s="5" t="n">
        <v>-6551</v>
      </c>
      <c r="C67" s="5" t="n">
        <v>-6656</v>
      </c>
    </row>
    <row r="68" spans="1:3">
      <c r="A68" s="4" t="s">
        <v>167</v>
      </c>
      <c r="B68" s="6" t="n">
        <v>136634</v>
      </c>
      <c r="C68" s="6" t="n">
        <v>2121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9</v>
      </c>
      <c r="B1" s="2" t="s">
        <v>1</v>
      </c>
    </row>
    <row r="2" spans="1:3">
      <c r="B2" s="2" t="s">
        <v>29</v>
      </c>
      <c r="C2" s="2" t="s">
        <v>30</v>
      </c>
    </row>
    <row r="3" spans="1:3">
      <c r="A3" s="4" t="s">
        <v>1140</v>
      </c>
    </row>
    <row r="4" spans="1:3">
      <c r="A4" s="3" t="s">
        <v>1141</v>
      </c>
    </row>
    <row r="5" spans="1:3">
      <c r="A5" s="4" t="s">
        <v>838</v>
      </c>
      <c r="B5" s="6" t="n">
        <v>-6656</v>
      </c>
      <c r="C5" s="4" t="s">
        <v>41</v>
      </c>
    </row>
    <row r="6" spans="1:3">
      <c r="A6" s="4" t="s">
        <v>1142</v>
      </c>
      <c r="B6" s="4" t="s">
        <v>41</v>
      </c>
      <c r="C6" s="5" t="n">
        <v>-6656</v>
      </c>
    </row>
    <row r="7" spans="1:3">
      <c r="A7" s="4" t="s">
        <v>1143</v>
      </c>
      <c r="B7" s="4" t="s">
        <v>41</v>
      </c>
    </row>
    <row r="8" spans="1:3">
      <c r="A8" s="4" t="s">
        <v>1144</v>
      </c>
      <c r="B8" s="5" t="n">
        <v>105</v>
      </c>
      <c r="C8" s="4" t="s">
        <v>41</v>
      </c>
    </row>
    <row r="9" spans="1:3">
      <c r="A9" s="4" t="s">
        <v>1145</v>
      </c>
      <c r="B9" s="4" t="s">
        <v>41</v>
      </c>
      <c r="C9" s="4" t="s">
        <v>41</v>
      </c>
    </row>
    <row r="10" spans="1:3">
      <c r="A10" s="4" t="s">
        <v>843</v>
      </c>
      <c r="B10" s="5" t="n">
        <v>-6551</v>
      </c>
      <c r="C10" s="5" t="n">
        <v>-6656</v>
      </c>
    </row>
    <row r="11" spans="1:3">
      <c r="A11" s="4" t="s">
        <v>1146</v>
      </c>
    </row>
    <row r="12" spans="1:3">
      <c r="A12" s="3" t="s">
        <v>1141</v>
      </c>
    </row>
    <row r="13" spans="1:3">
      <c r="A13" s="4" t="s">
        <v>838</v>
      </c>
      <c r="B13" s="5" t="n">
        <v>6500</v>
      </c>
      <c r="C13" s="5" t="n">
        <v>5000</v>
      </c>
    </row>
    <row r="14" spans="1:3">
      <c r="A14" s="4" t="s">
        <v>1142</v>
      </c>
      <c r="B14" s="5" t="n">
        <v>3200</v>
      </c>
      <c r="C14" s="5" t="n">
        <v>1500</v>
      </c>
    </row>
    <row r="15" spans="1:3">
      <c r="A15" s="4" t="s">
        <v>1143</v>
      </c>
      <c r="B15" s="5" t="n">
        <v>-5000</v>
      </c>
    </row>
    <row r="16" spans="1:3">
      <c r="A16" s="4" t="s">
        <v>1144</v>
      </c>
      <c r="B16" s="4" t="s">
        <v>41</v>
      </c>
      <c r="C16" s="4" t="s">
        <v>41</v>
      </c>
    </row>
    <row r="17" spans="1:3">
      <c r="A17" s="4" t="s">
        <v>1145</v>
      </c>
      <c r="B17" s="4" t="s">
        <v>41</v>
      </c>
      <c r="C17" s="4" t="s">
        <v>41</v>
      </c>
    </row>
    <row r="18" spans="1:3">
      <c r="A18" s="4" t="s">
        <v>843</v>
      </c>
      <c r="B18" s="5" t="n">
        <v>4700</v>
      </c>
      <c r="C18" s="5" t="n">
        <v>6500</v>
      </c>
    </row>
    <row r="19" spans="1:3">
      <c r="A19" s="4" t="s">
        <v>1004</v>
      </c>
    </row>
    <row r="20" spans="1:3">
      <c r="A20" s="3" t="s">
        <v>1141</v>
      </c>
    </row>
    <row r="21" spans="1:3">
      <c r="A21" s="4" t="s">
        <v>838</v>
      </c>
      <c r="B21" s="5" t="n">
        <v>219278</v>
      </c>
      <c r="C21" s="5" t="n">
        <v>51492</v>
      </c>
    </row>
    <row r="22" spans="1:3">
      <c r="A22" s="4" t="s">
        <v>1142</v>
      </c>
      <c r="B22" s="5" t="n">
        <v>6492</v>
      </c>
      <c r="C22" s="5" t="n">
        <v>131457</v>
      </c>
    </row>
    <row r="23" spans="1:3">
      <c r="A23" s="4" t="s">
        <v>1143</v>
      </c>
      <c r="B23" s="5" t="n">
        <v>-17937</v>
      </c>
    </row>
    <row r="24" spans="1:3">
      <c r="A24" s="4" t="s">
        <v>1144</v>
      </c>
      <c r="B24" s="5" t="n">
        <v>-50830</v>
      </c>
      <c r="C24" s="5" t="n">
        <v>695</v>
      </c>
    </row>
    <row r="25" spans="1:3">
      <c r="A25" s="4" t="s">
        <v>1145</v>
      </c>
      <c r="B25" s="5" t="n">
        <v>-18518</v>
      </c>
      <c r="C25" s="5" t="n">
        <v>35634</v>
      </c>
    </row>
    <row r="26" spans="1:3">
      <c r="A26" s="4" t="s">
        <v>843</v>
      </c>
      <c r="B26" s="5" t="n">
        <v>138485</v>
      </c>
      <c r="C26" s="5" t="n">
        <v>219278</v>
      </c>
    </row>
    <row r="27" spans="1:3">
      <c r="A27" s="4" t="s">
        <v>1147</v>
      </c>
    </row>
    <row r="28" spans="1:3">
      <c r="A28" s="3" t="s">
        <v>1141</v>
      </c>
    </row>
    <row r="29" spans="1:3">
      <c r="A29" s="4" t="s">
        <v>838</v>
      </c>
      <c r="B29" s="5" t="n">
        <v>-7000</v>
      </c>
      <c r="C29" s="5" t="n">
        <v>-730</v>
      </c>
    </row>
    <row r="30" spans="1:3">
      <c r="A30" s="4" t="s">
        <v>1142</v>
      </c>
      <c r="B30" s="4" t="s">
        <v>41</v>
      </c>
      <c r="C30" s="4" t="s">
        <v>41</v>
      </c>
    </row>
    <row r="31" spans="1:3">
      <c r="A31" s="4" t="s">
        <v>1143</v>
      </c>
      <c r="B31" s="5" t="n">
        <v>7000</v>
      </c>
    </row>
    <row r="32" spans="1:3">
      <c r="A32" s="4" t="s">
        <v>1144</v>
      </c>
      <c r="B32" s="4" t="s">
        <v>41</v>
      </c>
      <c r="C32" s="5" t="n">
        <v>-6270</v>
      </c>
    </row>
    <row r="33" spans="1:3">
      <c r="A33" s="4" t="s">
        <v>1145</v>
      </c>
      <c r="B33" s="4" t="s">
        <v>41</v>
      </c>
      <c r="C33" s="4" t="s">
        <v>41</v>
      </c>
    </row>
    <row r="34" spans="1:3">
      <c r="A34" s="4" t="s">
        <v>843</v>
      </c>
      <c r="B34" s="4" t="s">
        <v>41</v>
      </c>
      <c r="C34" s="6" t="n">
        <v>-7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8</v>
      </c>
      <c r="B1" s="2" t="s">
        <v>1</v>
      </c>
    </row>
    <row r="2" spans="1:3">
      <c r="B2" s="2" t="s">
        <v>29</v>
      </c>
      <c r="C2" s="2" t="s">
        <v>30</v>
      </c>
    </row>
    <row r="3" spans="1:3">
      <c r="A3" s="4" t="s">
        <v>1149</v>
      </c>
      <c r="B3" s="8" t="n">
        <v>15.78</v>
      </c>
      <c r="C3" s="8" t="n">
        <v>15.78</v>
      </c>
    </row>
    <row r="4" spans="1:3">
      <c r="A4" s="4" t="s">
        <v>1150</v>
      </c>
      <c r="B4" s="4" t="s">
        <v>1151</v>
      </c>
      <c r="C4" s="4" t="s">
        <v>1152</v>
      </c>
    </row>
    <row r="5" spans="1:3">
      <c r="A5" s="4" t="s">
        <v>1153</v>
      </c>
      <c r="B5" s="4" t="s">
        <v>1154</v>
      </c>
      <c r="C5" s="4" t="s">
        <v>1155</v>
      </c>
    </row>
    <row r="6" spans="1:3">
      <c r="A6" s="4" t="s">
        <v>1156</v>
      </c>
      <c r="B6" s="4" t="s">
        <v>41</v>
      </c>
      <c r="C6" s="4" t="s">
        <v>4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5:22Z</dcterms:created>
  <dcterms:modified xmlns:dcterms="http://purl.org/dc/terms/" xmlns:xsi="http://www.w3.org/2001/XMLSchema-instance" xsi:type="dcterms:W3CDTF">2017-05-15T16:55:22Z</dcterms:modified>
</cp:coreProperties>
</file>